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Equity Method Investment" sheetId="24" state="visible" r:id="rId24"/>
    <sheet xmlns:r="http://schemas.openxmlformats.org/officeDocument/2006/relationships" name="Goodwill" sheetId="25" state="visible" r:id="rId25"/>
    <sheet xmlns:r="http://schemas.openxmlformats.org/officeDocument/2006/relationships" name="Significant Accounting Polici_2"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lectric Operating Revenues (Ta" sheetId="30" state="visible" r:id="rId30"/>
    <sheet xmlns:r="http://schemas.openxmlformats.org/officeDocument/2006/relationships" name="Variable Interest Entities (Tab" sheetId="31" state="visible" r:id="rId31"/>
    <sheet xmlns:r="http://schemas.openxmlformats.org/officeDocument/2006/relationships" name="Fair Value of Derivative and _2" sheetId="32" state="visible" r:id="rId32"/>
    <sheet xmlns:r="http://schemas.openxmlformats.org/officeDocument/2006/relationships" name="Stock-Based Compensation (Table" sheetId="33" state="visible" r:id="rId33"/>
    <sheet xmlns:r="http://schemas.openxmlformats.org/officeDocument/2006/relationships" name="Financing (Tables)" sheetId="34" state="visible" r:id="rId34"/>
    <sheet xmlns:r="http://schemas.openxmlformats.org/officeDocument/2006/relationships" name="Pension and Other Postretirem_2" sheetId="35" state="visible" r:id="rId35"/>
    <sheet xmlns:r="http://schemas.openxmlformats.org/officeDocument/2006/relationships" name="Regulatory and Rate Matters (Ta" sheetId="36" state="visible" r:id="rId36"/>
    <sheet xmlns:r="http://schemas.openxmlformats.org/officeDocument/2006/relationships" name="Lease Commitments (Tables)" sheetId="37" state="visible" r:id="rId37"/>
    <sheet xmlns:r="http://schemas.openxmlformats.org/officeDocument/2006/relationships" name="Related Party Transactions (Tab" sheetId="38" state="visible" r:id="rId38"/>
    <sheet xmlns:r="http://schemas.openxmlformats.org/officeDocument/2006/relationships" name="Equity Method Investment (Table" sheetId="39" state="visible" r:id="rId39"/>
    <sheet xmlns:r="http://schemas.openxmlformats.org/officeDocument/2006/relationships" name="Significant Accounting Polici_3" sheetId="40" state="visible" r:id="rId40"/>
    <sheet xmlns:r="http://schemas.openxmlformats.org/officeDocument/2006/relationships" name="Segment Information - Summarize" sheetId="41" state="visible" r:id="rId41"/>
    <sheet xmlns:r="http://schemas.openxmlformats.org/officeDocument/2006/relationships" name="Accumulated Other Comprehensi_3" sheetId="42" state="visible" r:id="rId42"/>
    <sheet xmlns:r="http://schemas.openxmlformats.org/officeDocument/2006/relationships" name="Earnings Per Share (Details)" sheetId="43" state="visible" r:id="rId43"/>
    <sheet xmlns:r="http://schemas.openxmlformats.org/officeDocument/2006/relationships" name="Electric Operating Revenues - N" sheetId="44" state="visible" r:id="rId44"/>
    <sheet xmlns:r="http://schemas.openxmlformats.org/officeDocument/2006/relationships" name="Electric Operating Revenues - D" sheetId="45" state="visible" r:id="rId45"/>
    <sheet xmlns:r="http://schemas.openxmlformats.org/officeDocument/2006/relationships" name="Variable Interest Entities (Det" sheetId="46" state="visible" r:id="rId46"/>
    <sheet xmlns:r="http://schemas.openxmlformats.org/officeDocument/2006/relationships" name="Fair Value of Derivative and _3" sheetId="47" state="visible" r:id="rId47"/>
    <sheet xmlns:r="http://schemas.openxmlformats.org/officeDocument/2006/relationships" name="Fair Value of Derivative and _4" sheetId="48" state="visible" r:id="rId48"/>
    <sheet xmlns:r="http://schemas.openxmlformats.org/officeDocument/2006/relationships" name="Fair Value of Derivative and _5" sheetId="49" state="visible" r:id="rId49"/>
    <sheet xmlns:r="http://schemas.openxmlformats.org/officeDocument/2006/relationships" name="Fair Value of Derivative and _6" sheetId="50" state="visible" r:id="rId50"/>
    <sheet xmlns:r="http://schemas.openxmlformats.org/officeDocument/2006/relationships" name="Fair Value of Derivative and _7" sheetId="51" state="visible" r:id="rId51"/>
    <sheet xmlns:r="http://schemas.openxmlformats.org/officeDocument/2006/relationships" name="Fair Value of Derivative and _8" sheetId="52" state="visible" r:id="rId52"/>
    <sheet xmlns:r="http://schemas.openxmlformats.org/officeDocument/2006/relationships" name="Fair Value of Derivative and _9" sheetId="53" state="visible" r:id="rId53"/>
    <sheet xmlns:r="http://schemas.openxmlformats.org/officeDocument/2006/relationships" name="Stock-Based Compensation (Detai" sheetId="54" state="visible" r:id="rId54"/>
    <sheet xmlns:r="http://schemas.openxmlformats.org/officeDocument/2006/relationships" name="Financing - Financing Activitie" sheetId="55" state="visible" r:id="rId55"/>
    <sheet xmlns:r="http://schemas.openxmlformats.org/officeDocument/2006/relationships" name="Financing - Short-term Debt and" sheetId="56" state="visible" r:id="rId56"/>
    <sheet xmlns:r="http://schemas.openxmlformats.org/officeDocument/2006/relationships" name="Pension and Other Postretirem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gulatory and Rate Matters - P" sheetId="62" state="visible" r:id="rId62"/>
    <sheet xmlns:r="http://schemas.openxmlformats.org/officeDocument/2006/relationships" name="Regulatory and Rate Matters - S" sheetId="63" state="visible" r:id="rId63"/>
    <sheet xmlns:r="http://schemas.openxmlformats.org/officeDocument/2006/relationships" name="Regulatory and Rate Matters - T" sheetId="64" state="visible" r:id="rId64"/>
    <sheet xmlns:r="http://schemas.openxmlformats.org/officeDocument/2006/relationships" name="Regulatory and Rate Matters -_2" sheetId="65" state="visible" r:id="rId65"/>
    <sheet xmlns:r="http://schemas.openxmlformats.org/officeDocument/2006/relationships" name="Lease Commitments - Narrative (" sheetId="66" state="visible" r:id="rId66"/>
    <sheet xmlns:r="http://schemas.openxmlformats.org/officeDocument/2006/relationships" name="Lease Commitments - Operating L" sheetId="67" state="visible" r:id="rId67"/>
    <sheet xmlns:r="http://schemas.openxmlformats.org/officeDocument/2006/relationships" name="Lease Commitments - Finance Lea" sheetId="68" state="visible" r:id="rId68"/>
    <sheet xmlns:r="http://schemas.openxmlformats.org/officeDocument/2006/relationships" name="Lease Commitments - Schedule of" sheetId="69" state="visible" r:id="rId69"/>
    <sheet xmlns:r="http://schemas.openxmlformats.org/officeDocument/2006/relationships" name="Lease Commitments - Components " sheetId="70" state="visible" r:id="rId70"/>
    <sheet xmlns:r="http://schemas.openxmlformats.org/officeDocument/2006/relationships" name="Lease Commitments - Schedule _2" sheetId="71" state="visible" r:id="rId71"/>
    <sheet xmlns:r="http://schemas.openxmlformats.org/officeDocument/2006/relationships" name="Lease Commitments - Schedule _3" sheetId="72" state="visible" r:id="rId72"/>
    <sheet xmlns:r="http://schemas.openxmlformats.org/officeDocument/2006/relationships" name="Income Taxes (Details)" sheetId="73" state="visible" r:id="rId73"/>
    <sheet xmlns:r="http://schemas.openxmlformats.org/officeDocument/2006/relationships" name="Related Party Transactions (Det" sheetId="74" state="visible" r:id="rId74"/>
    <sheet xmlns:r="http://schemas.openxmlformats.org/officeDocument/2006/relationships" name="Equity Method Investment (Detai" sheetId="75" state="visible" r:id="rId75"/>
    <sheet xmlns:r="http://schemas.openxmlformats.org/officeDocument/2006/relationships" name="Equity Method Investment - Summ" sheetId="76" state="visible" r:id="rId76"/>
    <sheet xmlns:r="http://schemas.openxmlformats.org/officeDocument/2006/relationships" name="Goodwill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Entity Registrant Name</t>
        </is>
      </c>
      <c r="B7" s="4" t="inlineStr">
        <is>
          <t>PNM Resources, Inc.</t>
        </is>
      </c>
    </row>
    <row r="8">
      <c r="A8" s="4" t="inlineStr">
        <is>
          <t>Entity Incorporation, State or Country Code</t>
        </is>
      </c>
      <c r="B8" s="4" t="inlineStr">
        <is>
          <t>NM</t>
        </is>
      </c>
    </row>
    <row r="9">
      <c r="A9" s="4" t="inlineStr">
        <is>
          <t>Entity Address, Address Line One</t>
        </is>
      </c>
      <c r="B9" s="4" t="inlineStr">
        <is>
          <t>414 Silver Ave. SW</t>
        </is>
      </c>
    </row>
    <row r="10">
      <c r="A10" s="4" t="inlineStr">
        <is>
          <t>Entity Address, City or Town</t>
        </is>
      </c>
      <c r="B10" s="4" t="inlineStr">
        <is>
          <t>Albuquerque</t>
        </is>
      </c>
    </row>
    <row r="11">
      <c r="A11" s="4" t="inlineStr">
        <is>
          <t>Entity Address, State or Province</t>
        </is>
      </c>
      <c r="B11" s="4" t="inlineStr">
        <is>
          <t>NM</t>
        </is>
      </c>
    </row>
    <row r="12">
      <c r="A12" s="4" t="inlineStr">
        <is>
          <t>Entity Address, Postal Zip Code</t>
        </is>
      </c>
      <c r="B12" s="4" t="inlineStr">
        <is>
          <t>87102-3289</t>
        </is>
      </c>
    </row>
    <row r="13">
      <c r="A13" s="4" t="inlineStr">
        <is>
          <t>City Area Code</t>
        </is>
      </c>
      <c r="B13" s="4" t="inlineStr">
        <is>
          <t>505</t>
        </is>
      </c>
    </row>
    <row r="14">
      <c r="A14" s="4" t="inlineStr">
        <is>
          <t>Local Phone Number</t>
        </is>
      </c>
      <c r="B14" s="4" t="inlineStr">
        <is>
          <t>241-2700</t>
        </is>
      </c>
    </row>
    <row r="15">
      <c r="A15" s="4" t="inlineStr">
        <is>
          <t>Entity File Number</t>
        </is>
      </c>
      <c r="B15" s="4" t="inlineStr">
        <is>
          <t>001-32462</t>
        </is>
      </c>
    </row>
    <row r="16">
      <c r="A16" s="4" t="inlineStr">
        <is>
          <t>Entity Tax Identification Number</t>
        </is>
      </c>
      <c r="B16" s="4" t="inlineStr">
        <is>
          <t>85-0468296</t>
        </is>
      </c>
    </row>
    <row r="17">
      <c r="A17" s="4" t="inlineStr">
        <is>
          <t>Title of 12(b) Security</t>
        </is>
      </c>
      <c r="B17" s="4" t="inlineStr">
        <is>
          <t>Common Stock, no par value</t>
        </is>
      </c>
    </row>
    <row r="18">
      <c r="A18" s="4" t="inlineStr">
        <is>
          <t>Trading Symbol</t>
        </is>
      </c>
      <c r="B18" s="4" t="inlineStr">
        <is>
          <t>PNM</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in shares)</t>
        </is>
      </c>
      <c r="C26" s="5" t="n">
        <v>79653624</v>
      </c>
    </row>
    <row r="27">
      <c r="A27" s="4" t="inlineStr">
        <is>
          <t>Entity Central Index Key</t>
        </is>
      </c>
      <c r="B27" s="4" t="inlineStr">
        <is>
          <t>000110842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Document Transition Report</t>
        </is>
      </c>
      <c r="B32" s="4" t="inlineStr">
        <is>
          <t>false</t>
        </is>
      </c>
    </row>
    <row r="33">
      <c r="A33" s="4" t="inlineStr">
        <is>
          <t>PNM</t>
        </is>
      </c>
    </row>
    <row r="34">
      <c r="A34" s="3" t="inlineStr">
        <is>
          <t>Document Information [Line Items]</t>
        </is>
      </c>
    </row>
    <row r="35">
      <c r="A35" s="4" t="inlineStr">
        <is>
          <t>Entity Registrant Name</t>
        </is>
      </c>
      <c r="B35" s="4" t="inlineStr">
        <is>
          <t>Public Service Company of New Mexico</t>
        </is>
      </c>
    </row>
    <row r="36">
      <c r="A36" s="4" t="inlineStr">
        <is>
          <t>Entity Address, Address Line One</t>
        </is>
      </c>
      <c r="B36" s="4" t="inlineStr">
        <is>
          <t>414 Silver Ave. SW</t>
        </is>
      </c>
    </row>
    <row r="37">
      <c r="A37" s="4" t="inlineStr">
        <is>
          <t>Entity Address, City or Town</t>
        </is>
      </c>
      <c r="B37" s="4" t="inlineStr">
        <is>
          <t>Albuquerque</t>
        </is>
      </c>
    </row>
    <row r="38">
      <c r="A38" s="4" t="inlineStr">
        <is>
          <t>Entity Address, State or Province</t>
        </is>
      </c>
      <c r="B38" s="4" t="inlineStr">
        <is>
          <t>NM</t>
        </is>
      </c>
    </row>
    <row r="39">
      <c r="A39" s="4" t="inlineStr">
        <is>
          <t>Entity Address, Postal Zip Code</t>
        </is>
      </c>
      <c r="B39" s="4" t="inlineStr">
        <is>
          <t>87102-3289</t>
        </is>
      </c>
    </row>
    <row r="40">
      <c r="A40" s="4" t="inlineStr">
        <is>
          <t>City Area Code</t>
        </is>
      </c>
      <c r="B40" s="4" t="inlineStr">
        <is>
          <t>505</t>
        </is>
      </c>
    </row>
    <row r="41">
      <c r="A41" s="4" t="inlineStr">
        <is>
          <t>Local Phone Number</t>
        </is>
      </c>
      <c r="B41" s="4" t="inlineStr">
        <is>
          <t>241-2700</t>
        </is>
      </c>
    </row>
    <row r="42">
      <c r="A42" s="4" t="inlineStr">
        <is>
          <t>Entity File Number</t>
        </is>
      </c>
      <c r="B42" s="4" t="inlineStr">
        <is>
          <t>001-06986</t>
        </is>
      </c>
    </row>
    <row r="43">
      <c r="A43" s="4" t="inlineStr">
        <is>
          <t>Entity Tax Identification Number</t>
        </is>
      </c>
      <c r="B43" s="4" t="inlineStr">
        <is>
          <t>85-0019030</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Common Stock, Shares Outstanding (in shares)</t>
        </is>
      </c>
      <c r="C49" s="5" t="n">
        <v>39117799</v>
      </c>
    </row>
    <row r="50">
      <c r="A50" s="4" t="inlineStr">
        <is>
          <t>Entity Central Index Key</t>
        </is>
      </c>
      <c r="B50" s="4" t="inlineStr">
        <is>
          <t>0000081023</t>
        </is>
      </c>
    </row>
    <row r="51">
      <c r="A51" s="4" t="inlineStr">
        <is>
          <t>Current Fiscal Year End Date</t>
        </is>
      </c>
      <c r="B51" s="4" t="inlineStr">
        <is>
          <t>--12-31</t>
        </is>
      </c>
    </row>
    <row r="52">
      <c r="A52" s="4" t="inlineStr">
        <is>
          <t>Texas-New Mexico Power Company</t>
        </is>
      </c>
    </row>
    <row r="53">
      <c r="A53" s="3" t="inlineStr">
        <is>
          <t>Document Information [Line Items]</t>
        </is>
      </c>
    </row>
    <row r="54">
      <c r="A54" s="4" t="inlineStr">
        <is>
          <t>Entity Registrant Name</t>
        </is>
      </c>
      <c r="B54" s="4" t="inlineStr">
        <is>
          <t>Texas-New Mexico Power Company</t>
        </is>
      </c>
    </row>
    <row r="55">
      <c r="A55" s="4" t="inlineStr">
        <is>
          <t>Entity Address, Address Line One</t>
        </is>
      </c>
      <c r="B55" s="4" t="inlineStr">
        <is>
          <t>577 N. Garden Ridge Blvd.</t>
        </is>
      </c>
    </row>
    <row r="56">
      <c r="A56" s="4" t="inlineStr">
        <is>
          <t>Entity Address, City or Town</t>
        </is>
      </c>
      <c r="B56" s="4" t="inlineStr">
        <is>
          <t>Lewisville</t>
        </is>
      </c>
    </row>
    <row r="57">
      <c r="A57" s="4" t="inlineStr">
        <is>
          <t>Entity Address, State or Province</t>
        </is>
      </c>
      <c r="B57" s="4" t="inlineStr">
        <is>
          <t>TX</t>
        </is>
      </c>
    </row>
    <row r="58">
      <c r="A58" s="4" t="inlineStr">
        <is>
          <t>Entity Address, Postal Zip Code</t>
        </is>
      </c>
      <c r="B58" s="4" t="inlineStr">
        <is>
          <t>75067</t>
        </is>
      </c>
    </row>
    <row r="59">
      <c r="A59" s="4" t="inlineStr">
        <is>
          <t>City Area Code</t>
        </is>
      </c>
      <c r="B59" s="4" t="inlineStr">
        <is>
          <t>972</t>
        </is>
      </c>
    </row>
    <row r="60">
      <c r="A60" s="4" t="inlineStr">
        <is>
          <t>Local Phone Number</t>
        </is>
      </c>
      <c r="B60" s="4" t="inlineStr">
        <is>
          <t>420-4189</t>
        </is>
      </c>
    </row>
    <row r="61">
      <c r="A61" s="4" t="inlineStr">
        <is>
          <t>Entity File Number</t>
        </is>
      </c>
      <c r="B61" s="4" t="inlineStr">
        <is>
          <t>002-97230</t>
        </is>
      </c>
    </row>
    <row r="62">
      <c r="A62" s="4" t="inlineStr">
        <is>
          <t>Entity Tax Identification Number</t>
        </is>
      </c>
      <c r="B62" s="4" t="inlineStr">
        <is>
          <t>75-0204070</t>
        </is>
      </c>
    </row>
    <row r="63">
      <c r="A63" s="4" t="inlineStr">
        <is>
          <t>Entity Current Reporting Status</t>
        </is>
      </c>
      <c r="B63" s="4" t="inlineStr">
        <is>
          <t>No</t>
        </is>
      </c>
    </row>
    <row r="64">
      <c r="A64" s="4" t="inlineStr">
        <is>
          <t>Entity Interactive Data Current</t>
        </is>
      </c>
      <c r="B64" s="4" t="inlineStr">
        <is>
          <t>Yes</t>
        </is>
      </c>
    </row>
    <row r="65">
      <c r="A65" s="4" t="inlineStr">
        <is>
          <t>Entity Filer Category</t>
        </is>
      </c>
      <c r="B65" s="4" t="inlineStr">
        <is>
          <t>Non-accelerated Filer</t>
        </is>
      </c>
    </row>
    <row r="66">
      <c r="A66" s="4" t="inlineStr">
        <is>
          <t>Entity Small Business</t>
        </is>
      </c>
      <c r="B66" s="4" t="inlineStr">
        <is>
          <t>false</t>
        </is>
      </c>
    </row>
    <row r="67">
      <c r="A67" s="4" t="inlineStr">
        <is>
          <t>Entity Emerging Growth Company</t>
        </is>
      </c>
      <c r="B67" s="4" t="inlineStr">
        <is>
          <t>false</t>
        </is>
      </c>
    </row>
    <row r="68">
      <c r="A68" s="4" t="inlineStr">
        <is>
          <t>Entity Common Stock, Shares Outstanding (in shares)</t>
        </is>
      </c>
      <c r="C68" s="5" t="n">
        <v>6358</v>
      </c>
    </row>
    <row r="69">
      <c r="A69" s="4" t="inlineStr">
        <is>
          <t>Entity Central Index Key</t>
        </is>
      </c>
      <c r="B69" s="4" t="inlineStr">
        <is>
          <t>0000022767</t>
        </is>
      </c>
    </row>
    <row r="70">
      <c r="A70" s="4" t="inlineStr">
        <is>
          <t>Current Fiscal Year End Date</t>
        </is>
      </c>
      <c r="B7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June 30, 2020 Electric operating revenues $ 260,788 $ 96,861 $ — $ 357,649 Cost of energy 67,884 25,979 — 93,863 Utility margin 192,904 70,882 — 263,786 Other operating expenses 101,557 25,339 (4,282) 122,614 Depreciation and amortization 41,763 22,368 5,891 70,022 Operating income (loss) 49,584 23,175 (1,609) 71,150 Interest income 3,147 — (76) 3,071 Other income (deductions) 20,954 1,963 (214) 22,703 Interest charges (19,178) (7,361) (4,549) (31,088) Segment earnings (loss) before income taxes 54,507 17,777 (6,448) 65,836 Income taxes (benefit) 4,895 1,603 (2,223) 4,275 Segment earnings (loss) 49,612 16,174 (4,225) 61,561 Valencia non-controlling interest (3,940) — — (3,940) Subsidiary preferred stock dividends (132) — — (132) Segment earnings (loss) attributable to PNMR $ 45,540 $ 16,174 $ (4,225) $ 57,489 Six Months Ended June 30, 2020 Electric operating revenues $ 508,921 $ 182,350 $ — $ 691,271 Cost of energy 142,408 50,165 — 192,573 Utility margin 366,513 132,185 — 498,698 Other operating expenses 200,113 50,461 (9,759) 240,815 Depreciation and amortization 83,212 44,204 11,579 138,995 Operating income (loss) 83,188 37,520 (1,820) 118,888 Interest income 6,643 — (149) 6,494 Other income (deductions) (13,072) 2,524 (755) (11,303) Interest charges (36,807) (14,533) (10,182) (61,522) Segment earnings (loss) before income taxes 39,952 25,511 (12,906) 52,557 Income taxes (benefit) 2,536 2,245 (2,386) 2,395 Segment earnings (loss) 37,416 23,266 (10,520) 50,162 Valencia non-controlling interest (7,669) — — (7,669) Subsidiary preferred stock dividends (264) — — (264) Segment earnings (loss) attributable to PNMR $ 29,483 $ 23,266 $ (10,520) $ 42,229 At June 30, 2020: Total Assets $ 5,377,422 $ 1,985,721 $ 211,324 $ 7,574,467 Goodwill $ 51,632 $ 226,665 $ — $ 278,297 PNM TNMP Corporate PNMR Consolidated (In thousands) Three Months Ended June 30, 2019 Electric operating revenues $ 238,219 $ 92,009 $ — $ 330,228 Cost of energy 58,866 24,916 — 83,782 Utility margin 179,353 67,093 — 246,446 Other operating expenses 255,519 24,013 (5,536) 273,996 Depreciation and amortization 39,811 20,502 5,752 66,065 Operating income (loss) (115,977) 22,578 (216) (93,615) Interest income 3,530 — (70) 3,460 Other income (deductions) 4,179 731 (78) 4,832 Interest charges (18,526) (6,560) (4,705) (29,791) Segment earnings (loss) before income taxes (126,794) 16,749 (5,069) (115,114) Income taxes (benefit) (43,481) 1,482 (832) (42,831) Segment earnings (loss) (83,313) 15,267 (4,237) (72,283) Valencia non-controlling interest (3,499) — — (3,499) Subsidiary preferred stock dividends (132) — — (132) Segment earnings (loss) attributable to PNMR $ (86,944) $ 15,267 $ (4,237) $ (75,914) Three Months Ended June 30, 2019 Electric operating revenues $ 507,536 $ 172,336 $ — $ 679,872 Cost of energy 158,204 47,204 — 205,408 Utility margin 349,332 125,132 — 474,464 Other operating expenses 361,981 49,253 (11,299) 399,935 Depreciation and amortization 79,036 40,716 11,669 131,421 Operating income (loss) (91,685) 35,163 (370) (56,892) Interest income 7,187 — (139) 7,048 Other income (deductions) 18,536 1,317 (814) 19,039 Interest charges (36,886) (15,361) (9,178) (61,425) Segment earnings (loss) before income taxes (102,848) 21,119 (10,501) (92,230) Income taxes (benefit) (41,508) 1,754 (1,854) (41,608) Segment earnings (loss) (61,340) 19,365 (8,647) (50,622) Valencia non-controlling interest (6,328) — — (6,328) Subsidiary preferred stock dividends (264) — — (264) Segment earnings (loss) attributable to PNMR $ (67,932) $ 19,365 $ (8,647) $ (57,214) At June 30, 2019: Total Assets $ 5,105,090 $ 1,768,831 $ 174,746 $ 7,048,667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Accumulated Other Comprehensive Income (Loss) Information regarding accumulated other comprehensive income (loss) for the six months ended June 30, 2020 and 2019 is as follows: Accumulated Other Comprehensive Income (Loss) PNM Corporate and Other PNMR Consolidated Unrealized Pension Fair Value Total Total (In thousands) Balance at December 31, 2019 $ 10,638 $ (109,693) $ (99,055) $ (322) $ (99,377) Amounts reclassified from AOCI (pre-tax) (3,059) 4,150 1,091 (500) 591 Income tax impact of amounts reclassified 777 (1,054) (277) 127 (150) Other OCI changes (pre-tax) 9,717 — 9,717 (1,198) 8,519 Income tax impact of other OCI changes (2,468) — (2,468) 304 (2,164) Net after-tax change 4,967 3,096 8,063 (1,267) 6,796 Balance at June 30, 2020 $ 15,605 $ (106,597) $ (90,992) $ (1,589) $ (92,581) Balance at December 31, 2018 $ 1,939 $ (112,361) $ (110,422) $ 1,738 $ (108,684) Amounts reclassified from AOCI (pre-tax) (5,601) 3,702 (1,899) 525 (1,374) Income tax impact of amounts reclassified 1,423 (940) 483 (133) 350 Other OCI changes (pre-tax) 15,938 — 15,938 (3,169) 12,769 Income tax impact of other OCI changes (4,048) — (4,048) 805 (3,243) Net after-tax change 7,712 2,762 10,474 (1,972) 8,502 Balance at June 30, 2019 $ 9,651 $ (109,599) $ (99,948) $ (234) $ (100,182) The Condensed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In accordance with GAAP, dual presentation of basic and diluted earnings per share is presented in the Condensed Consolidated Statements of Earnings of PNMR. PNMR’s potentially dilutive shares consist of restricted stock and PNMR common stock issuable under the PNMR 2020 Forward Equity Sale Agreements, which are calculated under the treasury stock method. See Note 9. Information regarding the computation of earnings per share is as follows: Three Months Ended Six Months Ended June 30, June 30, 2020 2019 2020 2019 (In thousands, except per share amounts) Net Earnings (Loss) Attributable to PNMR $ 57,489 $ (75,914) $ 42,229 $ (57,214) Average Number of Common Shares: Outstanding during period 79,654 79,654 79,654 79,654 Vested awards of restricted stock 186 263 202 251 Average Shares – Basic 79,840 79,917 79,856 79,905 Dilutive Effect of Common Stock Equivalents: PNMR 2020 Forward Equity Sale Agreements — — 86 — Restricted stock 36 — 37 — Average Shares – Diluted (1) 79,876 79,917 79,979 79,905 Net Earnings (Loss) Per Share of Common Stock: Basic $ 0.72 $ (0.95) $ 0.53 $ (0.72) Diluted $ 0.72 $ (0.95) $ 0.53 $ (0.72) (1) No potentially dilutive restricted stock have been included in the computation of Average Shares – Diluted for the three and six months ended June 30, 2019 since the effect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6 Months Ended</t>
        </is>
      </c>
    </row>
    <row r="2">
      <c r="B2" s="2" t="inlineStr">
        <is>
          <t>Jun. 30, 2020</t>
        </is>
      </c>
    </row>
    <row r="3">
      <c r="A3" s="3" t="inlineStr">
        <is>
          <t>Revenue from Contract with Customer [Abstract]</t>
        </is>
      </c>
    </row>
    <row r="4">
      <c r="A4" s="4" t="inlineStr">
        <is>
          <t>Electric Operating Revenues</t>
        </is>
      </c>
      <c r="B4" s="4" t="inlineStr">
        <is>
          <t xml:space="preserve">Electric Operating Revenues PNMR is an investor-owned holding company with two regulated utilities providing electricity and electric services in New Mexico and Texas. PNMR’s electric utilities are PNM and TNMP. Additional information concerning electric operating revenue is contained in Note 4 of the Notes to Consolidated Financial Statements in the 2019 Annual Reports on Form 10-K.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nd adjustments to the allowance for credit losses are made as necessary and amounts that are deemed uncollectible are written off. On January 1, 2020, the Company adopted Accounting Standards Update 2016-13 – Financial Instruments – Credit Losses (Topic 326): Measurement of Credit Losses on Financial Instruments. As a result of the adoption of the new standard, PNM updated its allowance for accounts receivable balances and recorded incremental credit losses of $0.4 million and $0.7 million in the three and six months ended June 30, 2020. See additional discussion of ASU 2016-13 in Note 7. Disaggregation of Revenues A disaggregation of revenues from contracts with customers by the type of customer is presented in the table below. The table also reflects alternative revenue program revenues ("ARP") and other revenues. PNM TNMP PNMR Consolidated Three Months Ended June 30, 2020 (In thousands) Electric Operating Revenues: Contracts with customers: Retail electric revenue Residential $ 109,090 $ 37,302 $ 146,392 Commercial 93,364 28,106 121,470 Industrial 20,373 6,857 27,230 Public authority 4,907 1,419 6,326 Economy energy service 3,278 — 3,278 Transmission 14,097 20,238 34,335 Miscellaneous 3,042 1,002 4,044 Total revenues from contracts with customers 248,151 94,924 343,075 Alternative revenue programs 2,529 1,937 4,466 Other electric operating revenues 10,108 — 10,108 Total Electric Operating Revenues $ 260,788 $ 96,861 $ 357,649 Six Months Ended June 30, 2020 Electric Operating Revenues: Contracts with customers: Retail electric revenue Residential $ 211,899 $ 69,200 $ 281,099 Commercial 179,713 56,791 236,504 Industrial 39,838 13,390 53,228 Public authority 9,254 2,842 12,096 Economy energy service 8,531 — 8,531 Transmission 28,264 38,250 66,514 Miscellaneous 6,410 1,675 8,085 Total revenues from contracts with customers 483,909 182,148 666,057 Alternative revenue programs 4,690 202 4,892 Other electric operating revenues 20,322 — 20,322 Total Electric Operating Revenues $ 508,921 $ 182,350 $ 691,271 PNM TNMP PNMR Consolidated Three Months Ended June 30, 2019 (In thousands) Electric Operating Revenues: Contracts with customers: Retail electric revenue Residential $ 86,328 $ 33,640 $ 119,968 Commercial 98,968 28,058 127,026 Industrial 15,329 5,295 20,624 Public authority 4,596 1,391 5,987 Economy energy service 6,024 — 6,024 Transmission 14,342 17,585 31,927 Miscellaneous 2,474 887 3,361 Total revenues from contracts with customers 228,061 86,856 314,917 Alternative revenue programs 691 5,153 5,844 Other electric operating revenues 9,467 — 9,467 Total Electric Operating Revenues $ 238,219 $ 92,009 $ 330,228 Three Months Ended June 30, 2019 Electric Operating Revenues: Contracts with customers: Retail electric revenue Residential $ 193,629 $ 64,072 $ 257,701 Commercial 184,201 55,487 239,688 Industrial 30,076 10,911 40,987 Public authority 9,307 2,764 12,071 Economy energy service 12,946 — 12,946 Transmission 27,727 31,589 59,316 Miscellaneous 6,116 1,789 7,905 Total revenues from contracts with customers 464,002 166,612 630,614 Alternative revenue programs 756 5,724 6,480 Other electric operating revenues 42,778 — 42,778 Total Electric Operating Revenues $ 507,536 $ 172,336 $ 679,872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densed Consolidated Balance Sheets, net of allowance for credit losses, includes $65.2 million at June 30, 2020 and $59.3 million at December 31, 2019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s no contract assets as of June 30, 2020 or December 31, 2019.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 xml:space="preserve">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10 of the Notes to Consolidated Financial Statements in the 2019 Annual Reports on Form 10-K. Valencia PNM has a PPA to purchase all of the electric capacity and energy from Valencia, a 158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three and six months ended June 30, 2020, PNM paid $5.0 million and $10.0 million for fixed charges and $0.5 million and $0.9 million for variable charges. For the three and six months ended June 30, 2019, PNM paid $5.0 million and $9.9 million for fixed charges and $0.2 million and $0.3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June 30, Six Months Ended June 30, 2020 2019 2020 2019 (In thousands) Operating revenues $ 5,495 $ 5,177 $ 10,848 $ 10,129 Operating expenses 1,555 1,678 3,179 3,801 Earnings attributable to non-controlling interest $ 3,940 $ 3,499 $ 7,669 $ 6,328 Financial Position June 30, December 31, 2020 2019 (In thousands) Current assets $ 3,393 $ 5,094 Net property, plant, and equipment 57,163 58,581 Total assets 60,556 63,675 Current liabilities 629 623 Owners’ equity – non-controlling interest $ 59,927 $ 63,052 Westmoreland San Juan Mining, LLC As discussed in the subheading Coal Supply in Note 11, PNM purchases coal for SJGS under the SJGS CSA. On October 9, 2018, Westmoreland filed a Current Report on Form 8-K with the SEC announcing it had filed voluntary petitions for relief under Chapter 11 of the U.S. Bankruptcy Code. On March 15, 2019, Westmoreland emerged from Chapter 11 bankruptcy as a privately held company owned and operated by a group of its former creditors. Under the reorganization, the assets of SJCC were sold to Westmoreland San Juan Mining, LLC (“WSJ LLC”), a subsidiary of Westmoreland Mining Holdings, LLC. As successor entity to SJCC, WSJ LLC assumed all rights and obligations of WSJ including obligations to PNM under the SJGS CSA and to PNMR under letter of credit support agreements. PNMR issued $30.3 million in letters of credit to facilitate the issuance of reclamation bonds required in order for SJCC to mine coal to be supplied to SJGS. As discussed above, WSJ LLC assumed the rights and obligations of SJCC, including obligations to PNMR for the letters of credit. The letters of credit support results in PNMR having a variable interest in WSJ LLC since PNMR is subject to possible loss in the event performance by PNMR is required under the letters of credit support. PNMR considers the possibility of loss under the letters of credit support to be remote since the purpose of posting the bonds is to provide assurance that WSJ LL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actively fund trusts to meet future reclamation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 and Other Financial Instruments</t>
        </is>
      </c>
      <c r="B1" s="2" t="inlineStr">
        <is>
          <t>6 Months Ended</t>
        </is>
      </c>
    </row>
    <row r="2">
      <c r="B2" s="2" t="inlineStr">
        <is>
          <t>Jun. 30, 2020</t>
        </is>
      </c>
    </row>
    <row r="3">
      <c r="A3" s="3" t="inlineStr">
        <is>
          <t>Fair Value of Derivative and Other Financial Instruments [Abstract]</t>
        </is>
      </c>
    </row>
    <row r="4">
      <c r="A4" s="4" t="inlineStr">
        <is>
          <t>Fair Value of Derivative and Other Financial Instruments</t>
        </is>
      </c>
      <c r="B4" s="4" t="inlineStr">
        <is>
          <t>Fair Value of Derivative and Other Financial Instruments Additional information concerning energy related derivative contracts and other financial instruments is contained in Note 9 of the Notes to Consolidated Financial Statements in the 2019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Beginning January 1, 2018, PNM is exposed to market risk for its 65 MW interest in SJGS Unit 4, which is held as merchant plant as ordered by the NMPRC. PNM has entered into agreements to sell power from 36 MW of that capacity to a third party at a fixed price for the period January 1, 2018 through May 31, 2022, subject to certain conditions. Under these agreements, PNM is obligated to deliver 36 MW of power only when SJGS Unit 4 is operating. These agreements are not considered derivatives because there is no notional amount due to the unit-contingent nature of the transactions. PNM and Tri-State have a hazard sharing agreement that expires in May 2022. Under this agreement, each party sells the other party 100 MW of capacity and energy from a designated generation resource on a unit contingent basis, subject to certain performance guarantees. Both the purchases and sales are made at the same market index price. This agreement serves to reduce the magnitude of each party’s single largest generating hazard and assists in enhancing the reliability and efficiency of their respective operations. PNM passes the sales and purchases through to customers under PNM’s FPPAC.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six months ended June 30, 2020 and the year ended December 31, 2019,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nd considered Level 2 fair value measurements, are presented in the following line items on the Condensed Consolidated Balance Sheets: Economic Hedges June 30, December 31, (In thousands) Other current assets $ 1,096 $ 1,089 Other deferred charges 1,004 1,507 2,100 2,596 Other current liabilities (1,096) (1,089) Other deferred credits (1,004) (1,507) (2,100) (2,596) Net $ — $ —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ll of the assets and liabilities in the table above at June 30, 2020 and December 31, 2019 result from PNM’s hazard sharing arrangements with Tri-State. The hazard sharing arrangements are net-settled upon delivery. At June 30, 2020 and December 31, 2019, PNM had no amounts recognized for the legal right to reclaim cash collateral. However, at both June 30, 2020 and December 31, 2019, amounts posted as cash collateral under margin arrangements were $0.5 million. At both June 30, 2020 and December 31, 2019, obligations to return cash collateral were $0.9 million. Cash collateral amounts are included in other current assets and other current liabilities on the Condensed Consolidated Balance Sheets. PNM has a NMPRC-approved hedging plan to manage fuel and purchased power costs related to customers covered by its FPPAC. There were no amounts hedged under this plan as of June 30, 2020 or December 31, 2019. The effects of mark-to-market commodity derivative instruments on PNM’s revenues and cost of energy during the three and six months ended June 30, 2020 and 2019 were less than $0.1 million. Commodity derivatives had no impact on OCI for the periods presented. PNM has no open energy or gas commodity volume positions at June 30, 2020 or December 31, 2019.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June 30, 2020 and December 31, 2019, PNM had no such contracts in a net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See Note 11. At June 30, 2020 and December 31, 2019, the fair value of investment securities included $335.5 million and $336.0 million for the NDT and $53.9 million and $52.8 million for the mine reclamation trusts. In June 2016, the FASB issued Accounting Standards Update 2016-13 – Financial Instruments – Credit Losses (Topic 326): Measurement of Credit Losses on Financial Instruments , which changes the way entities recognize impairments of many financial assets by requiring immediate recognition of estimated credit losses expected to occur over the remaining lives of the assets. The majority of the amendments made by the new standard are required to be applied using a modified retrospective approach. The amendments in ASU 2016-13 also require entities to separately measure and realize an impairment for credit losses on available-for-sale debt securities for which carrying value exceeds fair value, unless such securities have been determined to be other than temporarily impaired and the entire decrease in value has been realized as an impairment. The amendments relating to available-for-sale debt securities are required to be applied prospectively on the date of adoption.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The Company adopted ASU 2016-13 on January 1, 2020, its required effective date. Adoption of the standard did not result in the Company recording a cumulative effect adjustment or impact the Company's accounting for its available-for-sale debt securities. All gains and losses resulting from sales and changes in the fair value of equity securities are recognized immediately in earnings. Gains and losses recognized on the Condensed Consolidated Statements of Earnings related to investment securities in the NDT and reclamation trusts are presented in the following table: Three Months Ended Six Months Ended June 30, June 30, 2020 2019 2020 2019 (In thousands) Equity securities: Net gains (losses) from equity securities sold $ 5,356 $ 2,774 $ 4,041 $ 4,161 Net gains (losses) from equity securities still held 13,377 303 (5,554) 9,905 Total net gains (losses) on equity securities 18,733 3,077 (1,513) 14,066 Available-for-sale debt securities: Net gains (losses) on debt securities 2,887 1,522 (9,716) 4,547 Net gains (losses) on investment securities $ 21,620 $ 4,599 $ (11,229) $ 18,613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4.0 million and $(8.7) million for the three and six months ended June 30, 2020 and $(0.8) million and $2.6 million for the three and six months ended June 30, 2019. Three Months Ended Six Months Ended June 30, June 30, 2020 2019 2020 2019 (In thousands) Proceeds from sales $ 205,296 $ 159,551 $ 354,651 $ 234,011 Gross realized gains $ 11,262 $ 10,906 $ 17,087 $ 15,095 Gross realized (losses) $ (7,002) $ (5,802) $ (14,037) $ (8,972) At June 30, 2020, the available-for-sale debt securities held by PNM, had the following final maturities: Fair Value (In thousands) Within 1 year $ 22,402 After 1 year through 5 years 83,549 After 5 years through 10 years 82,539 After 10 years through 15 years 14,192 After 15 years through 20 years 10,791 After 20 years 40,010 $ 253,483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For investment securities, Level 2 and Level 3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when applicable, requires significant judgment by the pricing provider due to the absence of quoted market values, changes in market conditions, and the long-term nature of the assets. The Company has no Level 3 investments as of June 30, 2020 and December 31, 2019. Management of the Company independently verifies the information provided by pricing services. In August 2018, the FASB issued Accounting Standards Update 2018-13 – Fair Value Measurements (Topic 820) Disclosure Framework: Changes to the Disclosure Requirements for Fair Value Measurements, to improve fair value disclosures. ASU 2018-13 eliminates certain disclosure requirements related to transfers between Levels 1 and 2 of the fair value hierarchy and the requirement to disclose the valuation process for Level 3 fair value measurements. ASU 2018-13 also amends certain disclosure requirements for investments measured at net asset value and requires new disclosures for Level 3 investments, including a new requirement to disclose changes in unrealized gains or losses recorded in OCI related to Level 3 fair value measurements. The Company adopted ASU 2018-13 on January 1, 2020, its required effective date. The Company applied the requirements of the new standard using retrospective application, except for the new disclosures related to Level 3 investments, which are to be applied prospectively. Adoption of the standard did not have a material impact on the Company's disclosures. 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June 30, 2020 Cash and cash equivalents $ 11,496 $ 11,496 $ — Equity securities: Corporate stocks, common 65,664 65,664 — Corporate stocks, preferred 8,498 2,770 5,728 Mutual funds and other 50,311 50,311 — Available-for-sale debt securities: U.S. government 47,190 29,315 17,875 $ 1,497 International government 13,734 — 13,734 1,630 Municipals 47,392 — 47,392 2,179 Corporate and other 145,167 464 144,703 15,616 $ 389,452 $ 160,020 $ 229,432 $ 20,922 December 31, 2019 Cash and cash equivalents $ 15,606 $ 15,606 $ — Equity securities: Corporate stocks, common 64,527 64,527 — Corporate stocks, preferred 9,033 2,212 6,821 Mutual funds and other 49,848 49,786 62 Available-for-sale debt securities: U.S. government 48,439 31,389 17,050 $ 535 International government 15,292 — 15,292 1,193 Municipals 46,642 — 46,642 1,768 Corporate and other 139,445 187 139,258 10,801 $ 388,832 $ 163,707 $ 225,125 $ 14,297 The carrying amounts and fair values of long-term debt, all of which are considered Level 2 fair value measurements and are not recorded at fair value on the Condensed Consolidated Balance Sheets, are presented below: Carrying Amount Fair Value June 30, 2020 (In thousands) PNMR $ 3,216,618 $ 3,343,648 PNM $ 1,846,605 $ 1,951,768 TNMP $ 780,561 $ 797,604 December 31, 2019 PNMR $ 3,007,717 $ 3,142,704 PNM $ 1,748,020 $ 1,795,149 TNMP $ 670,691 $ 753,317 The carrying amount and fair value of the Company’s other investments presented on the Condensed Consolidated Balance Sheets are not material and not shown in the above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and all employee stock options expired or were exercised as of February 2020. Certain restricted stock awards are subject to achieving performance or market targets. Other awards of restricted stock are only subject to time vesting requirements. Additional information concerning stock-based compensation under the PEP is contained in Note 12 of the Notes to Consolidated Financial Statements in the 2019 Annual Reports on Form 10-K.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June 30, 2020, PNMR had unrecognized expense related to stock awards of $6.1 million, which is expected to be recognized over an average of 1.8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GAAP requires that all excess tax benefits and deficiencies be recorded to tax expense and classified as operating cash flows when used to reduce income taxes payable. See Note 14. The grant date fair value for restricted stock and stock awards with internal Company performance targets is determined based on the market price of PNMR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Six Months Ended June 30, Restricted Shares and Performance Based Shares 2020 2019 Expected quarterly dividends per share $ 0.3075 $ 0.2900 Risk-free interest rate 0.72 % 2.47 % Market-Based Shares Dividend yield 2.51 % 2.59 % Expected volatility 19.41 19.55 Risk-free interest rate 0.72 2.51 The following table summarizes activity in restricted stock awards, including performance-based and market-based shares, and stock options, for the six months ended June 30, 2020: Restricted Stock Stock Options Shares Weighted- Shares Weighted- Outstanding at December 31, 2019 161,542 $ 38.21 2,000 $ 12.22 Granted 246,029 36.73 — — Exercised (238,054) 34.86 (2,000) 12.22 Forfeited (1,456) 41.32 — — Outstanding at June 30, 2020 168,061 $ 40.77 — $ — PNMR’s current stock-based compensation program provides for performance and market targets through 2022. Included in the above table are 122,277 previously awarded shares that were earned for the 2017-2019 performance measurement period and ratified by the Board in February 2020 (based upon achieving market and performance targets at near "maximum" levels). Excluded from the table above are 150,543, 142,080 and 142,047 shares for the three In 2015, the Company entered into a retention award agreement with its Chairman, President, and Chief Executive Officer under which she would receive a total of 53,859 shares of PNMR’s common stock if PNMR meets certain performance targets at the end of 2017 and 2019 and she remained an employee of the Company. The retention award was made under the PEP and was approved by the Board on February 26, 2015. Under the agreement, she was to receive 17,953 of the total shares if PNMR achieved specific performance targets at the end of 2017. The specified performance target was achieved at the end of 2017 and the Board ratified her receiving 17,953 shares in February 2018. The second portion of the agreement of 35,906 shares was achieved at the end of 2019. The Board ratified her receiving the shares in February 2020 and such shares are included in the above table. The following table provides additional information concerning restricted stock activity, including performance-based and market-based shares, and stock options: Six Months Ended June 30, Restricted Stock 2020 2019 Weighted-average grant date fair value $ 36.73 $ 37.92 Total fair value of restricted shares that vested (in thousands) $ 11,740 $ 6,227 Stock Options Total intrinsic value of options exercised (in thousands) $ 84 $ 2,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0</t>
        </is>
      </c>
    </row>
    <row r="3">
      <c r="A3" s="3" t="inlineStr">
        <is>
          <t>Debt Disclosure [Abstract]</t>
        </is>
      </c>
    </row>
    <row r="4">
      <c r="A4" s="4" t="inlineStr">
        <is>
          <t>Financing</t>
        </is>
      </c>
      <c r="B4" s="4" t="inlineStr">
        <is>
          <t>Financing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contain a single financial covenant that requires the maintenance of a debt-to-capitalization ratio. For the PNMR and PNMR Development agreements this ratio must be maintained at less than or equal to 70%, and for the PNM and TNMP agreements this ratio must be maintained at less than or equal to 65%. The Company’s revolving credit facilities and term loans generally also contain customary covenants, events of default, cross- default provisions, and change-of-control provisions. PNM must obtain NMPRC approval for any financing transaction having a maturity of more than 18 months. In addition, PNM files its annual short-term financing plan with the NMPRC. Additional information concerning financing activities is contained in Note 7 of the Notes to Consolidated Financial Statements in the 2019 Annual Reports on Form 10-K. Financing Activities In October 2016, PNMR entered into letter of credit arrangements with JPMorgan Chase Bank N.A. (the "JPM LOC Facility") under which letters of credit aggregating $30.3 million were issued to facilitate the posting of reclamation bonds, which SJCC was required to post in connection with permits relating to the operation of the San Juan mine. On March 15, 2019, WSJ LLC acquired the assets of SJCC following the bankruptcy of Westmoreland. WSJ LLC assumed all obligations of SJCC, including under the letter of credit support arrangements. See Note 11. In May 2020, JPMorgan Chase Bank N.A. gave notice that it would not extend the letters of credit, which expire on October 21, 2020. The Company is currently pursuing a replacement agreement. On January 7, 2020, PNMR entered into forward sale agreements with each of Citibank N.A., and Bank of America N.A., as forward purchasers and an underwriting agreement with Citigroup Global Markets Inc., and BofA Securities, Inc. as representatives of the underwriters named therein, relating to an aggregate of approximately 6.2 million shares of PNMR common stock (including 0.8 million shares of PNMR common stock pursuant to the underwriters’ option to purchase additional shares) with each of Citibank N.A., and Bank of America N.A., as forward purchasers (the “PNMR 2020 Forward Equity Sale Agreements”). On January 8, 2020, the underwriters exercised in full their option to purchase the additional 0.8 million shares of PNMR common stock and PNMR entered into separate forward sales agreements with respect to the additional shares. The initial forward sale price of $47.21 per share is subject to adjustments based on a net interest rate factor and by expected future dividends paid on PNMR common stock as specified in the forward sale agreements. PNMR did not initially receive any proceeds upon the execution of these agreements and, except in certain specified circumstances, has the option to elect physical, cash, or net share settlement on or before the date that is 12 months from their effective dates. PNMR expects to physically settle all shares under the PNMR 2020 Forward Equity Sale Agreements by delivering newly issued shares to the forward purchasers on or before January 7, 2021 in exchange for cash at the then applicable forward sales price. PNMR also has the option to net settle the agreement in cash or shares of PNMR common stock. Under a net cash settlement, under which no PNMR common stock would be issued, PNMR would receive net proceeds for a decrease in the market value of PNMR's common stock relative to the then applicable forward sales price per share, or would owe cash in the event of an increase in the market value of PNMR common stock. Under a net share settlement, PNMR would not receive any cash proceeds and may be required to deliver a sufficient number of shares of PNMR common stock to satisfy its obligation to the forward purchasers. The number of shares to be delivered to the forward purchasers would be based on the increase in the PNMR's common stock price relative to the then applicable forward sales price per share. The forward sale agreements meet the derivative scope exception requirements for contracts involving an entity’s own equity. Until settlement of the forward sale agreements, PNMR’s EPS dilution resulting from the agreements, if any, will be determined using the treasury stock method, which will result in dilution during periods when the average market price of PNMR stock during the reporting period is higher than the applicable forward sales price as of the end of that period. See Note 4. On April 24, 2020, TNMP entered into the TNMP 2020 Bond Purchase Agreement with institutional investors for the sale of $185.0 million aggregate principal amount of four series of TNMP first mortgage bonds (the "TNMP 2020 Bonds") offered in private placement transactions. TNMP issued $110.0 million of TNMP 2020 Bonds on April 24, 2020 and used the proceeds to repay borrowings under the TNMP Revolving Credit Facility and for other corporate purposes. TNMP issued the remaining $75.0 million of TNMP 2020 Bonds on July 15, 2020 and used the proceeds from that issuance to repay borrowings under the TNMP Revolving Credit facility and for other corporate purposes. The TNMP 2020 Bonds are subject to continuing compliance with the representations, warranties and covenants of the TNMP 2020 Bond Purchase Agreement. The terms of the TNMP 2020 Bond Purchase Agreement include customary covenants, including a covenant that requires TNMP to maintain a debt-to-capitalization ratio of less than or equal to 65%, customary events of default, a cross-default provision, and a change-of-control provision. TNMP will have the right to redeem any or all of the TNMP 2020 Bonds prior to their respective maturities, subject to payment of a customary make-whole premium. Information concerning the funding dates, maturities and interest rates on the TNMP 2020 Bonds issued in April and July 2020 are as follows: Funding Date Maturity Date Principal Amount Interest Rate (In millions) April 24, 2020 April 24, 2030 $ 85.0 2.73 % April 24, 2020 April 24, 2050 25.0 3.36 110.0 July 15, 2020 July 15, 2035 25.0 2.93 July 15, 2020 July 15, 2050 50.0 3.36 $ 185.0 On April 15, 2020, PNM entered into a $250.0 million term loan agreement (the "PNM 2020 Term Loan"), between PNM, the lenders party thereto, and U.S. Bank, as administrative agent. Proceeds from the PNM 2020 Term Loan were used to prepay the PNM 2019 $250.0 million Term Loan due July 2020, without penalty. The PNM 2020 Term Loan bears interest at a variable rate, which was 2.70% at June 30, 2020, and matures on June 15, 2021. As discussed below, on April 30, 2020, PNM used $100.0 million of proceeds from the PNM 2020 SUNs to prepay without penalty an equal amount of the PNM 2020 Term Loan. On April 30, 2020, PNM entered into an agreement (the "PNM 2020 Note Purchase Agreement") with institutional investors for the sale of $200.0 million aggregate principal amount of senior unsecured notes offered in private placement transactions. Under the agreement, PNM issued $150.0 million aggregate principal amount of its 3.21% senior unsecured notes, Series A, due April 30, 2030, and $50.0 million of its aggregate principal amount of its 3.57% senior unsecured notes, Series B, due April 29, 2039 (the "PNM 2020 SUNs"). The PNM 2020 SUNs were issued on April 30, 2020. PNM used $100.0 million of proceeds from the PNM 2020 SUNs to repay an equal amount of the PNM 2020 Term Loan. The remaining $100.0 million of the PNM 2020 SUNs were used to repay borrowings on the PNM Revolving Credit Facility and for other corporate purposes. The PNM 2020 SUNs agreement includes customary covenants, including a covenant that requires PNM to maintain a debt-to-capitalization ratio of less than or equal to 65%, customary events of default, including a cross-default provision, and covenants regarding parity of financial covenants, liens and guarantees with respect to PNM’s material credit facilities. In the event of a change of control, PNM will be required to offer to prepay the PNM 2020 SUNs at par. PNM has the right to redeem any or all of the PNM 2020 SUNs prior to their maturities, subject to payment of a customary make-whole premium. At December 31, 2019, PNM had $40.0 million of outstanding PCRBs, which have a final maturity of June 1, 2040 and two series of outstanding PCRBs of $39.3 million and $21.0 million, which have a final maturity of June 1, 2043. These PCRBs, aggregating $100.3 million, were subject to mandatory tender on June 1, 2020. On June 1, 2020, PNM purchased these PCRBs utilizing borrowings under the PNM Revolving Credit Facility and converted the PCRBs to the weekly mode. PNM held these PCRBs (without legally canceling them) until July 1, 2020, when they were remarketed in the weekly mode (the "PNM Floating Rate PCRBs") and PNM used the remarketing proceeds to repay the revolver borrowings. PNM Floating Rate PCRBs in the weekly mode bear interest at rates that are reset weekly, giving investors the option to return the PCRBs for remarketing to new investors upon 7 days' notice. At July 24, 2020, this rate was 0.47%. A corresponding portion of the borrowing capacity under the PNM Revolving Credit Facility will be reserved to support the investors' option to return the PNM Floating Rate PCRBs upon 7 days' notice. In accordance with GAAP, as PNM can demonstrate the intent and ability to keep the PNM Floating Rate PCRBs outstanding through at least the October 31, 2023 maturity of the PNM Revolving Credit Facility, the borrowings under the PNM Revolving Credit Facility used to purchase the PNM Floating Rate PCRBs, aggregating $100.3 million, are reflected as long-term debt in the Condensed Consolidated Balance Sheets at June 30, 2020. Additionally, the PNM Floating Rate PCRBs, supported by the borrowing capacity under the PNM Revolving Credit Facility, will continue to be reflected as long-term debt. At June 30, 2020 and December 31, 2019, PNM had PCRBs outstanding of $36.0 million at 6.25% issued by the Maricopa County, Arizona Pollution Control Corporation as well as $255.0 million at 5.90% and $11.5 million at 6.25% issued by the City of Farmington, New Mexico. The $36.0 million PCRBs became callable at 101% of par on January 1, 2020 and the remaining $266.5 million PCRBs became callable at par on June 1, 2020. On June 22, 2020, PNM provided notice to the bondholders that it was calling the PCRBs aggregating $302.5 million. On July 22, 2020, PNM purchased the PCRBs in lieu of redemption and remarketed them to new investors (the "PNM 2020 Fixed Rate PCRBs"). Information concerning the funding dates, mandatory tender dates, and interest rates on the PNM 2020 Fixed Rate PCRBs are as follows: Funding Date Mandatory Tender Date Principal Amount Interest Rate (In millions) July 22, 2020 June 1, 2022 $ 36.0 1.05 % July 22, 2020 June 1, 2022 11.5 1.20 July 22, 2020 June 1, 2023 130.0 1.10 July 22, 2020 June 1, 2024 125.0 1.15 $ 302.5 At June 30, 2020, variable interest rates were 0.98% on the $50.0 million PNMR 2018 Two On April 1, 2020, the NMPRC approved PNM’s request to issue approximately $361 million of Securitized Bonds upon the retirement of SJGS in 2022. The NMPRC's approval of the issuance of these Securitized Bonds is currently being appealed to the NM Supreme Court. See SJGS Abandonment Application in Note 12. Short-term Debt and Liquidity Currently, the PNMR Revolving Credit Facility has a financing capacity of $300.0 million and the PNM Revolving Credit Facility has a financing capacity of $400.0 million. Both facilities currently expire on October 31, 2023 and contain options to be extended through October 2024, subject to approval by a majority of the lenders. PNM also has the $40.0 million PNM 2017 New Mexico Credit Facility that expires on December 12, 2022. The TNMP Revolving Credit Facility is a $75.0 million revolving credit facility secured by $75.0 million aggregate principal amount of TNMP first mortgage bonds and matures on September 23, 2022. PNMR Development has a $40.0 million revolving credit facility that expires on February 23, 2021. PNMR Development has the option to further increase the capacity of this facility to $50.0 million upon 15-days advance notice. The PNMR Development Revolving Credit Facility bears interest at a variable rate and contains terms similar to the PNMR Revolving Credit Facility. PNMR has guaranteed the obligations of PNMR Development under the facility. PNMR Development uses the facility to finance its participation in NMRD and for other activities. Variable interest rates under these facilities are based on LIBOR but contain provisions which allow for the replacement of LIBOR with other widely accepted interest rates. Short-term debt outstanding consists of: June 30, December 31, Short-term Debt 2020 2019 (In thousands) PNM: PNM Revolving Credit Facility (1) $ 47,055 $ 48,000 PNM 2017 New Mexico Credit Facility 40,000 10,000 87,055 58,000 TNMP: TNMP Revolving Credit Facility 12,600 15,000 TNMP Electricity Relief ERCOT loan (Note 12) 494 — 13,094 15,000 PNMR Revolving Credit Facility 152,400 112,100 $ 252,549 $ 185,100 (1) Outstanding amount as of June 30, 2020 excludes $100.3 million considered long-term debt as discussed above. At June 30, 2020, the weighted average interest rate was 1.68% for the PNMR Revolving Credit Facility, 1.43% for the PNM Revolving Credit Facility, 1.44% for the PNM 2017 New Mexico Credit Facility, and 0.91% for the TNMP Revolving Credit Facility. There were no borrowings outstanding under the PNMR Development Revolving Credit Facility at June 30, 2020. In addition to the above borrowings, PNMR, PNM, and TNMP had letters of credit outstanding of $4.6 million, $2.2 million, and $0.1 million at June 30, 2020 that reduce the available capacity under their respective revolving credit facilities. The above table excludes intercompany debt. As of June 30, 2020, and December 31, 2019, each of PNM, TNMP, and PNMR Development had zero intercompany borrowings from PNMR. In 2017, PNMR entered into three separate four At July 24, 2020, PNMR, PNM, TNMP, and PNMR Development had availability of $153.5 million, $343.9 million, $74.9 million, and $37.0 million under their respective revolving credit facilities, including reductions of availability due to outstanding letters of credit. PNM had no availability under the PNM 2017 New Mexico Credit Facility. Total availability at July 24, 2020, on a consolidated basis, was $609.3 million for PNMR. Availability under PNM's Revolving Credit Facility and total availability at PNMR, on a consolidated basis, does not reflect a reduction of $100.3 million that PNM has reserved to provide liquidity support for the PNM Floating Rate PCRBs. As of July 24, 2020, PNM, TNMP, and PNMR Development had no borrowings from PNMR under their intercompany loan agreements. At July 24, 2020, PNMR, PNM, and TNMP had invested cash of $0.9 million, zero, and $63.5 million. The Company’s debt arrangements have various maturities and expiration dates. The $90.0 million PNMR Development Term Loan matures in November 2020, the $50.0 million PNMR 2018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Retirement Benefits [Abstract]</t>
        </is>
      </c>
    </row>
    <row r="4">
      <c r="A4" s="4" t="inlineStr">
        <is>
          <t>Pension and Other Postretirement Benefit Plans</t>
        </is>
      </c>
      <c r="B4" s="4" t="inlineStr">
        <is>
          <t xml:space="preserve">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In accordance with GAAP, the Company presents the service cost component of its net periodic benefit costs in administrative and general expenses and the non-service costs components in other income (deductions), net of amounts capitalized or deferred to regulatory assets and liabilities, on the Condensed Consolidated Statements of Earnings. PNM and TNMP receive a regulated return on the amounts funded for pension and OPEB plans in excess of accumulated periodic cost or income to the extent included in retail rates (a “prepaid pension asset”). Additional information concerning pension and OPEB plans is contained in Note 11 of the Notes to Consolidated Financial Statements in the 2019 Annual Reports on Form 10-K. Annual net periodic benefit cost for the plans is actuarially determined using the methods and assumptions set forth in that note and is recognized ratably throughout the year. Differences between TNMP's annual net periodic costs (income) and amounts included in its regulated rates are deferred to regulatory assets or liabilities, for recovery or refund in future rate proceedings. PNM Plans The following table presents the components of the PNM Plans’ net periodic benefit cost: Three Months Ended June 30, Pension Plan OPEB Plan Executive Retirement Program 2020 2019 2020 2019 2020 2019 (In thousands) Components of Net Periodic Benefit Cost Service cost $ — $ — $ 10 $ 13 $ — $ — Interest cost 4,985 6,294 613 829 122 162 Expected return on plan assets (7,363) (8,527) (1,387) (1,318) — — Amortization of net (gain) loss 4,465 3,880 87 169 101 79 Amortization of prior service cost (138) (241) — (99) — — Net Periodic Benefit Cost (Income) $ 1,949 $ 1,406 $ (677) $ (406) $ 223 $ 241 Six Months Ended June 30, Pension Plan OPEB Plan Executive Retirement Program 2020 2019 2020 2019 2020 2019 (In thousands) Components of Net Periodic Benefit Cost Service cost $ — $ — $ 20 $ 26 $ — $ — Interest cost 9,971 12,587 1,227 1,658 244 324 Expected return on plan assets (14,726) (17,051) (2,774) (2,636) — — Amortization of net (gain) loss 8,930 7,759 174 338 201 158 Amortization of prior service cost (277) (483) — (198) — — Net Periodic Benefit Cost (Income) $ 3,898 $ 2,812 $ (1,353) $ (812) $ 445 $ 482 PNM did not make any contributions to its pension plan trust in the six months ended June 30, 2020 and 2019 and does not anticipate making any contributions to the pension plan in 2020 or 2021, but expects to contribute $4.6 million in 2022 and $19.1 million in 2023, and $19.0 million in 2024 based on current law, funding requirements, and estimates of portfolio performance. Funding assumptions were developed using discount rates of 3.4% to 3.5%. Actual amounts to be funded in the future will be dependent on the actuarial assumptions at that time, including the appropriate discount rate. PNM may make additional contributions at its discretion. PNM did not make any cash contributions to the OPEB trust in the six months ended June 30, 2020 and 2019, however, a portion of the disbursements attributable to the OPEB trust are paid by PNM and are therefore considered to be contributions to the OPEB plan. Payments by PNM on behalf of the PNM OPEB plan were $1.0 million and $2.1 million in the three and six months ended June 30, 2020 and $0.7 million and $1.5 million in the three and six months ended June 30, 2019 and are expected to total $3.7 million in 2020 and $13.5 million for 2021-2024. Disbursements under the executive retirement program, which are funded by PNM and considered to be contributions to the plan, were $0.3 million and $0.8 million in the three and six months ended June 30, 2020 and $0.4 million and $0.7 million in the three and six months ended June 30, 2019 and are expected to total $1.5 million during 2020 and $5.4 million for 2021-2024. TNMP Plans The following table presents the components of the TNMP Plans’ net periodic benefit cost: Three Months Ended June 30, Pension Plan OPEB Plan Executive Retirement Program 2020 2019 2020 2019 2020 2019 (In thousands) Components of Net Periodic Benefit Cost Service cost $ — $ — $ 12 $ 13 $ — $ — Interest cost 544 672 93 113 6 8 Expected return on plan assets (821) (967) (135) (129) — — Amortization of net (gain) loss 315 235 (80) (110) 6 4 Amortization of prior service cost — — — — — — Net Periodic Benefit Cost (Income) $ 38 $ (60) $ (110) $ (113) $ 12 $ 12 Six Months Ended June 30, Pension Plan OPEB Plan Executive Retirement Program 2020 2019 2020 2019 2020 2019 (In thousands) Components of Net Periodic Benefit Cost Service cost $ — $ — $ 23 $ 26 $ — $ — Interest cost 1,088 1,344 187 226 11 16 Expected return on plan assets (1,642) (1,934) (268) (258) — — Amortization of net (gain) loss 629 470 (162) (220) 12 8 Amortization of prior service cost — — — — — — Net Periodic Benefit Cost (Income) $ 75 $ (120) $ (220) $ (226) $ 23 $ 24 TNMP did not make any contributions to its pension plan trust in the six months ended June 30, 2020 and 2019 and does not anticipate making any contributions to the pension plan in 2020 - 2022, but expects to contribute $1.1 million in 2023 and $2.8 million in 2024, based on current law, funding requirements, and estimates of portfolio performance. Funding assumptions were developed using discount rates of 3.4% to 3.5%. Actual amounts to be funded in the future will depend on the actuarial assumptions at that time, including the appropriate discount rate. TNMP may make additional contributions at its discretion. TNMP did not make any contributions to the OPEB trust in the three and six months ended June 30, 2020 and 2019 and does not expect to make contributions to the OPEB trust during the period 2020-2024. However, a portion of the disbursements attributable to the OPEB trust are paid by TNMP and are therefore considered to be contributions to the OPEB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2.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9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that establishes a process for the payment of claims for costs incurred through December 31, 2019. Under the settlement agreement, APS must submit claims annually for payment of allowable costs. PNM records estimated claims on a quarterly basis. The benefit from the claims is passed through to customers under the FPPAC to the extent applicable to NMPRC regulated operations. In July 2020, APS accepted the DOE's extension of the settlement agreement for recovery of costs incurred through December 31, 2022. PNM estimates that it will incur approximately $59.6 million (in 2019 dollars) for its share of the costs related to the on-site interim storage of spent nuclear fuel at PVNGS during the term of the operating licenses. PNM accrues these costs as a component of fuel expense as the nuclear fuel is consumed. At June 30, 2020 and December 31, 2019, PNM had a liability for interim storage costs of $13.0 million and $12.7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then BART must have been installed by the beginning of 2018. For all future SIP planning periods,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year progress reports. EPA’s new rule was challenged by numerous parties. On January 19, 2018, EPA filed a motion to hold the case in abeyance in light of several letters issued by EPA on January 17, 2018 to grant various petitions for reconsideration of the 2017 rule revisions. EPA’s decision to revisit the 2017 rule is not a determination on the merits of the issues raised in the petitions. On December 20, 2018, EPA released a new guidance document on tracking visibility progress for the second planning period. EPA is allowing states discretion to develop SIPs that may differ from EPA’s guidance as long as they are consistent with the CAA and other applicable regulations. On August 20, 2019, EPA finalized the draft guidance that was released in 2016 as a companion to the regional haze rule revisions. The final guidance differs from the draft in several ways. For example, the final guidance recognizes that sources already subject to BART may not need to be re-evaluated under the full four-factor analysis whereas the draft guidance encouraged states to evaluate all sources regardless of whether they were previously subject to BART. In addition, the final guidance recognizes that states may consider both visibility benefits and the cost of different control options when applying the four-factor analysis whereas the draft guidance recommended states require any control measures identified to be reasonable after considering the four-factor analysis alone. SIPs for the second compliance period are due in July 2021. NMED is currently preparing its SIP for the second compliance period and has notified PNM that it will not require a regional haze four-factor analysis for SJGS since PNM will retire its share of SJGS in 2022. PNM cannot predict the outcome of these matters with respect to Four Corners. Four Corners Four Corners Federal Agency Lawsuit – On April 20, 2016, several environmental groups filed a lawsuit against OSM and other federal agencies in the U.S. District Court for the District of Arizona in connection with their issuance of the approvals that extended the life of Four Corners and the adjacent mine. The lawsuit alleges that these federal agencies violated both the ESA and NEPA in providing the federal approvals necessary to extend operations at Four Corners and the adjacent mine past July 6, 2016. The court granted an APS motion to intervene in the litigation. NTEC, the current owner of the mine providing coal to Four Corners, filed a motion to intervene for the limited purpose of seeking dismissal of the lawsuit based on NTEC’s tribal sovereign immunity. The court granted NTEC’s motion and dismissed the case with prejudice, terminating the proceedings. In November 2017, the environmental group plaintiffs filed a Notice of Appeal of the dismissal in the U.S. Court of Appeals for the Ninth Circuit, and the court granted their subsequent motion to expedite the appeal. The Ninth Circuit issued a decision affirming the District Court’s dismissal of the case. In September 2019, the environmental groups filed a motion for reconsideration, which was denied in December 2019. On March 24, 2020, the environmental groups filed a petition for writ of certiorari in the U.S. Supreme Court seeking review of the Ninth Circuit's decision. The Supreme Court denied the petition on June 29, 2020, making the decision of the Ninth Circuit to affirm the District Courts dismissal of the case final. This matter is now complete. Carbon Dioxide Emissions On August 3, 2015, EPA established standards to limit CO 2 emissions from power plants. EPA took three separate but related actions in which it: (1) established the Carbon Pollution Standards for new, modified, and reconstructed power plants; (2) established the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Numerous parties also simultaneously filed motions to stay the Clean Power Plan during the litigation. On January 21, 2016, the DC Circuit denied petitions to stay the Clean Power Plan, but 29 states and state agencies successfully petitioned the US Supreme Court for a stay, which was granted on February 9, 2016. The decision meant that the Clean Power Plan was not in effect and neither states nor sources were obliged to comply with its requirements. With the US Supreme Court stay in place, the DC Circuit heard oral arguments on the merits of the Clean Power Plan on September 27, 2016 in front of a ten judge en banc panel. However, before the DC Circuit could issue an opinion, the Trump Administration asked that the case be held in abeyance while the rule was being re-evaluated, which was granted. In addition, the DC Circuit issued a similar order in connection with a motion filed by EPA to hold cases challenging the NSPS in abeyance. On September 17, 2019, the DC Circuit issued an order that granted motions by various petitioners, including industry groups and EPA, to dismiss cases challenging the Clean Power Plan as moot due to EPA's issuance of the Affordable Clean Energy rule, which repealed the Clean Power Plan. On March 28, 2017, President Trump issued an Executive Order on Energy Independence. The order put forth two general policies: promote clean and safe development of energy resources, while avoiding regulatory burdens, and ensure electricity is affordable, reliable, safe, secure, and clean. The order directed the EPA Administrator to review and, if appropriate and consistent with law, suspend, revise, or rescind (1) the Clean Power Plan, (2) the New Source Performance Standards (“NSPS”) for GHG from new, reconstructed, or modified electric generating units, (3) the Proposed Clean Power Plan Model Trading Rules, and (4) the Legal Memorandum supporting the Clean Power Plan. In response to the Executive Order, EPA filed a petition with the DC Circuit requesting the cases challenging the Clean Power Plan be held in abeyance until after the conclusion of EPA’s review and any subsequent rulemaking, which was granted. In addition, the DC Circuit issued a similar order in connection with a motion filed by EPA to hold cases challenging the NSPS in abeyance. On September 17, 2019, the DC Circuit issued an order that granted motions by various petitioners, including industry groups and EPA, to dismiss the cases challenging the Clean Power Plan as moot due to EPA’s issuance of the Affordable Clean Energy rule. EPA’s efforts to replace the Clean Power Plan with the Affordable Clean Energy rule began on October 10, 2017, when EPA issued a NOPR proposing to repeal the Clean Power Plan and filed its status report with the court requesting the case be held in abeyance until the completion of the rulemaking on the proposed repeal. The NOPR proposed a legal interpretation concluding that the Clean Power Plan exceeded EPA’s statutory authority. On August 31, 2018, EPA published a proposed rule, known as the Affordable Clean Energy rule, to replace the Clean Power Plan. On June 19, 2019, EPA released the final version of the Affordable Clean Energy rule. EPA takes three actions in the final rule: (1) repealing of the Clean Power Plan; (2) promulgating the Affordable Clean Energy rule; and (3) revising the implementing regulations for all emission guidelines issued under Clean Air Act Section 111(d), which, among other things, extends the deadline for state plans and the timing for EPA's approval process. The final rule is very similar to the August 2018 proposed rule. EPA set the Best System of Emissions Reduction (“BSER”) for existing coal-fired power plants as heat rate efficiency improvements based on a range of “candidate technologies” that can be applied inside the fence-line. Rather than setting a specific numerical standard of performance, EPA’s rule directs states to determine which of the candidate technologies to apply to each coal-fired unit and establish standards of performance based on the degree of emission reduction achievable based on the application of BSER. The final rule requires states to submit a plan to EPA by July 8, 2022 and then EPA has one year to approve the plan. If states do not submit a plan or their submitted plan is not acceptable, EPA will have two years to develop a federal plan. The Affordable Clean Energy rule is not expected to impact SJGS since EPA’s final approval of a state SIP would occur after PNM retires its share of SJGS in 2022. Since the Navajo Nation does not have primacy over its air quality program, EPA would be the regulatory authority responsible for implementing the Affordable Clean Energy rule on the Navajo Nation. PNM is unable to predict the potential financial or operational impacts on Four Corners. While corresponding NSR reform regulations were proposed as part of the proposed Affordable Clean Energy rule, the final rule did not include such reform measures. EPA has indicated that it plans to finalize the proposed NSR reform in 2020. Unrelated to the Affordable Clean Energy rule, EPA issued a proposed rule on August 1, 2019 to clarify one aspect of the pre-construction review process for evaluating whether the NSR permitting program would apply to a proposed project at an existing source of emissions. The proposed rule clarifies that both emissions increases and decreases resulting from a project are to be considered in determining whether the proposed project will result in an increase in air emissions. On December 20, 2018, EPA published in the Federal Register a proposed rule that would revise the Carbon Pollution Standards rule published in October 2015 for new, reconstructed, or modified coal-fired EGUs. The proposed rule would revise the standards for new coal-fired EGUs based on the revised BSER as the most efficient demonstrated steam cycle (e.g., supercritical steam conditions for large units and subcritical steam conditions for small units), instead of partial carbon capture and sequestration. As a result, the proposed rule contains less stringent CO 2 emission performance standards for new units. EPA has also proposed revisions to the standards for reconstructed and modified fossil-fueled power plants to align with the proposed standards for new units. EPA is not proposing any changes nor reopening the standards of performance for newly constructed or reconstructed stationary combustion turbines. A final rule is expected in 2020. PNM’s review of the GHG emission reductions standards under the Affordable Clean Energy rule and the revised proposed Carbon Pollution Standards rule is ongoing. The Affordable Clean Energy rule has been challenged by several parties and may be impacted by further litigation. PNM cannot predict the impact these standards may have on its operations or a range of the potential costs of compliance, if any. National Ambient Air Quality Standards (“NAAQS”) The CAA requires EPA to set NAAQS for pollutants reasonably anticipated to endanger public health or welfare. EPA has set NAAQS for certain pollutants, including NOx, SO 2 , ozone, and particulate matter. In 2010, EPA updated the primary NOx and SO 2 NAAQS to include a 1-hour standard while retaining the annual standards for NOx and SO 2 and the 24-hour SO 2 standard. EPA also updated the final particulate matter standard in 2012 and updated the ozone standard in 2015. NOx Standard –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SO 2 Standard – On May 13, 2014, EPA released the draft data requirements rule for the 1-hour SO 2 NAAQS, which directs state and tribal air agencies to characterize current air quality in areas with large SO 2 sources to identify maximum 1- hour SO 2 concentrations. This characterization requires areas be designated as attainment, nonattainment, or unclassifiable for compliance with the 1-hour SO 2 NAAQS. On August 11, 2015, EPA released the Data Requirements Rule for SO 2 , telling states how to model or monitor to determine attainment or nonattainment with the new 1-hour SO 2 NAAQS. On June 3, 2016, NMED notified PNM that air quality modeling results indicated that SJGS was in compliance with the standard. In January 2017, NMED submitted its formal modeling report regarding attainment status to EPA. The modeling indicated that no area in New Mexico exceeds the 1-hour SO 2 standard. NMED submitted the first annual report for SJGS as required by the Data Requirements Rule in June 2018. That report recommended that no further modeling was warranted due to decreased SO 2 emissions. NMED submitted the second and third annual modeling report to EPA in July 2019 and July 2020. Those reports retained the recommendation that no further modeling is needed at this time and is subject to EPA review. On February 25, 2019, EPA announced its final decision to retain without changes the primary health-based NAAQS for SO 2 . Specifically, EPA will retain the current 1-hour standard for SO 2 , which is 75 parts per billion, based on the 3-year average of the 99th percentile of daily maximum 1-hour SO 2 concentrations. SO 2 is the most prevalent SO 2 compound and is used as the indicator for the primary SO 2 NAAQS. On May 14, 2015, PNM received an amendment to its NSR air permit for SJGS, which reflects the revised state implementation plan for regional haze BART and required the installation of SNCRs. The revised permit also required the reduction of SO 2 emissions to 0.10 pound per MMBTU on SJGS Units 1 and 4 and the installation of BDT equipment modifications for the purpose of reducing fugitive emissions, including NOx, SO 2, and particulate matter. These reductions help SJGS meet the NAAQS for these constituents. The BDT equipment modifications were installed at the same time as the SNCRs, in order to most efficiently and cost effectively conduct construction activities at SJGS. See a discussion of the regulatory treatment of BDT in Note 12. Ozone Standard – On October 1,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On July 13, 2020, EPA proposed to retain the existing ozone NAAQS based on a review of the full body of currently available scientific evidence and exposure/risk information, but that proposal has not yet been published in the Federal Register, and EPA is unlikely to finalize the proposal until after the next presidential election. On November 10, 2015, EPA proposed a rule revising its Exceptional Events Rule, which outlines the requirements for excluding air quality data (including ozone data) from regulatory decisions if the data is affected by events outside an area’s control. The proposed rule is important in light of the more stringent ozone NAAQS final rule since western states like New Mexico and Arizona are subject to elevated background ozone transport from natural local sources, such as wildfires and stratospheric inversions, and transported via winds from distant sources in other regions or countries. EPA finalized the rule on October 3, 2016 and released related guidance in 2018 and 2019 to help implement its new exceptional events policy. During 2017 and 2018, EPA released rules establishing area designations for ozone. In those rules, San Juan County, New Mexico, where SJGS and Four Corners are located, is designated as attainment/unclassifiable and only a small area in Doña Ana County, New Mexico is designated as marginal non-attainment. Although Afton is located in Doña Ana County, it is not located within the small area designated as nonattainment for the 2015 ozone standard. The final rule also establishes the timing of attainment dates for each non-attainment area classification, which are marginal, moderate, serious, severe, or extreme. The rule became effective May 8, 2018. Attainment plans for nonattainment areas are due in August 2021. NMED has responsibility for bringing the small area in Doña Ana County designated as marginal/non-attainment for ozone into compliance and will look at all sources of NOx and volatile organic compounds. On November 22, 2019, EPA issued findings that several states, including New Mexico, had failed to submit SIPs for the 8-hour ozone NAAQS. In response, in December 2019, NMED published the Public Review Draft of the New Mexico 2013 NAAQS Good Neighbor SIP that outlines the strategies and emissions control measures that are expected to improve air quality in the area by May 8, 2021. These strategies and measures would aim to reduce the amount of NOx and volatile organic compounds emitted to the atmosphere and will rely upon current or upcoming federal rules, new or revised state rules, and other programs. Comments or requests for a public hearing were required by January 21, 2020. PNM does not believe there will be material impacts to its facilities as a result of NMED’s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PNM cannot predict the outcome of this matter. PM Standard – On January 30, 2020, EPA published in the Federal Register a notice announcing the availability of its final Policy Assessment for the Review of the National Ambient Air Quality Standards for Particulate Matter (the "Final PA"). The final assessment was prepared as part of the review of the primary and secondary PM NAAQS. In the assessment, EPA recommend lowering the primary annual PM2.5 standard to between 8 µg/m3 and 10 µg/m3. However, on April 30, 2020, EPA published a proposed rule to retain the current standards for PM due to uncertainties in the data relied upon in the Final PA. EPA accepted comments on the proposed rule through June 29, 2020. EPA anticipates issuing a final rulemaking in late 2020. PNM cannot predict the outcome of this matter or whether it will have a material impact on its financial position, results of operations, or cash flows. Navajo Nation Environmental Issues Four Corners is located on the Navajo Nation and is held under easements granted by the federal government, as well as agreements with the Navajo Nation which grant each of the owners the right to operate on the site. The Navajo Acts purport to give the Navajo Nation Environmental Protection Agency authority to promulgate regulations covering air quality, drinking water, and pesticide activities, including those activities that occur at Four Corners. In October 1995, the Four Corners participants filed a lawsuit in the District Court of the Navajo Nation challenging the applicability of the Navajo Acts to Four Corners. In May 2005, APS and the Navajo Nation signed an agreement resolving the dispute regarding the Navajo Nation’s authority to adopt operating permit regulations under the Navajo Nation Air Pollution Prevention and Control Act. As a result of this agreement, APS sought, and the court granted, dismissal of the pending litigation in the Navajo Nation Supreme Court and the Navajo Nation District Court, to the extent the claims relate to the CAA. The agreement does not address or resolve any dispute relating to other aspects of the Navajo Acts. PNM cannot currently predict the outcome of these matters or the range of their potential impacts.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SJGS and Four Corners, seven options for meeting Best Technology Available (“BTA”) standards for reducing impingement. SJGS has a closed-cycle recirculating cooling system, which is a listed BTA and may also qualify for the “ de minimis rate of impingement” based on the design of the intake structure.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determination. Compliance deadlines under the rule are tied to permit renewal and will be subject to a schedule of compliance established by the permitting authority. The rule is not clear as to how it applies and what the compliance timelines are for facilities like SJGS that have a cooling water intake structure and only a multi-sector general stormwater permit. However, EPA has indicated that it is contemplating a December 31, 2023 compliance deadline. PNM is working with EPA regarding this issue and does not expect material changes as a result of any requirements that may be imposed upon SJGS, particularly given the NMPRC's April 1, 2020 approval for PNM to retire its share of SJGS by June 2022. On May 23, 2018, several environmental groups sued EPA Region IX in the U.S. Court of Appeals for the Ninth Circuit Court over EPA’s failure to timely reissue the Four Corners NPDES permit. The petitioners asked the court to issue a writ of mandamus compelling EPA Region IX to take final action on the pending NPDES permit by a reasonable date. EPA subsequently reissued the NPDES permit on June 12, 2018. The permit did not contain conditions related to the cooling water intake structure rule as EPA determined that the facility has achieved BTA for both impingement and entrainment by operating a closed-cycle recirculation system. On July 16, 2018, several environmental groups filed a petition for review with EPA’s Environmental Appeals Board concerning the reissued permit. The environmental groups alleged that the permit was reissued in contravention of several requirements under the Clean Water Act and did not contain required provisions concerning certain revised effluent limitation guidelines, existing-source regulations governing cooling-water intake structures, and effluent limits for surface seepage and subsurface discharges from coal-ash disposal facilities. On December 19, 2018, EPA withdrew the Four Corners NPDES permit in order to examine issues raised by the environmental groups. Withdrawal of the permit moots the appeal pending before the Environmental Appeals Board. EPA’s Environmental Appeals Board thereafter dismissed the environmental groups’ appeal. EPA issued an updated NPDES permit on September 30, 2019. The permit has been stayed pending an appeal filed by several environmental groups on November 1, 2019 to EPA's Environmental Appeals Board. Oral argument on this appeal has been scheduled for September 3, 2020. PNM cannot predict the outcome of this matter or whether it will have a material impact on PNM’s financial position, results of operations or cash flows. Effluent Limitation Guidelines On June 7, 2013, EPA published proposed revised wastewater effluent limitation guidelines establishing technology-based wastewater discharge limitations for fossil fuel-fired electric power plants. EPA’s proposal offered numerous options that target metals and other pollutants in wastewater streams originating from fly ash and bottom ash handling activities, scrubber activities, and non-chemical metal cleaning waste operations. All proposed alternatives establish a “zero discharge” effluent limit for all pollutants in fly ash transport water. Requirements governing bottom ash transport water differ depending on which alternative EPA ultimately chooses and could range from effluent limits based on Best Available Technology Economically Achievable to “zero discharge” effluent limits. EPA signed the final Steam Electric Effluent Guidelines rule on September 30, 2015. The final rule, which became effective on January 4, 2016, phases in the new, more stringent requirements in the form of effluent limits for arsenic, mercury, selenium, and nitrogen for wastewater discharged from wet scrubber systems and zero discharge of pollutants in ash transport water that must be incorporated into plants’ NPDES permits. Each plant must comply between 2018 and 2023 depending on when it needs a new or revised NPDES permit. The Effluent Limitations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Earnings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lectric Operating Revenues:</t>
        </is>
      </c>
    </row>
    <row r="4">
      <c r="A4" s="4" t="inlineStr">
        <is>
          <t>Contracts with customers</t>
        </is>
      </c>
      <c r="B4" s="6" t="n">
        <v>343075</v>
      </c>
      <c r="C4" s="6" t="n">
        <v>314917</v>
      </c>
      <c r="D4" s="6" t="n">
        <v>666057</v>
      </c>
      <c r="E4" s="6" t="n">
        <v>630614</v>
      </c>
    </row>
    <row r="5">
      <c r="A5" s="4" t="inlineStr">
        <is>
          <t>Alternative revenue programs</t>
        </is>
      </c>
      <c r="B5" s="5" t="n">
        <v>4466</v>
      </c>
      <c r="C5" s="5" t="n">
        <v>5844</v>
      </c>
      <c r="D5" s="5" t="n">
        <v>4892</v>
      </c>
      <c r="E5" s="5" t="n">
        <v>6480</v>
      </c>
    </row>
    <row r="6">
      <c r="A6" s="4" t="inlineStr">
        <is>
          <t>Other electric operating revenue</t>
        </is>
      </c>
      <c r="B6" s="5" t="n">
        <v>10108</v>
      </c>
      <c r="C6" s="5" t="n">
        <v>9467</v>
      </c>
      <c r="D6" s="5" t="n">
        <v>20322</v>
      </c>
      <c r="E6" s="5" t="n">
        <v>42778</v>
      </c>
    </row>
    <row r="7">
      <c r="A7" s="4" t="inlineStr">
        <is>
          <t>Total electric operating revenues</t>
        </is>
      </c>
      <c r="B7" s="5" t="n">
        <v>357649</v>
      </c>
      <c r="C7" s="5" t="n">
        <v>330228</v>
      </c>
      <c r="D7" s="5" t="n">
        <v>691271</v>
      </c>
      <c r="E7" s="5" t="n">
        <v>679872</v>
      </c>
    </row>
    <row r="8">
      <c r="A8" s="3" t="inlineStr">
        <is>
          <t>Operating Expenses:</t>
        </is>
      </c>
    </row>
    <row r="9">
      <c r="A9" s="4" t="inlineStr">
        <is>
          <t>Administrative and general</t>
        </is>
      </c>
      <c r="B9" s="5" t="n">
        <v>50453</v>
      </c>
      <c r="C9" s="5" t="n">
        <v>42833</v>
      </c>
      <c r="D9" s="5" t="n">
        <v>96485</v>
      </c>
      <c r="E9" s="5" t="n">
        <v>95170</v>
      </c>
    </row>
    <row r="10">
      <c r="A10" s="4" t="inlineStr">
        <is>
          <t>Regulatory disallowances and restructuring costs</t>
        </is>
      </c>
      <c r="B10" s="5" t="n">
        <v>0</v>
      </c>
      <c r="C10" s="5" t="n">
        <v>149254</v>
      </c>
      <c r="D10" s="5" t="n">
        <v>0</v>
      </c>
      <c r="E10" s="5" t="n">
        <v>150599</v>
      </c>
    </row>
    <row r="11">
      <c r="A11" s="4" t="inlineStr">
        <is>
          <t>Depreciation and amortization</t>
        </is>
      </c>
      <c r="B11" s="5" t="n">
        <v>70022</v>
      </c>
      <c r="C11" s="5" t="n">
        <v>66065</v>
      </c>
      <c r="D11" s="5" t="n">
        <v>138995</v>
      </c>
      <c r="E11" s="5" t="n">
        <v>131421</v>
      </c>
    </row>
    <row r="12">
      <c r="A12" s="4" t="inlineStr">
        <is>
          <t>Transmission and distribution costs</t>
        </is>
      </c>
      <c r="B12" s="5" t="n">
        <v>18034</v>
      </c>
      <c r="C12" s="5" t="n">
        <v>19195</v>
      </c>
      <c r="D12" s="5" t="n">
        <v>35320</v>
      </c>
      <c r="E12" s="5" t="n">
        <v>35872</v>
      </c>
    </row>
    <row r="13">
      <c r="A13" s="4" t="inlineStr">
        <is>
          <t>Taxes other than income taxes</t>
        </is>
      </c>
      <c r="B13" s="5" t="n">
        <v>20782</v>
      </c>
      <c r="C13" s="5" t="n">
        <v>19809</v>
      </c>
      <c r="D13" s="5" t="n">
        <v>42047</v>
      </c>
      <c r="E13" s="5" t="n">
        <v>40317</v>
      </c>
    </row>
    <row r="14">
      <c r="A14" s="4" t="inlineStr">
        <is>
          <t>Total operating expenses</t>
        </is>
      </c>
      <c r="B14" s="5" t="n">
        <v>286499</v>
      </c>
      <c r="C14" s="5" t="n">
        <v>423843</v>
      </c>
      <c r="D14" s="5" t="n">
        <v>572383</v>
      </c>
      <c r="E14" s="5" t="n">
        <v>736764</v>
      </c>
    </row>
    <row r="15">
      <c r="A15" s="4" t="inlineStr">
        <is>
          <t>Operating income (loss)</t>
        </is>
      </c>
      <c r="B15" s="5" t="n">
        <v>71150</v>
      </c>
      <c r="C15" s="5" t="n">
        <v>-93615</v>
      </c>
      <c r="D15" s="5" t="n">
        <v>118888</v>
      </c>
      <c r="E15" s="5" t="n">
        <v>-56892</v>
      </c>
    </row>
    <row r="16">
      <c r="A16" s="3" t="inlineStr">
        <is>
          <t>Other Income and Deductions:</t>
        </is>
      </c>
    </row>
    <row r="17">
      <c r="A17" s="4" t="inlineStr">
        <is>
          <t>Interest income</t>
        </is>
      </c>
      <c r="B17" s="5" t="n">
        <v>3071</v>
      </c>
      <c r="C17" s="5" t="n">
        <v>3460</v>
      </c>
      <c r="D17" s="5" t="n">
        <v>6494</v>
      </c>
      <c r="E17" s="5" t="n">
        <v>7048</v>
      </c>
    </row>
    <row r="18">
      <c r="A18" s="4" t="inlineStr">
        <is>
          <t>Gains (losses) on investment securities</t>
        </is>
      </c>
      <c r="B18" s="5" t="n">
        <v>21620</v>
      </c>
      <c r="C18" s="5" t="n">
        <v>4599</v>
      </c>
      <c r="D18" s="5" t="n">
        <v>-11229</v>
      </c>
      <c r="E18" s="5" t="n">
        <v>18613</v>
      </c>
    </row>
    <row r="19">
      <c r="A19" s="4" t="inlineStr">
        <is>
          <t>Other income</t>
        </is>
      </c>
      <c r="B19" s="5" t="n">
        <v>4390</v>
      </c>
      <c r="C19" s="5" t="n">
        <v>3350</v>
      </c>
      <c r="D19" s="5" t="n">
        <v>6706</v>
      </c>
      <c r="E19" s="5" t="n">
        <v>6795</v>
      </c>
    </row>
    <row r="20">
      <c r="A20" s="4" t="inlineStr">
        <is>
          <t>Other (deductions)</t>
        </is>
      </c>
      <c r="B20" s="5" t="n">
        <v>-3307</v>
      </c>
      <c r="C20" s="5" t="n">
        <v>-3117</v>
      </c>
      <c r="D20" s="5" t="n">
        <v>-6780</v>
      </c>
      <c r="E20" s="5" t="n">
        <v>-6369</v>
      </c>
    </row>
    <row r="21">
      <c r="A21" s="4" t="inlineStr">
        <is>
          <t>Net other income and deductions</t>
        </is>
      </c>
      <c r="B21" s="5" t="n">
        <v>25774</v>
      </c>
      <c r="C21" s="5" t="n">
        <v>8292</v>
      </c>
      <c r="D21" s="5" t="n">
        <v>-4809</v>
      </c>
      <c r="E21" s="5" t="n">
        <v>26087</v>
      </c>
    </row>
    <row r="22">
      <c r="A22" s="4" t="inlineStr">
        <is>
          <t>Interest Charges</t>
        </is>
      </c>
      <c r="B22" s="5" t="n">
        <v>31088</v>
      </c>
      <c r="C22" s="5" t="n">
        <v>29791</v>
      </c>
      <c r="D22" s="5" t="n">
        <v>61522</v>
      </c>
      <c r="E22" s="5" t="n">
        <v>61425</v>
      </c>
    </row>
    <row r="23">
      <c r="A23" s="4" t="inlineStr">
        <is>
          <t>Earnings (Loss) before Income Taxes</t>
        </is>
      </c>
      <c r="B23" s="5" t="n">
        <v>65836</v>
      </c>
      <c r="C23" s="5" t="n">
        <v>-115114</v>
      </c>
      <c r="D23" s="5" t="n">
        <v>52557</v>
      </c>
      <c r="E23" s="5" t="n">
        <v>-92230</v>
      </c>
    </row>
    <row r="24">
      <c r="A24" s="4" t="inlineStr">
        <is>
          <t>Income Taxes (Benefits)</t>
        </is>
      </c>
      <c r="B24" s="5" t="n">
        <v>4275</v>
      </c>
      <c r="C24" s="5" t="n">
        <v>-42831</v>
      </c>
      <c r="D24" s="5" t="n">
        <v>2395</v>
      </c>
      <c r="E24" s="5" t="n">
        <v>-41608</v>
      </c>
    </row>
    <row r="25">
      <c r="A25" s="4" t="inlineStr">
        <is>
          <t>Net Earnings (Loss)</t>
        </is>
      </c>
      <c r="B25" s="5" t="n">
        <v>61561</v>
      </c>
      <c r="C25" s="5" t="n">
        <v>-72283</v>
      </c>
      <c r="D25" s="5" t="n">
        <v>50162</v>
      </c>
      <c r="E25" s="5" t="n">
        <v>-50622</v>
      </c>
    </row>
    <row r="26">
      <c r="A26" s="4" t="inlineStr">
        <is>
          <t>(Earnings) Attributable to Valencia Non-controlling Interest</t>
        </is>
      </c>
      <c r="B26" s="5" t="n">
        <v>-3940</v>
      </c>
      <c r="C26" s="5" t="n">
        <v>-3499</v>
      </c>
      <c r="D26" s="5" t="n">
        <v>-7669</v>
      </c>
      <c r="E26" s="5" t="n">
        <v>-6328</v>
      </c>
    </row>
    <row r="27">
      <c r="A27" s="4" t="inlineStr">
        <is>
          <t>Preferred Stock Dividend Requirements of Subsidiary</t>
        </is>
      </c>
      <c r="B27" s="5" t="n">
        <v>-132</v>
      </c>
      <c r="C27" s="5" t="n">
        <v>-132</v>
      </c>
      <c r="D27" s="5" t="n">
        <v>-264</v>
      </c>
      <c r="E27" s="5" t="n">
        <v>-264</v>
      </c>
    </row>
    <row r="28">
      <c r="A28" s="4" t="inlineStr">
        <is>
          <t>Net Earnings (Loss) Available for PNM Common Stock</t>
        </is>
      </c>
      <c r="B28" s="6" t="n">
        <v>57489</v>
      </c>
      <c r="C28" s="6" t="n">
        <v>-75914</v>
      </c>
      <c r="D28" s="6" t="n">
        <v>42229</v>
      </c>
      <c r="E28" s="6" t="n">
        <v>-57214</v>
      </c>
    </row>
    <row r="29">
      <c r="A29" s="3" t="inlineStr">
        <is>
          <t>Net Earnings (Loss) Attributable to PNMR per Common Share:</t>
        </is>
      </c>
    </row>
    <row r="30">
      <c r="A30" s="4" t="inlineStr">
        <is>
          <t>Basic (dollars per share)</t>
        </is>
      </c>
      <c r="B30" s="7" t="n">
        <v>0.72</v>
      </c>
      <c r="C30" s="7" t="n">
        <v>-0.95</v>
      </c>
      <c r="D30" s="7" t="n">
        <v>0.53</v>
      </c>
      <c r="E30" s="7" t="n">
        <v>-0.72</v>
      </c>
    </row>
    <row r="31">
      <c r="A31" s="4" t="inlineStr">
        <is>
          <t>Diluted (dollars per share)</t>
        </is>
      </c>
      <c r="B31" s="8" t="n">
        <v>0.72</v>
      </c>
      <c r="C31" s="8" t="n">
        <v>-0.95</v>
      </c>
      <c r="D31" s="8" t="n">
        <v>0.53</v>
      </c>
      <c r="E31" s="8" t="n">
        <v>-0.72</v>
      </c>
    </row>
    <row r="32">
      <c r="A32" s="4" t="inlineStr">
        <is>
          <t>Dividends Declared per Common Share (dollars per share)</t>
        </is>
      </c>
      <c r="B32" s="9" t="n">
        <v>0.308</v>
      </c>
      <c r="C32" s="9" t="n">
        <v>0.29</v>
      </c>
      <c r="D32" s="9" t="n">
        <v>0.615</v>
      </c>
      <c r="E32" s="9" t="n">
        <v>0.58</v>
      </c>
    </row>
    <row r="33">
      <c r="A33" s="4" t="inlineStr">
        <is>
          <t>Cost of energy</t>
        </is>
      </c>
    </row>
    <row r="34">
      <c r="A34" s="3" t="inlineStr">
        <is>
          <t>Electric Operating Revenues:</t>
        </is>
      </c>
    </row>
    <row r="35">
      <c r="A35" s="4" t="inlineStr">
        <is>
          <t>Total electric operating revenues</t>
        </is>
      </c>
      <c r="B35" s="6" t="n">
        <v>357649</v>
      </c>
      <c r="C35" s="6" t="n">
        <v>330228</v>
      </c>
      <c r="D35" s="6" t="n">
        <v>691271</v>
      </c>
      <c r="E35" s="6" t="n">
        <v>679872</v>
      </c>
    </row>
    <row r="36">
      <c r="A36" s="3" t="inlineStr">
        <is>
          <t>Operating Expenses:</t>
        </is>
      </c>
    </row>
    <row r="37">
      <c r="A37" s="4" t="inlineStr">
        <is>
          <t>Energy costs</t>
        </is>
      </c>
      <c r="B37" s="5" t="n">
        <v>93863</v>
      </c>
      <c r="C37" s="5" t="n">
        <v>83782</v>
      </c>
      <c r="D37" s="5" t="n">
        <v>192573</v>
      </c>
      <c r="E37" s="5" t="n">
        <v>205408</v>
      </c>
    </row>
    <row r="38">
      <c r="A38" s="4" t="inlineStr">
        <is>
          <t>Energy production costs</t>
        </is>
      </c>
    </row>
    <row r="39">
      <c r="A39" s="3" t="inlineStr">
        <is>
          <t>Operating Expenses:</t>
        </is>
      </c>
    </row>
    <row r="40">
      <c r="A40" s="4" t="inlineStr">
        <is>
          <t>Energy costs</t>
        </is>
      </c>
      <c r="B40" s="5" t="n">
        <v>33345</v>
      </c>
      <c r="C40" s="5" t="n">
        <v>42905</v>
      </c>
      <c r="D40" s="5" t="n">
        <v>66963</v>
      </c>
      <c r="E40" s="5" t="n">
        <v>77977</v>
      </c>
    </row>
    <row r="41">
      <c r="A41" s="4" t="inlineStr">
        <is>
          <t>PNM</t>
        </is>
      </c>
    </row>
    <row r="42">
      <c r="A42" s="3" t="inlineStr">
        <is>
          <t>Electric Operating Revenues:</t>
        </is>
      </c>
    </row>
    <row r="43">
      <c r="A43" s="4" t="inlineStr">
        <is>
          <t>Contracts with customers</t>
        </is>
      </c>
      <c r="B43" s="5" t="n">
        <v>248151</v>
      </c>
      <c r="C43" s="5" t="n">
        <v>228061</v>
      </c>
      <c r="D43" s="5" t="n">
        <v>483909</v>
      </c>
      <c r="E43" s="5" t="n">
        <v>464002</v>
      </c>
    </row>
    <row r="44">
      <c r="A44" s="4" t="inlineStr">
        <is>
          <t>Alternative revenue programs</t>
        </is>
      </c>
      <c r="B44" s="5" t="n">
        <v>2529</v>
      </c>
      <c r="C44" s="5" t="n">
        <v>691</v>
      </c>
      <c r="D44" s="5" t="n">
        <v>4690</v>
      </c>
      <c r="E44" s="5" t="n">
        <v>756</v>
      </c>
    </row>
    <row r="45">
      <c r="A45" s="4" t="inlineStr">
        <is>
          <t>Other electric operating revenue</t>
        </is>
      </c>
      <c r="B45" s="5" t="n">
        <v>10108</v>
      </c>
      <c r="C45" s="5" t="n">
        <v>9467</v>
      </c>
      <c r="D45" s="5" t="n">
        <v>20322</v>
      </c>
      <c r="E45" s="5" t="n">
        <v>42778</v>
      </c>
    </row>
    <row r="46">
      <c r="A46" s="4" t="inlineStr">
        <is>
          <t>Total electric operating revenues</t>
        </is>
      </c>
      <c r="B46" s="5" t="n">
        <v>260788</v>
      </c>
      <c r="C46" s="5" t="n">
        <v>238219</v>
      </c>
      <c r="D46" s="5" t="n">
        <v>508921</v>
      </c>
      <c r="E46" s="5" t="n">
        <v>507536</v>
      </c>
    </row>
    <row r="47">
      <c r="A47" s="3" t="inlineStr">
        <is>
          <t>Operating Expenses:</t>
        </is>
      </c>
    </row>
    <row r="48">
      <c r="A48" s="4" t="inlineStr">
        <is>
          <t>Administrative and general</t>
        </is>
      </c>
      <c r="B48" s="5" t="n">
        <v>45051</v>
      </c>
      <c r="C48" s="5" t="n">
        <v>40237</v>
      </c>
      <c r="D48" s="5" t="n">
        <v>86719</v>
      </c>
      <c r="E48" s="5" t="n">
        <v>87639</v>
      </c>
    </row>
    <row r="49">
      <c r="A49" s="4" t="inlineStr">
        <is>
          <t>Regulatory disallowances and restructuring costs</t>
        </is>
      </c>
      <c r="B49" s="5" t="n">
        <v>0</v>
      </c>
      <c r="C49" s="5" t="n">
        <v>149254</v>
      </c>
      <c r="D49" s="5" t="n">
        <v>0</v>
      </c>
      <c r="E49" s="5" t="n">
        <v>150599</v>
      </c>
    </row>
    <row r="50">
      <c r="A50" s="4" t="inlineStr">
        <is>
          <t>Depreciation and amortization</t>
        </is>
      </c>
      <c r="B50" s="5" t="n">
        <v>41763</v>
      </c>
      <c r="C50" s="5" t="n">
        <v>39811</v>
      </c>
      <c r="D50" s="5" t="n">
        <v>83212</v>
      </c>
      <c r="E50" s="5" t="n">
        <v>79036</v>
      </c>
    </row>
    <row r="51">
      <c r="A51" s="4" t="inlineStr">
        <is>
          <t>Transmission and distribution costs</t>
        </is>
      </c>
      <c r="B51" s="5" t="n">
        <v>11275</v>
      </c>
      <c r="C51" s="5" t="n">
        <v>11838</v>
      </c>
      <c r="D51" s="5" t="n">
        <v>22190</v>
      </c>
      <c r="E51" s="5" t="n">
        <v>22471</v>
      </c>
    </row>
    <row r="52">
      <c r="A52" s="4" t="inlineStr">
        <is>
          <t>Taxes other than income taxes</t>
        </is>
      </c>
      <c r="B52" s="5" t="n">
        <v>11886</v>
      </c>
      <c r="C52" s="5" t="n">
        <v>11285</v>
      </c>
      <c r="D52" s="5" t="n">
        <v>24241</v>
      </c>
      <c r="E52" s="5" t="n">
        <v>23295</v>
      </c>
    </row>
    <row r="53">
      <c r="A53" s="4" t="inlineStr">
        <is>
          <t>Total operating expenses</t>
        </is>
      </c>
      <c r="B53" s="5" t="n">
        <v>211204</v>
      </c>
      <c r="C53" s="5" t="n">
        <v>354196</v>
      </c>
      <c r="D53" s="5" t="n">
        <v>425733</v>
      </c>
      <c r="E53" s="5" t="n">
        <v>599221</v>
      </c>
    </row>
    <row r="54">
      <c r="A54" s="4" t="inlineStr">
        <is>
          <t>Operating income (loss)</t>
        </is>
      </c>
      <c r="B54" s="5" t="n">
        <v>49584</v>
      </c>
      <c r="C54" s="5" t="n">
        <v>-115977</v>
      </c>
      <c r="D54" s="5" t="n">
        <v>83188</v>
      </c>
      <c r="E54" s="5" t="n">
        <v>-91685</v>
      </c>
    </row>
    <row r="55">
      <c r="A55" s="3" t="inlineStr">
        <is>
          <t>Other Income and Deductions:</t>
        </is>
      </c>
    </row>
    <row r="56">
      <c r="A56" s="4" t="inlineStr">
        <is>
          <t>Interest income</t>
        </is>
      </c>
      <c r="B56" s="5" t="n">
        <v>3147</v>
      </c>
      <c r="C56" s="5" t="n">
        <v>3530</v>
      </c>
      <c r="D56" s="5" t="n">
        <v>6643</v>
      </c>
      <c r="E56" s="5" t="n">
        <v>7187</v>
      </c>
    </row>
    <row r="57">
      <c r="A57" s="4" t="inlineStr">
        <is>
          <t>Gains (losses) on investment securities</t>
        </is>
      </c>
      <c r="B57" s="5" t="n">
        <v>21620</v>
      </c>
      <c r="C57" s="5" t="n">
        <v>4599</v>
      </c>
      <c r="D57" s="5" t="n">
        <v>-11229</v>
      </c>
      <c r="E57" s="5" t="n">
        <v>18613</v>
      </c>
    </row>
    <row r="58">
      <c r="A58" s="4" t="inlineStr">
        <is>
          <t>Other income</t>
        </is>
      </c>
      <c r="B58" s="5" t="n">
        <v>1758</v>
      </c>
      <c r="C58" s="5" t="n">
        <v>1920</v>
      </c>
      <c r="D58" s="5" t="n">
        <v>3267</v>
      </c>
      <c r="E58" s="5" t="n">
        <v>4552</v>
      </c>
    </row>
    <row r="59">
      <c r="A59" s="4" t="inlineStr">
        <is>
          <t>Other (deductions)</t>
        </is>
      </c>
      <c r="B59" s="5" t="n">
        <v>-2424</v>
      </c>
      <c r="C59" s="5" t="n">
        <v>-2340</v>
      </c>
      <c r="D59" s="5" t="n">
        <v>-5110</v>
      </c>
      <c r="E59" s="5" t="n">
        <v>-4629</v>
      </c>
    </row>
    <row r="60">
      <c r="A60" s="4" t="inlineStr">
        <is>
          <t>Net other income and deductions</t>
        </is>
      </c>
      <c r="B60" s="5" t="n">
        <v>24101</v>
      </c>
      <c r="C60" s="5" t="n">
        <v>7709</v>
      </c>
      <c r="D60" s="5" t="n">
        <v>-6429</v>
      </c>
      <c r="E60" s="5" t="n">
        <v>25723</v>
      </c>
    </row>
    <row r="61">
      <c r="A61" s="4" t="inlineStr">
        <is>
          <t>Interest Charges</t>
        </is>
      </c>
      <c r="B61" s="5" t="n">
        <v>19178</v>
      </c>
      <c r="C61" s="5" t="n">
        <v>18526</v>
      </c>
      <c r="D61" s="5" t="n">
        <v>36807</v>
      </c>
      <c r="E61" s="5" t="n">
        <v>36886</v>
      </c>
    </row>
    <row r="62">
      <c r="A62" s="4" t="inlineStr">
        <is>
          <t>Earnings (Loss) before Income Taxes</t>
        </is>
      </c>
      <c r="B62" s="5" t="n">
        <v>54507</v>
      </c>
      <c r="C62" s="5" t="n">
        <v>-126794</v>
      </c>
      <c r="D62" s="5" t="n">
        <v>39952</v>
      </c>
      <c r="E62" s="5" t="n">
        <v>-102848</v>
      </c>
    </row>
    <row r="63">
      <c r="A63" s="4" t="inlineStr">
        <is>
          <t>Income Taxes (Benefits)</t>
        </is>
      </c>
      <c r="B63" s="5" t="n">
        <v>4895</v>
      </c>
      <c r="C63" s="5" t="n">
        <v>-43481</v>
      </c>
      <c r="D63" s="5" t="n">
        <v>2536</v>
      </c>
      <c r="E63" s="5" t="n">
        <v>-41508</v>
      </c>
    </row>
    <row r="64">
      <c r="A64" s="4" t="inlineStr">
        <is>
          <t>Net Earnings (Loss)</t>
        </is>
      </c>
      <c r="B64" s="5" t="n">
        <v>49612</v>
      </c>
      <c r="C64" s="5" t="n">
        <v>-83313</v>
      </c>
      <c r="D64" s="5" t="n">
        <v>37416</v>
      </c>
      <c r="E64" s="5" t="n">
        <v>-61340</v>
      </c>
    </row>
    <row r="65">
      <c r="A65" s="4" t="inlineStr">
        <is>
          <t>(Earnings) Attributable to Valencia Non-controlling Interest</t>
        </is>
      </c>
      <c r="B65" s="5" t="n">
        <v>-3940</v>
      </c>
      <c r="C65" s="5" t="n">
        <v>-3499</v>
      </c>
      <c r="D65" s="5" t="n">
        <v>-7669</v>
      </c>
      <c r="E65" s="5" t="n">
        <v>-6328</v>
      </c>
    </row>
    <row r="66">
      <c r="A66" s="4" t="inlineStr">
        <is>
          <t>Preferred Stock Dividend Requirements of Subsidiary</t>
        </is>
      </c>
      <c r="B66" s="5" t="n">
        <v>-132</v>
      </c>
      <c r="C66" s="5" t="n">
        <v>-132</v>
      </c>
      <c r="D66" s="5" t="n">
        <v>-264</v>
      </c>
      <c r="E66" s="5" t="n">
        <v>-264</v>
      </c>
    </row>
    <row r="67">
      <c r="A67" s="4" t="inlineStr">
        <is>
          <t>Net Earnings (Loss) Attributable to PNMR</t>
        </is>
      </c>
      <c r="B67" s="5" t="n">
        <v>45672</v>
      </c>
      <c r="C67" s="5" t="n">
        <v>-86812</v>
      </c>
      <c r="D67" s="5" t="n">
        <v>29747</v>
      </c>
      <c r="E67" s="5" t="n">
        <v>-67668</v>
      </c>
    </row>
    <row r="68">
      <c r="A68" s="4" t="inlineStr">
        <is>
          <t>Net Earnings (Loss) Available for PNM Common Stock</t>
        </is>
      </c>
      <c r="B68" s="5" t="n">
        <v>45540</v>
      </c>
      <c r="C68" s="5" t="n">
        <v>-86944</v>
      </c>
      <c r="D68" s="5" t="n">
        <v>29483</v>
      </c>
      <c r="E68" s="5" t="n">
        <v>-67932</v>
      </c>
    </row>
    <row r="69">
      <c r="A69" s="4" t="inlineStr">
        <is>
          <t>PNM | Cost of energy</t>
        </is>
      </c>
    </row>
    <row r="70">
      <c r="A70" s="3" t="inlineStr">
        <is>
          <t>Operating Expenses:</t>
        </is>
      </c>
    </row>
    <row r="71">
      <c r="A71" s="4" t="inlineStr">
        <is>
          <t>Energy costs</t>
        </is>
      </c>
      <c r="B71" s="5" t="n">
        <v>67884</v>
      </c>
      <c r="C71" s="5" t="n">
        <v>58866</v>
      </c>
      <c r="D71" s="5" t="n">
        <v>142408</v>
      </c>
      <c r="E71" s="5" t="n">
        <v>158204</v>
      </c>
    </row>
    <row r="72">
      <c r="A72" s="4" t="inlineStr">
        <is>
          <t>PNM | Energy production costs</t>
        </is>
      </c>
    </row>
    <row r="73">
      <c r="A73" s="3" t="inlineStr">
        <is>
          <t>Operating Expenses:</t>
        </is>
      </c>
    </row>
    <row r="74">
      <c r="A74" s="4" t="inlineStr">
        <is>
          <t>Energy costs</t>
        </is>
      </c>
      <c r="B74" s="5" t="n">
        <v>33345</v>
      </c>
      <c r="C74" s="5" t="n">
        <v>42905</v>
      </c>
      <c r="D74" s="5" t="n">
        <v>66963</v>
      </c>
      <c r="E74" s="5" t="n">
        <v>77977</v>
      </c>
    </row>
    <row r="75">
      <c r="A75" s="4" t="inlineStr">
        <is>
          <t>Texas-New Mexico Power Company</t>
        </is>
      </c>
    </row>
    <row r="76">
      <c r="A76" s="3" t="inlineStr">
        <is>
          <t>Electric Operating Revenues:</t>
        </is>
      </c>
    </row>
    <row r="77">
      <c r="A77" s="4" t="inlineStr">
        <is>
          <t>Contracts with customers</t>
        </is>
      </c>
      <c r="B77" s="5" t="n">
        <v>94924</v>
      </c>
      <c r="C77" s="5" t="n">
        <v>86856</v>
      </c>
      <c r="D77" s="5" t="n">
        <v>182148</v>
      </c>
      <c r="E77" s="5" t="n">
        <v>166612</v>
      </c>
    </row>
    <row r="78">
      <c r="A78" s="4" t="inlineStr">
        <is>
          <t>Alternative revenue programs</t>
        </is>
      </c>
      <c r="B78" s="5" t="n">
        <v>1937</v>
      </c>
      <c r="C78" s="5" t="n">
        <v>5153</v>
      </c>
      <c r="D78" s="5" t="n">
        <v>202</v>
      </c>
      <c r="E78" s="5" t="n">
        <v>5724</v>
      </c>
    </row>
    <row r="79">
      <c r="A79" s="4" t="inlineStr">
        <is>
          <t>Other electric operating revenue</t>
        </is>
      </c>
      <c r="B79" s="5" t="n">
        <v>0</v>
      </c>
      <c r="C79" s="5" t="n">
        <v>0</v>
      </c>
      <c r="D79" s="5" t="n">
        <v>0</v>
      </c>
      <c r="E79" s="5" t="n">
        <v>0</v>
      </c>
    </row>
    <row r="80">
      <c r="A80" s="4" t="inlineStr">
        <is>
          <t>Total electric operating revenues</t>
        </is>
      </c>
      <c r="B80" s="5" t="n">
        <v>96861</v>
      </c>
      <c r="C80" s="5" t="n">
        <v>92009</v>
      </c>
      <c r="D80" s="5" t="n">
        <v>182350</v>
      </c>
      <c r="E80" s="5" t="n">
        <v>172336</v>
      </c>
    </row>
    <row r="81">
      <c r="A81" s="3" t="inlineStr">
        <is>
          <t>Operating Expenses:</t>
        </is>
      </c>
    </row>
    <row r="82">
      <c r="A82" s="4" t="inlineStr">
        <is>
          <t>Administrative and general</t>
        </is>
      </c>
      <c r="B82" s="5" t="n">
        <v>10757</v>
      </c>
      <c r="C82" s="5" t="n">
        <v>9097</v>
      </c>
      <c r="D82" s="5" t="n">
        <v>21530</v>
      </c>
      <c r="E82" s="5" t="n">
        <v>20655</v>
      </c>
    </row>
    <row r="83">
      <c r="A83" s="4" t="inlineStr">
        <is>
          <t>Depreciation and amortization</t>
        </is>
      </c>
      <c r="B83" s="5" t="n">
        <v>22368</v>
      </c>
      <c r="C83" s="5" t="n">
        <v>20502</v>
      </c>
      <c r="D83" s="5" t="n">
        <v>44204</v>
      </c>
      <c r="E83" s="5" t="n">
        <v>40716</v>
      </c>
    </row>
    <row r="84">
      <c r="A84" s="4" t="inlineStr">
        <is>
          <t>Transmission and distribution costs</t>
        </is>
      </c>
      <c r="B84" s="5" t="n">
        <v>6759</v>
      </c>
      <c r="C84" s="5" t="n">
        <v>7357</v>
      </c>
      <c r="D84" s="5" t="n">
        <v>13130</v>
      </c>
      <c r="E84" s="5" t="n">
        <v>13401</v>
      </c>
    </row>
    <row r="85">
      <c r="A85" s="4" t="inlineStr">
        <is>
          <t>Taxes other than income taxes</t>
        </is>
      </c>
      <c r="B85" s="5" t="n">
        <v>7823</v>
      </c>
      <c r="C85" s="5" t="n">
        <v>7559</v>
      </c>
      <c r="D85" s="5" t="n">
        <v>15801</v>
      </c>
      <c r="E85" s="5" t="n">
        <v>15197</v>
      </c>
    </row>
    <row r="86">
      <c r="A86" s="4" t="inlineStr">
        <is>
          <t>Total operating expenses</t>
        </is>
      </c>
      <c r="B86" s="5" t="n">
        <v>73686</v>
      </c>
      <c r="C86" s="5" t="n">
        <v>69431</v>
      </c>
      <c r="D86" s="5" t="n">
        <v>144830</v>
      </c>
      <c r="E86" s="5" t="n">
        <v>137173</v>
      </c>
    </row>
    <row r="87">
      <c r="A87" s="4" t="inlineStr">
        <is>
          <t>Operating income (loss)</t>
        </is>
      </c>
      <c r="B87" s="5" t="n">
        <v>23175</v>
      </c>
      <c r="C87" s="5" t="n">
        <v>22578</v>
      </c>
      <c r="D87" s="5" t="n">
        <v>37520</v>
      </c>
      <c r="E87" s="5" t="n">
        <v>35163</v>
      </c>
    </row>
    <row r="88">
      <c r="A88" s="3" t="inlineStr">
        <is>
          <t>Other Income and Deductions:</t>
        </is>
      </c>
    </row>
    <row r="89">
      <c r="A89" s="4" t="inlineStr">
        <is>
          <t>Other income</t>
        </is>
      </c>
      <c r="B89" s="5" t="n">
        <v>2029</v>
      </c>
      <c r="C89" s="5" t="n">
        <v>1191</v>
      </c>
      <c r="D89" s="5" t="n">
        <v>2699</v>
      </c>
      <c r="E89" s="5" t="n">
        <v>1940</v>
      </c>
    </row>
    <row r="90">
      <c r="A90" s="4" t="inlineStr">
        <is>
          <t>Other (deductions)</t>
        </is>
      </c>
      <c r="B90" s="5" t="n">
        <v>-66</v>
      </c>
      <c r="C90" s="5" t="n">
        <v>-460</v>
      </c>
      <c r="D90" s="5" t="n">
        <v>-175</v>
      </c>
      <c r="E90" s="5" t="n">
        <v>-623</v>
      </c>
    </row>
    <row r="91">
      <c r="A91" s="4" t="inlineStr">
        <is>
          <t>Net other income and deductions</t>
        </is>
      </c>
      <c r="B91" s="5" t="n">
        <v>1963</v>
      </c>
      <c r="C91" s="5" t="n">
        <v>731</v>
      </c>
      <c r="D91" s="5" t="n">
        <v>2524</v>
      </c>
      <c r="E91" s="5" t="n">
        <v>1317</v>
      </c>
    </row>
    <row r="92">
      <c r="A92" s="4" t="inlineStr">
        <is>
          <t>Interest Charges</t>
        </is>
      </c>
      <c r="B92" s="5" t="n">
        <v>7361</v>
      </c>
      <c r="C92" s="5" t="n">
        <v>6560</v>
      </c>
      <c r="D92" s="5" t="n">
        <v>14533</v>
      </c>
      <c r="E92" s="5" t="n">
        <v>15361</v>
      </c>
    </row>
    <row r="93">
      <c r="A93" s="4" t="inlineStr">
        <is>
          <t>Earnings (Loss) before Income Taxes</t>
        </is>
      </c>
      <c r="B93" s="5" t="n">
        <v>17777</v>
      </c>
      <c r="C93" s="5" t="n">
        <v>16749</v>
      </c>
      <c r="D93" s="5" t="n">
        <v>25511</v>
      </c>
      <c r="E93" s="5" t="n">
        <v>21119</v>
      </c>
    </row>
    <row r="94">
      <c r="A94" s="4" t="inlineStr">
        <is>
          <t>Income Taxes (Benefits)</t>
        </is>
      </c>
      <c r="B94" s="5" t="n">
        <v>1603</v>
      </c>
      <c r="C94" s="5" t="n">
        <v>1482</v>
      </c>
      <c r="D94" s="5" t="n">
        <v>2245</v>
      </c>
      <c r="E94" s="5" t="n">
        <v>1754</v>
      </c>
    </row>
    <row r="95">
      <c r="A95" s="4" t="inlineStr">
        <is>
          <t>Net Earnings (Loss) Attributable to PNMR</t>
        </is>
      </c>
      <c r="B95" s="5" t="n">
        <v>16174</v>
      </c>
      <c r="C95" s="5" t="n">
        <v>15267</v>
      </c>
      <c r="D95" s="5" t="n">
        <v>23266</v>
      </c>
      <c r="E95" s="5" t="n">
        <v>19365</v>
      </c>
    </row>
    <row r="96">
      <c r="A96" s="4" t="inlineStr">
        <is>
          <t>Texas-New Mexico Power Company | Cost of energy</t>
        </is>
      </c>
    </row>
    <row r="97">
      <c r="A97" s="3" t="inlineStr">
        <is>
          <t>Operating Expenses:</t>
        </is>
      </c>
    </row>
    <row r="98">
      <c r="A98" s="4" t="inlineStr">
        <is>
          <t>Energy costs</t>
        </is>
      </c>
      <c r="B98" s="6" t="n">
        <v>25979</v>
      </c>
      <c r="C98" s="6" t="n">
        <v>24916</v>
      </c>
      <c r="D98" s="6" t="n">
        <v>50165</v>
      </c>
      <c r="E98" s="6" t="n">
        <v>472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6 Months Ended</t>
        </is>
      </c>
    </row>
    <row r="2">
      <c r="B2" s="2" t="inlineStr">
        <is>
          <t>Jun. 30, 2020</t>
        </is>
      </c>
    </row>
    <row r="3">
      <c r="A3" s="3" t="inlineStr">
        <is>
          <t>Regulated Operations [Abstract]</t>
        </is>
      </c>
    </row>
    <row r="4">
      <c r="A4" s="4" t="inlineStr">
        <is>
          <t>Regulatory and Rate Matters</t>
        </is>
      </c>
      <c r="B4" s="4" t="inlineStr">
        <is>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9 Annual Reports on Form 10-K. PNM New Mexico General Rate Cases New Mexico 2015 General Rate Case (“NM 2015 Rate Case”) On August 27, 2015, PNM filed an application with the NMPRC for a general increase in retail electric rates. The application proposed a revenue increase of $123.5 million, including base non-fuel revenues of $121.7 million, and proposed that new rates become effective beginning in July 2016. The NMPRC ordered PNM to file additional testimony regarding PNM’s interests in PVNGS, including the 64.1 MW of PVNGS Unit 2 that PNM repurchased in January 2016 pursuant to the terms of the initial sales-leaseback transactions. In August 2016, the Hearing Examiner in the case issued a recommended decision (the “August 2016 RD”). The August 2016 RD, among other things, recommended that the NMPRC find PNM was imprudent in the actions taken to purchase the previously leased 64.1 MW of capacity in PVNGS Unit 2, extending the leases for 114.6 MW of capacity of PVNGS Units 1 and 2, and installing the BDT equipment on SJGS Units 1 and 4. As a result, the August 2016 RD recommended the NMPRC disallow recovery of the entire $163.3 million purchase price for the January 15, 2016 purchases of the assets underlying three leases aggregating 64.1 MW of PVNGS Unit 2, the undepreciated capital improvements made during the period the 64.1 MW of purchased capacity was leased, rent expense aggregating $18.1 million annually for leases aggregating 114.6 MW of capacity that were extended through January 2023 and 2024 (Note 13), and recovery of the costs of converting SJGS Units 1 and 4 to BDT. On September 28, 2016, the NMPRC issued an order that authorized PNM to implement an increase in non-fuel rates of $61.2 million,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and disallowance of the recovery of the undepreciated costs of capitalized improvements made during the period the 64.1 MW was being leased by PNM, which aggregated $43.8 million when the order was issued • Recovery of annual rent expenses associated with the 114.6 MW of capacity under the extended leases • Disallowance of the recovery of any future contributions for PVNGS decommissioning costs related to the 64.1 MW of capacity purchased in January 2016 and the 114.6 MW of capacity under the extended leases On September 30, 2016, PNM filed a notice of appeal with the NM Supreme Court regarding the order in the NM 2015 Rate Case. Specifically, PNM appealed the NMPRC’s determination that PNM was imprudent in certain matters in the case, including the NMPRC’s disallowance of the full purchase price of the 64.1 MW of capacity in PVNGS Unit 2, the undepreciated costs of capitalized improvements made during the period the 64.1 MW of capacity was leased by PNM, the cost of converting SJGS Units 1 and 4 to BDT, and future contributions for PVNGS decommissioning attributable to the 64.1 MW of purchased capacity and the 114.6 MW of capacity under the extended leases. NEE, NM AREA, and ABCWUA filed notices of cross-appeal to PNM’s appeal. The issues appealed by the various cross-appellants included, among other things, the NMPRC allowing PNM to recover any of the costs of the lease extensions for the 114.6 MW of PVNGS Units 1 and 2 and the purchase price for the 64.1 MW in PVNGS Unit 2, the costs incurred under the Four Corners CSA, and the inclusion of the “prepaid pension asset” in rate base. During the pendency of the appeal, PNM evaluated the consequences of the order in the NM 2015 Rate Case and the related appeals to the NM Supreme Court as required under GAAP. These evaluations indicated that it was reasonably possible that PNM would be successful on the issues it was appealing but would not be provided capital costs recovery until the NMPRC acted on a decision of the NM Supreme Court. PNM also evaluated the accounting consequences of the issues being appealed by the cross-appellants and concluded that the issues raised in the cross-appeals did not have substantial merit. In accordance with GAAP, PNM periodically updated its estimate of the amount of time necessary for the NM Supreme Court to render a decision and for the NMPRC to take action on any remanded issues. As a result of those evaluations, through March 31, 2019, PNM had recorded accumulated pre-tax impairments of its capital investments subject to the appeal in the amount of $19.7 million. On May 16, 2019, the NM Supreme Court issued its decision on the matters that had been appealed in the NM 2015 Rate Case. The NM Supreme Court rejected the matters appealed by the cross-appellants and affirmed the NMPRC’s disallowance of a portion of the purchase price of the 64.1 MW of capacity in PVNGS Unit 2; the undepreciated costs of capital improvements made during the time the 64.1 MW capacity was leased by PNM; and the costs to install BDT at SJGS Units 1 and 4. The NM Supreme Court also ruled that the NMPRC’s decision to permanently disallow recovery of future decommissioning costs related to the 64.1 MW of PVNGS Unit 2 and the 114.6 MW of PVNGS Units 1 and 2 deprived PNM of its rights to due process of law and remanded the case to the NMPRC for further proceedings consistent with the court’s findings. On January 8, 2020, the NMPRC issued its order on remand, which reaffirmed its September 2016 order except for the decision to permanently disallow recovery of certain future decommissioning costs related to PVNGS Units 1 and 2. The NMPRC indicated that PNM’s ability to recover these costs will be addressed in a future proceeding and closed the NM 2015 Rate Case docket. As a result of the NM Supreme Court’s ruling, as of June 30, 2019, PNM recorded pre-tax impairments of $150.6 million, which included $1.3 million recorded in the three months ended March 31, 2019, and is reflected as regulatory disallowances and restructuring costs on the Condensed Consolidated Statements of Earnings. The impairment includes $73.2 million for a portion of the purchase price for 64.1 MW in PVNGS Unit 2, $39.7 million of undepreciated capitalized improvements made during the period the 64.1 MW was being leased by PNM, and $37.7 million for BDT on SJGS Units 1 and 4. The impairment was offset by tax impacts of $45.7 million. New Mexico 2016 General Rate Case (“NM 2016 Rate Case”) On December 7, 2016, PNM filed an application with the NMPRC for a general increase in retail electric rates. PNM did not include any of the costs disallowed in the NM 2015 Rate Case that were at issue in its then pending appeal to the NM Supreme Court. PNM’s original application used a FTY beginning January 1, 2018 and requested an increase in base non-fuel revenues of $99.2 million based on a ROE of 10.125%. The primary drivers of PNM’s revenue deficiency included implementation of modifications to PNM’s resource portfolio, which were approved by the NMPRC in December 2015 as part of the SJGS regional haze compliance plan, infrastructure investments, including environmental upgrades at Four Corners, declines in forecasted energy sales due to successful energy efficiency programs and other economic factors, and updates to FERC/retail jurisdictional allocations. After extensive settlement negotiations and public proceedings, the NMPRC issued a Revised Order Partially Adopting Certification of Stipulation dated January 10, 2018 (the “Revised Order”). The key terms of the Revised Order include: • An increase in base non-fuel revenues totaling $10.3 million, which includes a reduction to reflect the impact of the decrease in the federal corporate income tax rate and updates to PNM’s cost of debt (aggregating an estimated $47.6 million annually) • A ROE of 9.575% • Returning to customers over a three • Disallowing PNM’s ability to collect an equity return on certain investments aggregating $148.1 million at Four Corners, but allowing recovery with a debt-only return • An agreement to not implement non-fuel base rate changes, other than changes related to PNM’s rate riders, with an effective date prior to January 1, 2020 • A requirement to consider the prudency of PNM’s decision to continue its participation in Four Corners in PNM's next general rate case filing In accordance with the settlement agreement and the NMPRC’s final order, PNM implemented 50% of the approved increase for service rendered beginning February 1, 2018 and implemented the rest of the increase for service rendered beginning January 1, 2019. Renewable Portfolio Standard As discussed in Note 16 of the Notes to Consolidated Financial Statements in the 2019 Annual Reports on Form 10-K, the ETA was enacted in June 2019. Prior to the enactment of the ETA, the REA established a mandatory RPS requiring a utility to acquire a renewable energy portfolio equal to 10% of retail electric sales by 2011, 15% by 2015, and 20% by 2020. The ETA amends the REA and requires utilities operating in New Mexico to have renewable portfolios equal to 20% by 2020, 40% by 2025, 50% by 2030, 80% by 2040, and 100% zero-carbon energy by 2045. The ETA also removes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The ETA sets a RCT of $60 per MWh using an average annual levelized resource cost basi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57 MW of PNM-owned solar-PV facilities • A PPA through 2044 for the output of New Mexico Wind, having a current aggregate capacity of 204 MW, and a PPA through 2035 for the output of Red Mesa Wind, having an aggregate capacity of 102 MW • A PPA through 2040 for 140 MW of output from La Joya Wind, which is expected to be operational by December 31, 2020 • A PPA through 2042 for the output of the Lightning Dock Geothermal facility with a current capacity of 15 MW • Solar distributed generation, aggregating 138.6 MW at June 30, 2020, owned by customers or third parties from whom PNM purchases any net excess output and RECs Renewable Energy Rider The NMPRC has authorized PNM to recover certain renewable procurement costs through a rate rider billed on a per KWh basis. In its 2019 renewable energy procurement plan case, which was approved by the NMPRC on November 28, 2018, PNM proposed to collect $49.6 million for the year. The 2019 renewable energy procurement plan became effective on January 1, 2019. In its 2020 renewable energy procurement plan case, PNM proposed to collect $58.9 million through a revised rate rider beginning in 2020. In addition, PNM proposed that its FPPAC be reset from a July 1 through June 30 fiscal year to a calendar year. The NMPRC approved PNM's 2020 renewable energy procurement plan on January 29, 2020, and the revised rate rider became effective on February 1, 2020. PNM recorded revenues from the rider of $15.2 million and $30.3 million in the three and six months ended June 30, 2020 and $12.8 million and $25.5 million in the three and six months ended June 30, 2019. On June 1, 2020, PNM filed its renewable energy procurement plan for 2021 which proposes to collect $67.8 million, including $2.3 million related to PNM's voluntary Sky Blue renewable energy program. PNM is not proposing any new procurements in the plan. The NMPRC assigned this matter to a hearing examiner who scheduled a hearing for September 24, 2020. PNM cannot predict the outcome of this matter.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id not exceed such limitation in 2019. Energy Efficiency and Load Management Program Costs and Incentives/Disincentives The New Mexico Efficient Use of Energy Act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not exceed seventy-five thousand dollars. In 2019, PNM submitted a filing to address incentives to be earned in 2020. PNM’s proposed incentive mechanism is similar to that approved for 2018 and 2019 with minor modifications to reflect input from interested parties. The proposed incentive mechanism includes a base incentive of 7.1% of program costs, or approximately $1.8 million, based on savings of 59 GWh in 2020 with a sliding scale that provides for additional incentive if savings exceed 68 GWh. On May 28, 2020, PNM began collecting $0.5 million of additional incentive resulting from PNM's 2019 energy efficiency reconciliation. No hearings were considered necessary and PNM’s 2020 energy efficiency rider reflecting the 2020 incentive became effective beginning December 30, 2019. On April 15, 2020, PNM filed an application for energy efficiency and load management programs to be offered in 2021, 2022, and 2023. The proposed program portfolio consists of twelve programs with a total annual budget of $31.4 million in 2021, $31.0 million in 2022, and $29.6 million in 2023. The application also seeks approval of an annual base incentive of 7.1% of the portfolio budget if PNM achieves energy savings of at least 80 GWh in a year. The proposed incentive would increase if PNM is able to achieve savings greater than 80 GWh in a year. The application also proposes an advanced metering infrastructure (“AMI”) pilot program, which includes the installation of 5,000 AMI meters at a cost of $2.9 million. PNM is proposing the pilot program to comply with an NMPRC order denying PNM’s February 2016 application to replace its existing customer metering equipment with AMI. The NMPRC assigned this matter to a hearing examiner, who scheduled a hearing for August 31, 2020. PNM cannot predict the outcome of this matter. Integrated Resource Plans NMPRC rules require that investor owned utilities file an IRP every three years. The IRP is required to cover a 20-year planning period and contain an action plan covering the first four years of that period. 2017 IRP PNM filed its 2017 IRP on July 3, 2017. The 2017 IRP addresses the 20-year planning period from 2017 through 2036 and includes an action plan describing PNM’s plan to implement the 2017 IRP in the four As discussed below, on July 1, 2019, PNM submitted its SJGS Abandonment Application with the NMPRC requesting approval to retire SJGS in 2022, for replacement resources, and for issuance of Securitized Bonds under the ETA. Many of the assumptions and findings included in PNM’s July 1, 2019 filing were consistent with those identified in PNM’s 2017 IRP. The SJGS Abandonment Application and the 2017 IRP are not final determinations of PNM’s future generation portfolio. PNM will also be required to obtain NMPRC approval of an exit from Four Corners, which PNM will seek at an appropriate time in the future. Likewise, NMPRC approval of new generation resources through CCNs, PPAs, or other applicable filings will be required. 2020 IRP In the third quarter of 2019, PNM initiated its 2020 IRP process which will cover the 20-year planning period from 2019 through 2039. Consistent with historical practice, PNM has provided notice to various interested parties and has hosted a series of public advisory presentations. PNM will continue to seek input from interested parties as a part of this process. NMPRC rules require PNM to file its 2020 IRP in July 2020. On March 16, 2020, PNM filed a motion to extend the deadline to file its 2020 IRP to six months after the NMPRC issues a final order approving a replacement resource portfolio and closes the docket in the bifurcated SJGS Abandonment Application and replacement resource proceedings. On April 8, 2020, the NMPRC approved PNM's motion to extend the deadline to file its 2020 IRP as requested. On July 29, 2020 the NMPRC issued a final order for a replacement resource portfolio in the SJGS proceedings. SJGS Abandonment Application As discussed in Note 16 of the Notes to the Consolidated Financial Statements in the 2019 Annual Reports on Form 10-K, on March 22, 2019, the Governor signed into New Mexico state law Senate Bill 489, known as the Energy Transition Act (“ETA”). The ETA became effective as of June 14, 2019 and sets a statewide standard that requires investor-owned electric utilities to have specified percentages of their electric-generating portfolios be from renewable and zero-carbon generating resources. Prior to the enactment of the ETA, the REA established a mandatory RPS requiring utilities to acquire a renewable energy portfolio equal to 10% of retail electric sales by 2011, 15% by 2015, and 20% by 2020. The ETA amends the REA and requires utilities operating in New Mexico to have renewable portfolios equal to 20% by 2020, 40% by 2025, 50% by 2030, 80% by 2040, and 100% zero-carbon energy by 2045. The ETA also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the qualifying utility. On July 1, 2019, PNM filed a Consolidated Application for the Abandonment and Replacement of SJGS and Related Securitized Financing Pursuant to the ETA (the “SJGS Abandonment Application”). The SJGS Abandonment Application sought NMPRC approval to retire PNM’s share of SJGS after the existing coal supply and participation agreements end in June 2022, for approval of replacement resources, and for the issuance of “energy transition bonds,” as provided by the ETA. PNM’s application proposed several replacement resource scenarios including PNM’s recommended replacement scenario, which would have provided cost savings to customers compared to continued operation of SJGS, preserved system reliability, and is consistent with PNM’s plan to have an emissions-free generation portfolio by 2040. This plan would have provided PNM authority to construct and own a 280 MW natural gas-fired peaking plant to be located on the existing SJGS facility site, and 70 MW of battery storage facilities. In addition, PNM’s recommended replacement resource scenario would have allowed PNM to execute PPAs to procure renewable energy from a total of 350 MW of solar-PV generating facilities and for energy from a total of 60 MW of battery storage facilities. PNM’s application included three other replacement resource scenarios that would have placed a greater amount of resources in the San Juan area, or resulted in no new fossil-fueled generating facilities, or no battery storage facilities being added to PNM’s portfolio. When compared to PNM's recommended replacement resource scenario, the three alternative resource scenarios were expected to result in increased costs to customers and the two alternative resource scenarios that result in no new fossil-fueled generating facilities were expected to not provide adequate system reliability. The SJGS Abandonment Application also included a request to issue approximately $361 million of energy transition bonds (the “Securitized Bonds”). PNM’s request for the issuance of Securitized Bonds included approximately $283 million of forecasted undepreciated investments in SJGS at June 30, 2020, an estimated $28.6 million for plant decommissioning and coal mine reclamation costs, approximately $9.6 million in upfront financing costs, and approximately $20.0 million for job training and severance costs for affected employees. Proceeds from the Securitization Bonds would also be used to fund approximately $19.8 million for economic development in the four corners area. On July 10, 2019, the NMPRC issued an order requiring the SJGS Abandonment Application be considered in two proceedings: one addressing SJGS abandonment and related financing, and the other addressing replacement resources. The NMPRC indicated that PNM’s July 1, 2019 filing is responsive to the January 30, 2019 order but did not definitively indicate if the abandonment and financing proceedings would be evaluated under the requirements of the ETA. The NMPRC’s July 10, 2019 order also extended the deadline to issue the abandonment and financing order to nine After several requests for clarification and legal challenges and following oral argument on January 29, 2020, the NM Supreme Court issued a ruling requiring the NMPRC to apply the ETA to all aspects of PNM’s SJGS Abandonment Application, indicating any previous NMPRC orders inconsistent with the ruling should be vacated, and denying parties’ request for stay. The NM Supreme Court issued a subsequent opinion, on July 23, 2020, more fully explaining the legal rationale for the January 29, 2020 ruling . Hearings on the abandonment and securitized financing proceedings were held in December 2019 and hearings on replacement resources were held in January 2020. On February 21, 2020, the Hearing Examiners issued two recommended decisions recommending approval of PNM’s proposed abandonment of SJGS, subject to approval of replacement resources, and approval of PNM’s proposed financing order to issue Securitized Bonds. The Hearing Examiners recommended that PNM be authorized to abandon SJGS by June 30, 2022, and to record regulatory assets for certain other abandonment costs that are not specifically addressed under the provisions of the ETA to preserve its ability to recover the costs in a future general rate case. The Hearing Examiner recommended that this authority only extend to the deferral of the costs and it not be an approval of any ratemaking treatment. The Hearing Examiners also recommended PNM be authorized to issue Securitized Bonds of up to $361 million and establish a rate rider to collect non-bypassable customer charges for repayment of the bonds and be subject to bi-annual adjustments (the “Energy Transition Charge”). The Hearing Examiners recommended an interim rate rider adjustment upon the start date of the Energy Transition Charge to provide immediate credits to customers for the full value of PNM’s revenue requirement related to SJGS until those reductions are reflected in base rates. In addition, the Hearing Examiners recommended PNM be granted authority to establish regulatory assets to recover costs that PNM will pay prior to the issuance of the Securitized Bonds, including costs associated with the bond issuances as well as for severances, job training, economic development, and workforce training. On April 1, 2020, the NMPRC unanimously approved the Hearing Examiners' recommended decisions regarding the abandonment of SJGS and the related securitized financing under the ETA. On April 10, 2020, CFRE and NEE filed a notice of appeal with the NM Supreme Court of the NMPRC's approval of PNM's request to issue securitized financing under the ETA. The NM Supreme Court granted motions to intervene filed by PNM, WRA, CCAE, and the Sierra Club. On May 8, 2020, CFRE and NEE filed a joint statement of issues with the NM Supreme Court which asserts that the NMPRC improperly applied the ETA and that the ETA violates the New Mexico Constitution. On June 19, 2020, WRA filed a motion to dismiss CFRE and NEE’s constitutional challenges to the ETA on the ground that the New Mexico Constitution provides that only New Mexico district courts have original jurisdiction over the claims. On July 24, 2020, the NM Supreme Court issued an order denying WRA’s motion to dismiss and requiring briefs in chief to be filed by August 17, 2020 . PNM cannot predict the outcome of this matter. PNM evaluated the consequences of the NMPRC's April 1, 2020 orders approving the abandonment of SJGS and the related issuance of Securitized Bonds under GAAP. This evaluation indicated that it is probable that PNM will be required to fund severances for PNM employees at the facility upon its retirement in 2022 and for PNMR shared services employees providing administrative and other support services to SJGS. In addition, the evaluation indicated that it is probable PNM will be obligated to fund severances and other costs for the WSJ LLC employees and to fund certain state agencies for economic development and workforce training upon the issuance of the Securitized Bonds. PNM believes these obligations can be reasonably estimated as of March 31, 2020 and, pursuant to the NMPRC's April 1, 2020 orders and the requirements of the ETA, are recoverable from New Mexico retail customers. As a result, in March 2020, PNMR and PNM recorded obligations of $9.4 million and $8.1 million for estimated severances, $8.9 million for obligations to fund severances and other costs of WSJ LLC employees, and to fund $19.8 million to state agencies for economic development and workforce training upon the issuance of the Securitized Bonds. The total amount recorded for these estimates of $38.1 million and $36.8 million is reflected in other deferred credits and as a corresponding deferred regulatory asset on PNMR's and PNM's Condensed Consolidated Balance Sheets as of June 30, 2020. These estimates may be adjusted in future periods as the Company refines its expectations. In addition, as discussed above these costs may be challenged by parties pursuant to the notices of appeal filed with the NM Supreme Court on April 10, 2020. On March 27, 2020, the Hearing Examiners issued a partial recommended decision on PNM’s request for approval of replacement resources recommending that the NMPRC bifurcate consideration of PNM’s requested replacement resources. The Hearing Examiners recommended that the NMPRC approve two of PNM’s requested replacement resources, including the 300 MW solar PPA combined with a 40 MW battery storage agreement and the 50 MW solar PPA combined with a 20 MW battery storage agreement. The Hearing Examiners recommended that the two solar and battery procurements be approved first because they are the most cost-effective resources proposed in the case, are supported by the majority of parties, and the economics of the projects will be in jeopardy if approval is delayed past April 30, 2020. The Hearing Examiners recommended that PNM be permitted to recover the energy costs of these PPAs through its FPPAC, and that PNM should recover the demand cost of the energy storage agreements in base rates in a future general rate case. On April 29, 2020, the NMPRC issued an order declining to bifurcate a determination on replacement resources and deferring final consideration until the issuance of a comprehensive recommended decision addressing the entire portfolio of replacement resources. On June 24, 2020, the Hearing Examiners issued a second recommended decision on PNM's request for approval of replacement resources that addressed the entire portfolio of replacement resources and superseded their March 27, 2020 partial recommended decision. The Hearing Examiners concluded that the ultimate selection of a portfolio of replacement resources involves policy considerations that are the province of the NMPRC and stated that they did not intend to make that decision for the NMPRC. The Hearing Examiners recommended that the NMPRC take one of two approaches to select replacement resources. The first approach emphasized resource selection criteria identified in the ETA which include the location of replacement resources over resource selection criteria traditionally applied by the NMPRC including price and reliability. This approach recommended approval of a replacement resource portfolio that includes a 300 MW solar PPA combined with a 150 MW battery storage agreement, a 50 MW solar PPA combined with a 20 MW battery storage agreement, a 200 MW solar PPA combined with a 100 MW battery storage agreement, a 100 MW solar PPA combined with a 30 MW battery storage agreement, and approximately 24 MW of demand response. The second approach emphasized the NMPRC’s traditional resource selection criteria including price and reliability, which included a mix of solar PPAs combined with battery storage agreements and a 200 MW PNM-owned natural gas facility. The Hearing Examiners recommended that the NMPRC require PNM to file, within 30 days, any new proposed PPAs and battery storage agreements required to implement the replacement resource portfolio approved by the NMPRC in a new docket for expedited consideration. The Hearing Examiners also recommended that PNM be permitted to recover the energy costs of these PPAs through its FPPAC, and that PNM should recover the demand cost of the battery storage agreements in base rates in a future general rate case. On July 29, 2020, the NMPRC issued an order approving the Hearing Examiners' first recommended approach, concluding that this approach satisfies threshold reliability considerations for replacement resources. The order also granted in part PNM’s request for an extension of time for PNM to file the application to implement the replacement resource portfolio. PNM has 60 days from the date of the order to file an application in a separate case seeking approval of the proposed final, executed contracts, for any replacement resources that are not currently in evidence that have been approved by the NMPRC. The financial impact of an early retirement of SJGS and the NMPRC approval process are influenced by many factors outside of PNM’s control, including the economic impact of the SJGS abandonment on the area surrounding the plant and the related mine, as well as the overall political and economic conditions of New Mexico. See additional discussion of the ETA and SJGS Abandonment Application in Note 16 of the Notes to Consolidated Financial Statements in the 2019 Annual Reports on Form 10-K. PNM cannot predict the outcome of these matters. Joint Petition to Investigate PNM’s Option to Purchase Assets Underlying Certain Leases in PVNGS On April 22, 2019, NEE and other parties, which consist primarily of environmental not-for-profit organizations, filed a joint petition for expedited investigation with the NMPRC. The joint petition requested the NMPRC open an investigation regarding PNM’s option to purchase the assets underlying the PVNGS Unit 1 and 2 leases that will expire in January 2023 and 2024. Various parties filed to participate in the request. On May 8, 2019, the NMPRC issued an order requiring a response from both PNM and NMPRC staff. PNM filed responses indicating, among other things, that the joint petition should be den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s [Abstract]</t>
        </is>
      </c>
    </row>
    <row r="4">
      <c r="A4" s="4" t="inlineStr">
        <is>
          <t>Lease Commitments</t>
        </is>
      </c>
      <c r="B4" s="4" t="inlineStr">
        <is>
          <t xml:space="preserve">Lease Commitments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19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Under the terms of the extended leases, PNM had until January 15, 2020 for the Unit 1 leases and until January 15, 2021 for the Unit 2 lease to provide notices to the lessors of PNM’s intent to exercise the purchase options or to return the leased assets to the lessors. On January 3, 2020, PNM filed notice with the NMPRC of 60-day waivers of the deadline to provide notice to purchase or return the assets underlying the PVNGS Unit 1 leases. On March 3, 2020, and April 10, 2020, PNM filed additional notices of waivers of the deadlines. The waivers did not impact the PVNGS Unit 1 leases’ current January 15, 2023 expiration dates. PNM’s elections are independent for each lease and are irrevocable. In the proceeding addressing PNM’s 2017 IRP, PNM agreed to promptly notify the NMPRC of a decision to extend the Unit 1 or 2 leases, or to exercise its option to purchase the leased assets at fair market value upon the expiration of leases. See Note 12.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Any transfer of the assets underlying the leases will be required to comply with NRC licensing requirements. For example, the NRC could limit the transfer of ownership of the assets underlying all or a portion of PNM's currently leased interests in PVNGS. If a qualified buyer cannot be identified, PNM may be required to retain all or a portion of its currently leased capacity in PVNGS or be exposed to other claims for damages by the lessors. PNM will seek to recover its undepreciated investments, as well as any other obligations related to PVNGS from NM retail customer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June 30, 2020, amounts due to the lessors under the circumstances described above would be up to $154.5 million, payable on July 15, 2020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0 payment for the amount due under the Navajo Nation right-of-way lease was $7.1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June 30, 2020 and December 31, 2019, the unamortized balance of these rights-of-ways was $58.8 million and $60.2 million. PNM recognized amortization expense associated with these agreements of $0.9 million and $1.9 million in the three and six months ended June 30, 2020, and $0.9 million and $1.9 million in the three and six months ended June 30, 2019.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June 30, 2020, residual value guarantees on fleet vehicle and equipment leases are $0.7 million, $1.3 million, and $2.0 million for PNM, TNMP, and PNMR Consolidated. Information related to the Company’s operating leases recorded on the Condensed Consolidated Balance Sheets is presented below: June 30, 2020 December 31, 2019 PNM TNMP PNMR Consolidated PNM TNMP PNMR Consolidated (In thousands) Operating leases: Operating lease assets, net of amortization $ 109,042 $ 8,535 $ 118,140 $ 120,585 $ 9,954 $ 131,212 Current portion of operating lease liabilities 24,039 2,428 26,744 25,927 2,753 29,068 Long-term portion of operating lease liabilities 85,028 5,897 91,320 97,992 7,039 105,512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June 30, 2020 December 31, 2019 PNM TNMP PNMR Consolidated PNM TNMP PNMR Consolidated (In thousands) Financing leases: Non-utility property $ 8,561 $ 9,712 $ 18,540 $ 4,857 $ 4,910 $ 10,028 Accumulated depreciation (1,070) (1,137) (2,267) (482) (466) (973) Non-utility property, net 7,491 8,575 16,273 4,375 4,444 9,055 Other current liabilities 1,512 1,623 3,203 722 850 1,637 Other deferred credits 5,699 6,958 12,800 3,333 3,597 7,102 Information concerning the weighted average remaining lease terms and the weighted average discount rates used to determine the Company’s lease liabilities as of June 30, 2020 is presented below: PNM TNMP PNMR Consolidated Weighted average remaining lease term (years): Operating leases 6.10 3.85 5.93 Financing leases 4.94 5.48 5.21 Weighted average discount rate: Operating leases 3.90 % 4.00 % 3.91 % Financing leases 3.12 % 3.26 % 3.19 % Information for the components of lease expense is as follows: Three Months Ended June 30, 2020 Six Months Ended June 30, 2020 PNM TNMP PNMR Consolidated PNM TNMP PNMR Consolidated (In thousands) Operating lease cost: $ 6,847 $ 746 $ 7,658 $ 13,740 $ 1,521 $ 15,393 Amounts capitalized (247) (602) (849) (538) (1,237) (1,774) Total operating lease expense $ 6,600 $ 144 $ 6,809 $ 13,202 $ 284 $ 13,619 Financing lease cost: Amortization of right-of-use assets 341 382 741 588 672 1,294 Interest on lease liabilities 52 68 121 97 124 224 Amounts capitalized (226) (369) (594) (401) (653) (1,053) Total financing lease expense 167 81 268 284 143 465 Variable lease expense 63 — 63 95 — 95 Short-term lease expense 75 1 75 160 1 161 Total lease expense for the period $ 6,905 $ 226 $ 7,215 $ 13,741 $ 428 $ 14,340 Three Months Ended June 30, 2019 Six Months Ended June 30, 2019 PNM TNMP PNMR Consolidated PNM TNMP PNMR Consolidated (In thousands) Operating lease cost: $ 6,803 $ 815 $ 7,692 $ 14,386 $ 1,713 $ 16,312 Amounts capitalized (344) (662) (1,006) (696) (1,319) (2,015) Total operating lease expense $ 6,459 $ 153 $ 6,686 $ 13,690 $ 394 $ 14,297 Financing lease cost: Amortization of right-of-use assets 77 81 158 143 139 282 Interest on lease liabilities 14 17 31 30 34 64 Amounts capitalized (41) (38) (79) (82) (75) (157) Total financing lease expense 50 60 110 91 98 189 Variable lease expense 32 — 32 32 — 32 Short-term lease expense 75 2 101 149 5 195 Total lease expense for the period $ 6,616 $ 215 $ 6,929 $ 13,962 $ 497 $ 14,713 Supplemental cash flow information related to the Company’s leases is as follows: Six Months Ended June 30 , Six Months Ended June 30 , 2020 2019 PNM TNMP PNMR Consolidated PNM TNMP PNMR Consolidated (In thousands) Cash paid for amounts included in the measurement of lease liabilities: Operating cash flows from operating leases $ 16,511 $ 331 $ 17,125 $ 16,704 $ 529 $ 17,494 Operating cash flows from financing leases 36 20 59 18 20 38 Finance cash flows from financing leases 207 120 360 54 76 130 Non-cash information related to right-of-use assets obtained in exchange for lease obligations: Operating leases $ — $ — $ — $ 143,816 $ 12,942 $ 157,440 Financing leases 3,703 4,802 8,513 2,516 2,305 4,821 Capitalized costs excluded from the operating and financing cash paid for leases above for the six months ended June 30, 2020, are $0.5 million and $0.4 million at PNM, $1.2 million and $0.7 million at TNMP, and $1.8 million and $1.1 million at PNMR. For the six months ended June 30, 2019, capitalized costs excluded are $0.7 million and $0.1 million at PNM, $1.3 million and $0.1 million at TNMP, and $2.0 million and $0.2 million at PNMR. These capitalized costs are reflected as investing activities on the Company’s Condensed Consolidated Statements of Cash Flows for the six months ended June 30, 2020 and 2019. Future expected lease payments are shown below: As of June 30, 2020 PNM TNMP PNMR Consolidated Financing Operating Financing Operating Financing Operating (In thousands) Remainder of 2020 $ 862 $ 9,979 $ 944 $ 1,437 $ 1,842 $ 11,686 2021 1,688 26,576 1,845 2,448 3,606 29,316 2022 1,642 26,266 1,766 1,996 3,480 28,473 2023 1,587 17,735 1,617 1,508 3,241 19,423 2024 985 7,908 1,379 877 2,364 8,833 Later years 1,019 34,466 1,791 765 2,811 35,489 Total minimum lease payments 7,783 122,930 9,342 9,031 17,344 133,220 Less: Imputed interest 572 13,863 761 705 1,340 15,167 Lease liabilities as of June 30, 2020 $ 7,211 $ 109,067 $ 8,581 $ 8,326 $ 16,004 $ 118,053 </t>
        </is>
      </c>
    </row>
    <row r="5">
      <c r="A5" s="4" t="inlineStr">
        <is>
          <t>Lease Commitments</t>
        </is>
      </c>
      <c r="B5" s="4" t="inlineStr">
        <is>
          <t xml:space="preserve">Lease CommitmentsThe Company leases office buildings, vehicles, and other equipment. In addition, PNM leases interests in PVNGS Units 1 and 2 and certain rights-of-way agreements are classified as leases. All of the Company's leases with terms in excess of one year are recorded on the balance sheet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densed Consolidated Statements of Earnings. See additional discussion of the Company's leasing activities in Note 8 of the Notes to Consolidated Financial Statements in the 2019 Annual Reports on Form 10-K. PVNGS PNM leases interests in Units 1 and 2 of PVNGS. The PVNGS leases were entered into in 1985 and 1986 and initially were scheduled to expire on January 15, 2015 for the four Unit 1 leases and January 15, 2016 for the four Unit 2 leases. Following procedures set forth in the PVNGS leases, PNM notified four of the lessors under the Unit 1 leases and one lessor under the Unit 2 lease that it would elect to renew those leases on the expiration date of the original leases. The four Unit 1 leases now expire on January 15, 2023 and the one Unit 2 lease now expires on January 15, 2024. The annual lease payments during the renewal periods aggregate $16.5 million for PVNGS Unit 1 and $1.6 million for Unit 2. The terms of each of the extended leases do not provide for additional renewal options beyond their currently scheduled expiration dates. PNM had the option to purchase the assets underlying each of the extended leases at their fair market value or to return the lease interests to the lessors on the expiration dates. Under the terms of the extended leases, PNM had until January 15, 2020 for the Unit 1 leases and until January 15, 2021 for the Unit 2 lease to provide notices to the lessors of PNM’s intent to exercise the purchase options or to return the leased assets to the lessors. On January 3, 2020, PNM filed notice with the NMPRC of 60-day waivers of the deadline to provide notice to purchase or return the assets underlying the PVNGS Unit 1 leases. On March 3, 2020, and April 10, 2020, PNM filed additional notices of waivers of the deadlines. The waivers did not impact the PVNGS Unit 1 leases’ current January 15, 2023 expiration dates. PNM’s elections are independent for each lease and are irrevocable. In the proceeding addressing PNM’s 2017 IRP, PNM agreed to promptly notify the NMPRC of a decision to extend the Unit 1 or 2 leases, or to exercise its option to purchase the leased assets at fair market value upon the expiration of leases. See Note 12. On June 11, 2020, PNM provided notice to the lessors and the NMPRC of its intent to return the assets underlying both the PVNGS Unit 1 and Unit 2 leases upon their expiration in January 2023 and 2024. Although PNM elected to return the assets underlying the extended leases, PNM retains certain obligations related to PVNGS, including costs to decommission the facility. PNM is depreciating its capital improvements related to the extended leases using NMPRC approved rates through the end of the NRC license period for each unit, which expire in June 2045 for Unit 1 and in June 2046 for Unit 2. Any transfer of the assets underlying the leases will be required to comply with NRC licensing requirements. For example, the NRC could limit the transfer of ownership of the assets underlying all or a portion of PNM's currently leased interests in PVNGS. If a qualified buyer cannot be identified, PNM may be required to retain all or a portion of its currently leased capacity in PVNGS or be exposed to other claims for damages by the lessors. PNM will seek to recover its undepreciated investments, as well as any other obligations related to PVNGS from NM retail customers. PNM is exposed to loss under the PVNGS lease arrangements upon the occurrence of certain events that PNM does not consider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June 30, 2020, amounts due to the lessors under the circumstances described above would be up to $154.5 million, payable on July 15, 2020 in addition to the scheduled lease payments due on that date.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0 payment for the amount due under the Navajo Nation right-of-way lease was $7.1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densed Consolidated Balance Sheets and recognizes amortization expense associated with these agreements in the Condensed Consolidated Statement of Earnings over their term. As of June 30, 2020 and December 31, 2019, the unamortized balance of these rights-of-ways was $58.8 million and $60.2 million. PNM recognized amortization expense associated with these agreements of $0.9 million and $1.9 million in the three and six months ended June 30, 2020, and $0.9 million and $1.9 million in the three and six months ended June 30, 2019.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June 30, 2020, residual value guarantees on fleet vehicle and equipment leases are $0.7 million, $1.3 million, and $2.0 million for PNM, TNMP, and PNMR Consolidated. Information related to the Company’s operating leases recorded on the Condensed Consolidated Balance Sheets is presented below: June 30, 2020 December 31, 2019 PNM TNMP PNMR Consolidated PNM TNMP PNMR Consolidated (In thousands) Operating leases: Operating lease assets, net of amortization $ 109,042 $ 8,535 $ 118,140 $ 120,585 $ 9,954 $ 131,212 Current portion of operating lease liabilities 24,039 2,428 26,744 25,927 2,753 29,068 Long-term portion of operating lease liabilities 85,028 5,897 91,320 97,992 7,039 105,512 As discussed above, the Company classifies its fleet vehicle and equipment leases and its office equipment leases commencing on or after January 1, 2019 as financing leases. Information related to the Company’s financing leases recorded on the Condensed Consolidated Balance Sheets is presented below: June 30, 2020 December 31, 2019 PNM TNMP PNMR Consolidated PNM TNMP PNMR Consolidated (In thousands) Financing leases: Non-utility property $ 8,561 $ 9,712 $ 18,540 $ 4,857 $ 4,910 $ 10,028 Accumulated depreciation (1,070) (1,137) (2,267) (482) (466) (973) Non-utility property, net 7,491 8,575 16,273 4,375 4,444 9,055 Other current liabilities 1,512 1,623 3,203 722 850 1,637 Other deferred credits 5,699 6,958 12,800 3,333 3,597 7,102 Information concerning the weighted average remaining lease terms and the weighted average discount rates used to determine the Company’s lease liabilities as of June 30, 2020 is presented below: PNM TNMP PNMR Consolidated Weighted average remaining lease term (years): Operating leases 6.10 3.85 5.93 Financing leases 4.94 5.48 5.21 Weighted average discount rate: Operating leases 3.90 % 4.00 % 3.91 % Financing leases 3.12 % 3.26 % 3.19 % Information for the components of lease expense is as follows: Three Months Ended June 30, 2020 Six Months Ended June 30, 2020 PNM TNMP PNMR Consolidated PNM TNMP PNMR Consolidated (In thousands) Operating lease cost: $ 6,847 $ 746 $ 7,658 $ 13,740 $ 1,521 $ 15,393 Amounts capitalized (247) (602) (849) (538) (1,237) (1,774) Total operating lease expense $ 6,600 $ 144 $ 6,809 $ 13,202 $ 284 $ 13,619 Financing lease cost: Amortization of right-of-use assets 341 382 741 588 672 1,294 Interest on lease liabilities 52 68 121 97 124 224 Amounts capitalized (226) (369) (594) (401) (653) (1,053) Total financing lease expense 167 81 268 284 143 465 Variable lease expense 63 — 63 95 — 95 Short-term lease expense 75 1 75 160 1 161 Total lease expense for the period $ 6,905 $ 226 $ 7,215 $ 13,741 $ 428 $ 14,340 Three Months Ended June 30, 2019 Six Months Ended June 30, 2019 PNM TNMP PNMR Consolidated PNM TNMP PNMR Consolidated (In thousands) Operating lease cost: $ 6,803 $ 815 $ 7,692 $ 14,386 $ 1,713 $ 16,312 Amounts capitalized (344) (662) (1,006) (696) (1,319) (2,015) Total operating lease expense $ 6,459 $ 153 $ 6,686 $ 13,690 $ 394 $ 14,297 Financing lease cost: Amortization of right-of-use assets 77 81 158 143 139 282 Interest on lease liabilities 14 17 31 30 34 64 Amounts capitalized (41) (38) (79) (82) (75) (157) Total financing lease expense 50 60 110 91 98 189 Variable lease expense 32 — 32 32 — 32 Short-term lease expense 75 2 101 149 5 195 Total lease expense for the period $ 6,616 $ 215 $ 6,929 $ 13,962 $ 497 $ 14,713 Supplemental cash flow information related to the Company’s leases is as follows: Six Months Ended June 30 , Six Months Ended June 30 , 2020 2019 PNM TNMP PNMR Consolidated PNM TNMP PNMR Consolidated (In thousands) Cash paid for amounts included in the measurement of lease liabilities: Operating cash flows from operating leases $ 16,511 $ 331 $ 17,125 $ 16,704 $ 529 $ 17,494 Operating cash flows from financing leases 36 20 59 18 20 38 Finance cash flows from financing leases 207 120 360 54 76 130 Non-cash information related to right-of-use assets obtained in exchange for lease obligations: Operating leases $ — $ — $ — $ 143,816 $ 12,942 $ 157,440 Financing leases 3,703 4,802 8,513 2,516 2,305 4,821 Capitalized costs excluded from the operating and financing cash paid for leases above for the six months ended June 30, 2020, are $0.5 million and $0.4 million at PNM, $1.2 million and $0.7 million at TNMP, and $1.8 million and $1.1 million at PNMR. For the six months ended June 30, 2019, capitalized costs excluded are $0.7 million and $0.1 million at PNM, $1.3 million and $0.1 million at TNMP, and $2.0 million and $0.2 million at PNMR. These capitalized costs are reflected as investing activities on the Company’s Condensed Consolidated Statements of Cash Flows for the six months ended June 30, 2020 and 2019. Future expected lease payments are shown below: As of June 30, 2020 PNM TNMP PNMR Consolidated Financing Operating Financing Operating Financing Operating (In thousands) Remainder of 2020 $ 862 $ 9,979 $ 944 $ 1,437 $ 1,842 $ 11,686 2021 1,688 26,576 1,845 2,448 3,606 29,316 2022 1,642 26,266 1,766 1,996 3,480 28,473 2023 1,587 17,735 1,617 1,508 3,241 19,423 2024 985 7,908 1,379 877 2,364 8,833 Later years 1,019 34,466 1,791 765 2,811 35,489 Total minimum lease payments 7,783 122,930 9,342 9,031 17,344 133,220 Less: Imputed interest 572 13,863 761 705 1,340 15,167 Lease liabilities as of June 30, 2020 $ 7,211 $ 109,067 $ 8,581 $ 8,326 $ 16,004 $ 118,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In December 2017, comprehensive changes in United State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19, the IRS issued proposed regulations related to certain officer compensation and proposed regulations on interest deductibility that provide a 10% “de minimis” exception that allows entities with predominantly regulated activities to fully deduct interest expenses. In addition, the IRS issued proposed regulations interpreting Tax Act amendments to depreciation provisions of the IRC that allow the Company to claim a bonus depreciation deduction on certain construction projects placed in service subsequent to the third quarter of 2017. See additional discussion of the impacts of the Tax Act in Note 18 of the Notes to Consolidated Financial Statements in the 2019 Annual Reports on Form 10-K. On March 27, 2020, the Coronavirus Aid, Relief and Economic Security Act (the “CARES Act”) was enacted. Among other things, the CARES Act includes tax provisions that generally loosen restrictions on NOL utilization and business interest deductions, and accelerate refunds of previously generated alternative minimum tax credits. In addition, the CARES Act includes a temporary provision allowing businesses to defer payments to the government for some payroll taxes. The CARES Act provisions related to NOL utilization and business interest deductions are not applicable for the Company however, in June 2020, the Company applied for $5.2 million of accelerated refunds of previously generated alternative minimum tax credits and is deferring payments of certain payroll taxes. Beginning February 2018, PNM’s NM 2016 Rate Case reflects the reduction in the federal corporate income tax rate, including amortization of excess deferred federal and state income taxes. In accordance with the order in that case, PNM is returning the protected portion of excess deferred federal income taxes to customers over the average remaining life of plant in service as of December 31, 2017, the unprotected portion of excess deferred federal income taxes to customers over a period of approximately twenty-three As required under GAAP,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GAAP also provides that certain unusual or infrequently occurring items, including excess tax benefits related to stock awards, be excluded from the estimated annual effective tax rate calculation. At June 30, 2020, PNMR, PNM, and TNMP estimated their effective income tax rates for the year ended December 31, 2020 would be 6.21%, 8.73%, and 9.23%. The primary difference between the statutory income tax rates and the effective tax rates is the effect of the reduction in income tax expense resulting from the amortization of excess deferred federal and state income taxes ordered by the NMPRC in PNM’s NM 2016 Rate Case and the amortization of excess deferred federal income taxes as ordered by the PUCT in TNMP’s 2018 Rate Case. During the three and six months ended June 30, 2020, income tax expense calculated by applying the expected annual effective income tax rate to earnings before income taxes was further reduced by excess tax benefits related to stock awards of zero and $0.4 million for PNMR, of which zero and $0.3 million was allocated to PNM and zero and $0.1 million was allocated to TNM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PNMR, PNM, TNMP, and NMRD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PNM purchases renewable energy from certain NMRD-owned facilities at a fixed price per MWh of energy produced. PNM also provides interconnection services to PNMR Development and NMRD. See Note 16 for additional discussion of NMRD. The table below summarizes the nature and amount of related party transactions of PNMR, PNM, TNMP, and NMRD: Three Months Ended Six Months Ended June 30, June 30, 2020 2019 2020 2019 (In thousands) Services billings: PNMR to PNM $ 24,521 $ 22,925 $ 46,644 $ 49,751 PNMR to TNMP 9,703 8,385 18,430 18,443 PNM to TNMP 113 114 189 189 TNMP to PNMR 35 36 70 71 PNMR to NMRD 49 54 125 95 Renewable energy purchases: PNM from NMRD 2,404 949 3,923 1,574 Interconnection billings: PNM to NMRD 130 — 350 — PNM to PNMR — — — — Interest billings: PNMR to PNM 6 972 6 1,905 PNM to PNMR 77 77 158 149 PNMR to TNMP 1 10 2 42 Income tax sharing payments: PNMR to PNM — — — — TNMP to PNMR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s and Joint Ventures Disclosure</t>
        </is>
      </c>
      <c r="B4" s="4" t="inlineStr">
        <is>
          <t xml:space="preserve">Equity Method Investment As discussed in Note 1 of the Company's 2019 Annual Reports on Form 10-K, PNMR Development and AEP OnSite Partners created NMRD in September 2017 to pursue the acquisition, development, and ownership of renewable energy generation projects, primarily in the state of New Mexico. As of June 30, 2020, NMRD’s renewable energy capacity in operation was 85.1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six months ended June 30, 2020 and 2019, PNMR Development made cash contributions of $18.3 million and $13.3 million to NMRD to be used primarily for its construction activities. PNMR presents its share of net earnings from NMRD in other income on the Condensed Consolidated Statements of Earnings. Summarized financial information for NMRD is as follows: Results of Operations Three Months Ended June 30, Six Months Ended June 30, 2020 2019 2020 2019 (In thousands) Operating revenues $ 2,641 $ 1,103 $ 4,308 $ 1,828 Operating expenses 1,472 655 3,052 1,451 Net earnings $ 1,169 $ 448 $ 1,256 $ 377 Financial Position June 30, December 31, 2020 2019 (In thousands) Current assets $ 5,672 $ 7,187 Net property, plant, and equipment 163,629 132,772 Non-current assets 1,214 — Total assets 170,515 139,959 Current liabilities 2,073 9,640 Non-current liabilities 368 — Owners’ equity $ 168,074 $ 130,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GAAP requires the Company to evaluate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GAAP currently requires the entity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PNMR periodically updates its quantitative analysis for both PNM and TNMP. The use of a quantitative approach in a given period is not necessarily an indication that a potential impairment has been identified under a qualitative approach. When PNMR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PNMR performs a qualitative or quantitative analysis for PNM or TNMP, PNMR considers market and macroeconomic factors including changes in growth rates, changes in the WACC, and changes in discount rates. PNMR also evaluates its stock price relative to historical performance, industry peers, and to major market indices, including an evaluation of PNMR’s market capitalization relative to the carrying value of its reporting units. For its annual evaluations performed as of April 1, 2019, PNMR performed qualitative analyses for both the PNM and TNMP reporting units. In addition to the typical considerations discussed above, the qualitative analysis considered changes in the Company’s expectations of future financial performance since the April 1, 2018 quantitative analysis performed for PNM, as well as the quantitative analysis performed for TNMP at April 1, 2016 and the previous qualitative analyses through April 1, 2018. This analysis considered Company specific events such as the potential impacts of legal and regulatory matters discussed in Note 11 and Note 12, including potential outcomes in PNM’s SJGS Abandonment Application, the impacts of the NM Supreme Court’s decision in the appeal of the NM 2015 Rate Case, and other potential impacts of changes in PNM’s resource needs based on PNM’s 2017 IRP. Based on an evaluation of these and other factors, PNMR determined it was not more likely than not that the April 1, 2019 carrying values of PNM or TNMP exceeded their fair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sponsibility for Financial Statement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t>
        </is>
      </c>
    </row>
    <row r="5">
      <c r="A5" s="4" t="inlineStr">
        <is>
          <t>New Accounting Pronouncements</t>
        </is>
      </c>
      <c r="B5" s="4" t="inlineStr">
        <is>
          <t>Information concerning recently issued accounting pronouncements that have not been adopted by the Company is presented below. The Company does not expect difficulty in adopting these standards by their required effective dat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9 Annual Reports on Form 10-K and in Note 10, PNM and TNMP maintain qualified defined benefit, other postretirement benefit plans providing medical and dental benefits, and executive retirement programs. The Company is in the process of evaluating the requirements of ASU 2018-14 but does not anticipate these changes will have a significant impact on the Company’s defined benefit and other postretirement benefit plan disclosures. Accounting Standards Update 2019-12 – Income Taxes (Topic 740): Simplifying the Accounting for Income Taxes In December 2019, the FASB issued ASU 2019-12 as part of its initiative to reduce complexity in accounting standards. The amendments in ASU 2019-12 simplify accounting for income taxes by removing several accounting exceptions to accounting for income taxes. ASU 2019-12 also eliminates or simplifies other income tax accounting requirements, including a requirement that entities recognize franchise tax (or similar tax) that is partially based on income as an income-based tax. ASU 2019-12 is effective for the Company beginning on January 1, 2021 and allows for early adoption. ASU 2019-12 is to be applied prospectively or retrospectively in the period of adoption depending on the type of amendment. The Company is in the process of analyzing the impacts of this new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Financial Information by Segment</t>
        </is>
      </c>
      <c r="B4" s="4" t="inlineStr">
        <is>
          <t xml:space="preserve">The following tables present summarized financial information for PNMR by segment. PNM and TNMP each operate in only one segment. Therefore, tabular segment information is not presented for PNM and TNMP. PNMR SEGMENT INFORMATION PNM TNMP Corporate PNMR Consolidated (In thousands) Three Months Ended June 30, 2020 Electric operating revenues $ 260,788 $ 96,861 $ — $ 357,649 Cost of energy 67,884 25,979 — 93,863 Utility margin 192,904 70,882 — 263,786 Other operating expenses 101,557 25,339 (4,282) 122,614 Depreciation and amortization 41,763 22,368 5,891 70,022 Operating income (loss) 49,584 23,175 (1,609) 71,150 Interest income 3,147 — (76) 3,071 Other income (deductions) 20,954 1,963 (214) 22,703 Interest charges (19,178) (7,361) (4,549) (31,088) Segment earnings (loss) before income taxes 54,507 17,777 (6,448) 65,836 Income taxes (benefit) 4,895 1,603 (2,223) 4,275 Segment earnings (loss) 49,612 16,174 (4,225) 61,561 Valencia non-controlling interest (3,940) — — (3,940) Subsidiary preferred stock dividends (132) — — (132) Segment earnings (loss) attributable to PNMR $ 45,540 $ 16,174 $ (4,225) $ 57,489 Six Months Ended June 30, 2020 Electric operating revenues $ 508,921 $ 182,350 $ — $ 691,271 Cost of energy 142,408 50,165 — 192,573 Utility margin 366,513 132,185 — 498,698 Other operating expenses 200,113 50,461 (9,759) 240,815 Depreciation and amortization 83,212 44,204 11,579 138,995 Operating income (loss) 83,188 37,520 (1,820) 118,888 Interest income 6,643 — (149) 6,494 Other income (deductions) (13,072) 2,524 (755) (11,303) Interest charges (36,807) (14,533) (10,182) (61,522) Segment earnings (loss) before income taxes 39,952 25,511 (12,906) 52,557 Income taxes (benefit) 2,536 2,245 (2,386) 2,395 Segment earnings (loss) 37,416 23,266 (10,520) 50,162 Valencia non-controlling interest (7,669) — — (7,669) Subsidiary preferred stock dividends (264) — — (264) Segment earnings (loss) attributable to PNMR $ 29,483 $ 23,266 $ (10,520) $ 42,229 At June 30, 2020: Total Assets $ 5,377,422 $ 1,985,721 $ 211,324 $ 7,574,467 Goodwill $ 51,632 $ 226,665 $ — $ 278,297 PNM TNMP Corporate PNMR Consolidated (In thousands) Three Months Ended June 30, 2019 Electric operating revenues $ 238,219 $ 92,009 $ — $ 330,228 Cost of energy 58,866 24,916 — 83,782 Utility margin 179,353 67,093 — 246,446 Other operating expenses 255,519 24,013 (5,536) 273,996 Depreciation and amortization 39,811 20,502 5,752 66,065 Operating income (loss) (115,977) 22,578 (216) (93,615) Interest income 3,530 — (70) 3,460 Other income (deductions) 4,179 731 (78) 4,832 Interest charges (18,526) (6,560) (4,705) (29,791) Segment earnings (loss) before income taxes (126,794) 16,749 (5,069) (115,114) Income taxes (benefit) (43,481) 1,482 (832) (42,831) Segment earnings (loss) (83,313) 15,267 (4,237) (72,283) Valencia non-controlling interest (3,499) — — (3,499) Subsidiary preferred stock dividends (132) — — (132) Segment earnings (loss) attributable to PNMR $ (86,944) $ 15,267 $ (4,237) $ (75,914) Three Months Ended June 30, 2019 Electric operating revenues $ 507,536 $ 172,336 $ — $ 679,872 Cost of energy 158,204 47,204 — 205,408 Utility margin 349,332 125,132 — 474,464 Other operating expenses 361,981 49,253 (11,299) 399,935 Depreciation and amortization 79,036 40,716 11,669 131,421 Operating income (loss) (91,685) 35,163 (370) (56,892) Interest income 7,187 — (139) 7,048 Other income (deductions) 18,536 1,317 (814) 19,039 Interest charges (36,886) (15,361) (9,178) (61,425) Segment earnings (loss) before income taxes (102,848) 21,119 (10,501) (92,230) Income taxes (benefit) (41,508) 1,754 (1,854) (41,608) Segment earnings (loss) (61,340) 19,365 (8,647) (50,622) Valencia non-controlling interest (6,328) — — (6,328) Subsidiary preferred stock dividends (264) — — (264) Segment earnings (loss) attributable to PNMR $ (67,932) $ 19,365 $ (8,647) $ (57,214) At June 30, 2019: Total Assets $ 5,105,090 $ 1,768,831 $ 174,746 $ 7,048,667 Goodwill $ 51,632 $ 226,665 $ — $ 278,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Information regarding accumulated other comprehensive income (loss) for the six months ended June 30, 2020 and 2019 is as follows: Accumulated Other Comprehensive Income (Loss) PNM Corporate and Other PNMR Consolidated Unrealized Pension Fair Value Total Total (In thousands) Balance at December 31, 2019 $ 10,638 $ (109,693) $ (99,055) $ (322) $ (99,377) Amounts reclassified from AOCI (pre-tax) (3,059) 4,150 1,091 (500) 591 Income tax impact of amounts reclassified 777 (1,054) (277) 127 (150) Other OCI changes (pre-tax) 9,717 — 9,717 (1,198) 8,519 Income tax impact of other OCI changes (2,468) — (2,468) 304 (2,164) Net after-tax change 4,967 3,096 8,063 (1,267) 6,796 Balance at June 30, 2020 $ 15,605 $ (106,597) $ (90,992) $ (1,589) $ (92,581) Balance at December 31, 2018 $ 1,939 $ (112,361) $ (110,422) $ 1,738 $ (108,684) Amounts reclassified from AOCI (pre-tax) (5,601) 3,702 (1,899) 525 (1,374) Income tax impact of amounts reclassified 1,423 (940) 483 (133) 350 Other OCI changes (pre-tax) 15,938 — 15,938 (3,169) 12,769 Income tax impact of other OCI changes (4,048) — (4,048) 805 (3,243) Net after-tax change 7,712 2,762 10,474 (1,972) 8,502 Balance at June 30, 2019 $ 9,651 $ (109,599) $ (99,948) $ (234) $ (100,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Information regarding the computation of earnings per share is as follows: Three Months Ended Six Months Ended June 30, June 30, 2020 2019 2020 2019 (In thousands, except per share amounts) Net Earnings (Loss) Attributable to PNMR $ 57,489 $ (75,914) $ 42,229 $ (57,214) Average Number of Common Shares: Outstanding during period 79,654 79,654 79,654 79,654 Vested awards of restricted stock 186 263 202 251 Average Shares – Basic 79,840 79,917 79,856 79,905 Dilutive Effect of Common Stock Equivalents: PNMR 2020 Forward Equity Sale Agreements — — 86 — Restricted stock 36 — 37 — Average Shares – Diluted (1) 79,876 79,917 79,979 79,905 Net Earnings (Loss) Per Share of Common Stock: Basic $ 0.72 $ (0.95) $ 0.53 $ (0.72) Diluted $ 0.72 $ (0.95) $ 0.53 $ (0.72) (1) No potentially dilutive restricted stock have been included in the computation of Average Shares – Diluted for the three and six months ended June 30, 2019 since the effect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Earnings (Loss)</t>
        </is>
      </c>
      <c r="B3" s="6" t="n">
        <v>61561</v>
      </c>
      <c r="C3" s="6" t="n">
        <v>-72283</v>
      </c>
      <c r="D3" s="6" t="n">
        <v>50162</v>
      </c>
      <c r="E3" s="6" t="n">
        <v>-50622</v>
      </c>
    </row>
    <row r="4">
      <c r="A4" s="3" t="inlineStr">
        <is>
          <t>Unrealized Gains on Available-for-Sale Debt Securities:</t>
        </is>
      </c>
    </row>
    <row r="5">
      <c r="A5" s="4" t="inlineStr">
        <is>
          <t>Unrealized holding gains arising during the period, net of income tax (expense)</t>
        </is>
      </c>
      <c r="B5" s="5" t="n">
        <v>10444</v>
      </c>
      <c r="C5" s="5" t="n">
        <v>6610</v>
      </c>
      <c r="D5" s="5" t="n">
        <v>7249</v>
      </c>
      <c r="E5" s="5" t="n">
        <v>11890</v>
      </c>
    </row>
    <row r="6">
      <c r="A6" s="4" t="inlineStr">
        <is>
          <t>Reclassification adjustment for (gains) included in net earnings, net of income tax expense</t>
        </is>
      </c>
      <c r="B6" s="5" t="n">
        <v>-1398</v>
      </c>
      <c r="C6" s="5" t="n">
        <v>-3674</v>
      </c>
      <c r="D6" s="5" t="n">
        <v>-2282</v>
      </c>
      <c r="E6" s="5" t="n">
        <v>-4178</v>
      </c>
    </row>
    <row r="7">
      <c r="A7" s="3" t="inlineStr">
        <is>
          <t>Pension Liability Adjustment:</t>
        </is>
      </c>
    </row>
    <row r="8">
      <c r="A8" s="4" t="inlineStr">
        <is>
          <t>Reclassification adjustment for amortization of experience (gains) losses recognized as net periodic benefit cost, net of income tax expense (benefit)</t>
        </is>
      </c>
      <c r="B8" s="5" t="n">
        <v>1548</v>
      </c>
      <c r="C8" s="5" t="n">
        <v>1381</v>
      </c>
      <c r="D8" s="5" t="n">
        <v>3096</v>
      </c>
      <c r="E8" s="5" t="n">
        <v>2762</v>
      </c>
    </row>
    <row r="9">
      <c r="A9" s="3" t="inlineStr">
        <is>
          <t>Fair Value Adjustment for Cash Flow Hedges:</t>
        </is>
      </c>
    </row>
    <row r="10">
      <c r="A10" s="4" t="inlineStr">
        <is>
          <t>Change in fair market value, net of income tax (expense) benefit of $(203), $494, $304, $805</t>
        </is>
      </c>
      <c r="B10" s="5" t="n">
        <v>597</v>
      </c>
      <c r="C10" s="5" t="n">
        <v>-1450</v>
      </c>
      <c r="D10" s="5" t="n">
        <v>-894</v>
      </c>
      <c r="E10" s="5" t="n">
        <v>-2364</v>
      </c>
    </row>
    <row r="11">
      <c r="A11" s="4" t="inlineStr">
        <is>
          <t>Reclassification adjustment for (gains) losses included in net earnings, net of income tax expense (benefit) of $117, $(65), $127, and $(133)</t>
        </is>
      </c>
      <c r="B11" s="5" t="n">
        <v>-345</v>
      </c>
      <c r="C11" s="5" t="n">
        <v>190</v>
      </c>
      <c r="D11" s="5" t="n">
        <v>-373</v>
      </c>
      <c r="E11" s="5" t="n">
        <v>392</v>
      </c>
    </row>
    <row r="12">
      <c r="A12" s="4" t="inlineStr">
        <is>
          <t>Total Other Comprehensive Income</t>
        </is>
      </c>
      <c r="B12" s="5" t="n">
        <v>10846</v>
      </c>
      <c r="C12" s="5" t="n">
        <v>3057</v>
      </c>
      <c r="D12" s="5" t="n">
        <v>6796</v>
      </c>
      <c r="E12" s="5" t="n">
        <v>8502</v>
      </c>
    </row>
    <row r="13">
      <c r="A13" s="4" t="inlineStr">
        <is>
          <t>Comprehensive Income (Loss)</t>
        </is>
      </c>
      <c r="B13" s="5" t="n">
        <v>72407</v>
      </c>
      <c r="C13" s="5" t="n">
        <v>-69226</v>
      </c>
      <c r="D13" s="5" t="n">
        <v>56958</v>
      </c>
      <c r="E13" s="5" t="n">
        <v>-42120</v>
      </c>
    </row>
    <row r="14">
      <c r="A14" s="4" t="inlineStr">
        <is>
          <t>Comprehensive (Income) Attributable to Valencia Non-controlling Interest</t>
        </is>
      </c>
      <c r="B14" s="5" t="n">
        <v>-3940</v>
      </c>
      <c r="C14" s="5" t="n">
        <v>-3499</v>
      </c>
      <c r="D14" s="5" t="n">
        <v>-7669</v>
      </c>
      <c r="E14" s="5" t="n">
        <v>-6328</v>
      </c>
    </row>
    <row r="15">
      <c r="A15" s="4" t="inlineStr">
        <is>
          <t>Preferred Stock Dividend Requirements of Subsidiary</t>
        </is>
      </c>
      <c r="B15" s="5" t="n">
        <v>-132</v>
      </c>
      <c r="C15" s="5" t="n">
        <v>-132</v>
      </c>
      <c r="D15" s="5" t="n">
        <v>-264</v>
      </c>
      <c r="E15" s="5" t="n">
        <v>-264</v>
      </c>
    </row>
    <row r="16">
      <c r="A16" s="4" t="inlineStr">
        <is>
          <t>Comprehensive Income (Loss) Attributable to PNMR</t>
        </is>
      </c>
      <c r="B16" s="5" t="n">
        <v>68335</v>
      </c>
      <c r="C16" s="5" t="n">
        <v>-72857</v>
      </c>
      <c r="D16" s="5" t="n">
        <v>49025</v>
      </c>
      <c r="E16" s="5" t="n">
        <v>-48712</v>
      </c>
    </row>
    <row r="17">
      <c r="A17" s="4" t="inlineStr">
        <is>
          <t>PNM</t>
        </is>
      </c>
    </row>
    <row r="18">
      <c r="A18" s="4" t="inlineStr">
        <is>
          <t>Net Earnings (Loss)</t>
        </is>
      </c>
      <c r="B18" s="5" t="n">
        <v>49612</v>
      </c>
      <c r="C18" s="5" t="n">
        <v>-83313</v>
      </c>
      <c r="D18" s="5" t="n">
        <v>37416</v>
      </c>
      <c r="E18" s="5" t="n">
        <v>-61340</v>
      </c>
    </row>
    <row r="19">
      <c r="A19" s="3" t="inlineStr">
        <is>
          <t>Unrealized Gains on Available-for-Sale Debt Securities:</t>
        </is>
      </c>
    </row>
    <row r="20">
      <c r="A20" s="4" t="inlineStr">
        <is>
          <t>Unrealized holding gains arising during the period, net of income tax (expense)</t>
        </is>
      </c>
      <c r="B20" s="5" t="n">
        <v>10444</v>
      </c>
      <c r="C20" s="5" t="n">
        <v>6610</v>
      </c>
      <c r="D20" s="5" t="n">
        <v>7249</v>
      </c>
      <c r="E20" s="5" t="n">
        <v>11890</v>
      </c>
    </row>
    <row r="21">
      <c r="A21" s="4" t="inlineStr">
        <is>
          <t>Reclassification adjustment for (gains) included in net earnings, net of income tax expense</t>
        </is>
      </c>
      <c r="B21" s="5" t="n">
        <v>-1398</v>
      </c>
      <c r="C21" s="5" t="n">
        <v>-3674</v>
      </c>
      <c r="D21" s="5" t="n">
        <v>-2282</v>
      </c>
      <c r="E21" s="5" t="n">
        <v>-4178</v>
      </c>
    </row>
    <row r="22">
      <c r="A22" s="3" t="inlineStr">
        <is>
          <t>Pension Liability Adjustment:</t>
        </is>
      </c>
    </row>
    <row r="23">
      <c r="A23" s="4" t="inlineStr">
        <is>
          <t>Reclassification adjustment for amortization of experience (gains) losses recognized as net periodic benefit cost, net of income tax expense (benefit)</t>
        </is>
      </c>
      <c r="B23" s="5" t="n">
        <v>1548</v>
      </c>
      <c r="C23" s="5" t="n">
        <v>1381</v>
      </c>
      <c r="D23" s="5" t="n">
        <v>3096</v>
      </c>
      <c r="E23" s="5" t="n">
        <v>2762</v>
      </c>
    </row>
    <row r="24">
      <c r="A24" s="3" t="inlineStr">
        <is>
          <t>Fair Value Adjustment for Cash Flow Hedges:</t>
        </is>
      </c>
    </row>
    <row r="25">
      <c r="A25" s="4" t="inlineStr">
        <is>
          <t>Total Other Comprehensive Income</t>
        </is>
      </c>
      <c r="B25" s="5" t="n">
        <v>10594</v>
      </c>
      <c r="C25" s="5" t="n">
        <v>4317</v>
      </c>
      <c r="D25" s="5" t="n">
        <v>8063</v>
      </c>
      <c r="E25" s="5" t="n">
        <v>10474</v>
      </c>
    </row>
    <row r="26">
      <c r="A26" s="4" t="inlineStr">
        <is>
          <t>Comprehensive Income (Loss)</t>
        </is>
      </c>
      <c r="B26" s="5" t="n">
        <v>60206</v>
      </c>
      <c r="C26" s="5" t="n">
        <v>-78996</v>
      </c>
      <c r="D26" s="5" t="n">
        <v>45479</v>
      </c>
      <c r="E26" s="5" t="n">
        <v>-50866</v>
      </c>
    </row>
    <row r="27">
      <c r="A27" s="4" t="inlineStr">
        <is>
          <t>Comprehensive (Income) Attributable to Valencia Non-controlling Interest</t>
        </is>
      </c>
      <c r="B27" s="5" t="n">
        <v>-3940</v>
      </c>
      <c r="C27" s="5" t="n">
        <v>-3499</v>
      </c>
      <c r="D27" s="5" t="n">
        <v>-7669</v>
      </c>
      <c r="E27" s="5" t="n">
        <v>-6328</v>
      </c>
    </row>
    <row r="28">
      <c r="A28" s="4" t="inlineStr">
        <is>
          <t>Comprehensive Income (Loss) Attributable to PNMR</t>
        </is>
      </c>
      <c r="B28" s="6" t="n">
        <v>56266</v>
      </c>
      <c r="C28" s="6" t="n">
        <v>-82495</v>
      </c>
      <c r="D28" s="6" t="n">
        <v>37810</v>
      </c>
      <c r="E28" s="6" t="n">
        <v>-57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A disaggregation of revenues from contracts with customers by the type of customer is presented in the table below. The table also reflects alternative revenue program revenues ("ARP") and other revenues. PNM TNMP PNMR Consolidated Three Months Ended June 30, 2020 (In thousands) Electric Operating Revenues: Contracts with customers: Retail electric revenue Residential $ 109,090 $ 37,302 $ 146,392 Commercial 93,364 28,106 121,470 Industrial 20,373 6,857 27,230 Public authority 4,907 1,419 6,326 Economy energy service 3,278 — 3,278 Transmission 14,097 20,238 34,335 Miscellaneous 3,042 1,002 4,044 Total revenues from contracts with customers 248,151 94,924 343,075 Alternative revenue programs 2,529 1,937 4,466 Other electric operating revenues 10,108 — 10,108 Total Electric Operating Revenues $ 260,788 $ 96,861 $ 357,649 Six Months Ended June 30, 2020 Electric Operating Revenues: Contracts with customers: Retail electric revenue Residential $ 211,899 $ 69,200 $ 281,099 Commercial 179,713 56,791 236,504 Industrial 39,838 13,390 53,228 Public authority 9,254 2,842 12,096 Economy energy service 8,531 — 8,531 Transmission 28,264 38,250 66,514 Miscellaneous 6,410 1,675 8,085 Total revenues from contracts with customers 483,909 182,148 666,057 Alternative revenue programs 4,690 202 4,892 Other electric operating revenues 20,322 — 20,322 Total Electric Operating Revenues $ 508,921 $ 182,350 $ 691,271 PNM TNMP PNMR Consolidated Three Months Ended June 30, 2019 (In thousands) Electric Operating Revenues: Contracts with customers: Retail electric revenue Residential $ 86,328 $ 33,640 $ 119,968 Commercial 98,968 28,058 127,026 Industrial 15,329 5,295 20,624 Public authority 4,596 1,391 5,987 Economy energy service 6,024 — 6,024 Transmission 14,342 17,585 31,927 Miscellaneous 2,474 887 3,361 Total revenues from contracts with customers 228,061 86,856 314,917 Alternative revenue programs 691 5,153 5,844 Other electric operating revenues 9,467 — 9,467 Total Electric Operating Revenues $ 238,219 $ 92,009 $ 330,228 Three Months Ended June 30, 2019 Electric Operating Revenues: Contracts with customers: Retail electric revenue Residential $ 193,629 $ 64,072 $ 257,701 Commercial 184,201 55,487 239,688 Industrial 30,076 10,911 40,987 Public authority 9,307 2,764 12,071 Economy energy service 12,946 — 12,946 Transmission 27,727 31,589 59,316 Miscellaneous 6,116 1,789 7,905 Total revenues from contracts with customers 464,002 166,612 630,614 Alternative revenue programs 756 5,724 6,480 Other electric operating revenues 42,778 — 42,778 Total Electric Operating Revenues $ 507,536 $ 172,336 $ 679,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ummarized Financial Information</t>
        </is>
      </c>
      <c r="B4" s="4" t="inlineStr">
        <is>
          <t xml:space="preserve">Summarized financial information for Valencia is as follows: Results of Operations Three Months Ended June 30, Six Months Ended June 30, 2020 2019 2020 2019 (In thousands) Operating revenues $ 5,495 $ 5,177 $ 10,848 $ 10,129 Operating expenses 1,555 1,678 3,179 3,801 Earnings attributable to non-controlling interest $ 3,940 $ 3,499 $ 7,669 $ 6,328 Financial Position June 30, December 31, 2020 2019 (In thousands) Current assets $ 3,393 $ 5,094 Net property, plant, and equipment 57,163 58,581 Total assets 60,556 63,675 Current liabilities 629 623 Owners’ equity – non-controlling interest $ 59,927 $ 63,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of Derivative and Other Financial Instruments (Tables)</t>
        </is>
      </c>
      <c r="B1" s="2" t="inlineStr">
        <is>
          <t>6 Months Ended</t>
        </is>
      </c>
    </row>
    <row r="2">
      <c r="B2" s="2" t="inlineStr">
        <is>
          <t>Jun. 30, 2020</t>
        </is>
      </c>
    </row>
    <row r="3">
      <c r="A3" s="3" t="inlineStr">
        <is>
          <t>Fair Value of Derivative and Other Financial Instruments [Abstract]</t>
        </is>
      </c>
    </row>
    <row r="4">
      <c r="A4" s="4" t="inlineStr">
        <is>
          <t>Summary of Derivatives</t>
        </is>
      </c>
      <c r="B4" s="4" t="inlineStr">
        <is>
          <t xml:space="preserve">PNM’s commodity derivative instruments that are recorded at fair value, all of which are accounted for as economic hedges and considered Level 2 fair value measurements, are presented in the following line items on the Condensed Consolidated Balance Sheets: Economic Hedges June 30, December 31, (In thousands) Other current assets $ 1,096 $ 1,089 Other deferred charges 1,004 1,507 2,100 2,596 Other current liabilities (1,096) (1,089) Other deferred credits (1,004) (1,507) (2,100) (2,596) Net $ — $ — </t>
        </is>
      </c>
    </row>
    <row r="5">
      <c r="A5" s="4" t="inlineStr">
        <is>
          <t>Schedule of Gross Realized Gains and Losses</t>
        </is>
      </c>
      <c r="B5" s="4" t="inlineStr">
        <is>
          <t xml:space="preserve">Gains and losses recognized on the Condensed Consolidated Statements of Earnings related to investment securities in the NDT and reclamation trusts are presented in the following table: Three Months Ended Six Months Ended June 30, June 30, 2020 2019 2020 2019 (In thousands) Equity securities: Net gains (losses) from equity securities sold $ 5,356 $ 2,774 $ 4,041 $ 4,161 Net gains (losses) from equity securities still held 13,377 303 (5,554) 9,905 Total net gains (losses) on equity securities 18,733 3,077 (1,513) 14,066 Available-for-sale debt securities: Net gains (losses) on debt securities 2,887 1,522 (9,716) 4,547 Net gains (losses) on investment securities $ 21,620 $ 4,599 $ (11,229) $ 18,613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4.0 million and $(8.7) million for the three and six months ended June 30, 2020 and $(0.8) million and $2.6 million for the three and six months ended June 30, 2019. Three Months Ended Six Months Ended June 30, June 30, 2020 2019 2020 2019 (In thousands) Proceeds from sales $ 205,296 $ 159,551 $ 354,651 $ 234,011 Gross realized gains $ 11,262 $ 10,906 $ 17,087 $ 15,095 Gross realized (losses) $ (7,002) $ (5,802) $ (14,037) $ (8,972) </t>
        </is>
      </c>
    </row>
    <row r="6">
      <c r="A6" s="4" t="inlineStr">
        <is>
          <t>Investments Classified by Contractual Maturity Date</t>
        </is>
      </c>
      <c r="B6" s="4" t="inlineStr">
        <is>
          <t xml:space="preserve">At June 30, 2020, the available-for-sale debt securities held by PNM, had the following final maturities: Fair Value (In thousands) Within 1 year $ 22,402 After 1 year through 5 years 83,549 After 5 years through 10 years 82,539 After 10 years through 15 years 14,192 After 15 years through 20 years 10,791 After 20 years 40,010 $ 253,483 </t>
        </is>
      </c>
    </row>
    <row r="7">
      <c r="A7" s="4" t="inlineStr">
        <is>
          <t>Schedule of Investments</t>
        </is>
      </c>
      <c r="B7" s="4" t="inlineStr">
        <is>
          <t xml:space="preserve">Items recorded at fair value by PNM on the Condensed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Level 2) Unrealized Gains (In thousands) June 30, 2020 Cash and cash equivalents $ 11,496 $ 11,496 $ — Equity securities: Corporate stocks, common 65,664 65,664 — Corporate stocks, preferred 8,498 2,770 5,728 Mutual funds and other 50,311 50,311 — Available-for-sale debt securities: U.S. government 47,190 29,315 17,875 $ 1,497 International government 13,734 — 13,734 1,630 Municipals 47,392 — 47,392 2,179 Corporate and other 145,167 464 144,703 15,616 $ 389,452 $ 160,020 $ 229,432 $ 20,922 December 31, 2019 Cash and cash equivalents $ 15,606 $ 15,606 $ — Equity securities: Corporate stocks, common 64,527 64,527 — Corporate stocks, preferred 9,033 2,212 6,821 Mutual funds and other 49,848 49,786 62 Available-for-sale debt securities: U.S. government 48,439 31,389 17,050 $ 535 International government 15,292 — 15,292 1,193 Municipals 46,642 — 46,642 1,768 Corporate and other 139,445 187 139,258 10,801 $ 388,832 $ 163,707 $ 225,125 $ 14,297 </t>
        </is>
      </c>
    </row>
    <row r="8">
      <c r="A8" s="4" t="inlineStr">
        <is>
          <t>Schedule of Carrying Amount and Fair Value of Items Not Recorded at Fair Value</t>
        </is>
      </c>
      <c r="B8" s="4" t="inlineStr">
        <is>
          <t xml:space="preserve">The carrying amounts and fair values of long-term debt, all of which are considered Level 2 fair value measurements and are not recorded at fair value on the Condensed Consolidated Balance Sheets, are presented below: Carrying Amount Fair Value June 30, 2020 (In thousands) PNMR $ 3,216,618 $ 3,343,648 PNM $ 1,846,605 $ 1,951,768 TNMP $ 780,561 $ 797,604 December 31, 2019 PNMR $ 3,007,717 $ 3,142,704 PNM $ 1,748,020 $ 1,795,149 TNMP $ 670,691 $ 753,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Activity</t>
        </is>
      </c>
      <c r="B4" s="4" t="inlineStr">
        <is>
          <t xml:space="preserve">The following table summarizes the weighted-average assumptions used to determine the awards grant date fair value: Six Months Ended June 30, Restricted Shares and Performance Based Shares 2020 2019 Expected quarterly dividends per share $ 0.3075 $ 0.2900 Risk-free interest rate 0.72 % 2.47 % Market-Based Shares Dividend yield 2.51 % 2.59 % Expected volatility 19.41 19.55 Risk-free interest rate 0.72 2.51 The following table summarizes activity in restricted stock awards, including performance-based and market-based shares, and stock options, for the six months ended June 30, 2020: Restricted Stock Stock Options Shares Weighted- Shares Weighted- Outstanding at December 31, 2019 161,542 $ 38.21 2,000 $ 12.22 Granted 246,029 36.73 — — Exercised (238,054) 34.86 (2,000) 12.22 Forfeited (1,456) 41.32 — — Outstanding at June 30, 2020 168,061 $ 40.77 — $ — The following table provides additional information concerning restricted stock activity, including performance-based and market-based shares, and stock options: Six Months Ended June 30, Restricted Stock 2020 2019 Weighted-average grant date fair value $ 36.73 $ 37.92 Total fair value of restricted shares that vested (in thousands) $ 11,740 $ 6,227 Stock Options Total intrinsic value of options exercised (in thousands) $ 84 $ 2,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Information concerning the funding dates, maturities and interest rates on the TNMP 2020 Bonds issued in April and July 2020 are as follows: Funding Date Maturity Date Principal Amount Interest Rate (In millions) April 24, 2020 April 24, 2030 $ 85.0 2.73 % April 24, 2020 April 24, 2050 25.0 3.36 110.0 July 15, 2020 July 15, 2035 25.0 2.93 July 15, 2020 July 15, 2050 50.0 3.36 $ 185.0 Information concerning the funding dates, mandatory tender dates, and interest rates on the PNM 2020 Fixed Rate PCRBs are as follows: Funding Date Mandatory Tender Date Principal Amount Interest Rate (In millions) July 22, 2020 June 1, 2022 $ 36.0 1.05 % July 22, 2020 June 1, 2022 11.5 1.20 July 22, 2020 June 1, 2023 130.0 1.10 July 22, 2020 June 1, 2024 125.0 1.15 $ 302.5 </t>
        </is>
      </c>
    </row>
    <row r="5">
      <c r="A5" s="4" t="inlineStr">
        <is>
          <t>Schedule of Short-term Debt</t>
        </is>
      </c>
      <c r="B5" s="4" t="inlineStr">
        <is>
          <t>Short-term debt outstanding consists of: June 30, December 31, Short-term Debt 2020 2019 (In thousands) PNM: PNM Revolving Credit Facility (1) $ 47,055 $ 48,000 PNM 2017 New Mexico Credit Facility 40,000 10,000 87,055 58,000 TNMP: TNMP Revolving Credit Facility 12,600 15,000 TNMP Electricity Relief ERCOT loan (Note 12) 494 — 13,094 15,000 PNMR Revolving Credit Facility 152,400 112,100 $ 252,549 $ 185,100 (1) Outstanding amount as of June 30, 2020 excludes $100.3 million considered long-term debt as discuss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following table presents the components of the PNM Plans’ net periodic benefit cost: Three Months Ended June 30, Pension Plan OPEB Plan Executive Retirement Program 2020 2019 2020 2019 2020 2019 (In thousands) Components of Net Periodic Benefit Cost Service cost $ — $ — $ 10 $ 13 $ — $ — Interest cost 4,985 6,294 613 829 122 162 Expected return on plan assets (7,363) (8,527) (1,387) (1,318) — — Amortization of net (gain) loss 4,465 3,880 87 169 101 79 Amortization of prior service cost (138) (241) — (99) — — Net Periodic Benefit Cost (Income) $ 1,949 $ 1,406 $ (677) $ (406) $ 223 $ 241 Six Months Ended June 30, Pension Plan OPEB Plan Executive Retirement Program 2020 2019 2020 2019 2020 2019 (In thousands) Components of Net Periodic Benefit Cost Service cost $ — $ — $ 20 $ 26 $ — $ — Interest cost 9,971 12,587 1,227 1,658 244 324 Expected return on plan assets (14,726) (17,051) (2,774) (2,636) — — Amortization of net (gain) loss 8,930 7,759 174 338 201 158 Amortization of prior service cost (277) (483) — (198) — — Net Periodic Benefit Cost (Income) $ 3,898 $ 2,812 $ (1,353) $ (812) $ 445 $ 482 The following table presents the components of the TNMP Plans’ net periodic benefit cost: Three Months Ended June 30, Pension Plan OPEB Plan Executive Retirement Program 2020 2019 2020 2019 2020 2019 (In thousands) Components of Net Periodic Benefit Cost Service cost $ — $ — $ 12 $ 13 $ — $ — Interest cost 544 672 93 113 6 8 Expected return on plan assets (821) (967) (135) (129) — — Amortization of net (gain) loss 315 235 (80) (110) 6 4 Amortization of prior service cost — — — — — — Net Periodic Benefit Cost (Income) $ 38 $ (60) $ (110) $ (113) $ 12 $ 12 Six Months Ended June 30, Pension Plan OPEB Plan Executive Retirement Program 2020 2019 2020 2019 2020 2019 (In thousands) Components of Net Periodic Benefit Cost Service cost $ — $ — $ 23 $ 26 $ — $ — Interest cost 1,088 1,344 187 226 11 16 Expected return on plan assets (1,642) (1,934) (268) (258) — — Amortization of net (gain) loss 629 470 (162) (220) 12 8 Amortization of prior service cost — — — — — — Net Periodic Benefit Cost (Income) $ 75 $ (120) $ (220) $ (226) $ 23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Rate Matters (Tables)</t>
        </is>
      </c>
      <c r="B1" s="2" t="inlineStr">
        <is>
          <t>6 Months Ended</t>
        </is>
      </c>
    </row>
    <row r="2">
      <c r="B2" s="2" t="inlineStr">
        <is>
          <t>Jun. 30, 2020</t>
        </is>
      </c>
    </row>
    <row r="3">
      <c r="A3" s="3" t="inlineStr">
        <is>
          <t>Regulated Operations [Abstract]</t>
        </is>
      </c>
    </row>
    <row r="4">
      <c r="A4" s="4" t="inlineStr">
        <is>
          <t>Schedule of Rate Increases for Transmission Costs</t>
        </is>
      </c>
      <c r="B4" s="4" t="inlineStr">
        <is>
          <t xml:space="preserve">The following sets forth TNMP’s recent interim transmission cost rate increases: Effective Date Approved Increase in Rate Base Annual Increase in Revenue (In millions) March 21, 2019 $ 111.8 $ 14.3 September 19, 2019 21.9 3.3 March 27, 2020 59.2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 Commitments (Tables)</t>
        </is>
      </c>
      <c r="B1" s="2" t="inlineStr">
        <is>
          <t>6 Months Ended</t>
        </is>
      </c>
    </row>
    <row r="2">
      <c r="B2" s="2" t="inlineStr">
        <is>
          <t>Jun. 30, 2020</t>
        </is>
      </c>
    </row>
    <row r="3">
      <c r="A3" s="3" t="inlineStr">
        <is>
          <t>Leases [Abstract]</t>
        </is>
      </c>
    </row>
    <row r="4">
      <c r="A4" s="4" t="inlineStr">
        <is>
          <t>Assets and Liabilities, Lessee</t>
        </is>
      </c>
      <c r="B4" s="4" t="inlineStr">
        <is>
          <t>Information related to the Company’s operating leases recorded on the Condensed Consolidated Balance Sheets is presented below: June 30, 2020 December 31, 2019 PNM TNMP PNMR Consolidated PNM TNMP PNMR Consolidated (In thousands) Operating leases: Operating lease assets, net of amortization $ 109,042 $ 8,535 $ 118,140 $ 120,585 $ 9,954 $ 131,212 Current portion of operating lease liabilities 24,039 2,428 26,744 25,927 2,753 29,068 Long-term portion of operating lease liabilities 85,028 5,897 91,320 97,992 7,039 105,512 June 30, 2020 December 31, 2019 PNM TNMP PNMR Consolidated PNM TNMP PNMR Consolidated (In thousands) Financing leases: Non-utility property $ 8,561 $ 9,712 $ 18,540 $ 4,857 $ 4,910 $ 10,028 Accumulated depreciation (1,070) (1,137) (2,267) (482) (466) (973) Non-utility property, net 7,491 8,575 16,273 4,375 4,444 9,055 Other current liabilities 1,512 1,623 3,203 722 850 1,637 Other deferred credits 5,699 6,958 12,800 3,333 3,597 7,102 Information concerning the weighted average remaining lease terms and the weighted average discount rates used to determine the Company’s lease liabilities as of June 30, 2020 is presented below: PNM TNMP PNMR Consolidated Weighted average remaining lease term (years): Operating leases 6.10 3.85 5.93 Financing leases 4.94 5.48 5.21 Weighted average discount rate: Operating leases 3.90 % 4.00 % 3.91 % Financing leases 3.12 % 3.26 % 3.19 %</t>
        </is>
      </c>
    </row>
    <row r="5">
      <c r="A5" s="4" t="inlineStr">
        <is>
          <t>Lease, Cost</t>
        </is>
      </c>
      <c r="B5" s="4" t="inlineStr">
        <is>
          <t xml:space="preserve">Information for the components of lease expense is as follows: Three Months Ended June 30, 2020 Six Months Ended June 30, 2020 PNM TNMP PNMR Consolidated PNM TNMP PNMR Consolidated (In thousands) Operating lease cost: $ 6,847 $ 746 $ 7,658 $ 13,740 $ 1,521 $ 15,393 Amounts capitalized (247) (602) (849) (538) (1,237) (1,774) Total operating lease expense $ 6,600 $ 144 $ 6,809 $ 13,202 $ 284 $ 13,619 Financing lease cost: Amortization of right-of-use assets 341 382 741 588 672 1,294 Interest on lease liabilities 52 68 121 97 124 224 Amounts capitalized (226) (369) (594) (401) (653) (1,053) Total financing lease expense 167 81 268 284 143 465 Variable lease expense 63 — 63 95 — 95 Short-term lease expense 75 1 75 160 1 161 Total lease expense for the period $ 6,905 $ 226 $ 7,215 $ 13,741 $ 428 $ 14,340 Three Months Ended June 30, 2019 Six Months Ended June 30, 2019 PNM TNMP PNMR Consolidated PNM TNMP PNMR Consolidated (In thousands) Operating lease cost: $ 6,803 $ 815 $ 7,692 $ 14,386 $ 1,713 $ 16,312 Amounts capitalized (344) (662) (1,006) (696) (1,319) (2,015) Total operating lease expense $ 6,459 $ 153 $ 6,686 $ 13,690 $ 394 $ 14,297 Financing lease cost: Amortization of right-of-use assets 77 81 158 143 139 282 Interest on lease liabilities 14 17 31 30 34 64 Amounts capitalized (41) (38) (79) (82) (75) (157) Total financing lease expense 50 60 110 91 98 189 Variable lease expense 32 — 32 32 — 32 Short-term lease expense 75 2 101 149 5 195 Total lease expense for the period $ 6,616 $ 215 $ 6,929 $ 13,962 $ 497 $ 14,713 </t>
        </is>
      </c>
    </row>
    <row r="6">
      <c r="A6" s="4" t="inlineStr">
        <is>
          <t>Schedule of Leases, Supplemental Cash Flows</t>
        </is>
      </c>
      <c r="B6" s="4" t="inlineStr">
        <is>
          <t xml:space="preserve">Supplemental cash flow information related to the Company’s leases is as follows: Six Months Ended June 30 , Six Months Ended June 30 , 2020 2019 PNM TNMP PNMR Consolidated PNM TNMP PNMR Consolidated (In thousands) Cash paid for amounts included in the measurement of lease liabilities: Operating cash flows from operating leases $ 16,511 $ 331 $ 17,125 $ 16,704 $ 529 $ 17,494 Operating cash flows from financing leases 36 20 59 18 20 38 Finance cash flows from financing leases 207 120 360 54 76 130 Non-cash information related to right-of-use assets obtained in exchange for lease obligations: Operating leases $ — $ — $ — $ 143,816 $ 12,942 $ 157,440 Financing leases 3,703 4,802 8,513 2,516 2,305 4,821 </t>
        </is>
      </c>
    </row>
    <row r="7">
      <c r="A7" s="4" t="inlineStr">
        <is>
          <t>Lessee, Operating Lease, Liability, Maturity</t>
        </is>
      </c>
      <c r="B7" s="4" t="inlineStr">
        <is>
          <t xml:space="preserve">Future expected lease payments are shown below: As of June 30, 2020 PNM TNMP PNMR Consolidated Financing Operating Financing Operating Financing Operating (In thousands) Remainder of 2020 $ 862 $ 9,979 $ 944 $ 1,437 $ 1,842 $ 11,686 2021 1,688 26,576 1,845 2,448 3,606 29,316 2022 1,642 26,266 1,766 1,996 3,480 28,473 2023 1,587 17,735 1,617 1,508 3,241 19,423 2024 985 7,908 1,379 877 2,364 8,833 Later years 1,019 34,466 1,791 765 2,811 35,489 Total minimum lease payments 7,783 122,930 9,342 9,031 17,344 133,220 Less: Imputed interest 572 13,863 761 705 1,340 15,167 Lease liabilities as of June 30, 2020 $ 7,211 $ 109,067 $ 8,581 $ 8,326 $ 16,004 $ 118,053 </t>
        </is>
      </c>
    </row>
    <row r="8">
      <c r="A8" s="4" t="inlineStr">
        <is>
          <t>Finance Lease, Liability, Maturity</t>
        </is>
      </c>
      <c r="B8" s="4" t="inlineStr">
        <is>
          <t xml:space="preserve">Future expected lease payments are shown below: As of June 30, 2020 PNM TNMP PNMR Consolidated Financing Operating Financing Operating Financing Operating (In thousands) Remainder of 2020 $ 862 $ 9,979 $ 944 $ 1,437 $ 1,842 $ 11,686 2021 1,688 26,576 1,845 2,448 3,606 29,316 2022 1,642 26,266 1,766 1,996 3,480 28,473 2023 1,587 17,735 1,617 1,508 3,241 19,423 2024 985 7,908 1,379 877 2,364 8,833 Later years 1,019 34,466 1,791 765 2,811 35,489 Total minimum lease payments 7,783 122,930 9,342 9,031 17,344 133,220 Less: Imputed interest 572 13,863 761 705 1,340 15,167 Lease liabilities as of June 30, 2020 $ 7,211 $ 109,067 $ 8,581 $ 8,326 $ 16,004 $ 118,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table below summarizes the nature and amount of related party transactions of PNMR, PNM, TNMP, and NMRD: Three Months Ended Six Months Ended June 30, June 30, 2020 2019 2020 2019 (In thousands) Services billings: PNMR to PNM $ 24,521 $ 22,925 $ 46,644 $ 49,751 PNMR to TNMP 9,703 8,385 18,430 18,443 PNM to TNMP 113 114 189 189 TNMP to PNMR 35 36 70 71 PNMR to NMRD 49 54 125 95 Renewable energy purchases: PNM from NMRD 2,404 949 3,923 1,574 Interconnection billings: PNM to NMRD 130 — 350 — PNM to PNMR — — — — Interest billings: PNMR to PNM 6 972 6 1,905 PNM to PNMR 77 77 158 149 PNMR to TNMP 1 10 2 42 Income tax sharing payments: PNMR to PNM — — — — TNMP to PNMR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0</t>
        </is>
      </c>
    </row>
    <row r="3">
      <c r="A3" s="3" t="inlineStr">
        <is>
          <t>Equity Method Investments and Joint Ventures [Abstract]</t>
        </is>
      </c>
    </row>
    <row r="4">
      <c r="A4" s="4" t="inlineStr">
        <is>
          <t>Marketable Securities</t>
        </is>
      </c>
      <c r="B4" s="4" t="inlineStr">
        <is>
          <t xml:space="preserve">Summarized financial information for NMRD is as follows: Results of Operations Three Months Ended June 30, Six Months Ended June 30, 2020 2019 2020 2019 (In thousands) Operating revenues $ 2,641 $ 1,103 $ 4,308 $ 1,828 Operating expenses 1,472 655 3,052 1,451 Net earnings $ 1,169 $ 448 $ 1,256 $ 377 Financial Position June 30, December 31, 2020 2019 (In thousands) Current assets $ 5,672 $ 7,187 Net property, plant, and equipment 163,629 132,772 Non-current assets 1,214 — Total assets 170,515 139,959 Current liabilities 2,073 9,640 Non-current liabilities 368 — Owners’ equity $ 168,074 $ 130,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holding gains (losses) arising during the period, income tax (expense) benefit</t>
        </is>
      </c>
      <c r="B3" s="6" t="n">
        <v>-3556</v>
      </c>
      <c r="C3" s="6" t="n">
        <v>-2250</v>
      </c>
      <c r="D3" s="6" t="n">
        <v>-2468</v>
      </c>
      <c r="E3" s="6" t="n">
        <v>-4048</v>
      </c>
    </row>
    <row r="4">
      <c r="A4" s="4" t="inlineStr">
        <is>
          <t>Reclassification adjustment for (gains) losses included in net earnings, income tax expense (benefit)</t>
        </is>
      </c>
      <c r="B4" s="5" t="n">
        <v>476</v>
      </c>
      <c r="C4" s="5" t="n">
        <v>1251</v>
      </c>
      <c r="D4" s="5" t="n">
        <v>777</v>
      </c>
      <c r="E4" s="5" t="n">
        <v>1423</v>
      </c>
    </row>
    <row r="5">
      <c r="A5" s="4" t="inlineStr">
        <is>
          <t>Pension liability adjustment, income tax expense (benefit)</t>
        </is>
      </c>
      <c r="B5" s="5" t="n">
        <v>-527</v>
      </c>
      <c r="C5" s="5" t="n">
        <v>-470</v>
      </c>
      <c r="D5" s="5" t="n">
        <v>-1054</v>
      </c>
      <c r="E5" s="5" t="n">
        <v>-940</v>
      </c>
    </row>
    <row r="6">
      <c r="A6" s="4" t="inlineStr">
        <is>
          <t>Change in fair market value, net of income tax (expense) benefit of $311 and $(472)</t>
        </is>
      </c>
      <c r="B6" s="5" t="n">
        <v>-203</v>
      </c>
      <c r="C6" s="5" t="n">
        <v>494</v>
      </c>
      <c r="D6" s="5" t="n">
        <v>304</v>
      </c>
      <c r="E6" s="5" t="n">
        <v>805</v>
      </c>
    </row>
    <row r="7">
      <c r="A7" s="4" t="inlineStr">
        <is>
          <t>Reclassification adjustment for (gains) losses included in net earnings, net of income tax expense (benefit) of $(68) and $13</t>
        </is>
      </c>
      <c r="B7" s="5" t="n">
        <v>117</v>
      </c>
      <c r="C7" s="5" t="n">
        <v>-65</v>
      </c>
      <c r="D7" s="5" t="n">
        <v>127</v>
      </c>
      <c r="E7" s="5" t="n">
        <v>-133</v>
      </c>
    </row>
    <row r="8">
      <c r="A8" s="4" t="inlineStr">
        <is>
          <t>PNM</t>
        </is>
      </c>
    </row>
    <row r="9">
      <c r="A9" s="4" t="inlineStr">
        <is>
          <t>Unrealized holding gains (losses) arising during the period, income tax (expense) benefit</t>
        </is>
      </c>
      <c r="B9" s="5" t="n">
        <v>-3556</v>
      </c>
      <c r="C9" s="5" t="n">
        <v>-2250</v>
      </c>
      <c r="D9" s="5" t="n">
        <v>-2468</v>
      </c>
      <c r="E9" s="5" t="n">
        <v>-4048</v>
      </c>
    </row>
    <row r="10">
      <c r="A10" s="4" t="inlineStr">
        <is>
          <t>Reclassification adjustment for (gains) losses included in net earnings, income tax expense (benefit)</t>
        </is>
      </c>
      <c r="B10" s="5" t="n">
        <v>476</v>
      </c>
      <c r="C10" s="5" t="n">
        <v>1251</v>
      </c>
      <c r="D10" s="5" t="n">
        <v>777</v>
      </c>
      <c r="E10" s="5" t="n">
        <v>1423</v>
      </c>
    </row>
    <row r="11">
      <c r="A11" s="4" t="inlineStr">
        <is>
          <t>Pension liability adjustment, income tax expense (benefit)</t>
        </is>
      </c>
      <c r="B11" s="6" t="n">
        <v>-527</v>
      </c>
      <c r="C11" s="6" t="n">
        <v>-470</v>
      </c>
      <c r="D11" s="6" t="n">
        <v>-1054</v>
      </c>
      <c r="E11" s="6" t="n">
        <v>-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ignificant Accounting Policies and Responsibility for Financial Statements (Details) - USD ($)</t>
        </is>
      </c>
      <c r="B1" s="2" t="inlineStr">
        <is>
          <t>1 Months Ended</t>
        </is>
      </c>
      <c r="D1" s="2" t="inlineStr">
        <is>
          <t>3 Months Ended</t>
        </is>
      </c>
      <c r="F1" s="2" t="inlineStr">
        <is>
          <t>6 Months Ended</t>
        </is>
      </c>
    </row>
    <row r="2">
      <c r="B2" s="2" t="inlineStr">
        <is>
          <t>Jul. 31, 2020</t>
        </is>
      </c>
      <c r="C2" s="2" t="inlineStr">
        <is>
          <t>Jul. 31, 2019</t>
        </is>
      </c>
      <c r="D2" s="2" t="inlineStr">
        <is>
          <t>Jun. 30, 2020</t>
        </is>
      </c>
      <c r="E2" s="2" t="inlineStr">
        <is>
          <t>Jun. 30, 2019</t>
        </is>
      </c>
      <c r="F2" s="2" t="inlineStr">
        <is>
          <t>Jun. 30, 2020</t>
        </is>
      </c>
      <c r="G2" s="2" t="inlineStr">
        <is>
          <t>Jun. 30, 2019</t>
        </is>
      </c>
    </row>
    <row r="3">
      <c r="A3" s="3" t="inlineStr">
        <is>
          <t>Business Acquisition [Line Items]</t>
        </is>
      </c>
    </row>
    <row r="4">
      <c r="A4" s="4" t="inlineStr">
        <is>
          <t>Payment defaults under agreements</t>
        </is>
      </c>
      <c r="D4" s="6" t="n">
        <v>0</v>
      </c>
      <c r="F4" s="6" t="n">
        <v>0</v>
      </c>
    </row>
    <row r="5">
      <c r="A5" s="4" t="inlineStr">
        <is>
          <t>Dividends declared per common share (dollars per share)</t>
        </is>
      </c>
      <c r="C5" s="10" t="n">
        <v>0.29</v>
      </c>
      <c r="D5" s="9" t="n">
        <v>0.308</v>
      </c>
      <c r="E5" s="9" t="n">
        <v>0.29</v>
      </c>
      <c r="F5" s="9" t="n">
        <v>0.615</v>
      </c>
      <c r="G5" s="9" t="n">
        <v>0.58</v>
      </c>
    </row>
    <row r="6">
      <c r="A6" s="4" t="inlineStr">
        <is>
          <t>Dividends declared on common stock</t>
        </is>
      </c>
      <c r="E6" s="6" t="n">
        <v>132000</v>
      </c>
      <c r="F6" s="6" t="n">
        <v>24493000</v>
      </c>
      <c r="G6" s="6" t="n">
        <v>23099000</v>
      </c>
    </row>
    <row r="7">
      <c r="A7" s="4" t="inlineStr">
        <is>
          <t>Subsequent event</t>
        </is>
      </c>
    </row>
    <row r="8">
      <c r="A8" s="3" t="inlineStr">
        <is>
          <t>Business Acquisition [Line Items]</t>
        </is>
      </c>
    </row>
    <row r="9">
      <c r="A9" s="4" t="inlineStr">
        <is>
          <t>Dividends declared per common share (dollars per share)</t>
        </is>
      </c>
      <c r="B9" s="10" t="n">
        <v>0.3075</v>
      </c>
    </row>
    <row r="10">
      <c r="A10" s="4" t="inlineStr">
        <is>
          <t>PNM</t>
        </is>
      </c>
    </row>
    <row r="11">
      <c r="A11" s="3" t="inlineStr">
        <is>
          <t>Business Acquisition [Line Items]</t>
        </is>
      </c>
    </row>
    <row r="12">
      <c r="A12" s="4" t="inlineStr">
        <is>
          <t>Dividends declared on common stock</t>
        </is>
      </c>
      <c r="D12" s="6" t="n">
        <v>40700000</v>
      </c>
      <c r="E12" s="5" t="n">
        <v>0</v>
      </c>
      <c r="F12" s="5" t="n">
        <v>40654000</v>
      </c>
      <c r="G12" s="5" t="n">
        <v>0</v>
      </c>
    </row>
    <row r="13">
      <c r="A13" s="4" t="inlineStr">
        <is>
          <t>Texas-New Mexico Power Company</t>
        </is>
      </c>
    </row>
    <row r="14">
      <c r="A14" s="3" t="inlineStr">
        <is>
          <t>Business Acquisition [Line Items]</t>
        </is>
      </c>
    </row>
    <row r="15">
      <c r="A15" s="4" t="inlineStr">
        <is>
          <t>Dividends declared on common stock</t>
        </is>
      </c>
      <c r="D15" s="6" t="n">
        <v>7092000</v>
      </c>
      <c r="E15" s="6" t="n">
        <v>4098000</v>
      </c>
      <c r="F15" s="6" t="n">
        <v>18439000</v>
      </c>
      <c r="G15" s="6" t="n">
        <v>14811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Summarized Financial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 [Line Items]</t>
        </is>
      </c>
    </row>
    <row r="4">
      <c r="A4" s="4" t="inlineStr">
        <is>
          <t>Number of operating segments | segment</t>
        </is>
      </c>
      <c r="D4" s="5" t="n">
        <v>1</v>
      </c>
    </row>
    <row r="5">
      <c r="A5" s="3" t="inlineStr">
        <is>
          <t>Segment Reporting Information, Profit (Loss) [Abstract]</t>
        </is>
      </c>
    </row>
    <row r="6">
      <c r="A6" s="4" t="inlineStr">
        <is>
          <t>Electric operating revenues</t>
        </is>
      </c>
      <c r="B6" s="6" t="n">
        <v>357649</v>
      </c>
      <c r="C6" s="6" t="n">
        <v>330228</v>
      </c>
      <c r="D6" s="6" t="n">
        <v>691271</v>
      </c>
      <c r="E6" s="6" t="n">
        <v>679872</v>
      </c>
    </row>
    <row r="7">
      <c r="A7" s="4" t="inlineStr">
        <is>
          <t>Other operating expenses</t>
        </is>
      </c>
      <c r="B7" s="5" t="n">
        <v>122614</v>
      </c>
      <c r="C7" s="5" t="n">
        <v>273996</v>
      </c>
      <c r="D7" s="5" t="n">
        <v>240815</v>
      </c>
      <c r="E7" s="5" t="n">
        <v>399935</v>
      </c>
    </row>
    <row r="8">
      <c r="A8" s="4" t="inlineStr">
        <is>
          <t>Depreciation and amortization</t>
        </is>
      </c>
      <c r="B8" s="5" t="n">
        <v>70022</v>
      </c>
      <c r="C8" s="5" t="n">
        <v>66065</v>
      </c>
      <c r="D8" s="5" t="n">
        <v>138995</v>
      </c>
      <c r="E8" s="5" t="n">
        <v>131421</v>
      </c>
    </row>
    <row r="9">
      <c r="A9" s="4" t="inlineStr">
        <is>
          <t>Operating income (loss)</t>
        </is>
      </c>
      <c r="B9" s="5" t="n">
        <v>71150</v>
      </c>
      <c r="C9" s="5" t="n">
        <v>-93615</v>
      </c>
      <c r="D9" s="5" t="n">
        <v>118888</v>
      </c>
      <c r="E9" s="5" t="n">
        <v>-56892</v>
      </c>
    </row>
    <row r="10">
      <c r="A10" s="4" t="inlineStr">
        <is>
          <t>Interest income</t>
        </is>
      </c>
      <c r="B10" s="5" t="n">
        <v>3071</v>
      </c>
      <c r="C10" s="5" t="n">
        <v>3460</v>
      </c>
      <c r="D10" s="5" t="n">
        <v>6494</v>
      </c>
      <c r="E10" s="5" t="n">
        <v>7048</v>
      </c>
    </row>
    <row r="11">
      <c r="A11" s="4" t="inlineStr">
        <is>
          <t>Other income (deductions)</t>
        </is>
      </c>
      <c r="B11" s="5" t="n">
        <v>22703</v>
      </c>
      <c r="C11" s="5" t="n">
        <v>4832</v>
      </c>
      <c r="D11" s="5" t="n">
        <v>-11303</v>
      </c>
      <c r="E11" s="5" t="n">
        <v>19039</v>
      </c>
    </row>
    <row r="12">
      <c r="A12" s="4" t="inlineStr">
        <is>
          <t>Interest charges</t>
        </is>
      </c>
      <c r="B12" s="5" t="n">
        <v>-31088</v>
      </c>
      <c r="C12" s="5" t="n">
        <v>-29791</v>
      </c>
      <c r="D12" s="5" t="n">
        <v>-61522</v>
      </c>
      <c r="E12" s="5" t="n">
        <v>-61425</v>
      </c>
    </row>
    <row r="13">
      <c r="A13" s="4" t="inlineStr">
        <is>
          <t>Earnings (Loss) before Income Taxes</t>
        </is>
      </c>
      <c r="B13" s="5" t="n">
        <v>65836</v>
      </c>
      <c r="C13" s="5" t="n">
        <v>-115114</v>
      </c>
      <c r="D13" s="5" t="n">
        <v>52557</v>
      </c>
      <c r="E13" s="5" t="n">
        <v>-92230</v>
      </c>
    </row>
    <row r="14">
      <c r="A14" s="4" t="inlineStr">
        <is>
          <t>Income taxes (benefit)</t>
        </is>
      </c>
      <c r="B14" s="5" t="n">
        <v>4275</v>
      </c>
      <c r="C14" s="5" t="n">
        <v>-42831</v>
      </c>
      <c r="D14" s="5" t="n">
        <v>2395</v>
      </c>
      <c r="E14" s="5" t="n">
        <v>-41608</v>
      </c>
    </row>
    <row r="15">
      <c r="A15" s="4" t="inlineStr">
        <is>
          <t>Net Earnings (Loss)</t>
        </is>
      </c>
      <c r="B15" s="5" t="n">
        <v>61561</v>
      </c>
      <c r="C15" s="5" t="n">
        <v>-72283</v>
      </c>
      <c r="D15" s="5" t="n">
        <v>50162</v>
      </c>
      <c r="E15" s="5" t="n">
        <v>-50622</v>
      </c>
    </row>
    <row r="16">
      <c r="A16" s="4" t="inlineStr">
        <is>
          <t>Valencia non-controlling interest</t>
        </is>
      </c>
      <c r="B16" s="5" t="n">
        <v>-3940</v>
      </c>
      <c r="C16" s="5" t="n">
        <v>-3499</v>
      </c>
      <c r="D16" s="5" t="n">
        <v>-7669</v>
      </c>
      <c r="E16" s="5" t="n">
        <v>-6328</v>
      </c>
    </row>
    <row r="17">
      <c r="A17" s="4" t="inlineStr">
        <is>
          <t>Subsidiary preferred stock dividends</t>
        </is>
      </c>
      <c r="B17" s="5" t="n">
        <v>-132</v>
      </c>
      <c r="C17" s="5" t="n">
        <v>-132</v>
      </c>
      <c r="D17" s="5" t="n">
        <v>-264</v>
      </c>
      <c r="E17" s="5" t="n">
        <v>-264</v>
      </c>
    </row>
    <row r="18">
      <c r="A18" s="4" t="inlineStr">
        <is>
          <t>Net Earnings (Loss) Available for PNM Common Stock</t>
        </is>
      </c>
      <c r="B18" s="5" t="n">
        <v>57489</v>
      </c>
      <c r="C18" s="5" t="n">
        <v>-75914</v>
      </c>
      <c r="D18" s="5" t="n">
        <v>42229</v>
      </c>
      <c r="E18" s="5" t="n">
        <v>-57214</v>
      </c>
    </row>
    <row r="19">
      <c r="A19" s="4" t="inlineStr">
        <is>
          <t>Total Assets</t>
        </is>
      </c>
      <c r="B19" s="5" t="n">
        <v>7574467</v>
      </c>
      <c r="C19" s="5" t="n">
        <v>7048667</v>
      </c>
      <c r="D19" s="5" t="n">
        <v>7574467</v>
      </c>
      <c r="E19" s="5" t="n">
        <v>7048667</v>
      </c>
      <c r="F19" s="6" t="n">
        <v>7298774</v>
      </c>
    </row>
    <row r="20">
      <c r="A20" s="4" t="inlineStr">
        <is>
          <t>Goodwill</t>
        </is>
      </c>
      <c r="B20" s="5" t="n">
        <v>278297</v>
      </c>
      <c r="C20" s="5" t="n">
        <v>278297</v>
      </c>
      <c r="D20" s="5" t="n">
        <v>278297</v>
      </c>
      <c r="E20" s="5" t="n">
        <v>278297</v>
      </c>
      <c r="F20" s="6" t="n">
        <v>278297</v>
      </c>
    </row>
    <row r="21">
      <c r="A21" s="4" t="inlineStr">
        <is>
          <t>PNM</t>
        </is>
      </c>
    </row>
    <row r="22">
      <c r="A22" s="3" t="inlineStr">
        <is>
          <t>Segment Reporting Information, Profit (Loss) [Abstract]</t>
        </is>
      </c>
    </row>
    <row r="23">
      <c r="A23" s="4" t="inlineStr">
        <is>
          <t>Other operating expenses</t>
        </is>
      </c>
      <c r="B23" s="5" t="n">
        <v>101557</v>
      </c>
      <c r="C23" s="5" t="n">
        <v>255519</v>
      </c>
      <c r="D23" s="5" t="n">
        <v>200113</v>
      </c>
      <c r="E23" s="5" t="n">
        <v>361981</v>
      </c>
    </row>
    <row r="24">
      <c r="A24" s="4" t="inlineStr">
        <is>
          <t>Depreciation and amortization</t>
        </is>
      </c>
      <c r="B24" s="5" t="n">
        <v>41763</v>
      </c>
      <c r="C24" s="5" t="n">
        <v>39811</v>
      </c>
      <c r="D24" s="5" t="n">
        <v>83212</v>
      </c>
      <c r="E24" s="5" t="n">
        <v>79036</v>
      </c>
    </row>
    <row r="25">
      <c r="A25" s="4" t="inlineStr">
        <is>
          <t>Operating income (loss)</t>
        </is>
      </c>
      <c r="B25" s="5" t="n">
        <v>49584</v>
      </c>
      <c r="C25" s="5" t="n">
        <v>-115977</v>
      </c>
      <c r="D25" s="5" t="n">
        <v>83188</v>
      </c>
      <c r="E25" s="5" t="n">
        <v>-91685</v>
      </c>
    </row>
    <row r="26">
      <c r="A26" s="4" t="inlineStr">
        <is>
          <t>Interest income</t>
        </is>
      </c>
      <c r="B26" s="5" t="n">
        <v>3147</v>
      </c>
      <c r="C26" s="5" t="n">
        <v>3530</v>
      </c>
      <c r="D26" s="5" t="n">
        <v>6643</v>
      </c>
      <c r="E26" s="5" t="n">
        <v>7187</v>
      </c>
    </row>
    <row r="27">
      <c r="A27" s="4" t="inlineStr">
        <is>
          <t>Other income (deductions)</t>
        </is>
      </c>
      <c r="B27" s="5" t="n">
        <v>20954</v>
      </c>
      <c r="C27" s="5" t="n">
        <v>4179</v>
      </c>
      <c r="D27" s="5" t="n">
        <v>-13072</v>
      </c>
      <c r="E27" s="5" t="n">
        <v>18536</v>
      </c>
    </row>
    <row r="28">
      <c r="A28" s="4" t="inlineStr">
        <is>
          <t>Interest charges</t>
        </is>
      </c>
      <c r="B28" s="5" t="n">
        <v>-19178</v>
      </c>
      <c r="C28" s="5" t="n">
        <v>-18526</v>
      </c>
      <c r="D28" s="5" t="n">
        <v>-36807</v>
      </c>
      <c r="E28" s="5" t="n">
        <v>-36886</v>
      </c>
    </row>
    <row r="29">
      <c r="A29" s="4" t="inlineStr">
        <is>
          <t>Earnings (Loss) before Income Taxes</t>
        </is>
      </c>
      <c r="B29" s="5" t="n">
        <v>54507</v>
      </c>
      <c r="C29" s="5" t="n">
        <v>-126794</v>
      </c>
      <c r="D29" s="5" t="n">
        <v>39952</v>
      </c>
      <c r="E29" s="5" t="n">
        <v>-102848</v>
      </c>
    </row>
    <row r="30">
      <c r="A30" s="4" t="inlineStr">
        <is>
          <t>Income taxes (benefit)</t>
        </is>
      </c>
      <c r="B30" s="5" t="n">
        <v>4895</v>
      </c>
      <c r="C30" s="5" t="n">
        <v>-43481</v>
      </c>
      <c r="D30" s="5" t="n">
        <v>2536</v>
      </c>
      <c r="E30" s="5" t="n">
        <v>-41508</v>
      </c>
    </row>
    <row r="31">
      <c r="A31" s="4" t="inlineStr">
        <is>
          <t>Net Earnings (Loss)</t>
        </is>
      </c>
      <c r="B31" s="5" t="n">
        <v>49612</v>
      </c>
      <c r="C31" s="5" t="n">
        <v>-83313</v>
      </c>
      <c r="D31" s="5" t="n">
        <v>37416</v>
      </c>
      <c r="E31" s="5" t="n">
        <v>-61340</v>
      </c>
    </row>
    <row r="32">
      <c r="A32" s="4" t="inlineStr">
        <is>
          <t>Valencia non-controlling interest</t>
        </is>
      </c>
      <c r="B32" s="5" t="n">
        <v>-3940</v>
      </c>
      <c r="C32" s="5" t="n">
        <v>-3499</v>
      </c>
      <c r="D32" s="5" t="n">
        <v>-7669</v>
      </c>
      <c r="E32" s="5" t="n">
        <v>-6328</v>
      </c>
    </row>
    <row r="33">
      <c r="A33" s="4" t="inlineStr">
        <is>
          <t>Subsidiary preferred stock dividends</t>
        </is>
      </c>
      <c r="B33" s="5" t="n">
        <v>-132</v>
      </c>
      <c r="C33" s="5" t="n">
        <v>-132</v>
      </c>
      <c r="D33" s="5" t="n">
        <v>-264</v>
      </c>
      <c r="E33" s="5" t="n">
        <v>-264</v>
      </c>
    </row>
    <row r="34">
      <c r="A34" s="4" t="inlineStr">
        <is>
          <t>Net Earnings (Loss) Available for PNM Common Stock</t>
        </is>
      </c>
      <c r="B34" s="5" t="n">
        <v>45540</v>
      </c>
      <c r="C34" s="5" t="n">
        <v>-86944</v>
      </c>
      <c r="D34" s="5" t="n">
        <v>29483</v>
      </c>
      <c r="E34" s="5" t="n">
        <v>-67932</v>
      </c>
    </row>
    <row r="35">
      <c r="A35" s="4" t="inlineStr">
        <is>
          <t>Total Assets</t>
        </is>
      </c>
      <c r="B35" s="5" t="n">
        <v>5377422</v>
      </c>
      <c r="C35" s="5" t="n">
        <v>5105090</v>
      </c>
      <c r="D35" s="5" t="n">
        <v>5377422</v>
      </c>
      <c r="E35" s="5" t="n">
        <v>5105090</v>
      </c>
    </row>
    <row r="36">
      <c r="A36" s="4" t="inlineStr">
        <is>
          <t>Goodwill</t>
        </is>
      </c>
      <c r="B36" s="5" t="n">
        <v>51632</v>
      </c>
      <c r="C36" s="5" t="n">
        <v>51632</v>
      </c>
      <c r="D36" s="5" t="n">
        <v>51632</v>
      </c>
      <c r="E36" s="5" t="n">
        <v>51632</v>
      </c>
    </row>
    <row r="37">
      <c r="A37" s="4" t="inlineStr">
        <is>
          <t>TNMP</t>
        </is>
      </c>
    </row>
    <row r="38">
      <c r="A38" s="3" t="inlineStr">
        <is>
          <t>Segment Reporting Information, Profit (Loss) [Abstract]</t>
        </is>
      </c>
    </row>
    <row r="39">
      <c r="A39" s="4" t="inlineStr">
        <is>
          <t>Other operating expenses</t>
        </is>
      </c>
      <c r="B39" s="5" t="n">
        <v>25339</v>
      </c>
      <c r="C39" s="5" t="n">
        <v>24013</v>
      </c>
      <c r="D39" s="5" t="n">
        <v>50461</v>
      </c>
      <c r="E39" s="5" t="n">
        <v>49253</v>
      </c>
    </row>
    <row r="40">
      <c r="A40" s="4" t="inlineStr">
        <is>
          <t>Depreciation and amortization</t>
        </is>
      </c>
      <c r="B40" s="5" t="n">
        <v>22368</v>
      </c>
      <c r="C40" s="5" t="n">
        <v>20502</v>
      </c>
      <c r="D40" s="5" t="n">
        <v>44204</v>
      </c>
      <c r="E40" s="5" t="n">
        <v>40716</v>
      </c>
    </row>
    <row r="41">
      <c r="A41" s="4" t="inlineStr">
        <is>
          <t>Operating income (loss)</t>
        </is>
      </c>
      <c r="B41" s="5" t="n">
        <v>23175</v>
      </c>
      <c r="C41" s="5" t="n">
        <v>22578</v>
      </c>
      <c r="D41" s="5" t="n">
        <v>37520</v>
      </c>
      <c r="E41" s="5" t="n">
        <v>35163</v>
      </c>
    </row>
    <row r="42">
      <c r="A42" s="4" t="inlineStr">
        <is>
          <t>Interest income</t>
        </is>
      </c>
      <c r="B42" s="5" t="n">
        <v>0</v>
      </c>
      <c r="C42" s="5" t="n">
        <v>0</v>
      </c>
      <c r="D42" s="5" t="n">
        <v>0</v>
      </c>
      <c r="E42" s="5" t="n">
        <v>0</v>
      </c>
    </row>
    <row r="43">
      <c r="A43" s="4" t="inlineStr">
        <is>
          <t>Other income (deductions)</t>
        </is>
      </c>
      <c r="B43" s="5" t="n">
        <v>1963</v>
      </c>
      <c r="C43" s="5" t="n">
        <v>731</v>
      </c>
      <c r="D43" s="5" t="n">
        <v>2524</v>
      </c>
      <c r="E43" s="5" t="n">
        <v>1317</v>
      </c>
    </row>
    <row r="44">
      <c r="A44" s="4" t="inlineStr">
        <is>
          <t>Interest charges</t>
        </is>
      </c>
      <c r="B44" s="5" t="n">
        <v>-7361</v>
      </c>
      <c r="C44" s="5" t="n">
        <v>-6560</v>
      </c>
      <c r="D44" s="5" t="n">
        <v>-14533</v>
      </c>
      <c r="E44" s="5" t="n">
        <v>-15361</v>
      </c>
    </row>
    <row r="45">
      <c r="A45" s="4" t="inlineStr">
        <is>
          <t>Earnings (Loss) before Income Taxes</t>
        </is>
      </c>
      <c r="B45" s="5" t="n">
        <v>17777</v>
      </c>
      <c r="C45" s="5" t="n">
        <v>16749</v>
      </c>
      <c r="D45" s="5" t="n">
        <v>25511</v>
      </c>
      <c r="E45" s="5" t="n">
        <v>21119</v>
      </c>
    </row>
    <row r="46">
      <c r="A46" s="4" t="inlineStr">
        <is>
          <t>Income taxes (benefit)</t>
        </is>
      </c>
      <c r="B46" s="5" t="n">
        <v>1603</v>
      </c>
      <c r="C46" s="5" t="n">
        <v>1482</v>
      </c>
      <c r="D46" s="5" t="n">
        <v>2245</v>
      </c>
      <c r="E46" s="5" t="n">
        <v>1754</v>
      </c>
    </row>
    <row r="47">
      <c r="A47" s="4" t="inlineStr">
        <is>
          <t>Net Earnings (Loss)</t>
        </is>
      </c>
      <c r="B47" s="5" t="n">
        <v>16174</v>
      </c>
      <c r="C47" s="5" t="n">
        <v>15267</v>
      </c>
      <c r="D47" s="5" t="n">
        <v>23266</v>
      </c>
      <c r="E47" s="5" t="n">
        <v>19365</v>
      </c>
    </row>
    <row r="48">
      <c r="A48" s="4" t="inlineStr">
        <is>
          <t>Valencia non-controlling interest</t>
        </is>
      </c>
      <c r="B48" s="5" t="n">
        <v>0</v>
      </c>
      <c r="C48" s="5" t="n">
        <v>0</v>
      </c>
      <c r="D48" s="5" t="n">
        <v>0</v>
      </c>
      <c r="E48" s="5" t="n">
        <v>0</v>
      </c>
    </row>
    <row r="49">
      <c r="A49" s="4" t="inlineStr">
        <is>
          <t>Subsidiary preferred stock dividends</t>
        </is>
      </c>
      <c r="B49" s="5" t="n">
        <v>0</v>
      </c>
      <c r="C49" s="5" t="n">
        <v>0</v>
      </c>
      <c r="D49" s="5" t="n">
        <v>0</v>
      </c>
      <c r="E49" s="5" t="n">
        <v>0</v>
      </c>
    </row>
    <row r="50">
      <c r="A50" s="4" t="inlineStr">
        <is>
          <t>Net Earnings (Loss) Available for PNM Common Stock</t>
        </is>
      </c>
      <c r="B50" s="5" t="n">
        <v>16174</v>
      </c>
      <c r="C50" s="5" t="n">
        <v>15267</v>
      </c>
      <c r="D50" s="5" t="n">
        <v>23266</v>
      </c>
      <c r="E50" s="5" t="n">
        <v>19365</v>
      </c>
    </row>
    <row r="51">
      <c r="A51" s="4" t="inlineStr">
        <is>
          <t>Total Assets</t>
        </is>
      </c>
      <c r="B51" s="5" t="n">
        <v>1985721</v>
      </c>
      <c r="C51" s="5" t="n">
        <v>1768831</v>
      </c>
      <c r="D51" s="5" t="n">
        <v>1985721</v>
      </c>
      <c r="E51" s="5" t="n">
        <v>1768831</v>
      </c>
    </row>
    <row r="52">
      <c r="A52" s="4" t="inlineStr">
        <is>
          <t>Goodwill</t>
        </is>
      </c>
      <c r="B52" s="5" t="n">
        <v>226665</v>
      </c>
      <c r="C52" s="5" t="n">
        <v>226665</v>
      </c>
      <c r="D52" s="5" t="n">
        <v>226665</v>
      </c>
      <c r="E52" s="5" t="n">
        <v>226665</v>
      </c>
    </row>
    <row r="53">
      <c r="A53" s="4" t="inlineStr">
        <is>
          <t>Corporate and Other</t>
        </is>
      </c>
    </row>
    <row r="54">
      <c r="A54" s="3" t="inlineStr">
        <is>
          <t>Segment Reporting Information, Profit (Loss) [Abstract]</t>
        </is>
      </c>
    </row>
    <row r="55">
      <c r="A55" s="4" t="inlineStr">
        <is>
          <t>Other operating expenses</t>
        </is>
      </c>
      <c r="B55" s="5" t="n">
        <v>-4282</v>
      </c>
      <c r="C55" s="5" t="n">
        <v>-5536</v>
      </c>
      <c r="D55" s="5" t="n">
        <v>-9759</v>
      </c>
      <c r="E55" s="5" t="n">
        <v>-11299</v>
      </c>
    </row>
    <row r="56">
      <c r="A56" s="4" t="inlineStr">
        <is>
          <t>Depreciation and amortization</t>
        </is>
      </c>
      <c r="B56" s="5" t="n">
        <v>5891</v>
      </c>
      <c r="C56" s="5" t="n">
        <v>5752</v>
      </c>
      <c r="D56" s="5" t="n">
        <v>11579</v>
      </c>
      <c r="E56" s="5" t="n">
        <v>11669</v>
      </c>
    </row>
    <row r="57">
      <c r="A57" s="4" t="inlineStr">
        <is>
          <t>Operating income (loss)</t>
        </is>
      </c>
      <c r="B57" s="5" t="n">
        <v>-1609</v>
      </c>
      <c r="C57" s="5" t="n">
        <v>-216</v>
      </c>
      <c r="D57" s="5" t="n">
        <v>-1820</v>
      </c>
      <c r="E57" s="5" t="n">
        <v>-370</v>
      </c>
    </row>
    <row r="58">
      <c r="A58" s="4" t="inlineStr">
        <is>
          <t>Interest income</t>
        </is>
      </c>
      <c r="B58" s="5" t="n">
        <v>-76</v>
      </c>
      <c r="C58" s="5" t="n">
        <v>-70</v>
      </c>
      <c r="D58" s="5" t="n">
        <v>-149</v>
      </c>
      <c r="E58" s="5" t="n">
        <v>-139</v>
      </c>
    </row>
    <row r="59">
      <c r="A59" s="4" t="inlineStr">
        <is>
          <t>Other income (deductions)</t>
        </is>
      </c>
      <c r="B59" s="5" t="n">
        <v>-214</v>
      </c>
      <c r="C59" s="5" t="n">
        <v>-78</v>
      </c>
      <c r="D59" s="5" t="n">
        <v>-755</v>
      </c>
      <c r="E59" s="5" t="n">
        <v>-814</v>
      </c>
    </row>
    <row r="60">
      <c r="A60" s="4" t="inlineStr">
        <is>
          <t>Interest charges</t>
        </is>
      </c>
      <c r="B60" s="5" t="n">
        <v>-4549</v>
      </c>
      <c r="C60" s="5" t="n">
        <v>-4705</v>
      </c>
      <c r="D60" s="5" t="n">
        <v>-10182</v>
      </c>
      <c r="E60" s="5" t="n">
        <v>-9178</v>
      </c>
    </row>
    <row r="61">
      <c r="A61" s="4" t="inlineStr">
        <is>
          <t>Earnings (Loss) before Income Taxes</t>
        </is>
      </c>
      <c r="B61" s="5" t="n">
        <v>-6448</v>
      </c>
      <c r="C61" s="5" t="n">
        <v>-5069</v>
      </c>
      <c r="D61" s="5" t="n">
        <v>-12906</v>
      </c>
      <c r="E61" s="5" t="n">
        <v>-10501</v>
      </c>
    </row>
    <row r="62">
      <c r="A62" s="4" t="inlineStr">
        <is>
          <t>Income taxes (benefit)</t>
        </is>
      </c>
      <c r="B62" s="5" t="n">
        <v>-2223</v>
      </c>
      <c r="C62" s="5" t="n">
        <v>-832</v>
      </c>
      <c r="D62" s="5" t="n">
        <v>-2386</v>
      </c>
      <c r="E62" s="5" t="n">
        <v>-1854</v>
      </c>
    </row>
    <row r="63">
      <c r="A63" s="4" t="inlineStr">
        <is>
          <t>Net Earnings (Loss)</t>
        </is>
      </c>
      <c r="B63" s="5" t="n">
        <v>-4225</v>
      </c>
      <c r="C63" s="5" t="n">
        <v>-4237</v>
      </c>
      <c r="D63" s="5" t="n">
        <v>-10520</v>
      </c>
      <c r="E63" s="5" t="n">
        <v>-8647</v>
      </c>
    </row>
    <row r="64">
      <c r="A64" s="4" t="inlineStr">
        <is>
          <t>Valencia non-controlling interest</t>
        </is>
      </c>
      <c r="B64" s="5" t="n">
        <v>0</v>
      </c>
      <c r="C64" s="5" t="n">
        <v>0</v>
      </c>
      <c r="D64" s="5" t="n">
        <v>0</v>
      </c>
      <c r="E64" s="5" t="n">
        <v>0</v>
      </c>
    </row>
    <row r="65">
      <c r="A65" s="4" t="inlineStr">
        <is>
          <t>Subsidiary preferred stock dividends</t>
        </is>
      </c>
      <c r="B65" s="5" t="n">
        <v>0</v>
      </c>
      <c r="C65" s="5" t="n">
        <v>0</v>
      </c>
      <c r="D65" s="5" t="n">
        <v>0</v>
      </c>
      <c r="E65" s="5" t="n">
        <v>0</v>
      </c>
    </row>
    <row r="66">
      <c r="A66" s="4" t="inlineStr">
        <is>
          <t>Net Earnings (Loss) Available for PNM Common Stock</t>
        </is>
      </c>
      <c r="B66" s="5" t="n">
        <v>-4225</v>
      </c>
      <c r="C66" s="5" t="n">
        <v>-4237</v>
      </c>
      <c r="D66" s="5" t="n">
        <v>-10520</v>
      </c>
      <c r="E66" s="5" t="n">
        <v>-8647</v>
      </c>
    </row>
    <row r="67">
      <c r="A67" s="4" t="inlineStr">
        <is>
          <t>Total Assets</t>
        </is>
      </c>
      <c r="B67" s="5" t="n">
        <v>211324</v>
      </c>
      <c r="C67" s="5" t="n">
        <v>174746</v>
      </c>
      <c r="D67" s="5" t="n">
        <v>211324</v>
      </c>
      <c r="E67" s="5" t="n">
        <v>174746</v>
      </c>
    </row>
    <row r="68">
      <c r="A68" s="4" t="inlineStr">
        <is>
          <t>Goodwill</t>
        </is>
      </c>
      <c r="B68" s="5" t="n">
        <v>0</v>
      </c>
      <c r="C68" s="5" t="n">
        <v>0</v>
      </c>
      <c r="D68" s="5" t="n">
        <v>0</v>
      </c>
      <c r="E68" s="5" t="n">
        <v>0</v>
      </c>
    </row>
    <row r="69">
      <c r="A69" s="4" t="inlineStr">
        <is>
          <t>Cost of energy</t>
        </is>
      </c>
    </row>
    <row r="70">
      <c r="A70" s="3" t="inlineStr">
        <is>
          <t>Segment Reporting Information, Profit (Loss) [Abstract]</t>
        </is>
      </c>
    </row>
    <row r="71">
      <c r="A71" s="4" t="inlineStr">
        <is>
          <t>Electric operating revenues</t>
        </is>
      </c>
      <c r="B71" s="5" t="n">
        <v>357649</v>
      </c>
      <c r="C71" s="5" t="n">
        <v>330228</v>
      </c>
      <c r="D71" s="5" t="n">
        <v>691271</v>
      </c>
      <c r="E71" s="5" t="n">
        <v>679872</v>
      </c>
    </row>
    <row r="72">
      <c r="A72" s="4" t="inlineStr">
        <is>
          <t>Cost of energy</t>
        </is>
      </c>
      <c r="B72" s="5" t="n">
        <v>93863</v>
      </c>
      <c r="C72" s="5" t="n">
        <v>83782</v>
      </c>
      <c r="D72" s="5" t="n">
        <v>192573</v>
      </c>
      <c r="E72" s="5" t="n">
        <v>205408</v>
      </c>
    </row>
    <row r="73">
      <c r="A73" s="4" t="inlineStr">
        <is>
          <t>Utility margin</t>
        </is>
      </c>
      <c r="B73" s="5" t="n">
        <v>263786</v>
      </c>
      <c r="C73" s="5" t="n">
        <v>246446</v>
      </c>
      <c r="D73" s="5" t="n">
        <v>498698</v>
      </c>
      <c r="E73" s="5" t="n">
        <v>474464</v>
      </c>
    </row>
    <row r="74">
      <c r="A74" s="4" t="inlineStr">
        <is>
          <t>Cost of energy | PNM</t>
        </is>
      </c>
    </row>
    <row r="75">
      <c r="A75" s="3" t="inlineStr">
        <is>
          <t>Segment Reporting Information, Profit (Loss) [Abstract]</t>
        </is>
      </c>
    </row>
    <row r="76">
      <c r="A76" s="4" t="inlineStr">
        <is>
          <t>Electric operating revenues</t>
        </is>
      </c>
      <c r="B76" s="5" t="n">
        <v>260788</v>
      </c>
      <c r="C76" s="5" t="n">
        <v>238219</v>
      </c>
      <c r="D76" s="5" t="n">
        <v>508921</v>
      </c>
      <c r="E76" s="5" t="n">
        <v>507536</v>
      </c>
    </row>
    <row r="77">
      <c r="A77" s="4" t="inlineStr">
        <is>
          <t>Cost of energy</t>
        </is>
      </c>
      <c r="B77" s="5" t="n">
        <v>67884</v>
      </c>
      <c r="C77" s="5" t="n">
        <v>58866</v>
      </c>
      <c r="D77" s="5" t="n">
        <v>142408</v>
      </c>
      <c r="E77" s="5" t="n">
        <v>158204</v>
      </c>
    </row>
    <row r="78">
      <c r="A78" s="4" t="inlineStr">
        <is>
          <t>Utility margin</t>
        </is>
      </c>
      <c r="B78" s="5" t="n">
        <v>192904</v>
      </c>
      <c r="C78" s="5" t="n">
        <v>179353</v>
      </c>
      <c r="D78" s="5" t="n">
        <v>366513</v>
      </c>
      <c r="E78" s="5" t="n">
        <v>349332</v>
      </c>
    </row>
    <row r="79">
      <c r="A79" s="4" t="inlineStr">
        <is>
          <t>Cost of energy | TNMP</t>
        </is>
      </c>
    </row>
    <row r="80">
      <c r="A80" s="3" t="inlineStr">
        <is>
          <t>Segment Reporting Information, Profit (Loss) [Abstract]</t>
        </is>
      </c>
    </row>
    <row r="81">
      <c r="A81" s="4" t="inlineStr">
        <is>
          <t>Electric operating revenues</t>
        </is>
      </c>
      <c r="B81" s="5" t="n">
        <v>96861</v>
      </c>
      <c r="C81" s="5" t="n">
        <v>92009</v>
      </c>
      <c r="D81" s="5" t="n">
        <v>182350</v>
      </c>
      <c r="E81" s="5" t="n">
        <v>172336</v>
      </c>
    </row>
    <row r="82">
      <c r="A82" s="4" t="inlineStr">
        <is>
          <t>Cost of energy</t>
        </is>
      </c>
      <c r="B82" s="5" t="n">
        <v>25979</v>
      </c>
      <c r="C82" s="5" t="n">
        <v>24916</v>
      </c>
      <c r="D82" s="5" t="n">
        <v>50165</v>
      </c>
      <c r="E82" s="5" t="n">
        <v>47204</v>
      </c>
    </row>
    <row r="83">
      <c r="A83" s="4" t="inlineStr">
        <is>
          <t>Utility margin</t>
        </is>
      </c>
      <c r="B83" s="5" t="n">
        <v>70882</v>
      </c>
      <c r="C83" s="5" t="n">
        <v>67093</v>
      </c>
      <c r="D83" s="5" t="n">
        <v>132185</v>
      </c>
      <c r="E83" s="5" t="n">
        <v>125132</v>
      </c>
    </row>
    <row r="84">
      <c r="A84" s="4" t="inlineStr">
        <is>
          <t>Cost of energy | Corporate and Other</t>
        </is>
      </c>
    </row>
    <row r="85">
      <c r="A85" s="3" t="inlineStr">
        <is>
          <t>Segment Reporting Information, Profit (Loss) [Abstract]</t>
        </is>
      </c>
    </row>
    <row r="86">
      <c r="A86" s="4" t="inlineStr">
        <is>
          <t>Electric operating revenues</t>
        </is>
      </c>
      <c r="B86" s="5" t="n">
        <v>0</v>
      </c>
      <c r="C86" s="5" t="n">
        <v>0</v>
      </c>
      <c r="D86" s="5" t="n">
        <v>0</v>
      </c>
      <c r="E86" s="5" t="n">
        <v>0</v>
      </c>
    </row>
    <row r="87">
      <c r="A87" s="4" t="inlineStr">
        <is>
          <t>Cost of energy</t>
        </is>
      </c>
      <c r="B87" s="5" t="n">
        <v>0</v>
      </c>
      <c r="C87" s="5" t="n">
        <v>0</v>
      </c>
      <c r="D87" s="5" t="n">
        <v>0</v>
      </c>
      <c r="E87" s="5" t="n">
        <v>0</v>
      </c>
    </row>
    <row r="88">
      <c r="A88" s="4" t="inlineStr">
        <is>
          <t>Utility margin</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B4" s="6" t="n">
        <v>1687569</v>
      </c>
      <c r="C4" s="6" t="n">
        <v>1747458</v>
      </c>
      <c r="D4" s="6" t="n">
        <v>1741750</v>
      </c>
      <c r="E4" s="6" t="n">
        <v>1752594</v>
      </c>
    </row>
    <row r="5">
      <c r="A5" s="4" t="inlineStr">
        <is>
          <t>Total Other Comprehensive Income</t>
        </is>
      </c>
      <c r="B5" s="5" t="n">
        <v>10846</v>
      </c>
      <c r="C5" s="5" t="n">
        <v>3057</v>
      </c>
      <c r="D5" s="5" t="n">
        <v>6796</v>
      </c>
      <c r="E5" s="5" t="n">
        <v>8502</v>
      </c>
    </row>
    <row r="6">
      <c r="A6" s="4" t="inlineStr">
        <is>
          <t>Ending balance</t>
        </is>
      </c>
      <c r="B6" s="5" t="n">
        <v>1756427</v>
      </c>
      <c r="C6" s="5" t="n">
        <v>1674740</v>
      </c>
      <c r="D6" s="5" t="n">
        <v>1756427</v>
      </c>
      <c r="E6" s="5" t="n">
        <v>1674740</v>
      </c>
    </row>
    <row r="7">
      <c r="A7" s="4" t="inlineStr">
        <is>
          <t>Total</t>
        </is>
      </c>
    </row>
    <row r="8">
      <c r="A8" s="3" t="inlineStr">
        <is>
          <t>Accumulated Other Comprehensive Income (Loss) [Roll Forward]</t>
        </is>
      </c>
    </row>
    <row r="9">
      <c r="A9" s="4" t="inlineStr">
        <is>
          <t>Beginning balance</t>
        </is>
      </c>
      <c r="B9" s="5" t="n">
        <v>-103427</v>
      </c>
      <c r="C9" s="5" t="n">
        <v>-103239</v>
      </c>
      <c r="D9" s="5" t="n">
        <v>-99377</v>
      </c>
      <c r="E9" s="5" t="n">
        <v>-108684</v>
      </c>
    </row>
    <row r="10">
      <c r="A10" s="4" t="inlineStr">
        <is>
          <t>Amounts reclassified from AOCI (pre-tax)</t>
        </is>
      </c>
      <c r="D10" s="5" t="n">
        <v>591</v>
      </c>
      <c r="E10" s="5" t="n">
        <v>-1374</v>
      </c>
    </row>
    <row r="11">
      <c r="A11" s="4" t="inlineStr">
        <is>
          <t>Income tax impact of amounts reclassified</t>
        </is>
      </c>
      <c r="D11" s="5" t="n">
        <v>-150</v>
      </c>
      <c r="E11" s="5" t="n">
        <v>350</v>
      </c>
    </row>
    <row r="12">
      <c r="A12" s="4" t="inlineStr">
        <is>
          <t>Other OCI changes (pre-tax)</t>
        </is>
      </c>
      <c r="D12" s="5" t="n">
        <v>8519</v>
      </c>
      <c r="E12" s="5" t="n">
        <v>12769</v>
      </c>
    </row>
    <row r="13">
      <c r="A13" s="4" t="inlineStr">
        <is>
          <t>Income tax impact of other OCI changes</t>
        </is>
      </c>
      <c r="D13" s="5" t="n">
        <v>-2164</v>
      </c>
      <c r="E13" s="5" t="n">
        <v>-3243</v>
      </c>
    </row>
    <row r="14">
      <c r="A14" s="4" t="inlineStr">
        <is>
          <t>Total Other Comprehensive Income</t>
        </is>
      </c>
      <c r="B14" s="5" t="n">
        <v>10846</v>
      </c>
      <c r="C14" s="5" t="n">
        <v>3057</v>
      </c>
      <c r="D14" s="5" t="n">
        <v>6796</v>
      </c>
      <c r="E14" s="5" t="n">
        <v>8502</v>
      </c>
    </row>
    <row r="15">
      <c r="A15" s="4" t="inlineStr">
        <is>
          <t>Ending balance</t>
        </is>
      </c>
      <c r="B15" s="5" t="n">
        <v>-92581</v>
      </c>
      <c r="C15" s="5" t="n">
        <v>-100182</v>
      </c>
      <c r="D15" s="5" t="n">
        <v>-92581</v>
      </c>
      <c r="E15" s="5" t="n">
        <v>-100182</v>
      </c>
    </row>
    <row r="16">
      <c r="A16" s="4" t="inlineStr">
        <is>
          <t>Fair Value Adjustment for Cash Flow Hedges</t>
        </is>
      </c>
    </row>
    <row r="17">
      <c r="A17" s="3" t="inlineStr">
        <is>
          <t>Accumulated Other Comprehensive Income (Loss) [Roll Forward]</t>
        </is>
      </c>
    </row>
    <row r="18">
      <c r="A18" s="4" t="inlineStr">
        <is>
          <t>Beginning balance</t>
        </is>
      </c>
      <c r="D18" s="5" t="n">
        <v>-322</v>
      </c>
      <c r="E18" s="5" t="n">
        <v>1738</v>
      </c>
    </row>
    <row r="19">
      <c r="A19" s="4" t="inlineStr">
        <is>
          <t>Amounts reclassified from AOCI (pre-tax)</t>
        </is>
      </c>
      <c r="D19" s="5" t="n">
        <v>-500</v>
      </c>
      <c r="E19" s="5" t="n">
        <v>525</v>
      </c>
    </row>
    <row r="20">
      <c r="A20" s="4" t="inlineStr">
        <is>
          <t>Income tax impact of amounts reclassified</t>
        </is>
      </c>
      <c r="D20" s="5" t="n">
        <v>127</v>
      </c>
      <c r="E20" s="5" t="n">
        <v>-133</v>
      </c>
    </row>
    <row r="21">
      <c r="A21" s="4" t="inlineStr">
        <is>
          <t>Other OCI changes (pre-tax)</t>
        </is>
      </c>
      <c r="D21" s="5" t="n">
        <v>-1198</v>
      </c>
      <c r="E21" s="5" t="n">
        <v>-3169</v>
      </c>
    </row>
    <row r="22">
      <c r="A22" s="4" t="inlineStr">
        <is>
          <t>Income tax impact of other OCI changes</t>
        </is>
      </c>
      <c r="D22" s="5" t="n">
        <v>304</v>
      </c>
      <c r="E22" s="5" t="n">
        <v>805</v>
      </c>
    </row>
    <row r="23">
      <c r="A23" s="4" t="inlineStr">
        <is>
          <t>Total Other Comprehensive Income</t>
        </is>
      </c>
      <c r="D23" s="5" t="n">
        <v>-1267</v>
      </c>
      <c r="E23" s="5" t="n">
        <v>-1972</v>
      </c>
    </row>
    <row r="24">
      <c r="A24" s="4" t="inlineStr">
        <is>
          <t>Ending balance</t>
        </is>
      </c>
      <c r="B24" s="5" t="n">
        <v>-1589</v>
      </c>
      <c r="C24" s="5" t="n">
        <v>-234</v>
      </c>
      <c r="D24" s="5" t="n">
        <v>-1589</v>
      </c>
      <c r="E24" s="5" t="n">
        <v>-234</v>
      </c>
    </row>
    <row r="25">
      <c r="A25" s="4" t="inlineStr">
        <is>
          <t>PNM</t>
        </is>
      </c>
    </row>
    <row r="26">
      <c r="A26" s="3" t="inlineStr">
        <is>
          <t>Accumulated Other Comprehensive Income (Loss) [Roll Forward]</t>
        </is>
      </c>
    </row>
    <row r="27">
      <c r="A27" s="4" t="inlineStr">
        <is>
          <t>Beginning balance</t>
        </is>
      </c>
      <c r="B27" s="5" t="n">
        <v>1450484</v>
      </c>
      <c r="C27" s="5" t="n">
        <v>1485307</v>
      </c>
      <c r="D27" s="5" t="n">
        <v>1512431</v>
      </c>
      <c r="E27" s="5" t="n">
        <v>1461571</v>
      </c>
    </row>
    <row r="28">
      <c r="A28" s="4" t="inlineStr">
        <is>
          <t>Total Other Comprehensive Income</t>
        </is>
      </c>
      <c r="B28" s="5" t="n">
        <v>10594</v>
      </c>
      <c r="C28" s="5" t="n">
        <v>4317</v>
      </c>
      <c r="D28" s="5" t="n">
        <v>8063</v>
      </c>
      <c r="E28" s="5" t="n">
        <v>10474</v>
      </c>
    </row>
    <row r="29">
      <c r="A29" s="4" t="inlineStr">
        <is>
          <t>Ending balance</t>
        </is>
      </c>
      <c r="B29" s="5" t="n">
        <v>1506198</v>
      </c>
      <c r="C29" s="5" t="n">
        <v>1402493</v>
      </c>
      <c r="D29" s="5" t="n">
        <v>1506198</v>
      </c>
      <c r="E29" s="5" t="n">
        <v>1402493</v>
      </c>
    </row>
    <row r="30">
      <c r="A30" s="4" t="inlineStr">
        <is>
          <t>PNM | Total</t>
        </is>
      </c>
    </row>
    <row r="31">
      <c r="A31" s="3" t="inlineStr">
        <is>
          <t>Accumulated Other Comprehensive Income (Loss) [Roll Forward]</t>
        </is>
      </c>
    </row>
    <row r="32">
      <c r="A32" s="4" t="inlineStr">
        <is>
          <t>Beginning balance</t>
        </is>
      </c>
      <c r="B32" s="5" t="n">
        <v>-101586</v>
      </c>
      <c r="C32" s="5" t="n">
        <v>-104265</v>
      </c>
      <c r="D32" s="5" t="n">
        <v>-99055</v>
      </c>
      <c r="E32" s="5" t="n">
        <v>-110422</v>
      </c>
    </row>
    <row r="33">
      <c r="A33" s="4" t="inlineStr">
        <is>
          <t>Amounts reclassified from AOCI (pre-tax)</t>
        </is>
      </c>
      <c r="D33" s="5" t="n">
        <v>1091</v>
      </c>
      <c r="E33" s="5" t="n">
        <v>-1899</v>
      </c>
    </row>
    <row r="34">
      <c r="A34" s="4" t="inlineStr">
        <is>
          <t>Income tax impact of amounts reclassified</t>
        </is>
      </c>
      <c r="D34" s="5" t="n">
        <v>-277</v>
      </c>
      <c r="E34" s="5" t="n">
        <v>483</v>
      </c>
    </row>
    <row r="35">
      <c r="A35" s="4" t="inlineStr">
        <is>
          <t>Other OCI changes (pre-tax)</t>
        </is>
      </c>
      <c r="D35" s="5" t="n">
        <v>9717</v>
      </c>
      <c r="E35" s="5" t="n">
        <v>15938</v>
      </c>
    </row>
    <row r="36">
      <c r="A36" s="4" t="inlineStr">
        <is>
          <t>Income tax impact of other OCI changes</t>
        </is>
      </c>
      <c r="D36" s="5" t="n">
        <v>-2468</v>
      </c>
      <c r="E36" s="5" t="n">
        <v>-4048</v>
      </c>
    </row>
    <row r="37">
      <c r="A37" s="4" t="inlineStr">
        <is>
          <t>Total Other Comprehensive Income</t>
        </is>
      </c>
      <c r="B37" s="5" t="n">
        <v>10594</v>
      </c>
      <c r="C37" s="5" t="n">
        <v>4317</v>
      </c>
      <c r="D37" s="5" t="n">
        <v>8063</v>
      </c>
      <c r="E37" s="5" t="n">
        <v>10474</v>
      </c>
    </row>
    <row r="38">
      <c r="A38" s="4" t="inlineStr">
        <is>
          <t>Ending balance</t>
        </is>
      </c>
      <c r="B38" s="5" t="n">
        <v>-90992</v>
      </c>
      <c r="C38" s="5" t="n">
        <v>-99948</v>
      </c>
      <c r="D38" s="5" t="n">
        <v>-90992</v>
      </c>
      <c r="E38" s="5" t="n">
        <v>-99948</v>
      </c>
    </row>
    <row r="39">
      <c r="A39" s="4" t="inlineStr">
        <is>
          <t>PNM | Unrealized Gains on Available-for-Sale Securities</t>
        </is>
      </c>
    </row>
    <row r="40">
      <c r="A40" s="3" t="inlineStr">
        <is>
          <t>Accumulated Other Comprehensive Income (Loss) [Roll Forward]</t>
        </is>
      </c>
    </row>
    <row r="41">
      <c r="A41" s="4" t="inlineStr">
        <is>
          <t>Beginning balance</t>
        </is>
      </c>
      <c r="D41" s="5" t="n">
        <v>10638</v>
      </c>
      <c r="E41" s="5" t="n">
        <v>1939</v>
      </c>
    </row>
    <row r="42">
      <c r="A42" s="4" t="inlineStr">
        <is>
          <t>Amounts reclassified from AOCI (pre-tax)</t>
        </is>
      </c>
      <c r="D42" s="5" t="n">
        <v>-3059</v>
      </c>
      <c r="E42" s="5" t="n">
        <v>-5601</v>
      </c>
    </row>
    <row r="43">
      <c r="A43" s="4" t="inlineStr">
        <is>
          <t>Income tax impact of amounts reclassified</t>
        </is>
      </c>
      <c r="D43" s="5" t="n">
        <v>777</v>
      </c>
      <c r="E43" s="5" t="n">
        <v>1423</v>
      </c>
    </row>
    <row r="44">
      <c r="A44" s="4" t="inlineStr">
        <is>
          <t>Other OCI changes (pre-tax)</t>
        </is>
      </c>
      <c r="D44" s="5" t="n">
        <v>9717</v>
      </c>
      <c r="E44" s="5" t="n">
        <v>15938</v>
      </c>
    </row>
    <row r="45">
      <c r="A45" s="4" t="inlineStr">
        <is>
          <t>Income tax impact of other OCI changes</t>
        </is>
      </c>
      <c r="D45" s="5" t="n">
        <v>-2468</v>
      </c>
      <c r="E45" s="5" t="n">
        <v>-4048</v>
      </c>
    </row>
    <row r="46">
      <c r="A46" s="4" t="inlineStr">
        <is>
          <t>Total Other Comprehensive Income</t>
        </is>
      </c>
      <c r="D46" s="5" t="n">
        <v>4967</v>
      </c>
      <c r="E46" s="5" t="n">
        <v>7712</v>
      </c>
    </row>
    <row r="47">
      <c r="A47" s="4" t="inlineStr">
        <is>
          <t>Ending balance</t>
        </is>
      </c>
      <c r="B47" s="5" t="n">
        <v>15605</v>
      </c>
      <c r="C47" s="5" t="n">
        <v>9651</v>
      </c>
      <c r="D47" s="5" t="n">
        <v>15605</v>
      </c>
      <c r="E47" s="5" t="n">
        <v>9651</v>
      </c>
    </row>
    <row r="48">
      <c r="A48" s="4" t="inlineStr">
        <is>
          <t>PNM | Pension Liability Adjustment</t>
        </is>
      </c>
    </row>
    <row r="49">
      <c r="A49" s="3" t="inlineStr">
        <is>
          <t>Accumulated Other Comprehensive Income (Loss) [Roll Forward]</t>
        </is>
      </c>
    </row>
    <row r="50">
      <c r="A50" s="4" t="inlineStr">
        <is>
          <t>Beginning balance</t>
        </is>
      </c>
      <c r="D50" s="5" t="n">
        <v>-109693</v>
      </c>
      <c r="E50" s="5" t="n">
        <v>-112361</v>
      </c>
    </row>
    <row r="51">
      <c r="A51" s="4" t="inlineStr">
        <is>
          <t>Amounts reclassified from AOCI (pre-tax)</t>
        </is>
      </c>
      <c r="D51" s="5" t="n">
        <v>4150</v>
      </c>
      <c r="E51" s="5" t="n">
        <v>3702</v>
      </c>
    </row>
    <row r="52">
      <c r="A52" s="4" t="inlineStr">
        <is>
          <t>Income tax impact of amounts reclassified</t>
        </is>
      </c>
      <c r="D52" s="5" t="n">
        <v>-1054</v>
      </c>
      <c r="E52" s="5" t="n">
        <v>-940</v>
      </c>
    </row>
    <row r="53">
      <c r="A53" s="4" t="inlineStr">
        <is>
          <t>Total Other Comprehensive Income</t>
        </is>
      </c>
      <c r="D53" s="5" t="n">
        <v>3096</v>
      </c>
      <c r="E53" s="5" t="n">
        <v>2762</v>
      </c>
    </row>
    <row r="54">
      <c r="A54" s="4" t="inlineStr">
        <is>
          <t>Ending balance</t>
        </is>
      </c>
      <c r="B54" s="6" t="n">
        <v>-106597</v>
      </c>
      <c r="C54" s="6" t="n">
        <v>-109599</v>
      </c>
      <c r="D54" s="6" t="n">
        <v>-106597</v>
      </c>
      <c r="E54" s="6" t="n">
        <v>-1095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 (Loss) Attributable to PNMR</t>
        </is>
      </c>
      <c r="B4" s="6" t="n">
        <v>57489</v>
      </c>
      <c r="C4" s="6" t="n">
        <v>-75914</v>
      </c>
      <c r="D4" s="6" t="n">
        <v>42229</v>
      </c>
      <c r="E4" s="6" t="n">
        <v>-57214</v>
      </c>
    </row>
    <row r="5">
      <c r="A5" s="3" t="inlineStr">
        <is>
          <t>Average Number of Common Shares:</t>
        </is>
      </c>
    </row>
    <row r="6">
      <c r="A6" s="4" t="inlineStr">
        <is>
          <t>Outstanding during period (in shares)</t>
        </is>
      </c>
      <c r="B6" s="5" t="n">
        <v>79654</v>
      </c>
      <c r="C6" s="5" t="n">
        <v>79654</v>
      </c>
      <c r="D6" s="5" t="n">
        <v>79654</v>
      </c>
      <c r="E6" s="5" t="n">
        <v>79654</v>
      </c>
    </row>
    <row r="7">
      <c r="A7" s="4" t="inlineStr">
        <is>
          <t>Vested awards of restricted stock (in shares)</t>
        </is>
      </c>
      <c r="B7" s="5" t="n">
        <v>186</v>
      </c>
      <c r="C7" s="5" t="n">
        <v>263</v>
      </c>
      <c r="D7" s="5" t="n">
        <v>202</v>
      </c>
      <c r="E7" s="5" t="n">
        <v>251</v>
      </c>
    </row>
    <row r="8">
      <c r="A8" s="4" t="inlineStr">
        <is>
          <t>Average Shares – Basic (in shares)</t>
        </is>
      </c>
      <c r="B8" s="5" t="n">
        <v>79840</v>
      </c>
      <c r="C8" s="5" t="n">
        <v>79917</v>
      </c>
      <c r="D8" s="5" t="n">
        <v>79856</v>
      </c>
      <c r="E8" s="5" t="n">
        <v>79905</v>
      </c>
    </row>
    <row r="9">
      <c r="A9" s="3" t="inlineStr">
        <is>
          <t>Dilutive Effect of Common Stock Equivalents:</t>
        </is>
      </c>
    </row>
    <row r="10">
      <c r="A10" s="4" t="inlineStr">
        <is>
          <t>PNMR 2020 Forward Equity Sale Agreements (in shares)</t>
        </is>
      </c>
      <c r="B10" s="5" t="n">
        <v>0</v>
      </c>
      <c r="C10" s="5" t="n">
        <v>0</v>
      </c>
      <c r="D10" s="5" t="n">
        <v>86</v>
      </c>
      <c r="E10" s="5" t="n">
        <v>0</v>
      </c>
    </row>
    <row r="11">
      <c r="A11" s="4" t="inlineStr">
        <is>
          <t>Restricted stock (in shares)</t>
        </is>
      </c>
      <c r="B11" s="5" t="n">
        <v>36</v>
      </c>
      <c r="C11" s="5" t="n">
        <v>0</v>
      </c>
      <c r="D11" s="5" t="n">
        <v>37</v>
      </c>
      <c r="E11" s="5" t="n">
        <v>0</v>
      </c>
    </row>
    <row r="12">
      <c r="A12" s="4" t="inlineStr">
        <is>
          <t>Average Shares – Diluted (in shares)</t>
        </is>
      </c>
      <c r="B12" s="5" t="n">
        <v>79876</v>
      </c>
      <c r="C12" s="5" t="n">
        <v>79917</v>
      </c>
      <c r="D12" s="5" t="n">
        <v>79979</v>
      </c>
      <c r="E12" s="5" t="n">
        <v>79905</v>
      </c>
    </row>
    <row r="13">
      <c r="A13" s="3" t="inlineStr">
        <is>
          <t>Net Earnings (Loss) Per Share of Common Stock:</t>
        </is>
      </c>
    </row>
    <row r="14">
      <c r="A14" s="4" t="inlineStr">
        <is>
          <t>Basic (in dollars per share)</t>
        </is>
      </c>
      <c r="B14" s="7" t="n">
        <v>0.72</v>
      </c>
      <c r="C14" s="7" t="n">
        <v>-0.95</v>
      </c>
      <c r="D14" s="7" t="n">
        <v>0.53</v>
      </c>
      <c r="E14" s="7" t="n">
        <v>-0.72</v>
      </c>
    </row>
    <row r="15">
      <c r="A15" s="4" t="inlineStr">
        <is>
          <t>Diluted (in dollars per share)</t>
        </is>
      </c>
      <c r="B15" s="7" t="n">
        <v>0.72</v>
      </c>
      <c r="C15" s="7" t="n">
        <v>-0.95</v>
      </c>
      <c r="D15" s="7" t="n">
        <v>0.53</v>
      </c>
      <c r="E15" s="7" t="n">
        <v>-0.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28" customWidth="1" min="2" max="2"/>
    <col width="28" customWidth="1" min="3" max="3"/>
    <col width="21" customWidth="1" min="4" max="4"/>
  </cols>
  <sheetData>
    <row r="1">
      <c r="A1" s="1" t="inlineStr">
        <is>
          <t>Electric Operating Revenues - Narrative (Details)</t>
        </is>
      </c>
      <c r="B1" s="2" t="inlineStr">
        <is>
          <t>3 Months Ended</t>
        </is>
      </c>
      <c r="C1" s="2" t="inlineStr">
        <is>
          <t>6 Months Ended</t>
        </is>
      </c>
    </row>
    <row r="2">
      <c r="B2" s="2" t="inlineStr">
        <is>
          <t>Jun. 30, 2020USD ($)utility</t>
        </is>
      </c>
      <c r="C2" s="2" t="inlineStr">
        <is>
          <t>Jun. 30, 2020USD ($)utility</t>
        </is>
      </c>
      <c r="D2" s="2" t="inlineStr">
        <is>
          <t>Dec. 31, 2019USD ($)</t>
        </is>
      </c>
    </row>
    <row r="3">
      <c r="A3" s="3" t="inlineStr">
        <is>
          <t>Disaggregation of Revenue [Line Items]</t>
        </is>
      </c>
    </row>
    <row r="4">
      <c r="A4" s="4" t="inlineStr">
        <is>
          <t>Number of regulated utilities | utility</t>
        </is>
      </c>
      <c r="B4" s="5" t="n">
        <v>2</v>
      </c>
      <c r="C4" s="5" t="n">
        <v>2</v>
      </c>
    </row>
    <row r="5">
      <c r="A5" s="4" t="inlineStr">
        <is>
          <t>Accounts receivable, allowance for credit loss, period increase (decrease)</t>
        </is>
      </c>
      <c r="B5" s="6" t="n">
        <v>400000</v>
      </c>
      <c r="C5" s="6" t="n">
        <v>700000</v>
      </c>
    </row>
    <row r="6">
      <c r="A6" s="4" t="inlineStr">
        <is>
          <t>Contract assets</t>
        </is>
      </c>
      <c r="B6" s="5" t="n">
        <v>0</v>
      </c>
      <c r="C6" s="5" t="n">
        <v>0</v>
      </c>
      <c r="D6" s="6" t="n">
        <v>0</v>
      </c>
    </row>
    <row r="7">
      <c r="A7" s="4" t="inlineStr">
        <is>
          <t>PNM</t>
        </is>
      </c>
    </row>
    <row r="8">
      <c r="A8" s="3" t="inlineStr">
        <is>
          <t>Disaggregation of Revenue [Line Items]</t>
        </is>
      </c>
    </row>
    <row r="9">
      <c r="A9" s="4" t="inlineStr">
        <is>
          <t>Accounts receivable</t>
        </is>
      </c>
      <c r="B9" s="6" t="n">
        <v>65200000</v>
      </c>
      <c r="C9" s="6" t="n">
        <v>65200000</v>
      </c>
      <c r="D9" s="6" t="n">
        <v>59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lectric Operating Revenues - Disaggreg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 from contracts with customers</t>
        </is>
      </c>
      <c r="B4" s="6" t="n">
        <v>343075</v>
      </c>
      <c r="C4" s="6" t="n">
        <v>314917</v>
      </c>
      <c r="D4" s="6" t="n">
        <v>666057</v>
      </c>
      <c r="E4" s="6" t="n">
        <v>630614</v>
      </c>
    </row>
    <row r="5">
      <c r="A5" s="4" t="inlineStr">
        <is>
          <t>Alternative revenue programs</t>
        </is>
      </c>
      <c r="B5" s="5" t="n">
        <v>4466</v>
      </c>
      <c r="C5" s="5" t="n">
        <v>5844</v>
      </c>
      <c r="D5" s="5" t="n">
        <v>4892</v>
      </c>
      <c r="E5" s="5" t="n">
        <v>6480</v>
      </c>
    </row>
    <row r="6">
      <c r="A6" s="4" t="inlineStr">
        <is>
          <t>Other electric operating revenue</t>
        </is>
      </c>
      <c r="B6" s="5" t="n">
        <v>10108</v>
      </c>
      <c r="C6" s="5" t="n">
        <v>9467</v>
      </c>
      <c r="D6" s="5" t="n">
        <v>20322</v>
      </c>
      <c r="E6" s="5" t="n">
        <v>42778</v>
      </c>
    </row>
    <row r="7">
      <c r="A7" s="4" t="inlineStr">
        <is>
          <t>Revenues</t>
        </is>
      </c>
      <c r="B7" s="5" t="n">
        <v>357649</v>
      </c>
      <c r="C7" s="5" t="n">
        <v>330228</v>
      </c>
      <c r="D7" s="5" t="n">
        <v>691271</v>
      </c>
      <c r="E7" s="5" t="n">
        <v>679872</v>
      </c>
    </row>
    <row r="8">
      <c r="A8" s="4" t="inlineStr">
        <is>
          <t>PNM</t>
        </is>
      </c>
    </row>
    <row r="9">
      <c r="A9" s="3" t="inlineStr">
        <is>
          <t>Disaggregation of Revenue [Line Items]</t>
        </is>
      </c>
    </row>
    <row r="10">
      <c r="A10" s="4" t="inlineStr">
        <is>
          <t>Total revenues from contracts with customers</t>
        </is>
      </c>
      <c r="B10" s="5" t="n">
        <v>248151</v>
      </c>
      <c r="C10" s="5" t="n">
        <v>228061</v>
      </c>
      <c r="D10" s="5" t="n">
        <v>483909</v>
      </c>
      <c r="E10" s="5" t="n">
        <v>464002</v>
      </c>
    </row>
    <row r="11">
      <c r="A11" s="4" t="inlineStr">
        <is>
          <t>Alternative revenue programs</t>
        </is>
      </c>
      <c r="B11" s="5" t="n">
        <v>2529</v>
      </c>
      <c r="C11" s="5" t="n">
        <v>691</v>
      </c>
      <c r="D11" s="5" t="n">
        <v>4690</v>
      </c>
      <c r="E11" s="5" t="n">
        <v>756</v>
      </c>
    </row>
    <row r="12">
      <c r="A12" s="4" t="inlineStr">
        <is>
          <t>Other electric operating revenue</t>
        </is>
      </c>
      <c r="B12" s="5" t="n">
        <v>10108</v>
      </c>
      <c r="C12" s="5" t="n">
        <v>9467</v>
      </c>
      <c r="D12" s="5" t="n">
        <v>20322</v>
      </c>
      <c r="E12" s="5" t="n">
        <v>42778</v>
      </c>
    </row>
    <row r="13">
      <c r="A13" s="4" t="inlineStr">
        <is>
          <t>Revenues</t>
        </is>
      </c>
      <c r="B13" s="5" t="n">
        <v>260788</v>
      </c>
      <c r="C13" s="5" t="n">
        <v>238219</v>
      </c>
      <c r="D13" s="5" t="n">
        <v>508921</v>
      </c>
      <c r="E13" s="5" t="n">
        <v>507536</v>
      </c>
    </row>
    <row r="14">
      <c r="A14" s="4" t="inlineStr">
        <is>
          <t>TNMP</t>
        </is>
      </c>
    </row>
    <row r="15">
      <c r="A15" s="3" t="inlineStr">
        <is>
          <t>Disaggregation of Revenue [Line Items]</t>
        </is>
      </c>
    </row>
    <row r="16">
      <c r="A16" s="4" t="inlineStr">
        <is>
          <t>Total revenues from contracts with customers</t>
        </is>
      </c>
      <c r="B16" s="5" t="n">
        <v>94924</v>
      </c>
      <c r="C16" s="5" t="n">
        <v>86856</v>
      </c>
      <c r="D16" s="5" t="n">
        <v>182148</v>
      </c>
      <c r="E16" s="5" t="n">
        <v>166612</v>
      </c>
    </row>
    <row r="17">
      <c r="A17" s="4" t="inlineStr">
        <is>
          <t>Alternative revenue programs</t>
        </is>
      </c>
      <c r="B17" s="5" t="n">
        <v>1937</v>
      </c>
      <c r="C17" s="5" t="n">
        <v>5153</v>
      </c>
      <c r="D17" s="5" t="n">
        <v>202</v>
      </c>
      <c r="E17" s="5" t="n">
        <v>5724</v>
      </c>
    </row>
    <row r="18">
      <c r="A18" s="4" t="inlineStr">
        <is>
          <t>Other electric operating revenue</t>
        </is>
      </c>
      <c r="B18" s="5" t="n">
        <v>0</v>
      </c>
      <c r="C18" s="5" t="n">
        <v>0</v>
      </c>
      <c r="D18" s="5" t="n">
        <v>0</v>
      </c>
      <c r="E18" s="5" t="n">
        <v>0</v>
      </c>
    </row>
    <row r="19">
      <c r="A19" s="4" t="inlineStr">
        <is>
          <t>Revenues</t>
        </is>
      </c>
      <c r="B19" s="5" t="n">
        <v>96861</v>
      </c>
      <c r="C19" s="5" t="n">
        <v>92009</v>
      </c>
      <c r="D19" s="5" t="n">
        <v>182350</v>
      </c>
      <c r="E19" s="5" t="n">
        <v>172336</v>
      </c>
    </row>
    <row r="20">
      <c r="A20" s="4" t="inlineStr">
        <is>
          <t>Cost of energy</t>
        </is>
      </c>
    </row>
    <row r="21">
      <c r="A21" s="3" t="inlineStr">
        <is>
          <t>Disaggregation of Revenue [Line Items]</t>
        </is>
      </c>
    </row>
    <row r="22">
      <c r="A22" s="4" t="inlineStr">
        <is>
          <t>Revenues</t>
        </is>
      </c>
      <c r="B22" s="5" t="n">
        <v>357649</v>
      </c>
      <c r="C22" s="5" t="n">
        <v>330228</v>
      </c>
      <c r="D22" s="5" t="n">
        <v>691271</v>
      </c>
      <c r="E22" s="5" t="n">
        <v>679872</v>
      </c>
    </row>
    <row r="23">
      <c r="A23" s="4" t="inlineStr">
        <is>
          <t>Cost of energy | Residential</t>
        </is>
      </c>
    </row>
    <row r="24">
      <c r="A24" s="3" t="inlineStr">
        <is>
          <t>Disaggregation of Revenue [Line Items]</t>
        </is>
      </c>
    </row>
    <row r="25">
      <c r="A25" s="4" t="inlineStr">
        <is>
          <t>Total revenues from contracts with customers</t>
        </is>
      </c>
      <c r="B25" s="5" t="n">
        <v>146392</v>
      </c>
      <c r="C25" s="5" t="n">
        <v>119968</v>
      </c>
      <c r="D25" s="5" t="n">
        <v>281099</v>
      </c>
      <c r="E25" s="5" t="n">
        <v>257701</v>
      </c>
    </row>
    <row r="26">
      <c r="A26" s="4" t="inlineStr">
        <is>
          <t>Cost of energy | Commercial</t>
        </is>
      </c>
    </row>
    <row r="27">
      <c r="A27" s="3" t="inlineStr">
        <is>
          <t>Disaggregation of Revenue [Line Items]</t>
        </is>
      </c>
    </row>
    <row r="28">
      <c r="A28" s="4" t="inlineStr">
        <is>
          <t>Total revenues from contracts with customers</t>
        </is>
      </c>
      <c r="B28" s="5" t="n">
        <v>121470</v>
      </c>
      <c r="C28" s="5" t="n">
        <v>127026</v>
      </c>
      <c r="D28" s="5" t="n">
        <v>236504</v>
      </c>
      <c r="E28" s="5" t="n">
        <v>239688</v>
      </c>
    </row>
    <row r="29">
      <c r="A29" s="4" t="inlineStr">
        <is>
          <t>Cost of energy | Industrial</t>
        </is>
      </c>
    </row>
    <row r="30">
      <c r="A30" s="3" t="inlineStr">
        <is>
          <t>Disaggregation of Revenue [Line Items]</t>
        </is>
      </c>
    </row>
    <row r="31">
      <c r="A31" s="4" t="inlineStr">
        <is>
          <t>Total revenues from contracts with customers</t>
        </is>
      </c>
      <c r="B31" s="5" t="n">
        <v>27230</v>
      </c>
      <c r="C31" s="5" t="n">
        <v>20624</v>
      </c>
      <c r="D31" s="5" t="n">
        <v>53228</v>
      </c>
      <c r="E31" s="5" t="n">
        <v>40987</v>
      </c>
    </row>
    <row r="32">
      <c r="A32" s="4" t="inlineStr">
        <is>
          <t>Cost of energy | Public authority</t>
        </is>
      </c>
    </row>
    <row r="33">
      <c r="A33" s="3" t="inlineStr">
        <is>
          <t>Disaggregation of Revenue [Line Items]</t>
        </is>
      </c>
    </row>
    <row r="34">
      <c r="A34" s="4" t="inlineStr">
        <is>
          <t>Total revenues from contracts with customers</t>
        </is>
      </c>
      <c r="B34" s="5" t="n">
        <v>6326</v>
      </c>
      <c r="C34" s="5" t="n">
        <v>5987</v>
      </c>
      <c r="D34" s="5" t="n">
        <v>12096</v>
      </c>
      <c r="E34" s="5" t="n">
        <v>12071</v>
      </c>
    </row>
    <row r="35">
      <c r="A35" s="4" t="inlineStr">
        <is>
          <t>Cost of energy | Economy energy service</t>
        </is>
      </c>
    </row>
    <row r="36">
      <c r="A36" s="3" t="inlineStr">
        <is>
          <t>Disaggregation of Revenue [Line Items]</t>
        </is>
      </c>
    </row>
    <row r="37">
      <c r="A37" s="4" t="inlineStr">
        <is>
          <t>Total revenues from contracts with customers</t>
        </is>
      </c>
      <c r="B37" s="5" t="n">
        <v>3278</v>
      </c>
      <c r="C37" s="5" t="n">
        <v>6024</v>
      </c>
      <c r="D37" s="5" t="n">
        <v>8531</v>
      </c>
      <c r="E37" s="5" t="n">
        <v>12946</v>
      </c>
    </row>
    <row r="38">
      <c r="A38" s="4" t="inlineStr">
        <is>
          <t>Cost of energy | PNM | Residential</t>
        </is>
      </c>
    </row>
    <row r="39">
      <c r="A39" s="3" t="inlineStr">
        <is>
          <t>Disaggregation of Revenue [Line Items]</t>
        </is>
      </c>
    </row>
    <row r="40">
      <c r="A40" s="4" t="inlineStr">
        <is>
          <t>Total revenues from contracts with customers</t>
        </is>
      </c>
      <c r="B40" s="5" t="n">
        <v>109090</v>
      </c>
      <c r="C40" s="5" t="n">
        <v>86328</v>
      </c>
      <c r="D40" s="5" t="n">
        <v>211899</v>
      </c>
      <c r="E40" s="5" t="n">
        <v>193629</v>
      </c>
    </row>
    <row r="41">
      <c r="A41" s="4" t="inlineStr">
        <is>
          <t>Cost of energy | PNM | Commercial</t>
        </is>
      </c>
    </row>
    <row r="42">
      <c r="A42" s="3" t="inlineStr">
        <is>
          <t>Disaggregation of Revenue [Line Items]</t>
        </is>
      </c>
    </row>
    <row r="43">
      <c r="A43" s="4" t="inlineStr">
        <is>
          <t>Total revenues from contracts with customers</t>
        </is>
      </c>
      <c r="B43" s="5" t="n">
        <v>93364</v>
      </c>
      <c r="C43" s="5" t="n">
        <v>98968</v>
      </c>
      <c r="D43" s="5" t="n">
        <v>179713</v>
      </c>
      <c r="E43" s="5" t="n">
        <v>184201</v>
      </c>
    </row>
    <row r="44">
      <c r="A44" s="4" t="inlineStr">
        <is>
          <t>Cost of energy | PNM | Industrial</t>
        </is>
      </c>
    </row>
    <row r="45">
      <c r="A45" s="3" t="inlineStr">
        <is>
          <t>Disaggregation of Revenue [Line Items]</t>
        </is>
      </c>
    </row>
    <row r="46">
      <c r="A46" s="4" t="inlineStr">
        <is>
          <t>Total revenues from contracts with customers</t>
        </is>
      </c>
      <c r="B46" s="5" t="n">
        <v>20373</v>
      </c>
      <c r="C46" s="5" t="n">
        <v>15329</v>
      </c>
      <c r="D46" s="5" t="n">
        <v>39838</v>
      </c>
      <c r="E46" s="5" t="n">
        <v>30076</v>
      </c>
    </row>
    <row r="47">
      <c r="A47" s="4" t="inlineStr">
        <is>
          <t>Cost of energy | PNM | Public authority</t>
        </is>
      </c>
    </row>
    <row r="48">
      <c r="A48" s="3" t="inlineStr">
        <is>
          <t>Disaggregation of Revenue [Line Items]</t>
        </is>
      </c>
    </row>
    <row r="49">
      <c r="A49" s="4" t="inlineStr">
        <is>
          <t>Total revenues from contracts with customers</t>
        </is>
      </c>
      <c r="B49" s="5" t="n">
        <v>4907</v>
      </c>
      <c r="C49" s="5" t="n">
        <v>4596</v>
      </c>
      <c r="D49" s="5" t="n">
        <v>9254</v>
      </c>
      <c r="E49" s="5" t="n">
        <v>9307</v>
      </c>
    </row>
    <row r="50">
      <c r="A50" s="4" t="inlineStr">
        <is>
          <t>Cost of energy | PNM | Economy energy service</t>
        </is>
      </c>
    </row>
    <row r="51">
      <c r="A51" s="3" t="inlineStr">
        <is>
          <t>Disaggregation of Revenue [Line Items]</t>
        </is>
      </c>
    </row>
    <row r="52">
      <c r="A52" s="4" t="inlineStr">
        <is>
          <t>Total revenues from contracts with customers</t>
        </is>
      </c>
      <c r="B52" s="5" t="n">
        <v>3278</v>
      </c>
      <c r="C52" s="5" t="n">
        <v>6024</v>
      </c>
      <c r="D52" s="5" t="n">
        <v>8531</v>
      </c>
      <c r="E52" s="5" t="n">
        <v>12946</v>
      </c>
    </row>
    <row r="53">
      <c r="A53" s="4" t="inlineStr">
        <is>
          <t>Cost of energy | TNMP | Residential</t>
        </is>
      </c>
    </row>
    <row r="54">
      <c r="A54" s="3" t="inlineStr">
        <is>
          <t>Disaggregation of Revenue [Line Items]</t>
        </is>
      </c>
    </row>
    <row r="55">
      <c r="A55" s="4" t="inlineStr">
        <is>
          <t>Total revenues from contracts with customers</t>
        </is>
      </c>
      <c r="B55" s="5" t="n">
        <v>37302</v>
      </c>
      <c r="C55" s="5" t="n">
        <v>33640</v>
      </c>
      <c r="D55" s="5" t="n">
        <v>69200</v>
      </c>
      <c r="E55" s="5" t="n">
        <v>64072</v>
      </c>
    </row>
    <row r="56">
      <c r="A56" s="4" t="inlineStr">
        <is>
          <t>Cost of energy | TNMP | Commercial</t>
        </is>
      </c>
    </row>
    <row r="57">
      <c r="A57" s="3" t="inlineStr">
        <is>
          <t>Disaggregation of Revenue [Line Items]</t>
        </is>
      </c>
    </row>
    <row r="58">
      <c r="A58" s="4" t="inlineStr">
        <is>
          <t>Total revenues from contracts with customers</t>
        </is>
      </c>
      <c r="B58" s="5" t="n">
        <v>28106</v>
      </c>
      <c r="C58" s="5" t="n">
        <v>28058</v>
      </c>
      <c r="D58" s="5" t="n">
        <v>56791</v>
      </c>
      <c r="E58" s="5" t="n">
        <v>55487</v>
      </c>
    </row>
    <row r="59">
      <c r="A59" s="4" t="inlineStr">
        <is>
          <t>Cost of energy | TNMP | Industrial</t>
        </is>
      </c>
    </row>
    <row r="60">
      <c r="A60" s="3" t="inlineStr">
        <is>
          <t>Disaggregation of Revenue [Line Items]</t>
        </is>
      </c>
    </row>
    <row r="61">
      <c r="A61" s="4" t="inlineStr">
        <is>
          <t>Total revenues from contracts with customers</t>
        </is>
      </c>
      <c r="B61" s="5" t="n">
        <v>6857</v>
      </c>
      <c r="C61" s="5" t="n">
        <v>5295</v>
      </c>
      <c r="D61" s="5" t="n">
        <v>13390</v>
      </c>
      <c r="E61" s="5" t="n">
        <v>10911</v>
      </c>
    </row>
    <row r="62">
      <c r="A62" s="4" t="inlineStr">
        <is>
          <t>Cost of energy | TNMP | Public authority</t>
        </is>
      </c>
    </row>
    <row r="63">
      <c r="A63" s="3" t="inlineStr">
        <is>
          <t>Disaggregation of Revenue [Line Items]</t>
        </is>
      </c>
    </row>
    <row r="64">
      <c r="A64" s="4" t="inlineStr">
        <is>
          <t>Total revenues from contracts with customers</t>
        </is>
      </c>
      <c r="B64" s="5" t="n">
        <v>1419</v>
      </c>
      <c r="C64" s="5" t="n">
        <v>1391</v>
      </c>
      <c r="D64" s="5" t="n">
        <v>2842</v>
      </c>
      <c r="E64" s="5" t="n">
        <v>2764</v>
      </c>
    </row>
    <row r="65">
      <c r="A65" s="4" t="inlineStr">
        <is>
          <t>Cost of energy | TNMP | Economy energy service</t>
        </is>
      </c>
    </row>
    <row r="66">
      <c r="A66" s="3" t="inlineStr">
        <is>
          <t>Disaggregation of Revenue [Line Items]</t>
        </is>
      </c>
    </row>
    <row r="67">
      <c r="A67" s="4" t="inlineStr">
        <is>
          <t>Total revenues from contracts with customers</t>
        </is>
      </c>
      <c r="B67" s="5" t="n">
        <v>0</v>
      </c>
      <c r="C67" s="5" t="n">
        <v>0</v>
      </c>
      <c r="D67" s="5" t="n">
        <v>0</v>
      </c>
      <c r="E67" s="5" t="n">
        <v>0</v>
      </c>
    </row>
    <row r="68">
      <c r="A68" s="4" t="inlineStr">
        <is>
          <t>Transmission</t>
        </is>
      </c>
    </row>
    <row r="69">
      <c r="A69" s="3" t="inlineStr">
        <is>
          <t>Disaggregation of Revenue [Line Items]</t>
        </is>
      </c>
    </row>
    <row r="70">
      <c r="A70" s="4" t="inlineStr">
        <is>
          <t>Total revenues from contracts with customers</t>
        </is>
      </c>
      <c r="B70" s="5" t="n">
        <v>34335</v>
      </c>
      <c r="C70" s="5" t="n">
        <v>31927</v>
      </c>
      <c r="D70" s="5" t="n">
        <v>66514</v>
      </c>
      <c r="E70" s="5" t="n">
        <v>59316</v>
      </c>
    </row>
    <row r="71">
      <c r="A71" s="4" t="inlineStr">
        <is>
          <t>Transmission | PNM</t>
        </is>
      </c>
    </row>
    <row r="72">
      <c r="A72" s="3" t="inlineStr">
        <is>
          <t>Disaggregation of Revenue [Line Items]</t>
        </is>
      </c>
    </row>
    <row r="73">
      <c r="A73" s="4" t="inlineStr">
        <is>
          <t>Total revenues from contracts with customers</t>
        </is>
      </c>
      <c r="B73" s="5" t="n">
        <v>14097</v>
      </c>
      <c r="C73" s="5" t="n">
        <v>14342</v>
      </c>
      <c r="D73" s="5" t="n">
        <v>28264</v>
      </c>
      <c r="E73" s="5" t="n">
        <v>27727</v>
      </c>
    </row>
    <row r="74">
      <c r="A74" s="4" t="inlineStr">
        <is>
          <t>Transmission | TNMP</t>
        </is>
      </c>
    </row>
    <row r="75">
      <c r="A75" s="3" t="inlineStr">
        <is>
          <t>Disaggregation of Revenue [Line Items]</t>
        </is>
      </c>
    </row>
    <row r="76">
      <c r="A76" s="4" t="inlineStr">
        <is>
          <t>Total revenues from contracts with customers</t>
        </is>
      </c>
      <c r="B76" s="5" t="n">
        <v>20238</v>
      </c>
      <c r="C76" s="5" t="n">
        <v>17585</v>
      </c>
      <c r="D76" s="5" t="n">
        <v>38250</v>
      </c>
      <c r="E76" s="5" t="n">
        <v>31589</v>
      </c>
    </row>
    <row r="77">
      <c r="A77" s="4" t="inlineStr">
        <is>
          <t>Miscellaneous</t>
        </is>
      </c>
    </row>
    <row r="78">
      <c r="A78" s="3" t="inlineStr">
        <is>
          <t>Disaggregation of Revenue [Line Items]</t>
        </is>
      </c>
    </row>
    <row r="79">
      <c r="A79" s="4" t="inlineStr">
        <is>
          <t>Total revenues from contracts with customers</t>
        </is>
      </c>
      <c r="B79" s="5" t="n">
        <v>4044</v>
      </c>
      <c r="C79" s="5" t="n">
        <v>3361</v>
      </c>
      <c r="D79" s="5" t="n">
        <v>8085</v>
      </c>
      <c r="E79" s="5" t="n">
        <v>7905</v>
      </c>
    </row>
    <row r="80">
      <c r="A80" s="4" t="inlineStr">
        <is>
          <t>Miscellaneous | PNM</t>
        </is>
      </c>
    </row>
    <row r="81">
      <c r="A81" s="3" t="inlineStr">
        <is>
          <t>Disaggregation of Revenue [Line Items]</t>
        </is>
      </c>
    </row>
    <row r="82">
      <c r="A82" s="4" t="inlineStr">
        <is>
          <t>Total revenues from contracts with customers</t>
        </is>
      </c>
      <c r="B82" s="5" t="n">
        <v>3042</v>
      </c>
      <c r="C82" s="5" t="n">
        <v>2474</v>
      </c>
      <c r="D82" s="5" t="n">
        <v>6410</v>
      </c>
      <c r="E82" s="5" t="n">
        <v>6116</v>
      </c>
    </row>
    <row r="83">
      <c r="A83" s="4" t="inlineStr">
        <is>
          <t>Miscellaneous | TNMP</t>
        </is>
      </c>
    </row>
    <row r="84">
      <c r="A84" s="3" t="inlineStr">
        <is>
          <t>Disaggregation of Revenue [Line Items]</t>
        </is>
      </c>
    </row>
    <row r="85">
      <c r="A85" s="4" t="inlineStr">
        <is>
          <t>Total revenues from contracts with customers</t>
        </is>
      </c>
      <c r="B85" s="6" t="n">
        <v>1002</v>
      </c>
      <c r="C85" s="6" t="n">
        <v>887</v>
      </c>
      <c r="D85" s="6" t="n">
        <v>1675</v>
      </c>
      <c r="E85" s="6" t="n">
        <v>17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1" customWidth="1" min="6" max="6"/>
    <col width="21" customWidth="1" min="7" max="7"/>
  </cols>
  <sheetData>
    <row r="1">
      <c r="A1" s="1" t="inlineStr">
        <is>
          <t>Variable Interest Entities (Details) $ in Thousands</t>
        </is>
      </c>
      <c r="B1" s="2" t="inlineStr">
        <is>
          <t>3 Months Ended</t>
        </is>
      </c>
      <c r="D1" s="2" t="inlineStr">
        <is>
          <t>6 Months Ended</t>
        </is>
      </c>
    </row>
    <row r="2">
      <c r="B2" s="2" t="inlineStr">
        <is>
          <t>Jun. 30, 2020USD ($)MW</t>
        </is>
      </c>
      <c r="C2" s="2" t="inlineStr">
        <is>
          <t>Jun. 30, 2019USD ($)</t>
        </is>
      </c>
      <c r="D2" s="2" t="inlineStr">
        <is>
          <t>Jun. 30, 2020USD ($)MW</t>
        </is>
      </c>
      <c r="E2" s="2" t="inlineStr">
        <is>
          <t>Jun. 30, 2019USD ($)</t>
        </is>
      </c>
      <c r="F2" s="2" t="inlineStr">
        <is>
          <t>Dec. 31, 2019USD ($)</t>
        </is>
      </c>
      <c r="G2" s="2" t="inlineStr">
        <is>
          <t>Jan. 31, 2016USD ($)</t>
        </is>
      </c>
    </row>
    <row r="3">
      <c r="A3" s="3" t="inlineStr">
        <is>
          <t>Results of Operations</t>
        </is>
      </c>
    </row>
    <row r="4">
      <c r="A4" s="4" t="inlineStr">
        <is>
          <t>Operating revenues</t>
        </is>
      </c>
      <c r="B4" s="6" t="n">
        <v>357649</v>
      </c>
      <c r="C4" s="6" t="n">
        <v>330228</v>
      </c>
      <c r="D4" s="6" t="n">
        <v>691271</v>
      </c>
      <c r="E4" s="6" t="n">
        <v>679872</v>
      </c>
    </row>
    <row r="5">
      <c r="A5" s="4" t="inlineStr">
        <is>
          <t>Operating expenses</t>
        </is>
      </c>
      <c r="B5" s="5" t="n">
        <v>286499</v>
      </c>
      <c r="C5" s="5" t="n">
        <v>423843</v>
      </c>
      <c r="D5" s="5" t="n">
        <v>572383</v>
      </c>
      <c r="E5" s="5" t="n">
        <v>736764</v>
      </c>
    </row>
    <row r="6">
      <c r="A6" s="4" t="inlineStr">
        <is>
          <t>Earnings attributable to non-controlling interest</t>
        </is>
      </c>
      <c r="B6" s="5" t="n">
        <v>3940</v>
      </c>
      <c r="C6" s="5" t="n">
        <v>3499</v>
      </c>
      <c r="D6" s="5" t="n">
        <v>7669</v>
      </c>
      <c r="E6" s="5" t="n">
        <v>6328</v>
      </c>
    </row>
    <row r="7">
      <c r="A7" s="3" t="inlineStr">
        <is>
          <t>Financial Position</t>
        </is>
      </c>
    </row>
    <row r="8">
      <c r="A8" s="4" t="inlineStr">
        <is>
          <t>Current assets</t>
        </is>
      </c>
      <c r="B8" s="5" t="n">
        <v>326884</v>
      </c>
      <c r="D8" s="5" t="n">
        <v>326884</v>
      </c>
      <c r="F8" s="6" t="n">
        <v>294010</v>
      </c>
    </row>
    <row r="9">
      <c r="A9" s="4" t="inlineStr">
        <is>
          <t>Assets</t>
        </is>
      </c>
      <c r="B9" s="5" t="n">
        <v>7574467</v>
      </c>
      <c r="C9" s="5" t="n">
        <v>7048667</v>
      </c>
      <c r="D9" s="5" t="n">
        <v>7574467</v>
      </c>
      <c r="E9" s="5" t="n">
        <v>7048667</v>
      </c>
      <c r="F9" s="5" t="n">
        <v>7298774</v>
      </c>
    </row>
    <row r="10">
      <c r="A10" s="4" t="inlineStr">
        <is>
          <t>Current liabilities</t>
        </is>
      </c>
      <c r="B10" s="5" t="n">
        <v>1265774</v>
      </c>
      <c r="D10" s="5" t="n">
        <v>1265774</v>
      </c>
      <c r="F10" s="5" t="n">
        <v>967481</v>
      </c>
    </row>
    <row r="11">
      <c r="A11" s="4" t="inlineStr">
        <is>
          <t>Owners’ equity – non-controlling interest</t>
        </is>
      </c>
      <c r="B11" s="5" t="n">
        <v>59927</v>
      </c>
      <c r="D11" s="5" t="n">
        <v>59927</v>
      </c>
      <c r="F11" s="5" t="n">
        <v>63052</v>
      </c>
    </row>
    <row r="12">
      <c r="A12" s="4" t="inlineStr">
        <is>
          <t>PNM</t>
        </is>
      </c>
    </row>
    <row r="13">
      <c r="A13" s="3" t="inlineStr">
        <is>
          <t>Results of Operations</t>
        </is>
      </c>
    </row>
    <row r="14">
      <c r="A14" s="4" t="inlineStr">
        <is>
          <t>Operating revenues</t>
        </is>
      </c>
      <c r="B14" s="5" t="n">
        <v>260788</v>
      </c>
      <c r="C14" s="5" t="n">
        <v>238219</v>
      </c>
      <c r="D14" s="5" t="n">
        <v>508921</v>
      </c>
      <c r="E14" s="5" t="n">
        <v>507536</v>
      </c>
    </row>
    <row r="15">
      <c r="A15" s="4" t="inlineStr">
        <is>
          <t>Operating expenses</t>
        </is>
      </c>
      <c r="B15" s="5" t="n">
        <v>211204</v>
      </c>
      <c r="C15" s="5" t="n">
        <v>354196</v>
      </c>
      <c r="D15" s="5" t="n">
        <v>425733</v>
      </c>
      <c r="E15" s="5" t="n">
        <v>599221</v>
      </c>
    </row>
    <row r="16">
      <c r="A16" s="4" t="inlineStr">
        <is>
          <t>Earnings attributable to non-controlling interest</t>
        </is>
      </c>
      <c r="B16" s="5" t="n">
        <v>3940</v>
      </c>
      <c r="C16" s="5" t="n">
        <v>3499</v>
      </c>
      <c r="D16" s="5" t="n">
        <v>7669</v>
      </c>
      <c r="E16" s="5" t="n">
        <v>6328</v>
      </c>
    </row>
    <row r="17">
      <c r="A17" s="3" t="inlineStr">
        <is>
          <t>Financial Position</t>
        </is>
      </c>
    </row>
    <row r="18">
      <c r="A18" s="4" t="inlineStr">
        <is>
          <t>Current assets</t>
        </is>
      </c>
      <c r="B18" s="5" t="n">
        <v>281292</v>
      </c>
      <c r="D18" s="5" t="n">
        <v>281292</v>
      </c>
      <c r="F18" s="5" t="n">
        <v>259195</v>
      </c>
    </row>
    <row r="19">
      <c r="A19" s="4" t="inlineStr">
        <is>
          <t>Assets</t>
        </is>
      </c>
      <c r="B19" s="5" t="n">
        <v>5377422</v>
      </c>
      <c r="D19" s="5" t="n">
        <v>5377422</v>
      </c>
      <c r="F19" s="5" t="n">
        <v>5242991</v>
      </c>
    </row>
    <row r="20">
      <c r="A20" s="4" t="inlineStr">
        <is>
          <t>Current liabilities</t>
        </is>
      </c>
      <c r="B20" s="5" t="n">
        <v>447508</v>
      </c>
      <c r="D20" s="5" t="n">
        <v>447508</v>
      </c>
      <c r="F20" s="5" t="n">
        <v>593236</v>
      </c>
    </row>
    <row r="21">
      <c r="A21" s="4" t="inlineStr">
        <is>
          <t>Owners’ equity – non-controlling interest</t>
        </is>
      </c>
      <c r="B21" s="5" t="n">
        <v>59927</v>
      </c>
      <c r="D21" s="5" t="n">
        <v>59927</v>
      </c>
      <c r="F21" s="5" t="n">
        <v>63052</v>
      </c>
    </row>
    <row r="22">
      <c r="A22" s="4" t="inlineStr">
        <is>
          <t>PNM | Valencia</t>
        </is>
      </c>
    </row>
    <row r="23">
      <c r="A23" s="3" t="inlineStr">
        <is>
          <t>Variable Interest Entity [Line Items]</t>
        </is>
      </c>
    </row>
    <row r="24">
      <c r="A24" s="4" t="inlineStr">
        <is>
          <t>Payment for fixed costs</t>
        </is>
      </c>
      <c r="B24" s="5" t="n">
        <v>5000</v>
      </c>
      <c r="C24" s="5" t="n">
        <v>5000</v>
      </c>
      <c r="D24" s="5" t="n">
        <v>10000</v>
      </c>
      <c r="E24" s="5" t="n">
        <v>9900</v>
      </c>
    </row>
    <row r="25">
      <c r="A25" s="4" t="inlineStr">
        <is>
          <t>Payment for variable costs</t>
        </is>
      </c>
      <c r="B25" s="5" t="n">
        <v>500</v>
      </c>
      <c r="C25" s="5" t="n">
        <v>200</v>
      </c>
      <c r="D25" s="6" t="n">
        <v>900</v>
      </c>
      <c r="E25" s="5" t="n">
        <v>300</v>
      </c>
    </row>
    <row r="26">
      <c r="A26" s="4" t="inlineStr">
        <is>
          <t>Long-term contract option to purchase, ownership percentage (up to)</t>
        </is>
      </c>
      <c r="D26" s="4" t="inlineStr">
        <is>
          <t>50.00%</t>
        </is>
      </c>
    </row>
    <row r="27">
      <c r="A27" s="4" t="inlineStr">
        <is>
          <t>Long-term contract option to purchase, purchase price - percentage of adjusted NBV</t>
        </is>
      </c>
      <c r="D27" s="4" t="inlineStr">
        <is>
          <t>50.00%</t>
        </is>
      </c>
    </row>
    <row r="28">
      <c r="A28" s="4" t="inlineStr">
        <is>
          <t>Long-term contract option to purchase, purchase price - percentage of FMV</t>
        </is>
      </c>
      <c r="D28" s="4" t="inlineStr">
        <is>
          <t>50.00%</t>
        </is>
      </c>
    </row>
    <row r="29">
      <c r="A29" s="3" t="inlineStr">
        <is>
          <t>Results of Operations</t>
        </is>
      </c>
    </row>
    <row r="30">
      <c r="A30" s="4" t="inlineStr">
        <is>
          <t>Operating revenues</t>
        </is>
      </c>
      <c r="B30" s="5" t="n">
        <v>5495</v>
      </c>
      <c r="C30" s="5" t="n">
        <v>5177</v>
      </c>
      <c r="D30" s="6" t="n">
        <v>10848</v>
      </c>
      <c r="E30" s="5" t="n">
        <v>10129</v>
      </c>
    </row>
    <row r="31">
      <c r="A31" s="4" t="inlineStr">
        <is>
          <t>Operating expenses</t>
        </is>
      </c>
      <c r="B31" s="5" t="n">
        <v>1555</v>
      </c>
      <c r="C31" s="5" t="n">
        <v>1678</v>
      </c>
      <c r="D31" s="5" t="n">
        <v>3179</v>
      </c>
      <c r="E31" s="5" t="n">
        <v>3801</v>
      </c>
    </row>
    <row r="32">
      <c r="A32" s="4" t="inlineStr">
        <is>
          <t>Earnings attributable to non-controlling interest</t>
        </is>
      </c>
      <c r="B32" s="5" t="n">
        <v>3940</v>
      </c>
      <c r="C32" s="6" t="n">
        <v>3499</v>
      </c>
      <c r="D32" s="5" t="n">
        <v>7669</v>
      </c>
      <c r="E32" s="6" t="n">
        <v>6328</v>
      </c>
    </row>
    <row r="33">
      <c r="A33" s="3" t="inlineStr">
        <is>
          <t>Financial Position</t>
        </is>
      </c>
    </row>
    <row r="34">
      <c r="A34" s="4" t="inlineStr">
        <is>
          <t>Current assets</t>
        </is>
      </c>
      <c r="B34" s="5" t="n">
        <v>3393</v>
      </c>
      <c r="D34" s="5" t="n">
        <v>3393</v>
      </c>
      <c r="F34" s="5" t="n">
        <v>5094</v>
      </c>
    </row>
    <row r="35">
      <c r="A35" s="4" t="inlineStr">
        <is>
          <t>Net property, plant, and equipment</t>
        </is>
      </c>
      <c r="B35" s="5" t="n">
        <v>57163</v>
      </c>
      <c r="D35" s="5" t="n">
        <v>57163</v>
      </c>
      <c r="F35" s="5" t="n">
        <v>58581</v>
      </c>
    </row>
    <row r="36">
      <c r="A36" s="4" t="inlineStr">
        <is>
          <t>Assets</t>
        </is>
      </c>
      <c r="B36" s="5" t="n">
        <v>60556</v>
      </c>
      <c r="D36" s="5" t="n">
        <v>60556</v>
      </c>
      <c r="F36" s="5" t="n">
        <v>63675</v>
      </c>
    </row>
    <row r="37">
      <c r="A37" s="4" t="inlineStr">
        <is>
          <t>Current liabilities</t>
        </is>
      </c>
      <c r="B37" s="5" t="n">
        <v>629</v>
      </c>
      <c r="D37" s="5" t="n">
        <v>629</v>
      </c>
      <c r="F37" s="5" t="n">
        <v>623</v>
      </c>
    </row>
    <row r="38">
      <c r="A38" s="4" t="inlineStr">
        <is>
          <t>Owners’ equity – non-controlling interest</t>
        </is>
      </c>
      <c r="B38" s="6" t="n">
        <v>59927</v>
      </c>
      <c r="D38" s="6" t="n">
        <v>59927</v>
      </c>
      <c r="F38" s="6" t="n">
        <v>63052</v>
      </c>
    </row>
    <row r="39">
      <c r="A39" s="4" t="inlineStr">
        <is>
          <t>PNM | Purchased through May 2028 | Valencia</t>
        </is>
      </c>
    </row>
    <row r="40">
      <c r="A40" s="3" t="inlineStr">
        <is>
          <t>Variable Interest Entity [Line Items]</t>
        </is>
      </c>
    </row>
    <row r="41">
      <c r="A41" s="4" t="inlineStr">
        <is>
          <t>Number of megawatts purchased (in megawatts) | MW</t>
        </is>
      </c>
      <c r="B41" s="5" t="n">
        <v>158</v>
      </c>
      <c r="D41" s="5" t="n">
        <v>158</v>
      </c>
    </row>
    <row r="42">
      <c r="A42" s="4" t="inlineStr">
        <is>
          <t>NM Capital | San Juan Generating Station | Coal supply</t>
        </is>
      </c>
    </row>
    <row r="43">
      <c r="A43" s="3" t="inlineStr">
        <is>
          <t>Variable Interest Entity [Line Items]</t>
        </is>
      </c>
    </row>
    <row r="44">
      <c r="A44" s="4" t="inlineStr">
        <is>
          <t>Cash used to support bank letter or credit arrangement</t>
        </is>
      </c>
      <c r="B44" s="6" t="n">
        <v>30300</v>
      </c>
      <c r="D44" s="6" t="n">
        <v>30300</v>
      </c>
      <c r="G44" s="6" t="n">
        <v>30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of Derivative and Other Financial Instruments - Overview and Commodity Derivatives (Details)</t>
        </is>
      </c>
      <c r="B1" s="2" t="inlineStr">
        <is>
          <t>Jun. 30, 2020USD ($)MW</t>
        </is>
      </c>
      <c r="C1" s="2" t="inlineStr">
        <is>
          <t>Dec. 31, 2019USD ($)</t>
        </is>
      </c>
    </row>
    <row r="2">
      <c r="A2" s="3" t="inlineStr">
        <is>
          <t>Derivatives, Fair Value [Line Items]</t>
        </is>
      </c>
    </row>
    <row r="3">
      <c r="A3" s="4" t="inlineStr">
        <is>
          <t>Obligations to return cash</t>
        </is>
      </c>
      <c r="C3" s="6" t="n">
        <v>900000</v>
      </c>
    </row>
    <row r="4">
      <c r="A4" s="4" t="inlineStr">
        <is>
          <t>PNM</t>
        </is>
      </c>
    </row>
    <row r="5">
      <c r="A5" s="3" t="inlineStr">
        <is>
          <t>Derivatives, Fair Value [Line Items]</t>
        </is>
      </c>
    </row>
    <row r="6">
      <c r="A6" s="4" t="inlineStr">
        <is>
          <t>Expected exposure to market risk (in megawatts) | MW</t>
        </is>
      </c>
      <c r="B6" s="5" t="n">
        <v>65</v>
      </c>
    </row>
    <row r="7">
      <c r="A7" s="4" t="inlineStr">
        <is>
          <t>Power to be sold to third party (in megawatts) | MW</t>
        </is>
      </c>
      <c r="B7" s="5" t="n">
        <v>36</v>
      </c>
    </row>
    <row r="8">
      <c r="A8" s="4" t="inlineStr">
        <is>
          <t>Amounts recognized for right to reclaim cash</t>
        </is>
      </c>
      <c r="B8" s="6" t="n">
        <v>0</v>
      </c>
      <c r="C8" s="5" t="n">
        <v>0</v>
      </c>
    </row>
    <row r="9">
      <c r="A9" s="4" t="inlineStr">
        <is>
          <t>Cash collateral under margin arrangements</t>
        </is>
      </c>
      <c r="C9" s="5" t="n">
        <v>500000</v>
      </c>
    </row>
    <row r="10">
      <c r="A10" s="4" t="inlineStr">
        <is>
          <t>PNM | Designated as Hedging Instrument | Commodity derivatives</t>
        </is>
      </c>
    </row>
    <row r="11">
      <c r="A11" s="3" t="inlineStr">
        <is>
          <t>Derivatives, Fair Value [Line Items]</t>
        </is>
      </c>
    </row>
    <row r="12">
      <c r="A12" s="4" t="inlineStr">
        <is>
          <t>Other current assets</t>
        </is>
      </c>
      <c r="B12" s="5" t="n">
        <v>1096000</v>
      </c>
      <c r="C12" s="5" t="n">
        <v>1089000</v>
      </c>
    </row>
    <row r="13">
      <c r="A13" s="4" t="inlineStr">
        <is>
          <t>Other deferred charges</t>
        </is>
      </c>
      <c r="B13" s="5" t="n">
        <v>1004000</v>
      </c>
      <c r="C13" s="5" t="n">
        <v>1507000</v>
      </c>
    </row>
    <row r="14">
      <c r="A14" s="4" t="inlineStr">
        <is>
          <t>Derivative asset</t>
        </is>
      </c>
      <c r="B14" s="5" t="n">
        <v>2100000</v>
      </c>
      <c r="C14" s="5" t="n">
        <v>2596000</v>
      </c>
    </row>
    <row r="15">
      <c r="A15" s="4" t="inlineStr">
        <is>
          <t>Other current liabilities</t>
        </is>
      </c>
      <c r="B15" s="5" t="n">
        <v>-1096000</v>
      </c>
      <c r="C15" s="5" t="n">
        <v>-1089000</v>
      </c>
    </row>
    <row r="16">
      <c r="A16" s="4" t="inlineStr">
        <is>
          <t>Other deferred credits</t>
        </is>
      </c>
      <c r="B16" s="5" t="n">
        <v>-1004000</v>
      </c>
      <c r="C16" s="5" t="n">
        <v>-1507000</v>
      </c>
    </row>
    <row r="17">
      <c r="A17" s="4" t="inlineStr">
        <is>
          <t>Derivative liability</t>
        </is>
      </c>
      <c r="B17" s="5" t="n">
        <v>-2100000</v>
      </c>
      <c r="C17" s="5" t="n">
        <v>-2596000</v>
      </c>
    </row>
    <row r="18">
      <c r="A18" s="4" t="inlineStr">
        <is>
          <t>Net</t>
        </is>
      </c>
      <c r="B18" s="5" t="n">
        <v>0</v>
      </c>
      <c r="C18" s="5" t="n">
        <v>0</v>
      </c>
    </row>
    <row r="19">
      <c r="A19" s="4" t="inlineStr">
        <is>
          <t>PNM | Designated as Hedging Instrument | Commodity derivatives | Fuel and purchased power costs</t>
        </is>
      </c>
    </row>
    <row r="20">
      <c r="A20" s="3" t="inlineStr">
        <is>
          <t>Derivatives, Fair Value [Line Items]</t>
        </is>
      </c>
    </row>
    <row r="21">
      <c r="A21" s="4" t="inlineStr">
        <is>
          <t>Other current assets</t>
        </is>
      </c>
      <c r="B21" s="6" t="n">
        <v>0</v>
      </c>
      <c r="C21" s="6" t="n">
        <v>0</v>
      </c>
    </row>
    <row r="22">
      <c r="A22" s="4" t="inlineStr">
        <is>
          <t>Tri-State | PNM</t>
        </is>
      </c>
    </row>
    <row r="23">
      <c r="A23" s="3" t="inlineStr">
        <is>
          <t>Derivatives, Fair Value [Line Items]</t>
        </is>
      </c>
    </row>
    <row r="24">
      <c r="A24" s="4" t="inlineStr">
        <is>
          <t>Power to be sold to third party (in megawatts) | MW</t>
        </is>
      </c>
      <c r="B24" s="5"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Statement of Earnings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NM | Designated as Hedging Instrument | Commodity derivatives | Cost of energy</t>
        </is>
      </c>
    </row>
    <row r="4">
      <c r="A4" s="3" t="inlineStr">
        <is>
          <t>Derivative Instruments, Gain (Loss) [Line Items]</t>
        </is>
      </c>
    </row>
    <row r="5">
      <c r="A5" s="4" t="inlineStr">
        <is>
          <t>Total gain</t>
        </is>
      </c>
      <c r="B5" s="11" t="n">
        <v>0.1</v>
      </c>
      <c r="C5" s="11" t="n">
        <v>0.1</v>
      </c>
      <c r="D5" s="11" t="n">
        <v>0.1</v>
      </c>
      <c r="E5" s="11"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Derivative and Other Financial Instruments - Margin, Notional Amounts and Credit Rating (Details)</t>
        </is>
      </c>
      <c r="B1" s="2" t="inlineStr">
        <is>
          <t>6 Months Ended</t>
        </is>
      </c>
      <c r="C1" s="2" t="inlineStr">
        <is>
          <t>12 Months Ended</t>
        </is>
      </c>
    </row>
    <row r="2">
      <c r="B2" s="2" t="inlineStr">
        <is>
          <t>Jun. 30, 2020USD ($)MMBTU</t>
        </is>
      </c>
      <c r="C2" s="2" t="inlineStr">
        <is>
          <t>Dec. 31, 2019USD ($)MMBTU</t>
        </is>
      </c>
    </row>
    <row r="3">
      <c r="A3" s="3" t="inlineStr">
        <is>
          <t>Derivative [Line Items]</t>
        </is>
      </c>
    </row>
    <row r="4">
      <c r="A4" s="4" t="inlineStr">
        <is>
          <t>Contract in a liability position | $</t>
        </is>
      </c>
      <c r="B4" s="6" t="n">
        <v>0</v>
      </c>
      <c r="C4" s="6" t="n">
        <v>0</v>
      </c>
    </row>
    <row r="5">
      <c r="A5" s="4" t="inlineStr">
        <is>
          <t>PNM | Commodity derivatives | Fair value hedging</t>
        </is>
      </c>
    </row>
    <row r="6">
      <c r="A6" s="3" t="inlineStr">
        <is>
          <t>Derivative [Line Items]</t>
        </is>
      </c>
    </row>
    <row r="7">
      <c r="A7" s="4" t="inlineStr">
        <is>
          <t>Economic Hedges (in mmbtu and mwh) | MMBTU</t>
        </is>
      </c>
      <c r="B7" s="5" t="n">
        <v>0</v>
      </c>
      <c r="C7"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50162</v>
      </c>
      <c r="C4" s="6" t="n">
        <v>-50622</v>
      </c>
    </row>
    <row r="5">
      <c r="A5" s="3" t="inlineStr">
        <is>
          <t>Adjustments to reconcile net earnings (loss) to net cash flows from operating activities:</t>
        </is>
      </c>
    </row>
    <row r="6">
      <c r="A6" s="4" t="inlineStr">
        <is>
          <t>Depreciation and amortization</t>
        </is>
      </c>
      <c r="B6" s="5" t="n">
        <v>155799</v>
      </c>
      <c r="C6" s="5" t="n">
        <v>148090</v>
      </c>
    </row>
    <row r="7">
      <c r="A7" s="4" t="inlineStr">
        <is>
          <t>Deferred income tax expense (benefit)</t>
        </is>
      </c>
      <c r="B7" s="5" t="n">
        <v>2087</v>
      </c>
      <c r="C7" s="5" t="n">
        <v>-41930</v>
      </c>
    </row>
    <row r="8">
      <c r="A8" s="4" t="inlineStr">
        <is>
          <t>(Gains) losses on investment securities</t>
        </is>
      </c>
      <c r="B8" s="5" t="n">
        <v>11229</v>
      </c>
      <c r="C8" s="5" t="n">
        <v>-18613</v>
      </c>
    </row>
    <row r="9">
      <c r="A9" s="4" t="inlineStr">
        <is>
          <t>Stock based compensation expense</t>
        </is>
      </c>
      <c r="B9" s="5" t="n">
        <v>5230</v>
      </c>
      <c r="C9" s="5" t="n">
        <v>4526</v>
      </c>
    </row>
    <row r="10">
      <c r="A10" s="4" t="inlineStr">
        <is>
          <t>Regulatory disallowances and restructuring costs</t>
        </is>
      </c>
      <c r="B10" s="5" t="n">
        <v>0</v>
      </c>
      <c r="C10" s="5" t="n">
        <v>150599</v>
      </c>
    </row>
    <row r="11">
      <c r="A11" s="4" t="inlineStr">
        <is>
          <t>Allowance for equity funds used during construction</t>
        </is>
      </c>
      <c r="B11" s="5" t="n">
        <v>-3475</v>
      </c>
      <c r="C11" s="5" t="n">
        <v>-4158</v>
      </c>
    </row>
    <row r="12">
      <c r="A12" s="4" t="inlineStr">
        <is>
          <t>Other, net</t>
        </is>
      </c>
      <c r="B12" s="5" t="n">
        <v>2998</v>
      </c>
      <c r="C12" s="5" t="n">
        <v>1247</v>
      </c>
    </row>
    <row r="13">
      <c r="A13" s="3" t="inlineStr">
        <is>
          <t>Changes in certain assets and liabilities:</t>
        </is>
      </c>
    </row>
    <row r="14">
      <c r="A14" s="4" t="inlineStr">
        <is>
          <t>Accounts receivable and unbilled revenues</t>
        </is>
      </c>
      <c r="B14" s="5" t="n">
        <v>-25121</v>
      </c>
      <c r="C14" s="5" t="n">
        <v>4205</v>
      </c>
    </row>
    <row r="15">
      <c r="A15" s="4" t="inlineStr">
        <is>
          <t>Materials, supplies, and fuel stock</t>
        </is>
      </c>
      <c r="B15" s="5" t="n">
        <v>8253</v>
      </c>
      <c r="C15" s="5" t="n">
        <v>-2656</v>
      </c>
    </row>
    <row r="16">
      <c r="A16" s="4" t="inlineStr">
        <is>
          <t>Other current assets</t>
        </is>
      </c>
      <c r="B16" s="5" t="n">
        <v>-18475</v>
      </c>
      <c r="C16" s="5" t="n">
        <v>-6020</v>
      </c>
    </row>
    <row r="17">
      <c r="A17" s="4" t="inlineStr">
        <is>
          <t>Other assets</t>
        </is>
      </c>
      <c r="B17" s="5" t="n">
        <v>12935</v>
      </c>
      <c r="C17" s="5" t="n">
        <v>21858</v>
      </c>
    </row>
    <row r="18">
      <c r="A18" s="4" t="inlineStr">
        <is>
          <t>Accounts payable</t>
        </is>
      </c>
      <c r="B18" s="5" t="n">
        <v>-5919</v>
      </c>
      <c r="C18" s="5" t="n">
        <v>-812</v>
      </c>
    </row>
    <row r="19">
      <c r="A19" s="4" t="inlineStr">
        <is>
          <t>Accrued interest and taxes</t>
        </is>
      </c>
      <c r="B19" s="5" t="n">
        <v>-15568</v>
      </c>
      <c r="C19" s="5" t="n">
        <v>-6180</v>
      </c>
    </row>
    <row r="20">
      <c r="A20" s="4" t="inlineStr">
        <is>
          <t>Other current liabilities</t>
        </is>
      </c>
      <c r="B20" s="5" t="n">
        <v>7687</v>
      </c>
      <c r="C20" s="5" t="n">
        <v>-6381</v>
      </c>
    </row>
    <row r="21">
      <c r="A21" s="4" t="inlineStr">
        <is>
          <t>Other liabilities</t>
        </is>
      </c>
      <c r="B21" s="5" t="n">
        <v>-22040</v>
      </c>
      <c r="C21" s="5" t="n">
        <v>-21288</v>
      </c>
    </row>
    <row r="22">
      <c r="A22" s="4" t="inlineStr">
        <is>
          <t>Net cash flows from operating activities</t>
        </is>
      </c>
      <c r="B22" s="5" t="n">
        <v>165782</v>
      </c>
      <c r="C22" s="5" t="n">
        <v>171865</v>
      </c>
    </row>
    <row r="23">
      <c r="A23" s="3" t="inlineStr">
        <is>
          <t>Cash Flows From Investing Activities:</t>
        </is>
      </c>
    </row>
    <row r="24">
      <c r="A24" s="4" t="inlineStr">
        <is>
          <t>Additions to utility plant and non-utility plant</t>
        </is>
      </c>
      <c r="B24" s="5" t="n">
        <v>-343807</v>
      </c>
      <c r="C24" s="5" t="n">
        <v>-293076</v>
      </c>
    </row>
    <row r="25">
      <c r="A25" s="4" t="inlineStr">
        <is>
          <t>Proceeds from sales of investment securities</t>
        </is>
      </c>
      <c r="B25" s="5" t="n">
        <v>354651</v>
      </c>
      <c r="C25" s="5" t="n">
        <v>234011</v>
      </c>
    </row>
    <row r="26">
      <c r="A26" s="4" t="inlineStr">
        <is>
          <t>Purchases of investment securities</t>
        </is>
      </c>
      <c r="B26" s="5" t="n">
        <v>-359840</v>
      </c>
      <c r="C26" s="5" t="n">
        <v>-239609</v>
      </c>
    </row>
    <row r="27">
      <c r="A27" s="4" t="inlineStr">
        <is>
          <t>Investments in NMRD</t>
        </is>
      </c>
      <c r="B27" s="5" t="n">
        <v>-18250</v>
      </c>
      <c r="C27" s="5" t="n">
        <v>-13250</v>
      </c>
    </row>
    <row r="28">
      <c r="A28" s="4" t="inlineStr">
        <is>
          <t>Other, net</t>
        </is>
      </c>
      <c r="B28" s="5" t="n">
        <v>19</v>
      </c>
      <c r="C28" s="5" t="n">
        <v>-187</v>
      </c>
    </row>
    <row r="29">
      <c r="A29" s="4" t="inlineStr">
        <is>
          <t>Net cash flows from investing activities</t>
        </is>
      </c>
      <c r="B29" s="5" t="n">
        <v>-367227</v>
      </c>
      <c r="C29" s="5" t="n">
        <v>-312111</v>
      </c>
    </row>
    <row r="30">
      <c r="A30" s="3" t="inlineStr">
        <is>
          <t>Cash Flows From Financing Activities:</t>
        </is>
      </c>
    </row>
    <row r="31">
      <c r="A31" s="4" t="inlineStr">
        <is>
          <t>Short-term borrowings (repayments), net</t>
        </is>
      </c>
      <c r="B31" s="5" t="n">
        <v>494</v>
      </c>
      <c r="C31" s="5" t="n">
        <v>0</v>
      </c>
    </row>
    <row r="32">
      <c r="A32" s="4" t="inlineStr">
        <is>
          <t>Revolving credit facilities borrowings (repayments), net</t>
        </is>
      </c>
      <c r="B32" s="5" t="n">
        <v>66955</v>
      </c>
      <c r="C32" s="5" t="n">
        <v>106500</v>
      </c>
    </row>
    <row r="33">
      <c r="A33" s="4" t="inlineStr">
        <is>
          <t>Long-term borrowings</t>
        </is>
      </c>
      <c r="B33" s="5" t="n">
        <v>660345</v>
      </c>
      <c r="C33" s="5" t="n">
        <v>475000</v>
      </c>
    </row>
    <row r="34">
      <c r="A34" s="4" t="inlineStr">
        <is>
          <t>Repayment of long-term debt</t>
        </is>
      </c>
      <c r="B34" s="5" t="n">
        <v>-450345</v>
      </c>
      <c r="C34" s="5" t="n">
        <v>-372302</v>
      </c>
    </row>
    <row r="35">
      <c r="A35" s="4" t="inlineStr">
        <is>
          <t>Proceeds from stock option exercise</t>
        </is>
      </c>
      <c r="B35" s="5" t="n">
        <v>24</v>
      </c>
      <c r="C35" s="5" t="n">
        <v>943</v>
      </c>
    </row>
    <row r="36">
      <c r="A36" s="4" t="inlineStr">
        <is>
          <t>Awards of common stock</t>
        </is>
      </c>
      <c r="B36" s="5" t="n">
        <v>-11984</v>
      </c>
      <c r="C36" s="5" t="n">
        <v>-9892</v>
      </c>
    </row>
    <row r="37">
      <c r="A37" s="4" t="inlineStr">
        <is>
          <t>Dividends paid</t>
        </is>
      </c>
      <c r="B37" s="5" t="n">
        <v>-49251</v>
      </c>
      <c r="C37" s="5" t="n">
        <v>-46463</v>
      </c>
    </row>
    <row r="38">
      <c r="A38" s="4" t="inlineStr">
        <is>
          <t>Valencia’s transactions with its owner</t>
        </is>
      </c>
      <c r="B38" s="5" t="n">
        <v>-10794</v>
      </c>
      <c r="C38" s="5" t="n">
        <v>-7948</v>
      </c>
    </row>
    <row r="39">
      <c r="A39" s="4" t="inlineStr">
        <is>
          <t>Transmission interconnection and security deposit arrangements</t>
        </is>
      </c>
      <c r="B39" s="5" t="n">
        <v>3364</v>
      </c>
      <c r="C39" s="5" t="n">
        <v>0</v>
      </c>
    </row>
    <row r="40">
      <c r="A40" s="4" t="inlineStr">
        <is>
          <t>Refunds paid under transmission interconnection arrangements</t>
        </is>
      </c>
      <c r="B40" s="5" t="n">
        <v>-3816</v>
      </c>
      <c r="C40" s="5" t="n">
        <v>-1661</v>
      </c>
    </row>
    <row r="41">
      <c r="A41" s="4" t="inlineStr">
        <is>
          <t>Debt issuance costs and other, net</t>
        </is>
      </c>
      <c r="B41" s="5" t="n">
        <v>-4557</v>
      </c>
      <c r="C41" s="5" t="n">
        <v>-1827</v>
      </c>
    </row>
    <row r="42">
      <c r="A42" s="4" t="inlineStr">
        <is>
          <t>Net cash flows from financing activities</t>
        </is>
      </c>
      <c r="B42" s="5" t="n">
        <v>200435</v>
      </c>
      <c r="C42" s="5" t="n">
        <v>142350</v>
      </c>
    </row>
    <row r="43">
      <c r="A43" s="4" t="inlineStr">
        <is>
          <t>Change in Cash, Restricted Cash, and Equivalents</t>
        </is>
      </c>
      <c r="B43" s="5" t="n">
        <v>-1010</v>
      </c>
      <c r="C43" s="5" t="n">
        <v>2104</v>
      </c>
    </row>
    <row r="44">
      <c r="A44" s="4" t="inlineStr">
        <is>
          <t>Cash, Restricted Cash, and Equivalents at Beginning of Period</t>
        </is>
      </c>
      <c r="B44" s="5" t="n">
        <v>3833</v>
      </c>
      <c r="C44" s="5" t="n">
        <v>2122</v>
      </c>
    </row>
    <row r="45">
      <c r="A45" s="4" t="inlineStr">
        <is>
          <t>Cash, Restricted Cash, and Equivalents at End of Period</t>
        </is>
      </c>
      <c r="B45" s="5" t="n">
        <v>2823</v>
      </c>
      <c r="C45" s="5" t="n">
        <v>4226</v>
      </c>
    </row>
    <row r="46">
      <c r="A46" s="3" t="inlineStr">
        <is>
          <t>Supplemental Cash Flow Disclosures:</t>
        </is>
      </c>
    </row>
    <row r="47">
      <c r="A47" s="4" t="inlineStr">
        <is>
          <t>Interest paid, net of amounts capitalized</t>
        </is>
      </c>
      <c r="B47" s="5" t="n">
        <v>57600</v>
      </c>
      <c r="C47" s="5" t="n">
        <v>61539</v>
      </c>
    </row>
    <row r="48">
      <c r="A48" s="4" t="inlineStr">
        <is>
          <t>Income taxes paid (refunded), net</t>
        </is>
      </c>
      <c r="B48" s="5" t="n">
        <v>-131</v>
      </c>
      <c r="C48" s="5" t="n">
        <v>-2768</v>
      </c>
    </row>
    <row r="49">
      <c r="A49" s="3" t="inlineStr">
        <is>
          <t>Supplemental schedule of noncash investing activities:</t>
        </is>
      </c>
    </row>
    <row r="50">
      <c r="A50" s="4" t="inlineStr">
        <is>
          <t>(Increase) decrease in accrued plant additions</t>
        </is>
      </c>
      <c r="B50" s="5" t="n">
        <v>21265</v>
      </c>
      <c r="C50" s="5" t="n">
        <v>30451</v>
      </c>
    </row>
    <row r="51">
      <c r="A51" s="4" t="inlineStr">
        <is>
          <t>PNM</t>
        </is>
      </c>
    </row>
    <row r="52">
      <c r="A52" s="3" t="inlineStr">
        <is>
          <t>Cash Flows From Operating Activities:</t>
        </is>
      </c>
    </row>
    <row r="53">
      <c r="A53" s="4" t="inlineStr">
        <is>
          <t>Net earnings</t>
        </is>
      </c>
      <c r="B53" s="5" t="n">
        <v>37416</v>
      </c>
      <c r="C53" s="5" t="n">
        <v>-61340</v>
      </c>
    </row>
    <row r="54">
      <c r="A54" s="4" t="inlineStr">
        <is>
          <t>Net earnings</t>
        </is>
      </c>
      <c r="B54" s="5" t="n">
        <v>29747</v>
      </c>
      <c r="C54" s="5" t="n">
        <v>-67668</v>
      </c>
    </row>
    <row r="55">
      <c r="A55" s="3" t="inlineStr">
        <is>
          <t>Adjustments to reconcile net earnings (loss) to net cash flows from operating activities:</t>
        </is>
      </c>
    </row>
    <row r="56">
      <c r="A56" s="4" t="inlineStr">
        <is>
          <t>Depreciation and amortization</t>
        </is>
      </c>
      <c r="B56" s="5" t="n">
        <v>98841</v>
      </c>
      <c r="C56" s="5" t="n">
        <v>94467</v>
      </c>
    </row>
    <row r="57">
      <c r="A57" s="4" t="inlineStr">
        <is>
          <t>Deferred income tax expense (benefit)</t>
        </is>
      </c>
      <c r="B57" s="5" t="n">
        <v>2861</v>
      </c>
      <c r="C57" s="5" t="n">
        <v>-41292</v>
      </c>
    </row>
    <row r="58">
      <c r="A58" s="4" t="inlineStr">
        <is>
          <t>(Gains) losses on investment securities</t>
        </is>
      </c>
      <c r="B58" s="5" t="n">
        <v>11229</v>
      </c>
      <c r="C58" s="5" t="n">
        <v>-18613</v>
      </c>
    </row>
    <row r="59">
      <c r="A59" s="4" t="inlineStr">
        <is>
          <t>Regulatory disallowances and restructuring costs</t>
        </is>
      </c>
      <c r="B59" s="5" t="n">
        <v>0</v>
      </c>
      <c r="C59" s="5" t="n">
        <v>150599</v>
      </c>
    </row>
    <row r="60">
      <c r="A60" s="4" t="inlineStr">
        <is>
          <t>Allowance for equity funds used during construction</t>
        </is>
      </c>
      <c r="B60" s="5" t="n">
        <v>-2399</v>
      </c>
      <c r="C60" s="5" t="n">
        <v>-3456</v>
      </c>
    </row>
    <row r="61">
      <c r="A61" s="4" t="inlineStr">
        <is>
          <t>Other, net</t>
        </is>
      </c>
      <c r="B61" s="5" t="n">
        <v>3605</v>
      </c>
      <c r="C61" s="5" t="n">
        <v>1173</v>
      </c>
    </row>
    <row r="62">
      <c r="A62" s="3" t="inlineStr">
        <is>
          <t>Changes in certain assets and liabilities:</t>
        </is>
      </c>
    </row>
    <row r="63">
      <c r="A63" s="4" t="inlineStr">
        <is>
          <t>Accounts receivable and unbilled revenues</t>
        </is>
      </c>
      <c r="B63" s="5" t="n">
        <v>-19898</v>
      </c>
      <c r="C63" s="5" t="n">
        <v>8778</v>
      </c>
    </row>
    <row r="64">
      <c r="A64" s="4" t="inlineStr">
        <is>
          <t>Materials, supplies, and fuel stock</t>
        </is>
      </c>
      <c r="B64" s="5" t="n">
        <v>8773</v>
      </c>
      <c r="C64" s="5" t="n">
        <v>-2423</v>
      </c>
    </row>
    <row r="65">
      <c r="A65" s="4" t="inlineStr">
        <is>
          <t>Other current assets</t>
        </is>
      </c>
      <c r="B65" s="5" t="n">
        <v>-11790</v>
      </c>
      <c r="C65" s="5" t="n">
        <v>-1509</v>
      </c>
    </row>
    <row r="66">
      <c r="A66" s="4" t="inlineStr">
        <is>
          <t>Other assets</t>
        </is>
      </c>
      <c r="B66" s="5" t="n">
        <v>9436</v>
      </c>
      <c r="C66" s="5" t="n">
        <v>18132</v>
      </c>
    </row>
    <row r="67">
      <c r="A67" s="4" t="inlineStr">
        <is>
          <t>Accounts payable</t>
        </is>
      </c>
      <c r="B67" s="5" t="n">
        <v>-727</v>
      </c>
      <c r="C67" s="5" t="n">
        <v>-4049</v>
      </c>
    </row>
    <row r="68">
      <c r="A68" s="4" t="inlineStr">
        <is>
          <t>Accrued interest and taxes</t>
        </is>
      </c>
      <c r="B68" s="5" t="n">
        <v>-9504</v>
      </c>
      <c r="C68" s="5" t="n">
        <v>3615</v>
      </c>
    </row>
    <row r="69">
      <c r="A69" s="4" t="inlineStr">
        <is>
          <t>Other current liabilities</t>
        </is>
      </c>
      <c r="B69" s="5" t="n">
        <v>7790</v>
      </c>
      <c r="C69" s="5" t="n">
        <v>24019</v>
      </c>
    </row>
    <row r="70">
      <c r="A70" s="4" t="inlineStr">
        <is>
          <t>Other liabilities</t>
        </is>
      </c>
      <c r="B70" s="5" t="n">
        <v>-20190</v>
      </c>
      <c r="C70" s="5" t="n">
        <v>-22483</v>
      </c>
    </row>
    <row r="71">
      <c r="A71" s="4" t="inlineStr">
        <is>
          <t>Net cash flows from operating activities</t>
        </is>
      </c>
      <c r="B71" s="5" t="n">
        <v>115443</v>
      </c>
      <c r="C71" s="5" t="n">
        <v>145618</v>
      </c>
    </row>
    <row r="72">
      <c r="A72" s="3" t="inlineStr">
        <is>
          <t>Cash Flows From Investing Activities:</t>
        </is>
      </c>
    </row>
    <row r="73">
      <c r="A73" s="4" t="inlineStr">
        <is>
          <t>Additions to utility plant and non-utility plant</t>
        </is>
      </c>
      <c r="B73" s="5" t="n">
        <v>-183276</v>
      </c>
      <c r="C73" s="5" t="n">
        <v>-157874</v>
      </c>
    </row>
    <row r="74">
      <c r="A74" s="4" t="inlineStr">
        <is>
          <t>Proceeds from sales of investment securities</t>
        </is>
      </c>
      <c r="B74" s="5" t="n">
        <v>354651</v>
      </c>
      <c r="C74" s="5" t="n">
        <v>234011</v>
      </c>
    </row>
    <row r="75">
      <c r="A75" s="4" t="inlineStr">
        <is>
          <t>Purchases of investment securities</t>
        </is>
      </c>
      <c r="B75" s="5" t="n">
        <v>-359840</v>
      </c>
      <c r="C75" s="5" t="n">
        <v>-239609</v>
      </c>
    </row>
    <row r="76">
      <c r="A76" s="4" t="inlineStr">
        <is>
          <t>Other, net</t>
        </is>
      </c>
      <c r="B76" s="5" t="n">
        <v>19</v>
      </c>
      <c r="C76" s="5" t="n">
        <v>1</v>
      </c>
    </row>
    <row r="77">
      <c r="A77" s="4" t="inlineStr">
        <is>
          <t>Net cash flows from investing activities</t>
        </is>
      </c>
      <c r="B77" s="5" t="n">
        <v>-188446</v>
      </c>
      <c r="C77" s="5" t="n">
        <v>-163471</v>
      </c>
    </row>
    <row r="78">
      <c r="A78" s="3" t="inlineStr">
        <is>
          <t>Cash Flows From Financing Activities:</t>
        </is>
      </c>
    </row>
    <row r="79">
      <c r="A79" s="4" t="inlineStr">
        <is>
          <t>Revolving credit facilities borrowings (repayments), net</t>
        </is>
      </c>
      <c r="B79" s="5" t="n">
        <v>29055</v>
      </c>
      <c r="C79" s="5" t="n">
        <v>-200</v>
      </c>
    </row>
    <row r="80">
      <c r="A80" s="4" t="inlineStr">
        <is>
          <t>Short-term borrowings (repayments) – affiliate, net</t>
        </is>
      </c>
      <c r="B80" s="5" t="n">
        <v>0</v>
      </c>
      <c r="C80" s="5" t="n">
        <v>-19800</v>
      </c>
    </row>
    <row r="81">
      <c r="A81" s="4" t="inlineStr">
        <is>
          <t>Long-term borrowings</t>
        </is>
      </c>
      <c r="B81" s="5" t="n">
        <v>550345</v>
      </c>
      <c r="C81" s="5" t="n">
        <v>250000</v>
      </c>
    </row>
    <row r="82">
      <c r="A82" s="4" t="inlineStr">
        <is>
          <t>Repayment of long-term debt</t>
        </is>
      </c>
      <c r="B82" s="5" t="n">
        <v>-450345</v>
      </c>
      <c r="C82" s="5" t="n">
        <v>-200000</v>
      </c>
    </row>
    <row r="83">
      <c r="A83" s="4" t="inlineStr">
        <is>
          <t>Dividends paid</t>
        </is>
      </c>
      <c r="B83" s="5" t="n">
        <v>-40918</v>
      </c>
      <c r="C83" s="5" t="n">
        <v>-264</v>
      </c>
    </row>
    <row r="84">
      <c r="A84" s="4" t="inlineStr">
        <is>
          <t>Valencia’s transactions with its owner</t>
        </is>
      </c>
      <c r="B84" s="5" t="n">
        <v>-10794</v>
      </c>
      <c r="C84" s="5" t="n">
        <v>-7948</v>
      </c>
    </row>
    <row r="85">
      <c r="A85" s="4" t="inlineStr">
        <is>
          <t>Transmission interconnection and security deposit arrangements</t>
        </is>
      </c>
      <c r="B85" s="5" t="n">
        <v>1962</v>
      </c>
      <c r="C85" s="5" t="n">
        <v>0</v>
      </c>
    </row>
    <row r="86">
      <c r="A86" s="4" t="inlineStr">
        <is>
          <t>Refunds paid under transmission interconnection arrangements</t>
        </is>
      </c>
      <c r="B86" s="5" t="n">
        <v>-3816</v>
      </c>
      <c r="C86" s="5" t="n">
        <v>-1661</v>
      </c>
    </row>
    <row r="87">
      <c r="A87" s="4" t="inlineStr">
        <is>
          <t>Debt issuance costs and other, net</t>
        </is>
      </c>
      <c r="B87" s="5" t="n">
        <v>-2541</v>
      </c>
      <c r="C87" s="5" t="n">
        <v>-120</v>
      </c>
    </row>
    <row r="88">
      <c r="A88" s="4" t="inlineStr">
        <is>
          <t>Net cash flows from financing activities</t>
        </is>
      </c>
      <c r="B88" s="5" t="n">
        <v>72948</v>
      </c>
      <c r="C88" s="5" t="n">
        <v>20007</v>
      </c>
    </row>
    <row r="89">
      <c r="A89" s="4" t="inlineStr">
        <is>
          <t>Change in Cash, Restricted Cash, and Equivalents</t>
        </is>
      </c>
      <c r="B89" s="5" t="n">
        <v>-55</v>
      </c>
      <c r="C89" s="5" t="n">
        <v>2154</v>
      </c>
    </row>
    <row r="90">
      <c r="A90" s="4" t="inlineStr">
        <is>
          <t>Cash, Restricted Cash, and Equivalents at Beginning of Period</t>
        </is>
      </c>
      <c r="B90" s="5" t="n">
        <v>1001</v>
      </c>
      <c r="C90" s="5" t="n">
        <v>85</v>
      </c>
    </row>
    <row r="91">
      <c r="A91" s="4" t="inlineStr">
        <is>
          <t>Cash, Restricted Cash, and Equivalents at End of Period</t>
        </is>
      </c>
      <c r="B91" s="5" t="n">
        <v>946</v>
      </c>
      <c r="C91" s="5" t="n">
        <v>2239</v>
      </c>
    </row>
    <row r="92">
      <c r="A92" s="3" t="inlineStr">
        <is>
          <t>Supplemental Cash Flow Disclosures:</t>
        </is>
      </c>
    </row>
    <row r="93">
      <c r="A93" s="4" t="inlineStr">
        <is>
          <t>Interest paid, net of amounts capitalized</t>
        </is>
      </c>
      <c r="B93" s="5" t="n">
        <v>34371</v>
      </c>
      <c r="C93" s="5" t="n">
        <v>34308</v>
      </c>
    </row>
    <row r="94">
      <c r="A94" s="4" t="inlineStr">
        <is>
          <t>Income taxes paid (refunded), net</t>
        </is>
      </c>
      <c r="B94" s="5" t="n">
        <v>0</v>
      </c>
      <c r="C94" s="5" t="n">
        <v>-3383</v>
      </c>
    </row>
    <row r="95">
      <c r="A95" s="3" t="inlineStr">
        <is>
          <t>Supplemental schedule of noncash investing activities:</t>
        </is>
      </c>
    </row>
    <row r="96">
      <c r="A96" s="4" t="inlineStr">
        <is>
          <t>(Increase) decrease in accrued plant additions</t>
        </is>
      </c>
      <c r="B96" s="5" t="n">
        <v>13601</v>
      </c>
      <c r="C96" s="5" t="n">
        <v>13213</v>
      </c>
    </row>
    <row r="97">
      <c r="A97" s="4" t="inlineStr">
        <is>
          <t>Texas-New Mexico Power Company</t>
        </is>
      </c>
    </row>
    <row r="98">
      <c r="A98" s="3" t="inlineStr">
        <is>
          <t>Cash Flows From Operating Activities:</t>
        </is>
      </c>
    </row>
    <row r="99">
      <c r="A99" s="4" t="inlineStr">
        <is>
          <t>Net earnings</t>
        </is>
      </c>
      <c r="B99" s="5" t="n">
        <v>23266</v>
      </c>
      <c r="C99" s="5" t="n">
        <v>19365</v>
      </c>
    </row>
    <row r="100">
      <c r="A100" s="3" t="inlineStr">
        <is>
          <t>Adjustments to reconcile net earnings (loss) to net cash flows from operating activities:</t>
        </is>
      </c>
    </row>
    <row r="101">
      <c r="A101" s="4" t="inlineStr">
        <is>
          <t>Depreciation and amortization</t>
        </is>
      </c>
      <c r="B101" s="5" t="n">
        <v>44767</v>
      </c>
      <c r="C101" s="5" t="n">
        <v>41379</v>
      </c>
    </row>
    <row r="102">
      <c r="A102" s="4" t="inlineStr">
        <is>
          <t>Deferred income tax expense (benefit)</t>
        </is>
      </c>
      <c r="B102" s="5" t="n">
        <v>-4882</v>
      </c>
      <c r="C102" s="5" t="n">
        <v>-8004</v>
      </c>
    </row>
    <row r="103">
      <c r="A103" s="4" t="inlineStr">
        <is>
          <t>Other, net</t>
        </is>
      </c>
      <c r="B103" s="5" t="n">
        <v>-1054</v>
      </c>
      <c r="C103" s="5" t="n">
        <v>-680</v>
      </c>
    </row>
    <row r="104">
      <c r="A104" s="3" t="inlineStr">
        <is>
          <t>Changes in certain assets and liabilities:</t>
        </is>
      </c>
    </row>
    <row r="105">
      <c r="A105" s="4" t="inlineStr">
        <is>
          <t>Accounts receivable and unbilled revenues</t>
        </is>
      </c>
      <c r="B105" s="5" t="n">
        <v>-5223</v>
      </c>
      <c r="C105" s="5" t="n">
        <v>-4573</v>
      </c>
    </row>
    <row r="106">
      <c r="A106" s="4" t="inlineStr">
        <is>
          <t>Materials, supplies, and fuel stock</t>
        </is>
      </c>
      <c r="B106" s="5" t="n">
        <v>-520</v>
      </c>
      <c r="C106" s="5" t="n">
        <v>-233</v>
      </c>
    </row>
    <row r="107">
      <c r="A107" s="4" t="inlineStr">
        <is>
          <t>Other current assets</t>
        </is>
      </c>
      <c r="B107" s="5" t="n">
        <v>-4329</v>
      </c>
      <c r="C107" s="5" t="n">
        <v>-7155</v>
      </c>
    </row>
    <row r="108">
      <c r="A108" s="4" t="inlineStr">
        <is>
          <t>Other assets</t>
        </is>
      </c>
      <c r="B108" s="5" t="n">
        <v>4359</v>
      </c>
      <c r="C108" s="5" t="n">
        <v>3544</v>
      </c>
    </row>
    <row r="109">
      <c r="A109" s="4" t="inlineStr">
        <is>
          <t>Accounts payable</t>
        </is>
      </c>
      <c r="B109" s="5" t="n">
        <v>-2108</v>
      </c>
      <c r="C109" s="5" t="n">
        <v>2442</v>
      </c>
    </row>
    <row r="110">
      <c r="A110" s="4" t="inlineStr">
        <is>
          <t>Accrued interest and taxes</t>
        </is>
      </c>
      <c r="B110" s="5" t="n">
        <v>893</v>
      </c>
      <c r="C110" s="5" t="n">
        <v>1175</v>
      </c>
    </row>
    <row r="111">
      <c r="A111" s="4" t="inlineStr">
        <is>
          <t>Other current liabilities</t>
        </is>
      </c>
      <c r="B111" s="5" t="n">
        <v>4059</v>
      </c>
      <c r="C111" s="5" t="n">
        <v>3130</v>
      </c>
    </row>
    <row r="112">
      <c r="A112" s="4" t="inlineStr">
        <is>
          <t>Other liabilities</t>
        </is>
      </c>
      <c r="B112" s="5" t="n">
        <v>-1079</v>
      </c>
      <c r="C112" s="5" t="n">
        <v>-1234</v>
      </c>
    </row>
    <row r="113">
      <c r="A113" s="4" t="inlineStr">
        <is>
          <t>Net cash flows from operating activities</t>
        </is>
      </c>
      <c r="B113" s="5" t="n">
        <v>58149</v>
      </c>
      <c r="C113" s="5" t="n">
        <v>49156</v>
      </c>
    </row>
    <row r="114">
      <c r="A114" s="3" t="inlineStr">
        <is>
          <t>Cash Flows From Investing Activities:</t>
        </is>
      </c>
    </row>
    <row r="115">
      <c r="A115" s="4" t="inlineStr">
        <is>
          <t>Additions to utility plant and non-utility plant</t>
        </is>
      </c>
      <c r="B115" s="5" t="n">
        <v>-148000</v>
      </c>
      <c r="C115" s="5" t="n">
        <v>-124376</v>
      </c>
    </row>
    <row r="116">
      <c r="A116" s="4" t="inlineStr">
        <is>
          <t>Net cash flows from investing activities</t>
        </is>
      </c>
      <c r="B116" s="5" t="n">
        <v>-148000</v>
      </c>
      <c r="C116" s="5" t="n">
        <v>-124376</v>
      </c>
    </row>
    <row r="117">
      <c r="A117" s="3" t="inlineStr">
        <is>
          <t>Cash Flows From Financing Activities:</t>
        </is>
      </c>
    </row>
    <row r="118">
      <c r="A118" s="4" t="inlineStr">
        <is>
          <t>Revolving credit facilities borrowings (repayments), net</t>
        </is>
      </c>
      <c r="B118" s="5" t="n">
        <v>-2400</v>
      </c>
      <c r="C118" s="5" t="n">
        <v>37500</v>
      </c>
    </row>
    <row r="119">
      <c r="A119" s="4" t="inlineStr">
        <is>
          <t>Short-term borrowings (repayments) – affiliate, net</t>
        </is>
      </c>
      <c r="B119" s="5" t="n">
        <v>0</v>
      </c>
      <c r="C119" s="5" t="n">
        <v>1500</v>
      </c>
    </row>
    <row r="120">
      <c r="A120" s="4" t="inlineStr">
        <is>
          <t>Long-term borrowings</t>
        </is>
      </c>
      <c r="B120" s="5" t="n">
        <v>110000</v>
      </c>
      <c r="C120" s="5" t="n">
        <v>225000</v>
      </c>
    </row>
    <row r="121">
      <c r="A121" s="4" t="inlineStr">
        <is>
          <t>Repayment of long-term debt</t>
        </is>
      </c>
      <c r="B121" s="5" t="n">
        <v>0</v>
      </c>
      <c r="C121" s="5" t="n">
        <v>-172302</v>
      </c>
    </row>
    <row r="122">
      <c r="A122" s="4" t="inlineStr">
        <is>
          <t>Dividends paid</t>
        </is>
      </c>
      <c r="B122" s="5" t="n">
        <v>-18439</v>
      </c>
      <c r="C122" s="5" t="n">
        <v>-14811</v>
      </c>
    </row>
    <row r="123">
      <c r="A123" s="4" t="inlineStr">
        <is>
          <t>Transmission interconnection and security deposit arrangements</t>
        </is>
      </c>
      <c r="B123" s="5" t="n">
        <v>1402</v>
      </c>
      <c r="C123" s="5" t="n">
        <v>0</v>
      </c>
    </row>
    <row r="124">
      <c r="A124" s="4" t="inlineStr">
        <is>
          <t>Debt issuance costs and other, net</t>
        </is>
      </c>
      <c r="B124" s="5" t="n">
        <v>-1975</v>
      </c>
      <c r="C124" s="5" t="n">
        <v>-1667</v>
      </c>
    </row>
    <row r="125">
      <c r="A125" s="4" t="inlineStr">
        <is>
          <t>Net cash flows from financing activities</t>
        </is>
      </c>
      <c r="B125" s="5" t="n">
        <v>89082</v>
      </c>
      <c r="C125" s="5" t="n">
        <v>75220</v>
      </c>
    </row>
    <row r="126">
      <c r="A126" s="4" t="inlineStr">
        <is>
          <t>Change in Cash, Restricted Cash, and Equivalents</t>
        </is>
      </c>
      <c r="B126" s="5" t="n">
        <v>-769</v>
      </c>
      <c r="C126" s="5" t="n">
        <v>0</v>
      </c>
    </row>
    <row r="127">
      <c r="A127" s="4" t="inlineStr">
        <is>
          <t>Cash, Restricted Cash, and Equivalents at Beginning of Period</t>
        </is>
      </c>
      <c r="B127" s="5" t="n">
        <v>1000</v>
      </c>
      <c r="C127" s="5" t="n">
        <v>0</v>
      </c>
    </row>
    <row r="128">
      <c r="A128" s="4" t="inlineStr">
        <is>
          <t>Cash, Restricted Cash, and Equivalents at End of Period</t>
        </is>
      </c>
      <c r="B128" s="5" t="n">
        <v>231</v>
      </c>
      <c r="C128" s="5" t="n">
        <v>0</v>
      </c>
    </row>
    <row r="129">
      <c r="A129" s="3" t="inlineStr">
        <is>
          <t>Supplemental Cash Flow Disclosures:</t>
        </is>
      </c>
    </row>
    <row r="130">
      <c r="A130" s="4" t="inlineStr">
        <is>
          <t>Interest paid, net of amounts capitalized</t>
        </is>
      </c>
      <c r="B130" s="5" t="n">
        <v>13465</v>
      </c>
      <c r="C130" s="5" t="n">
        <v>16342</v>
      </c>
    </row>
    <row r="131">
      <c r="A131" s="4" t="inlineStr">
        <is>
          <t>Income taxes paid (refunded), net</t>
        </is>
      </c>
      <c r="B131" s="5" t="n">
        <v>-131</v>
      </c>
      <c r="C131" s="5" t="n">
        <v>615</v>
      </c>
    </row>
    <row r="132">
      <c r="A132" s="3" t="inlineStr">
        <is>
          <t>Supplemental schedule of noncash investing activities:</t>
        </is>
      </c>
    </row>
    <row r="133">
      <c r="A133" s="4" t="inlineStr">
        <is>
          <t>(Increase) decrease in accrued plant additions</t>
        </is>
      </c>
      <c r="B133" s="6" t="n">
        <v>1816</v>
      </c>
      <c r="C133" s="6" t="n">
        <v>12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Derivative and Other Financial Instruments - Available for Sale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Debt securities, available-for-sale, unrealized loss position</t>
        </is>
      </c>
      <c r="B4" s="6" t="n">
        <v>0</v>
      </c>
      <c r="D4" s="6" t="n">
        <v>0</v>
      </c>
    </row>
    <row r="5">
      <c r="A5" s="4" t="inlineStr">
        <is>
          <t>Other than temporary impairments</t>
        </is>
      </c>
      <c r="D5" s="5" t="n">
        <v>0</v>
      </c>
    </row>
    <row r="6">
      <c r="A6" s="4" t="inlineStr">
        <is>
          <t>PNM</t>
        </is>
      </c>
    </row>
    <row r="7">
      <c r="A7" s="3" t="inlineStr">
        <is>
          <t>Debt Securities, Available-for-sale [Line Items]</t>
        </is>
      </c>
    </row>
    <row r="8">
      <c r="A8" s="4" t="inlineStr">
        <is>
          <t>(Increase)/decrease in other than temporary losses of available-for-sale securities, net portion recognized in earnings</t>
        </is>
      </c>
      <c r="B8" s="5" t="n">
        <v>4000000</v>
      </c>
      <c r="C8" s="6" t="n">
        <v>-800000</v>
      </c>
      <c r="D8" s="5" t="n">
        <v>-8700000</v>
      </c>
      <c r="E8" s="6" t="n">
        <v>2600000</v>
      </c>
    </row>
    <row r="9">
      <c r="A9" s="4" t="inlineStr">
        <is>
          <t>Proceeds from sales</t>
        </is>
      </c>
      <c r="B9" s="5" t="n">
        <v>205296000</v>
      </c>
      <c r="C9" s="5" t="n">
        <v>159551000</v>
      </c>
      <c r="D9" s="5" t="n">
        <v>354651000</v>
      </c>
      <c r="E9" s="5" t="n">
        <v>234011000</v>
      </c>
    </row>
    <row r="10">
      <c r="A10" s="4" t="inlineStr">
        <is>
          <t>Gross realized gains</t>
        </is>
      </c>
      <c r="B10" s="5" t="n">
        <v>11262000</v>
      </c>
      <c r="C10" s="5" t="n">
        <v>10906000</v>
      </c>
      <c r="D10" s="5" t="n">
        <v>17087000</v>
      </c>
      <c r="E10" s="5" t="n">
        <v>15095000</v>
      </c>
    </row>
    <row r="11">
      <c r="A11" s="4" t="inlineStr">
        <is>
          <t>Gross realized (losses)</t>
        </is>
      </c>
      <c r="B11" s="5" t="n">
        <v>-7002000</v>
      </c>
      <c r="C11" s="6" t="n">
        <v>-5802000</v>
      </c>
      <c r="D11" s="5" t="n">
        <v>-14037000</v>
      </c>
      <c r="E11" s="6" t="n">
        <v>-8972000</v>
      </c>
    </row>
    <row r="12">
      <c r="A12" s="4" t="inlineStr">
        <is>
          <t>Recurring | PNM</t>
        </is>
      </c>
    </row>
    <row r="13">
      <c r="A13" s="3" t="inlineStr">
        <is>
          <t>Debt Securities, Available-for-sale [Line Items]</t>
        </is>
      </c>
    </row>
    <row r="14">
      <c r="A14" s="4" t="inlineStr">
        <is>
          <t>Available-for-sale debt securities</t>
        </is>
      </c>
      <c r="B14" s="5" t="n">
        <v>389452000</v>
      </c>
      <c r="D14" s="5" t="n">
        <v>389452000</v>
      </c>
      <c r="F14" s="6" t="n">
        <v>388832000</v>
      </c>
    </row>
    <row r="15">
      <c r="A15" s="4" t="inlineStr">
        <is>
          <t>Nuclear Decommissioning Trust | Recurring | PNM</t>
        </is>
      </c>
    </row>
    <row r="16">
      <c r="A16" s="3" t="inlineStr">
        <is>
          <t>Debt Securities, Available-for-sale [Line Items]</t>
        </is>
      </c>
    </row>
    <row r="17">
      <c r="A17" s="4" t="inlineStr">
        <is>
          <t>Available-for-sale debt securities</t>
        </is>
      </c>
      <c r="B17" s="5" t="n">
        <v>335500000</v>
      </c>
      <c r="D17" s="5" t="n">
        <v>335500000</v>
      </c>
      <c r="F17" s="5" t="n">
        <v>336000000</v>
      </c>
    </row>
    <row r="18">
      <c r="A18" s="4" t="inlineStr">
        <is>
          <t>Mine Reclamation Trust | Recurring | PNM</t>
        </is>
      </c>
    </row>
    <row r="19">
      <c r="A19" s="3" t="inlineStr">
        <is>
          <t>Debt Securities, Available-for-sale [Line Items]</t>
        </is>
      </c>
    </row>
    <row r="20">
      <c r="A20" s="4" t="inlineStr">
        <is>
          <t>Available-for-sale debt securities</t>
        </is>
      </c>
      <c r="B20" s="6" t="n">
        <v>53900000</v>
      </c>
      <c r="D20" s="6" t="n">
        <v>53900000</v>
      </c>
      <c r="F20" s="6" t="n">
        <v>528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Derivative and Other Financial Instruments - Investments in ND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securities:</t>
        </is>
      </c>
    </row>
    <row r="4">
      <c r="A4" s="4" t="inlineStr">
        <is>
          <t>Net gains (losses) from equity securities sold</t>
        </is>
      </c>
      <c r="B4" s="6" t="n">
        <v>5356</v>
      </c>
      <c r="C4" s="6" t="n">
        <v>2774</v>
      </c>
      <c r="D4" s="6" t="n">
        <v>4041</v>
      </c>
      <c r="E4" s="6" t="n">
        <v>4161</v>
      </c>
    </row>
    <row r="5">
      <c r="A5" s="4" t="inlineStr">
        <is>
          <t>Net gains (losses) from equity securities still held</t>
        </is>
      </c>
      <c r="B5" s="5" t="n">
        <v>13377</v>
      </c>
      <c r="C5" s="5" t="n">
        <v>303</v>
      </c>
      <c r="D5" s="5" t="n">
        <v>-5554</v>
      </c>
      <c r="E5" s="5" t="n">
        <v>9905</v>
      </c>
    </row>
    <row r="6">
      <c r="A6" s="4" t="inlineStr">
        <is>
          <t>Total net gains (losses) on equity securities</t>
        </is>
      </c>
      <c r="B6" s="5" t="n">
        <v>18733</v>
      </c>
      <c r="C6" s="5" t="n">
        <v>3077</v>
      </c>
      <c r="D6" s="5" t="n">
        <v>-1513</v>
      </c>
      <c r="E6" s="5" t="n">
        <v>14066</v>
      </c>
    </row>
    <row r="7">
      <c r="A7" s="3" t="inlineStr">
        <is>
          <t>Available-for-sale debt securities:</t>
        </is>
      </c>
    </row>
    <row r="8">
      <c r="A8" s="4" t="inlineStr">
        <is>
          <t>Net gains (losses) on debt securities</t>
        </is>
      </c>
      <c r="B8" s="5" t="n">
        <v>2887</v>
      </c>
      <c r="C8" s="5" t="n">
        <v>1522</v>
      </c>
      <c r="D8" s="5" t="n">
        <v>-9716</v>
      </c>
      <c r="E8" s="5" t="n">
        <v>4547</v>
      </c>
    </row>
    <row r="9">
      <c r="A9" s="4" t="inlineStr">
        <is>
          <t>Net gains (losses) on investment securities</t>
        </is>
      </c>
      <c r="B9" s="6" t="n">
        <v>21620</v>
      </c>
      <c r="C9" s="6" t="n">
        <v>4599</v>
      </c>
      <c r="D9" s="6" t="n">
        <v>-11229</v>
      </c>
      <c r="E9" s="6" t="n">
        <v>186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Derivative and Other Financial Instruments - Maturities of Debt Securities (Details) - PNMR and PNM $ in Thousands</t>
        </is>
      </c>
      <c r="B1" s="2" t="inlineStr">
        <is>
          <t>Jun. 30, 2020USD ($)</t>
        </is>
      </c>
    </row>
    <row r="2">
      <c r="A2" s="3" t="inlineStr">
        <is>
          <t>Available-for-Sale</t>
        </is>
      </c>
    </row>
    <row r="3">
      <c r="A3" s="4" t="inlineStr">
        <is>
          <t>Within 1 year</t>
        </is>
      </c>
      <c r="B3" s="6" t="n">
        <v>22402</v>
      </c>
    </row>
    <row r="4">
      <c r="A4" s="4" t="inlineStr">
        <is>
          <t>After 1 year through 5 years</t>
        </is>
      </c>
      <c r="B4" s="5" t="n">
        <v>83549</v>
      </c>
    </row>
    <row r="5">
      <c r="A5" s="4" t="inlineStr">
        <is>
          <t>After 5 years through 10 years</t>
        </is>
      </c>
      <c r="B5" s="5" t="n">
        <v>82539</v>
      </c>
    </row>
    <row r="6">
      <c r="A6" s="4" t="inlineStr">
        <is>
          <t>After 10 years through 15 years</t>
        </is>
      </c>
      <c r="B6" s="5" t="n">
        <v>14192</v>
      </c>
    </row>
    <row r="7">
      <c r="A7" s="4" t="inlineStr">
        <is>
          <t>After 15 years through 20 years</t>
        </is>
      </c>
      <c r="B7" s="5" t="n">
        <v>10791</v>
      </c>
    </row>
    <row r="8">
      <c r="A8" s="4" t="inlineStr">
        <is>
          <t>After 20 years</t>
        </is>
      </c>
      <c r="B8" s="5" t="n">
        <v>40010</v>
      </c>
    </row>
    <row r="9">
      <c r="A9" s="4" t="inlineStr">
        <is>
          <t>Available-for-sale debt securities</t>
        </is>
      </c>
      <c r="B9" s="6" t="n">
        <v>253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Derivative and Other Financial Instruments - Items Recorded and Presented by Level of Hierarchy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PNMR</t>
        </is>
      </c>
      <c r="B4" s="6" t="n">
        <v>3343648</v>
      </c>
      <c r="C4" s="6" t="n">
        <v>3142704</v>
      </c>
    </row>
    <row r="5">
      <c r="A5" s="4" t="inlineStr">
        <is>
          <t>Carrying Amount</t>
        </is>
      </c>
    </row>
    <row r="6">
      <c r="A6" s="3" t="inlineStr">
        <is>
          <t>Fair Value, Assets and Liabilities Measured on Recurring and Nonrecurring Basis [Line Items]</t>
        </is>
      </c>
    </row>
    <row r="7">
      <c r="A7" s="4" t="inlineStr">
        <is>
          <t>PNMR</t>
        </is>
      </c>
      <c r="B7" s="5" t="n">
        <v>3216618</v>
      </c>
      <c r="C7" s="5" t="n">
        <v>3007717</v>
      </c>
    </row>
    <row r="8">
      <c r="A8" s="4" t="inlineStr">
        <is>
          <t>PNM</t>
        </is>
      </c>
    </row>
    <row r="9">
      <c r="A9" s="3" t="inlineStr">
        <is>
          <t>Fair Value, Assets and Liabilities Measured on Recurring and Nonrecurring Basis [Line Items]</t>
        </is>
      </c>
    </row>
    <row r="10">
      <c r="A10" s="4" t="inlineStr">
        <is>
          <t>PNMR</t>
        </is>
      </c>
      <c r="B10" s="5" t="n">
        <v>1951768</v>
      </c>
      <c r="C10" s="5" t="n">
        <v>1795149</v>
      </c>
    </row>
    <row r="11">
      <c r="A11" s="4" t="inlineStr">
        <is>
          <t>PNM | Carrying Amount</t>
        </is>
      </c>
    </row>
    <row r="12">
      <c r="A12" s="3" t="inlineStr">
        <is>
          <t>Fair Value, Assets and Liabilities Measured on Recurring and Nonrecurring Basis [Line Items]</t>
        </is>
      </c>
    </row>
    <row r="13">
      <c r="A13" s="4" t="inlineStr">
        <is>
          <t>PNMR</t>
        </is>
      </c>
      <c r="B13" s="5" t="n">
        <v>1846605</v>
      </c>
      <c r="C13" s="5" t="n">
        <v>1748020</v>
      </c>
    </row>
    <row r="14">
      <c r="A14" s="4" t="inlineStr">
        <is>
          <t>TNMP</t>
        </is>
      </c>
    </row>
    <row r="15">
      <c r="A15" s="3" t="inlineStr">
        <is>
          <t>Fair Value, Assets and Liabilities Measured on Recurring and Nonrecurring Basis [Line Items]</t>
        </is>
      </c>
    </row>
    <row r="16">
      <c r="A16" s="4" t="inlineStr">
        <is>
          <t>PNMR</t>
        </is>
      </c>
      <c r="B16" s="5" t="n">
        <v>797604</v>
      </c>
      <c r="C16" s="5" t="n">
        <v>753317</v>
      </c>
    </row>
    <row r="17">
      <c r="A17" s="4" t="inlineStr">
        <is>
          <t>TNMP | Carrying Amount</t>
        </is>
      </c>
    </row>
    <row r="18">
      <c r="A18" s="3" t="inlineStr">
        <is>
          <t>Fair Value, Assets and Liabilities Measured on Recurring and Nonrecurring Basis [Line Items]</t>
        </is>
      </c>
    </row>
    <row r="19">
      <c r="A19" s="4" t="inlineStr">
        <is>
          <t>PNMR</t>
        </is>
      </c>
      <c r="B19" s="5" t="n">
        <v>780561</v>
      </c>
      <c r="C19" s="5" t="n">
        <v>670691</v>
      </c>
    </row>
    <row r="20">
      <c r="A20" s="4" t="inlineStr">
        <is>
          <t>Recurring | PNM</t>
        </is>
      </c>
    </row>
    <row r="21">
      <c r="A21" s="3" t="inlineStr">
        <is>
          <t>Fair Value, Assets and Liabilities Measured on Recurring and Nonrecurring Basis [Line Items]</t>
        </is>
      </c>
    </row>
    <row r="22">
      <c r="A22" s="4" t="inlineStr">
        <is>
          <t>Available-for-sale debt securities</t>
        </is>
      </c>
      <c r="B22" s="5" t="n">
        <v>389452</v>
      </c>
      <c r="C22" s="5" t="n">
        <v>388832</v>
      </c>
    </row>
    <row r="23">
      <c r="A23" s="4" t="inlineStr">
        <is>
          <t>Investments, unrealized gain</t>
        </is>
      </c>
      <c r="B23" s="5" t="n">
        <v>20922</v>
      </c>
      <c r="C23" s="5" t="n">
        <v>14297</v>
      </c>
    </row>
    <row r="24">
      <c r="A24" s="4" t="inlineStr">
        <is>
          <t>Recurring | PNM | Level 1</t>
        </is>
      </c>
    </row>
    <row r="25">
      <c r="A25" s="3" t="inlineStr">
        <is>
          <t>Fair Value, Assets and Liabilities Measured on Recurring and Nonrecurring Basis [Line Items]</t>
        </is>
      </c>
    </row>
    <row r="26">
      <c r="A26" s="4" t="inlineStr">
        <is>
          <t>Available-for-sale debt securities</t>
        </is>
      </c>
      <c r="B26" s="5" t="n">
        <v>160020</v>
      </c>
      <c r="C26" s="5" t="n">
        <v>163707</v>
      </c>
    </row>
    <row r="27">
      <c r="A27" s="4" t="inlineStr">
        <is>
          <t>Recurring | PNM | Level 2</t>
        </is>
      </c>
    </row>
    <row r="28">
      <c r="A28" s="3" t="inlineStr">
        <is>
          <t>Fair Value, Assets and Liabilities Measured on Recurring and Nonrecurring Basis [Line Items]</t>
        </is>
      </c>
    </row>
    <row r="29">
      <c r="A29" s="4" t="inlineStr">
        <is>
          <t>Available-for-sale debt securities</t>
        </is>
      </c>
      <c r="B29" s="5" t="n">
        <v>229432</v>
      </c>
      <c r="C29" s="5" t="n">
        <v>225125</v>
      </c>
    </row>
    <row r="30">
      <c r="A30" s="4" t="inlineStr">
        <is>
          <t>Recurring | PNM | Cash and cash equivalents</t>
        </is>
      </c>
    </row>
    <row r="31">
      <c r="A31" s="3" t="inlineStr">
        <is>
          <t>Fair Value, Assets and Liabilities Measured on Recurring and Nonrecurring Basis [Line Items]</t>
        </is>
      </c>
    </row>
    <row r="32">
      <c r="A32" s="4" t="inlineStr">
        <is>
          <t>Cash and cash equivalents</t>
        </is>
      </c>
      <c r="B32" s="5" t="n">
        <v>11496</v>
      </c>
      <c r="C32" s="5" t="n">
        <v>15606</v>
      </c>
    </row>
    <row r="33">
      <c r="A33" s="4" t="inlineStr">
        <is>
          <t>Recurring | PNM | Cash and cash equivalents | Level 1</t>
        </is>
      </c>
    </row>
    <row r="34">
      <c r="A34" s="3" t="inlineStr">
        <is>
          <t>Fair Value, Assets and Liabilities Measured on Recurring and Nonrecurring Basis [Line Items]</t>
        </is>
      </c>
    </row>
    <row r="35">
      <c r="A35" s="4" t="inlineStr">
        <is>
          <t>Cash and cash equivalents</t>
        </is>
      </c>
      <c r="B35" s="5" t="n">
        <v>11496</v>
      </c>
      <c r="C35" s="5" t="n">
        <v>15606</v>
      </c>
    </row>
    <row r="36">
      <c r="A36" s="4" t="inlineStr">
        <is>
          <t>Recurring | PNM | Cash and cash equivalents | Level 2</t>
        </is>
      </c>
    </row>
    <row r="37">
      <c r="A37" s="3" t="inlineStr">
        <is>
          <t>Fair Value, Assets and Liabilities Measured on Recurring and Nonrecurring Basis [Line Items]</t>
        </is>
      </c>
    </row>
    <row r="38">
      <c r="A38" s="4" t="inlineStr">
        <is>
          <t>Cash and cash equivalents</t>
        </is>
      </c>
      <c r="B38" s="5" t="n">
        <v>0</v>
      </c>
      <c r="C38" s="5" t="n">
        <v>0</v>
      </c>
    </row>
    <row r="39">
      <c r="A39" s="4" t="inlineStr">
        <is>
          <t>Recurring | PNM | Corporate stocks, common</t>
        </is>
      </c>
    </row>
    <row r="40">
      <c r="A40" s="3" t="inlineStr">
        <is>
          <t>Fair Value, Assets and Liabilities Measured on Recurring and Nonrecurring Basis [Line Items]</t>
        </is>
      </c>
    </row>
    <row r="41">
      <c r="A41" s="4" t="inlineStr">
        <is>
          <t>Equity securities</t>
        </is>
      </c>
      <c r="B41" s="5" t="n">
        <v>65664</v>
      </c>
      <c r="C41" s="5" t="n">
        <v>64527</v>
      </c>
    </row>
    <row r="42">
      <c r="A42" s="4" t="inlineStr">
        <is>
          <t>Recurring | PNM | Corporate stocks, common | Level 1</t>
        </is>
      </c>
    </row>
    <row r="43">
      <c r="A43" s="3" t="inlineStr">
        <is>
          <t>Fair Value, Assets and Liabilities Measured on Recurring and Nonrecurring Basis [Line Items]</t>
        </is>
      </c>
    </row>
    <row r="44">
      <c r="A44" s="4" t="inlineStr">
        <is>
          <t>Equity securities</t>
        </is>
      </c>
      <c r="B44" s="5" t="n">
        <v>65664</v>
      </c>
      <c r="C44" s="5" t="n">
        <v>64527</v>
      </c>
    </row>
    <row r="45">
      <c r="A45" s="4" t="inlineStr">
        <is>
          <t>Recurring | PNM | Corporate stocks, common | Level 2</t>
        </is>
      </c>
    </row>
    <row r="46">
      <c r="A46" s="3" t="inlineStr">
        <is>
          <t>Fair Value, Assets and Liabilities Measured on Recurring and Nonrecurring Basis [Line Items]</t>
        </is>
      </c>
    </row>
    <row r="47">
      <c r="A47" s="4" t="inlineStr">
        <is>
          <t>Equity securities</t>
        </is>
      </c>
      <c r="B47" s="5" t="n">
        <v>0</v>
      </c>
      <c r="C47" s="5" t="n">
        <v>0</v>
      </c>
    </row>
    <row r="48">
      <c r="A48" s="4" t="inlineStr">
        <is>
          <t>Recurring | PNM | Corporate stocks, preferred</t>
        </is>
      </c>
    </row>
    <row r="49">
      <c r="A49" s="3" t="inlineStr">
        <is>
          <t>Fair Value, Assets and Liabilities Measured on Recurring and Nonrecurring Basis [Line Items]</t>
        </is>
      </c>
    </row>
    <row r="50">
      <c r="A50" s="4" t="inlineStr">
        <is>
          <t>Equity securities</t>
        </is>
      </c>
      <c r="B50" s="5" t="n">
        <v>8498</v>
      </c>
      <c r="C50" s="5" t="n">
        <v>9033</v>
      </c>
    </row>
    <row r="51">
      <c r="A51" s="4" t="inlineStr">
        <is>
          <t>Recurring | PNM | Corporate stocks, preferred | Level 1</t>
        </is>
      </c>
    </row>
    <row r="52">
      <c r="A52" s="3" t="inlineStr">
        <is>
          <t>Fair Value, Assets and Liabilities Measured on Recurring and Nonrecurring Basis [Line Items]</t>
        </is>
      </c>
    </row>
    <row r="53">
      <c r="A53" s="4" t="inlineStr">
        <is>
          <t>Equity securities</t>
        </is>
      </c>
      <c r="B53" s="5" t="n">
        <v>2770</v>
      </c>
      <c r="C53" s="5" t="n">
        <v>2212</v>
      </c>
    </row>
    <row r="54">
      <c r="A54" s="4" t="inlineStr">
        <is>
          <t>Recurring | PNM | Corporate stocks, preferred | Level 2</t>
        </is>
      </c>
    </row>
    <row r="55">
      <c r="A55" s="3" t="inlineStr">
        <is>
          <t>Fair Value, Assets and Liabilities Measured on Recurring and Nonrecurring Basis [Line Items]</t>
        </is>
      </c>
    </row>
    <row r="56">
      <c r="A56" s="4" t="inlineStr">
        <is>
          <t>Equity securities</t>
        </is>
      </c>
      <c r="B56" s="5" t="n">
        <v>5728</v>
      </c>
      <c r="C56" s="5" t="n">
        <v>6821</v>
      </c>
    </row>
    <row r="57">
      <c r="A57" s="4" t="inlineStr">
        <is>
          <t>Recurring | PNM | Mutual funds and other</t>
        </is>
      </c>
    </row>
    <row r="58">
      <c r="A58" s="3" t="inlineStr">
        <is>
          <t>Fair Value, Assets and Liabilities Measured on Recurring and Nonrecurring Basis [Line Items]</t>
        </is>
      </c>
    </row>
    <row r="59">
      <c r="A59" s="4" t="inlineStr">
        <is>
          <t>Equity securities</t>
        </is>
      </c>
      <c r="B59" s="5" t="n">
        <v>50311</v>
      </c>
      <c r="C59" s="5" t="n">
        <v>49848</v>
      </c>
    </row>
    <row r="60">
      <c r="A60" s="4" t="inlineStr">
        <is>
          <t>Recurring | PNM | Mutual funds and other | Level 1</t>
        </is>
      </c>
    </row>
    <row r="61">
      <c r="A61" s="3" t="inlineStr">
        <is>
          <t>Fair Value, Assets and Liabilities Measured on Recurring and Nonrecurring Basis [Line Items]</t>
        </is>
      </c>
    </row>
    <row r="62">
      <c r="A62" s="4" t="inlineStr">
        <is>
          <t>Equity securities</t>
        </is>
      </c>
      <c r="B62" s="5" t="n">
        <v>50311</v>
      </c>
      <c r="C62" s="5" t="n">
        <v>49786</v>
      </c>
    </row>
    <row r="63">
      <c r="A63" s="4" t="inlineStr">
        <is>
          <t>Recurring | PNM | Mutual funds and other | Level 2</t>
        </is>
      </c>
    </row>
    <row r="64">
      <c r="A64" s="3" t="inlineStr">
        <is>
          <t>Fair Value, Assets and Liabilities Measured on Recurring and Nonrecurring Basis [Line Items]</t>
        </is>
      </c>
    </row>
    <row r="65">
      <c r="A65" s="4" t="inlineStr">
        <is>
          <t>Equity securities</t>
        </is>
      </c>
      <c r="B65" s="5" t="n">
        <v>0</v>
      </c>
      <c r="C65" s="5" t="n">
        <v>62</v>
      </c>
    </row>
    <row r="66">
      <c r="A66" s="4" t="inlineStr">
        <is>
          <t>Recurring | PNM | Corporate stocks, common</t>
        </is>
      </c>
    </row>
    <row r="67">
      <c r="A67" s="3" t="inlineStr">
        <is>
          <t>Fair Value, Assets and Liabilities Measured on Recurring and Nonrecurring Basis [Line Items]</t>
        </is>
      </c>
    </row>
    <row r="68">
      <c r="A68" s="4" t="inlineStr">
        <is>
          <t>Investments, unrealized gain</t>
        </is>
      </c>
      <c r="C68" s="4" t="inlineStr">
        <is>
          <t xml:space="preserve"> </t>
        </is>
      </c>
    </row>
    <row r="69">
      <c r="A69" s="4" t="inlineStr">
        <is>
          <t>Recurring | PNM | Corporate stocks, preferred</t>
        </is>
      </c>
    </row>
    <row r="70">
      <c r="A70" s="3" t="inlineStr">
        <is>
          <t>Fair Value, Assets and Liabilities Measured on Recurring and Nonrecurring Basis [Line Items]</t>
        </is>
      </c>
    </row>
    <row r="71">
      <c r="A71" s="4" t="inlineStr">
        <is>
          <t>Investments, unrealized gain</t>
        </is>
      </c>
      <c r="C71" s="4" t="inlineStr">
        <is>
          <t xml:space="preserve"> </t>
        </is>
      </c>
    </row>
    <row r="72">
      <c r="A72" s="4" t="inlineStr">
        <is>
          <t>Recurring | PNM | Mutual funds and other</t>
        </is>
      </c>
    </row>
    <row r="73">
      <c r="A73" s="3" t="inlineStr">
        <is>
          <t>Fair Value, Assets and Liabilities Measured on Recurring and Nonrecurring Basis [Line Items]</t>
        </is>
      </c>
    </row>
    <row r="74">
      <c r="A74" s="4" t="inlineStr">
        <is>
          <t>Investments, unrealized gain</t>
        </is>
      </c>
      <c r="C74" s="4" t="inlineStr">
        <is>
          <t xml:space="preserve"> </t>
        </is>
      </c>
    </row>
    <row r="75">
      <c r="A75" s="4" t="inlineStr">
        <is>
          <t>Recurring | PNM | U.S. government</t>
        </is>
      </c>
    </row>
    <row r="76">
      <c r="A76" s="3" t="inlineStr">
        <is>
          <t>Fair Value, Assets and Liabilities Measured on Recurring and Nonrecurring Basis [Line Items]</t>
        </is>
      </c>
    </row>
    <row r="77">
      <c r="A77" s="4" t="inlineStr">
        <is>
          <t>Available-for-sale debt securities</t>
        </is>
      </c>
      <c r="B77" s="5" t="n">
        <v>47190</v>
      </c>
      <c r="C77" s="5" t="n">
        <v>48439</v>
      </c>
    </row>
    <row r="78">
      <c r="A78" s="4" t="inlineStr">
        <is>
          <t>Investments, unrealized gain</t>
        </is>
      </c>
      <c r="B78" s="5" t="n">
        <v>1497</v>
      </c>
      <c r="C78" s="5" t="n">
        <v>535</v>
      </c>
    </row>
    <row r="79">
      <c r="A79" s="4" t="inlineStr">
        <is>
          <t>Recurring | PNM | U.S. government | Level 1</t>
        </is>
      </c>
    </row>
    <row r="80">
      <c r="A80" s="3" t="inlineStr">
        <is>
          <t>Fair Value, Assets and Liabilities Measured on Recurring and Nonrecurring Basis [Line Items]</t>
        </is>
      </c>
    </row>
    <row r="81">
      <c r="A81" s="4" t="inlineStr">
        <is>
          <t>Available-for-sale debt securities</t>
        </is>
      </c>
      <c r="B81" s="5" t="n">
        <v>29315</v>
      </c>
      <c r="C81" s="5" t="n">
        <v>31389</v>
      </c>
    </row>
    <row r="82">
      <c r="A82" s="4" t="inlineStr">
        <is>
          <t>Recurring | PNM | U.S. government | Level 2</t>
        </is>
      </c>
    </row>
    <row r="83">
      <c r="A83" s="3" t="inlineStr">
        <is>
          <t>Fair Value, Assets and Liabilities Measured on Recurring and Nonrecurring Basis [Line Items]</t>
        </is>
      </c>
    </row>
    <row r="84">
      <c r="A84" s="4" t="inlineStr">
        <is>
          <t>Available-for-sale debt securities</t>
        </is>
      </c>
      <c r="B84" s="5" t="n">
        <v>17875</v>
      </c>
      <c r="C84" s="5" t="n">
        <v>17050</v>
      </c>
    </row>
    <row r="85">
      <c r="A85" s="4" t="inlineStr">
        <is>
          <t>Recurring | PNM | International government</t>
        </is>
      </c>
    </row>
    <row r="86">
      <c r="A86" s="3" t="inlineStr">
        <is>
          <t>Fair Value, Assets and Liabilities Measured on Recurring and Nonrecurring Basis [Line Items]</t>
        </is>
      </c>
    </row>
    <row r="87">
      <c r="A87" s="4" t="inlineStr">
        <is>
          <t>Available-for-sale debt securities</t>
        </is>
      </c>
      <c r="B87" s="5" t="n">
        <v>13734</v>
      </c>
      <c r="C87" s="5" t="n">
        <v>15292</v>
      </c>
    </row>
    <row r="88">
      <c r="A88" s="4" t="inlineStr">
        <is>
          <t>Investments, unrealized gain</t>
        </is>
      </c>
      <c r="B88" s="5" t="n">
        <v>1630</v>
      </c>
      <c r="C88" s="5" t="n">
        <v>1193</v>
      </c>
    </row>
    <row r="89">
      <c r="A89" s="4" t="inlineStr">
        <is>
          <t>Recurring | PNM | International government | Level 1</t>
        </is>
      </c>
    </row>
    <row r="90">
      <c r="A90" s="3" t="inlineStr">
        <is>
          <t>Fair Value, Assets and Liabilities Measured on Recurring and Nonrecurring Basis [Line Items]</t>
        </is>
      </c>
    </row>
    <row r="91">
      <c r="A91" s="4" t="inlineStr">
        <is>
          <t>Available-for-sale debt securities</t>
        </is>
      </c>
      <c r="B91" s="5" t="n">
        <v>0</v>
      </c>
      <c r="C91" s="5" t="n">
        <v>0</v>
      </c>
    </row>
    <row r="92">
      <c r="A92" s="4" t="inlineStr">
        <is>
          <t>Recurring | PNM | International government | Level 2</t>
        </is>
      </c>
    </row>
    <row r="93">
      <c r="A93" s="3" t="inlineStr">
        <is>
          <t>Fair Value, Assets and Liabilities Measured on Recurring and Nonrecurring Basis [Line Items]</t>
        </is>
      </c>
    </row>
    <row r="94">
      <c r="A94" s="4" t="inlineStr">
        <is>
          <t>Available-for-sale debt securities</t>
        </is>
      </c>
      <c r="B94" s="5" t="n">
        <v>13734</v>
      </c>
      <c r="C94" s="5" t="n">
        <v>15292</v>
      </c>
    </row>
    <row r="95">
      <c r="A95" s="4" t="inlineStr">
        <is>
          <t>Recurring | PNM | Municipals</t>
        </is>
      </c>
    </row>
    <row r="96">
      <c r="A96" s="3" t="inlineStr">
        <is>
          <t>Fair Value, Assets and Liabilities Measured on Recurring and Nonrecurring Basis [Line Items]</t>
        </is>
      </c>
    </row>
    <row r="97">
      <c r="A97" s="4" t="inlineStr">
        <is>
          <t>Available-for-sale debt securities</t>
        </is>
      </c>
      <c r="B97" s="5" t="n">
        <v>47392</v>
      </c>
      <c r="C97" s="5" t="n">
        <v>46642</v>
      </c>
    </row>
    <row r="98">
      <c r="A98" s="4" t="inlineStr">
        <is>
          <t>Investments, unrealized gain</t>
        </is>
      </c>
      <c r="B98" s="5" t="n">
        <v>2179</v>
      </c>
      <c r="C98" s="5" t="n">
        <v>1768</v>
      </c>
    </row>
    <row r="99">
      <c r="A99" s="4" t="inlineStr">
        <is>
          <t>Recurring | PNM | Municipals | Level 1</t>
        </is>
      </c>
    </row>
    <row r="100">
      <c r="A100" s="3" t="inlineStr">
        <is>
          <t>Fair Value, Assets and Liabilities Measured on Recurring and Nonrecurring Basis [Line Items]</t>
        </is>
      </c>
    </row>
    <row r="101">
      <c r="A101" s="4" t="inlineStr">
        <is>
          <t>Available-for-sale debt securities</t>
        </is>
      </c>
      <c r="B101" s="5" t="n">
        <v>0</v>
      </c>
      <c r="C101" s="5" t="n">
        <v>0</v>
      </c>
    </row>
    <row r="102">
      <c r="A102" s="4" t="inlineStr">
        <is>
          <t>Recurring | PNM | Municipals | Level 2</t>
        </is>
      </c>
    </row>
    <row r="103">
      <c r="A103" s="3" t="inlineStr">
        <is>
          <t>Fair Value, Assets and Liabilities Measured on Recurring and Nonrecurring Basis [Line Items]</t>
        </is>
      </c>
    </row>
    <row r="104">
      <c r="A104" s="4" t="inlineStr">
        <is>
          <t>Available-for-sale debt securities</t>
        </is>
      </c>
      <c r="B104" s="5" t="n">
        <v>47392</v>
      </c>
      <c r="C104" s="5" t="n">
        <v>46642</v>
      </c>
    </row>
    <row r="105">
      <c r="A105" s="4" t="inlineStr">
        <is>
          <t>Recurring | PNM | Corporate and other</t>
        </is>
      </c>
    </row>
    <row r="106">
      <c r="A106" s="3" t="inlineStr">
        <is>
          <t>Fair Value, Assets and Liabilities Measured on Recurring and Nonrecurring Basis [Line Items]</t>
        </is>
      </c>
    </row>
    <row r="107">
      <c r="A107" s="4" t="inlineStr">
        <is>
          <t>Available-for-sale debt securities</t>
        </is>
      </c>
      <c r="B107" s="5" t="n">
        <v>145167</v>
      </c>
      <c r="C107" s="5" t="n">
        <v>139445</v>
      </c>
    </row>
    <row r="108">
      <c r="A108" s="4" t="inlineStr">
        <is>
          <t>Investments, unrealized gain</t>
        </is>
      </c>
      <c r="B108" s="5" t="n">
        <v>15616</v>
      </c>
      <c r="C108" s="5" t="n">
        <v>10801</v>
      </c>
    </row>
    <row r="109">
      <c r="A109" s="4" t="inlineStr">
        <is>
          <t>Recurring | PNM | Corporate and other | Level 1</t>
        </is>
      </c>
    </row>
    <row r="110">
      <c r="A110" s="3" t="inlineStr">
        <is>
          <t>Fair Value, Assets and Liabilities Measured on Recurring and Nonrecurring Basis [Line Items]</t>
        </is>
      </c>
    </row>
    <row r="111">
      <c r="A111" s="4" t="inlineStr">
        <is>
          <t>Available-for-sale debt securities</t>
        </is>
      </c>
      <c r="B111" s="5" t="n">
        <v>464</v>
      </c>
      <c r="C111" s="5" t="n">
        <v>187</v>
      </c>
    </row>
    <row r="112">
      <c r="A112" s="4" t="inlineStr">
        <is>
          <t>Recurring | PNM | Corporate and other | Level 2</t>
        </is>
      </c>
    </row>
    <row r="113">
      <c r="A113" s="3" t="inlineStr">
        <is>
          <t>Fair Value, Assets and Liabilities Measured on Recurring and Nonrecurring Basis [Line Items]</t>
        </is>
      </c>
    </row>
    <row r="114">
      <c r="A114" s="4" t="inlineStr">
        <is>
          <t>Available-for-sale debt securities</t>
        </is>
      </c>
      <c r="B114" s="6" t="n">
        <v>144703</v>
      </c>
      <c r="C114" s="6" t="n">
        <v>1392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14" customWidth="1" min="5" max="5"/>
    <col width="14" customWidth="1" min="6" max="6"/>
    <col width="14" customWidth="1" min="7" max="7"/>
  </cols>
  <sheetData>
    <row r="1">
      <c r="A1" s="1" t="inlineStr">
        <is>
          <t>Stock-Based Compensation (Details) - USD ($) $ / shares in Units, $ in Thousands</t>
        </is>
      </c>
      <c r="B1" s="2" t="inlineStr">
        <is>
          <t>6 Months Ended</t>
        </is>
      </c>
      <c r="D1" s="2" t="inlineStr">
        <is>
          <t>114 Months Ended</t>
        </is>
      </c>
    </row>
    <row r="2">
      <c r="B2" s="2" t="inlineStr">
        <is>
          <t>Jun. 30, 2020</t>
        </is>
      </c>
      <c r="C2" s="2" t="inlineStr">
        <is>
          <t>Jun. 30, 2019</t>
        </is>
      </c>
      <c r="D2" s="2" t="inlineStr">
        <is>
          <t>Jun. 30, 2020</t>
        </is>
      </c>
      <c r="E2" s="2" t="inlineStr">
        <is>
          <t>Dec. 31, 2019</t>
        </is>
      </c>
      <c r="F2" s="2" t="inlineStr">
        <is>
          <t>Feb. 28, 2018</t>
        </is>
      </c>
      <c r="G2" s="2" t="inlineStr">
        <is>
          <t>Dec. 31, 2015</t>
        </is>
      </c>
    </row>
    <row r="3">
      <c r="A3" s="3" t="inlineStr">
        <is>
          <t>Share-based Compensation Arrangement by Share-based Payment Award [Line Items]</t>
        </is>
      </c>
    </row>
    <row r="4">
      <c r="A4" s="4" t="inlineStr">
        <is>
          <t>Stock options granted (in shares)</t>
        </is>
      </c>
      <c r="B4" s="5" t="n">
        <v>0</v>
      </c>
      <c r="D4" s="5" t="n">
        <v>0</v>
      </c>
    </row>
    <row r="5">
      <c r="A5" s="3" t="inlineStr">
        <is>
          <t>Stock Options, Shares</t>
        </is>
      </c>
    </row>
    <row r="6">
      <c r="A6" s="4" t="inlineStr">
        <is>
          <t>Outstanding at beginning of period (in shares)</t>
        </is>
      </c>
      <c r="B6" s="5" t="n">
        <v>2000</v>
      </c>
    </row>
    <row r="7">
      <c r="A7" s="4" t="inlineStr">
        <is>
          <t>Granted (in shares)</t>
        </is>
      </c>
      <c r="B7" s="5" t="n">
        <v>0</v>
      </c>
      <c r="D7" s="5" t="n">
        <v>0</v>
      </c>
    </row>
    <row r="8">
      <c r="A8" s="4" t="inlineStr">
        <is>
          <t>Exercised (in shares)</t>
        </is>
      </c>
      <c r="B8" s="5" t="n">
        <v>-2000</v>
      </c>
    </row>
    <row r="9">
      <c r="A9" s="4" t="inlineStr">
        <is>
          <t>Forfeited (in shares)</t>
        </is>
      </c>
      <c r="B9" s="5" t="n">
        <v>0</v>
      </c>
    </row>
    <row r="10">
      <c r="A10" s="4" t="inlineStr">
        <is>
          <t>Outstanding at end of period (in shares)</t>
        </is>
      </c>
      <c r="B10" s="5" t="n">
        <v>0</v>
      </c>
      <c r="D10" s="5" t="n">
        <v>0</v>
      </c>
    </row>
    <row r="11">
      <c r="A11" s="3" t="inlineStr">
        <is>
          <t>Stock Options, Weighted- Average Exercise Price</t>
        </is>
      </c>
    </row>
    <row r="12">
      <c r="A12" s="4" t="inlineStr">
        <is>
          <t>Outstanding at beginning of period (in dollars per share)</t>
        </is>
      </c>
      <c r="B12" s="7" t="n">
        <v>12.22</v>
      </c>
    </row>
    <row r="13">
      <c r="A13" s="4" t="inlineStr">
        <is>
          <t>Granted (in dollars per share)</t>
        </is>
      </c>
      <c r="B13" s="5" t="n">
        <v>0</v>
      </c>
    </row>
    <row r="14">
      <c r="A14" s="4" t="inlineStr">
        <is>
          <t>Exercised (in dollars per share)</t>
        </is>
      </c>
      <c r="B14" s="8" t="n">
        <v>12.22</v>
      </c>
    </row>
    <row r="15">
      <c r="A15" s="4" t="inlineStr">
        <is>
          <t>Forfeited (in dollars per share)</t>
        </is>
      </c>
      <c r="B15" s="5" t="n">
        <v>0</v>
      </c>
    </row>
    <row r="16">
      <c r="A16" s="4" t="inlineStr">
        <is>
          <t>Outstanding at end of period (in dollars per share)</t>
        </is>
      </c>
      <c r="B16" s="6" t="n">
        <v>0</v>
      </c>
      <c r="D16" s="6" t="n">
        <v>0</v>
      </c>
    </row>
    <row r="17">
      <c r="A17" s="3" t="inlineStr">
        <is>
          <t>Share-based Compensation Arrangement by Share-based Payment Award, Options, Additional Disclosures [Abstract]</t>
        </is>
      </c>
    </row>
    <row r="18">
      <c r="A18" s="4" t="inlineStr">
        <is>
          <t>Total intrinsic value of options exercised</t>
        </is>
      </c>
      <c r="B18" s="6" t="n">
        <v>84</v>
      </c>
      <c r="C18" s="6" t="n">
        <v>2617</v>
      </c>
    </row>
    <row r="19">
      <c r="A19" s="4" t="inlineStr">
        <is>
          <t>Chairman, President, and Chief Executive Officer | Common Stock | Achieves a specific performance target by the end of 2019 and she remains an employee</t>
        </is>
      </c>
    </row>
    <row r="20">
      <c r="A20" s="3" t="inlineStr">
        <is>
          <t>Share-based Compensation Arrangement by Share-based Payment Award [Line Items]</t>
        </is>
      </c>
    </row>
    <row r="21">
      <c r="A21" s="4" t="inlineStr">
        <is>
          <t>Shares received if achieves specified improvement in total shareholders return (in shares)</t>
        </is>
      </c>
      <c r="E21" s="5" t="n">
        <v>35906</v>
      </c>
      <c r="G21" s="5" t="n">
        <v>53859</v>
      </c>
    </row>
    <row r="22">
      <c r="A22" s="4" t="inlineStr">
        <is>
          <t>Chairman, President, and Chief Executive Officer | Common Stock | Achieves a specific performance target by the end of 2017 and she remains an employee</t>
        </is>
      </c>
    </row>
    <row r="23">
      <c r="A23" s="3" t="inlineStr">
        <is>
          <t>Share-based Compensation Arrangement by Share-based Payment Award [Line Items]</t>
        </is>
      </c>
    </row>
    <row r="24">
      <c r="A24" s="4" t="inlineStr">
        <is>
          <t>Shares received if achieves specified improvement in total shareholders return (in shares)</t>
        </is>
      </c>
      <c r="F24" s="5" t="n">
        <v>17953</v>
      </c>
    </row>
    <row r="25">
      <c r="A25" s="4" t="inlineStr">
        <is>
          <t>Restricted Shares and Performance Based Shares</t>
        </is>
      </c>
    </row>
    <row r="26">
      <c r="A26" s="3" t="inlineStr">
        <is>
          <t>Share-based Compensation Arrangement by Share-based Payment Award [Line Items]</t>
        </is>
      </c>
    </row>
    <row r="27">
      <c r="A27" s="4" t="inlineStr">
        <is>
          <t>Unrecognized expense related to stock awards</t>
        </is>
      </c>
      <c r="B27" s="6" t="n">
        <v>6100</v>
      </c>
      <c r="D27" s="6" t="n">
        <v>6100</v>
      </c>
    </row>
    <row r="28">
      <c r="A28" s="4" t="inlineStr">
        <is>
          <t>Period of time stock expense is expected to be recognized</t>
        </is>
      </c>
      <c r="B28" s="4" t="inlineStr">
        <is>
          <t>1 year 9 months 18 days</t>
        </is>
      </c>
    </row>
    <row r="29">
      <c r="A29" s="3" t="inlineStr">
        <is>
          <t>Share-based Compensation Arrangement by Share-based Payment Award, Fair Value Assumptions and Methodology [Abstract]</t>
        </is>
      </c>
    </row>
    <row r="30">
      <c r="A30" s="4" t="inlineStr">
        <is>
          <t>Expected quarterly dividends per share (in dollars per share)</t>
        </is>
      </c>
      <c r="B30" s="10" t="n">
        <v>0.3075</v>
      </c>
      <c r="C30" s="10" t="n">
        <v>0.29</v>
      </c>
    </row>
    <row r="31">
      <c r="A31" s="4" t="inlineStr">
        <is>
          <t>Risk-free interest rate</t>
        </is>
      </c>
      <c r="B31" s="4" t="inlineStr">
        <is>
          <t>0.72%</t>
        </is>
      </c>
      <c r="C31" s="4" t="inlineStr">
        <is>
          <t>2.47%</t>
        </is>
      </c>
    </row>
    <row r="32">
      <c r="A32" s="4" t="inlineStr">
        <is>
          <t>Restricted Stock</t>
        </is>
      </c>
    </row>
    <row r="33">
      <c r="A33" s="3" t="inlineStr">
        <is>
          <t>Restricted Stock, Shares</t>
        </is>
      </c>
    </row>
    <row r="34">
      <c r="A34" s="4" t="inlineStr">
        <is>
          <t>Outstanding at beginning of period (in shares)</t>
        </is>
      </c>
      <c r="B34" s="5" t="n">
        <v>161542</v>
      </c>
    </row>
    <row r="35">
      <c r="A35" s="4" t="inlineStr">
        <is>
          <t>Granted (in shares)</t>
        </is>
      </c>
      <c r="B35" s="5" t="n">
        <v>246029</v>
      </c>
    </row>
    <row r="36">
      <c r="A36" s="4" t="inlineStr">
        <is>
          <t>Exercised (in shares)</t>
        </is>
      </c>
      <c r="B36" s="5" t="n">
        <v>-238054</v>
      </c>
    </row>
    <row r="37">
      <c r="A37" s="4" t="inlineStr">
        <is>
          <t>Forfeited (in shares)</t>
        </is>
      </c>
      <c r="B37" s="5" t="n">
        <v>-1456</v>
      </c>
    </row>
    <row r="38">
      <c r="A38" s="4" t="inlineStr">
        <is>
          <t>Outstanding at end of period (in shares)</t>
        </is>
      </c>
      <c r="B38" s="5" t="n">
        <v>168061</v>
      </c>
      <c r="D38" s="5" t="n">
        <v>168061</v>
      </c>
    </row>
    <row r="39">
      <c r="A39" s="3" t="inlineStr">
        <is>
          <t>Restricted Stock, Weighted- Average Grant Date Fair Value</t>
        </is>
      </c>
    </row>
    <row r="40">
      <c r="A40" s="4" t="inlineStr">
        <is>
          <t>Outstanding at beginning of period (in dollars per share)</t>
        </is>
      </c>
      <c r="B40" s="7" t="n">
        <v>38.21</v>
      </c>
    </row>
    <row r="41">
      <c r="A41" s="4" t="inlineStr">
        <is>
          <t>Granted (in dollars per share)</t>
        </is>
      </c>
      <c r="B41" s="8" t="n">
        <v>36.73</v>
      </c>
      <c r="C41" s="7" t="n">
        <v>37.92</v>
      </c>
    </row>
    <row r="42">
      <c r="A42" s="4" t="inlineStr">
        <is>
          <t>Exercised (in dollars per share)</t>
        </is>
      </c>
      <c r="B42" s="8" t="n">
        <v>34.86</v>
      </c>
    </row>
    <row r="43">
      <c r="A43" s="4" t="inlineStr">
        <is>
          <t>Forfeited (in dollars per share)</t>
        </is>
      </c>
      <c r="B43" s="8" t="n">
        <v>41.32</v>
      </c>
    </row>
    <row r="44">
      <c r="A44" s="4" t="inlineStr">
        <is>
          <t>Outstanding at end of period (in dollars per share)</t>
        </is>
      </c>
      <c r="B44" s="8" t="n">
        <v>40.77</v>
      </c>
      <c r="D44" s="7" t="n">
        <v>40.77</v>
      </c>
    </row>
    <row r="45">
      <c r="A45" s="3" t="inlineStr">
        <is>
          <t>Share-based Compensation Arrangement by Share-based Payment Award, Options, Additional Disclosures [Abstract]</t>
        </is>
      </c>
    </row>
    <row r="46">
      <c r="A46" s="4" t="inlineStr">
        <is>
          <t>Weighted-average grant date fair value (in dollars per share)</t>
        </is>
      </c>
      <c r="B46" s="7" t="n">
        <v>36.73</v>
      </c>
      <c r="C46" s="7" t="n">
        <v>37.92</v>
      </c>
    </row>
    <row r="47">
      <c r="A47" s="4" t="inlineStr">
        <is>
          <t>Total fair value of restricted shares that vested</t>
        </is>
      </c>
      <c r="B47" s="6" t="n">
        <v>11740</v>
      </c>
      <c r="C47" s="6" t="n">
        <v>6227</v>
      </c>
    </row>
    <row r="48">
      <c r="A48" s="4" t="inlineStr">
        <is>
          <t>Performance Shares | Executive</t>
        </is>
      </c>
    </row>
    <row r="49">
      <c r="A49" s="3" t="inlineStr">
        <is>
          <t>Share-based Compensation Arrangement by Share-based Payment Award [Line Items]</t>
        </is>
      </c>
    </row>
    <row r="50">
      <c r="A50" s="4" t="inlineStr">
        <is>
          <t>Maximum number of shares awarded in year one (in shares)</t>
        </is>
      </c>
      <c r="B50" s="5" t="n">
        <v>150543</v>
      </c>
      <c r="D50" s="5" t="n">
        <v>150543</v>
      </c>
    </row>
    <row r="51">
      <c r="A51" s="4" t="inlineStr">
        <is>
          <t>Maximum number of shares awarded in year two (in shares)</t>
        </is>
      </c>
      <c r="B51" s="5" t="n">
        <v>142080</v>
      </c>
      <c r="D51" s="5" t="n">
        <v>142080</v>
      </c>
    </row>
    <row r="52">
      <c r="A52" s="4" t="inlineStr">
        <is>
          <t>Maximum number of shares awarded in year three (in shares)</t>
        </is>
      </c>
      <c r="B52" s="5" t="n">
        <v>142047</v>
      </c>
      <c r="D52" s="5" t="n">
        <v>142047</v>
      </c>
    </row>
    <row r="53">
      <c r="A53" s="4" t="inlineStr">
        <is>
          <t>Performance period</t>
        </is>
      </c>
      <c r="B53" s="4" t="inlineStr">
        <is>
          <t>3 years</t>
        </is>
      </c>
    </row>
    <row r="54">
      <c r="A54" s="4" t="inlineStr">
        <is>
          <t>Performance Shares | Executive | Achieved performance target for 2017 through 2019</t>
        </is>
      </c>
    </row>
    <row r="55">
      <c r="A55" s="3" t="inlineStr">
        <is>
          <t>Share-based Compensation Arrangement by Share-based Payment Award [Line Items]</t>
        </is>
      </c>
    </row>
    <row r="56">
      <c r="A56" s="4" t="inlineStr">
        <is>
          <t>Maximum number of shares awarded in year one (in shares)</t>
        </is>
      </c>
      <c r="B56" s="5" t="n">
        <v>122277</v>
      </c>
      <c r="D56" s="5" t="n">
        <v>122277</v>
      </c>
    </row>
    <row r="57">
      <c r="A57" s="4" t="inlineStr">
        <is>
          <t>Market-Based Shares</t>
        </is>
      </c>
    </row>
    <row r="58">
      <c r="A58" s="3" t="inlineStr">
        <is>
          <t>Share-based Compensation Arrangement by Share-based Payment Award, Fair Value Assumptions and Methodology [Abstract]</t>
        </is>
      </c>
    </row>
    <row r="59">
      <c r="A59" s="4" t="inlineStr">
        <is>
          <t>Risk-free interest rate</t>
        </is>
      </c>
      <c r="B59" s="4" t="inlineStr">
        <is>
          <t>0.72%</t>
        </is>
      </c>
      <c r="C59" s="4" t="inlineStr">
        <is>
          <t>2.51%</t>
        </is>
      </c>
    </row>
    <row r="60">
      <c r="A60" s="4" t="inlineStr">
        <is>
          <t>Dividend yield</t>
        </is>
      </c>
      <c r="B60" s="4" t="inlineStr">
        <is>
          <t>2.51%</t>
        </is>
      </c>
      <c r="C60" s="4" t="inlineStr">
        <is>
          <t>2.59%</t>
        </is>
      </c>
    </row>
    <row r="61">
      <c r="A61" s="4" t="inlineStr">
        <is>
          <t>Expected volatility</t>
        </is>
      </c>
      <c r="B61" s="4" t="inlineStr">
        <is>
          <t>19.41%</t>
        </is>
      </c>
      <c r="C61" s="4" t="inlineStr">
        <is>
          <t>19.55%</t>
        </is>
      </c>
    </row>
    <row r="62">
      <c r="A62" s="4" t="inlineStr">
        <is>
          <t>Performance Equity Plan</t>
        </is>
      </c>
    </row>
    <row r="63">
      <c r="A63" s="3" t="inlineStr">
        <is>
          <t>Share-based Compensation Arrangement by Share-based Payment Award [Line Items]</t>
        </is>
      </c>
    </row>
    <row r="64">
      <c r="A64" s="4" t="inlineStr">
        <is>
          <t>Vesting period</t>
        </is>
      </c>
      <c r="B64" s="4" t="inlineStr">
        <is>
          <t>3 years</t>
        </is>
      </c>
    </row>
    <row r="65">
      <c r="A65" s="4" t="inlineStr">
        <is>
          <t>Vesting rate</t>
        </is>
      </c>
      <c r="B65" s="4" t="inlineStr">
        <is>
          <t>100.00%</t>
        </is>
      </c>
    </row>
    <row r="66">
      <c r="A66" s="4" t="inlineStr">
        <is>
          <t>Performance Equity Plan | Non-employee Members of the Board of Directors</t>
        </is>
      </c>
    </row>
    <row r="67">
      <c r="A67" s="3" t="inlineStr">
        <is>
          <t>Share-based Compensation Arrangement by Share-based Payment Award [Line Items]</t>
        </is>
      </c>
    </row>
    <row r="68">
      <c r="A68" s="4" t="inlineStr">
        <is>
          <t>Vesting period</t>
        </is>
      </c>
      <c r="B68" s="4" t="inlineStr">
        <is>
          <t>1 year</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30" customWidth="1" min="7" max="7"/>
    <col width="20" customWidth="1" min="8" max="8"/>
    <col width="14" customWidth="1" min="9" max="9"/>
    <col width="21" customWidth="1" min="10" max="10"/>
    <col width="27" customWidth="1" min="11" max="11"/>
    <col width="14" customWidth="1" min="12" max="12"/>
    <col width="14" customWidth="1" min="13" max="13"/>
    <col width="21" customWidth="1" min="14" max="14"/>
    <col width="21" customWidth="1" min="15" max="15"/>
    <col width="27" customWidth="1" min="16" max="16"/>
    <col width="21" customWidth="1" min="17" max="17"/>
  </cols>
  <sheetData>
    <row r="1">
      <c r="A1" s="1" t="inlineStr">
        <is>
          <t>Financing - Financing Activities (Details)</t>
        </is>
      </c>
      <c r="B1" s="2" t="inlineStr">
        <is>
          <t>Jun. 22, 2020USD ($)</t>
        </is>
      </c>
      <c r="C1" s="2" t="inlineStr">
        <is>
          <t>Apr. 30, 2020USD ($)</t>
        </is>
      </c>
      <c r="D1" s="2" t="inlineStr">
        <is>
          <t>Apr. 24, 2020USD ($)bond_series</t>
        </is>
      </c>
      <c r="E1" s="2" t="inlineStr">
        <is>
          <t>Apr. 15, 2020USD ($)</t>
        </is>
      </c>
      <c r="F1" s="2" t="inlineStr">
        <is>
          <t>Apr. 01, 2020USD ($)</t>
        </is>
      </c>
      <c r="G1" s="2" t="inlineStr">
        <is>
          <t>Jan. 08, 2020$ / sharesshares</t>
        </is>
      </c>
      <c r="H1" s="2" t="inlineStr">
        <is>
          <t>Jan. 07, 2020shares</t>
        </is>
      </c>
      <c r="I1" s="2" t="inlineStr">
        <is>
          <t>Jan. 01, 2020</t>
        </is>
      </c>
      <c r="J1" s="2" t="inlineStr">
        <is>
          <t>Jul. 01, 2019USD ($)</t>
        </is>
      </c>
      <c r="K1" s="2" t="inlineStr">
        <is>
          <t>Jun. 30, 2020USD ($)shares</t>
        </is>
      </c>
      <c r="L1" s="2" t="inlineStr">
        <is>
          <t>Jun. 30, 2019</t>
        </is>
      </c>
      <c r="M1" s="2" t="inlineStr">
        <is>
          <t>Jul. 24, 2020</t>
        </is>
      </c>
      <c r="N1" s="2" t="inlineStr">
        <is>
          <t>Jul. 15, 2020USD ($)</t>
        </is>
      </c>
      <c r="O1" s="2" t="inlineStr">
        <is>
          <t>Jun. 01, 2020USD ($)</t>
        </is>
      </c>
      <c r="P1" s="2" t="inlineStr">
        <is>
          <t>Dec. 31, 2019USD ($)shares</t>
        </is>
      </c>
      <c r="Q1" s="2" t="inlineStr">
        <is>
          <t>Oct. 21, 2016USD ($)</t>
        </is>
      </c>
    </row>
    <row r="2">
      <c r="A2" s="3" t="inlineStr">
        <is>
          <t>Debt Instrument [Line Items]</t>
        </is>
      </c>
    </row>
    <row r="3">
      <c r="A3" s="4" t="inlineStr">
        <is>
          <t>Common stock, shares issued (in shares) | shares</t>
        </is>
      </c>
      <c r="K3" s="5" t="n">
        <v>79653624</v>
      </c>
      <c r="P3" s="5" t="n">
        <v>79653624</v>
      </c>
    </row>
    <row r="4">
      <c r="A4" s="4" t="inlineStr">
        <is>
          <t>PNMR 2020 Forward Equity Sales Agreement</t>
        </is>
      </c>
    </row>
    <row r="5">
      <c r="A5" s="3" t="inlineStr">
        <is>
          <t>Debt Instrument [Line Items]</t>
        </is>
      </c>
    </row>
    <row r="6">
      <c r="A6" s="4" t="inlineStr">
        <is>
          <t>Common stock, shares issued (in shares) | shares</t>
        </is>
      </c>
      <c r="H6" s="5" t="n">
        <v>6200000</v>
      </c>
    </row>
    <row r="7">
      <c r="A7" s="4" t="inlineStr">
        <is>
          <t>Sale of stock, price per share (in dollars per share) | $ / shares</t>
        </is>
      </c>
      <c r="G7" s="7" t="n">
        <v>47.21</v>
      </c>
    </row>
    <row r="8">
      <c r="A8" s="4" t="inlineStr">
        <is>
          <t>Over-Allotment Option</t>
        </is>
      </c>
    </row>
    <row r="9">
      <c r="A9" s="3" t="inlineStr">
        <is>
          <t>Debt Instrument [Line Items]</t>
        </is>
      </c>
    </row>
    <row r="10">
      <c r="A10" s="4" t="inlineStr">
        <is>
          <t>Number of shares issued in transaction (in shares) | shares</t>
        </is>
      </c>
      <c r="G10" s="5" t="n">
        <v>800000</v>
      </c>
      <c r="H10" s="5" t="n">
        <v>800000</v>
      </c>
    </row>
    <row r="11">
      <c r="A11" s="4" t="inlineStr">
        <is>
          <t>PNMR 2018 Two Year Term Loan</t>
        </is>
      </c>
    </row>
    <row r="12">
      <c r="A12" s="3" t="inlineStr">
        <is>
          <t>Debt Instrument [Line Items]</t>
        </is>
      </c>
    </row>
    <row r="13">
      <c r="A13" s="4" t="inlineStr">
        <is>
          <t>Aggregate principal amount</t>
        </is>
      </c>
      <c r="K13" s="6" t="n">
        <v>50000000</v>
      </c>
    </row>
    <row r="14">
      <c r="A14" s="4" t="inlineStr">
        <is>
          <t>Variable interest rate</t>
        </is>
      </c>
      <c r="K14" s="4" t="inlineStr">
        <is>
          <t>0.98%</t>
        </is>
      </c>
    </row>
    <row r="15">
      <c r="A15" s="4" t="inlineStr">
        <is>
          <t>Term loans</t>
        </is>
      </c>
      <c r="K15" s="6" t="n">
        <v>50000000</v>
      </c>
    </row>
    <row r="16">
      <c r="A16" s="4" t="inlineStr">
        <is>
          <t>Term of loan</t>
        </is>
      </c>
      <c r="K16" s="4" t="inlineStr">
        <is>
          <t>2 years</t>
        </is>
      </c>
    </row>
    <row r="17">
      <c r="A17" s="4" t="inlineStr">
        <is>
          <t>PNMR 2019 Term Loan</t>
        </is>
      </c>
    </row>
    <row r="18">
      <c r="A18" s="3" t="inlineStr">
        <is>
          <t>Debt Instrument [Line Items]</t>
        </is>
      </c>
    </row>
    <row r="19">
      <c r="A19" s="4" t="inlineStr">
        <is>
          <t>Variable interest rate</t>
        </is>
      </c>
      <c r="K19" s="4" t="inlineStr">
        <is>
          <t>1.14%</t>
        </is>
      </c>
    </row>
    <row r="20">
      <c r="A20" s="4" t="inlineStr">
        <is>
          <t>PNMR Development Term Loan</t>
        </is>
      </c>
    </row>
    <row r="21">
      <c r="A21" s="3" t="inlineStr">
        <is>
          <t>Debt Instrument [Line Items]</t>
        </is>
      </c>
    </row>
    <row r="22">
      <c r="A22" s="4" t="inlineStr">
        <is>
          <t>Aggregate principal amount</t>
        </is>
      </c>
      <c r="K22" s="6" t="n">
        <v>90000000</v>
      </c>
    </row>
    <row r="23">
      <c r="A23" s="4" t="inlineStr">
        <is>
          <t>PNM</t>
        </is>
      </c>
    </row>
    <row r="24">
      <c r="A24" s="3" t="inlineStr">
        <is>
          <t>Debt Instrument [Line Items]</t>
        </is>
      </c>
    </row>
    <row r="25">
      <c r="A25" s="4" t="inlineStr">
        <is>
          <t>Common stock, shares issued (in shares) | shares</t>
        </is>
      </c>
      <c r="K25" s="5" t="n">
        <v>39117799</v>
      </c>
      <c r="P25" s="5" t="n">
        <v>39117799</v>
      </c>
    </row>
    <row r="26">
      <c r="A26" s="4" t="inlineStr">
        <is>
          <t>PNM | PNM 2019 40 Million Term Loan</t>
        </is>
      </c>
    </row>
    <row r="27">
      <c r="A27" s="3" t="inlineStr">
        <is>
          <t>Debt Instrument [Line Items]</t>
        </is>
      </c>
    </row>
    <row r="28">
      <c r="A28" s="4" t="inlineStr">
        <is>
          <t>Aggregate principal amount</t>
        </is>
      </c>
      <c r="K28" s="6" t="n">
        <v>40000000</v>
      </c>
    </row>
    <row r="29">
      <c r="A29" s="4" t="inlineStr">
        <is>
          <t>Variable interest rate</t>
        </is>
      </c>
      <c r="K29" s="4" t="inlineStr">
        <is>
          <t>0.84%</t>
        </is>
      </c>
    </row>
    <row r="30">
      <c r="A30" s="4" t="inlineStr">
        <is>
          <t>PNM | Maximum</t>
        </is>
      </c>
    </row>
    <row r="31">
      <c r="A31" s="3" t="inlineStr">
        <is>
          <t>Debt Instrument [Line Items]</t>
        </is>
      </c>
    </row>
    <row r="32">
      <c r="A32" s="4" t="inlineStr">
        <is>
          <t>Maturity term over which financings require regulator approval (more than)</t>
        </is>
      </c>
      <c r="K32" s="4" t="inlineStr">
        <is>
          <t>18 months</t>
        </is>
      </c>
    </row>
    <row r="33">
      <c r="A33" s="4" t="inlineStr">
        <is>
          <t>Texas-New Mexico Power Company</t>
        </is>
      </c>
    </row>
    <row r="34">
      <c r="A34" s="3" t="inlineStr">
        <is>
          <t>Debt Instrument [Line Items]</t>
        </is>
      </c>
    </row>
    <row r="35">
      <c r="A35" s="4" t="inlineStr">
        <is>
          <t>Common stock, shares issued (in shares) | shares</t>
        </is>
      </c>
      <c r="K35" s="5" t="n">
        <v>6358</v>
      </c>
      <c r="P35" s="5" t="n">
        <v>6358</v>
      </c>
    </row>
    <row r="36">
      <c r="A36" s="4" t="inlineStr">
        <is>
          <t>Line of credit</t>
        </is>
      </c>
    </row>
    <row r="37">
      <c r="A37" s="3" t="inlineStr">
        <is>
          <t>Debt Instrument [Line Items]</t>
        </is>
      </c>
    </row>
    <row r="38">
      <c r="A38" s="4" t="inlineStr">
        <is>
          <t>Ratio of debt to capital (less than or equal to)</t>
        </is>
      </c>
      <c r="K38" s="4" t="inlineStr">
        <is>
          <t>65.00%</t>
        </is>
      </c>
      <c r="L38" s="4" t="inlineStr">
        <is>
          <t>70.00%</t>
        </is>
      </c>
    </row>
    <row r="39">
      <c r="A39" s="4" t="inlineStr">
        <is>
          <t>Line of credit | PNM | PNM Revolving Credit Facility</t>
        </is>
      </c>
    </row>
    <row r="40">
      <c r="A40" s="3" t="inlineStr">
        <is>
          <t>Debt Instrument [Line Items]</t>
        </is>
      </c>
    </row>
    <row r="41">
      <c r="A41" s="4" t="inlineStr">
        <is>
          <t>Repayments of debt</t>
        </is>
      </c>
      <c r="C41" s="6" t="n">
        <v>100000000</v>
      </c>
    </row>
    <row r="42">
      <c r="A42" s="4" t="inlineStr">
        <is>
          <t>Letter of credit | PNMR | JPM LOC Facility</t>
        </is>
      </c>
    </row>
    <row r="43">
      <c r="A43" s="3" t="inlineStr">
        <is>
          <t>Debt Instrument [Line Items]</t>
        </is>
      </c>
    </row>
    <row r="44">
      <c r="A44" s="4" t="inlineStr">
        <is>
          <t>Aggregate principal amount</t>
        </is>
      </c>
      <c r="Q44" s="6" t="n">
        <v>30300000</v>
      </c>
    </row>
    <row r="45">
      <c r="A45" s="4" t="inlineStr">
        <is>
          <t>Mortgage Bonds | Texas-New Mexico Power Company | TNMP 2020 Bond Purchase Agreement</t>
        </is>
      </c>
    </row>
    <row r="46">
      <c r="A46" s="3" t="inlineStr">
        <is>
          <t>Debt Instrument [Line Items]</t>
        </is>
      </c>
    </row>
    <row r="47">
      <c r="A47" s="4" t="inlineStr">
        <is>
          <t>Ratio of debt to capital (less than or equal to)</t>
        </is>
      </c>
      <c r="D47" s="4" t="inlineStr">
        <is>
          <t>65.00%</t>
        </is>
      </c>
    </row>
    <row r="48">
      <c r="A48" s="4" t="inlineStr">
        <is>
          <t>Aggregate principal amount</t>
        </is>
      </c>
      <c r="D48" s="6" t="n">
        <v>185000000</v>
      </c>
    </row>
    <row r="49">
      <c r="A49" s="4" t="inlineStr">
        <is>
          <t>Series of bond issuance | bond_series</t>
        </is>
      </c>
      <c r="D49" s="5" t="n">
        <v>4</v>
      </c>
    </row>
    <row r="50">
      <c r="A50" s="4" t="inlineStr">
        <is>
          <t>Mortgage Bonds | Texas-New Mexico Power Company | TNMP 2020 Bond Purchase Agreement | Subsequent event</t>
        </is>
      </c>
    </row>
    <row r="51">
      <c r="A51" s="3" t="inlineStr">
        <is>
          <t>Debt Instrument [Line Items]</t>
        </is>
      </c>
    </row>
    <row r="52">
      <c r="A52" s="4" t="inlineStr">
        <is>
          <t>Aggregate principal amount</t>
        </is>
      </c>
      <c r="N52" s="6" t="n">
        <v>185000000</v>
      </c>
    </row>
    <row r="53">
      <c r="A53" s="4" t="inlineStr">
        <is>
          <t>Mortgage Bonds | Texas-New Mexico Power Company | TNMP 2020 Bond Purchase Agreement, Bond Series 1 and 2</t>
        </is>
      </c>
    </row>
    <row r="54">
      <c r="A54" s="3" t="inlineStr">
        <is>
          <t>Debt Instrument [Line Items]</t>
        </is>
      </c>
    </row>
    <row r="55">
      <c r="A55" s="4" t="inlineStr">
        <is>
          <t>Aggregate principal amount</t>
        </is>
      </c>
      <c r="D55" s="6" t="n">
        <v>110000000</v>
      </c>
    </row>
    <row r="56">
      <c r="A56" s="4" t="inlineStr">
        <is>
          <t>Mortgage Bonds | Texas-New Mexico Power Company | TNMP 2020 Bond Purchase Agreement, Bond Series 1</t>
        </is>
      </c>
    </row>
    <row r="57">
      <c r="A57" s="3" t="inlineStr">
        <is>
          <t>Debt Instrument [Line Items]</t>
        </is>
      </c>
    </row>
    <row r="58">
      <c r="A58" s="4" t="inlineStr">
        <is>
          <t>Aggregate principal amount</t>
        </is>
      </c>
      <c r="D58" s="6" t="n">
        <v>85000000</v>
      </c>
    </row>
    <row r="59">
      <c r="A59" s="4" t="inlineStr">
        <is>
          <t>Stated interest rate</t>
        </is>
      </c>
      <c r="D59" s="4" t="inlineStr">
        <is>
          <t>2.73%</t>
        </is>
      </c>
    </row>
    <row r="60">
      <c r="A60" s="4" t="inlineStr">
        <is>
          <t>Mortgage Bonds | Texas-New Mexico Power Company | TNMP 2020 Bond Purchase Agreement, Bond Series 2</t>
        </is>
      </c>
    </row>
    <row r="61">
      <c r="A61" s="3" t="inlineStr">
        <is>
          <t>Debt Instrument [Line Items]</t>
        </is>
      </c>
    </row>
    <row r="62">
      <c r="A62" s="4" t="inlineStr">
        <is>
          <t>Aggregate principal amount</t>
        </is>
      </c>
      <c r="D62" s="6" t="n">
        <v>25000000</v>
      </c>
    </row>
    <row r="63">
      <c r="A63" s="4" t="inlineStr">
        <is>
          <t>Stated interest rate</t>
        </is>
      </c>
      <c r="D63" s="4" t="inlineStr">
        <is>
          <t>3.36%</t>
        </is>
      </c>
    </row>
    <row r="64">
      <c r="A64" s="4" t="inlineStr">
        <is>
          <t>Mortgage Bonds | Texas-New Mexico Power Company | TNMP 2020 Bond Purchase Agreement, Bond Series 3 and 4 | Subsequent event</t>
        </is>
      </c>
    </row>
    <row r="65">
      <c r="A65" s="3" t="inlineStr">
        <is>
          <t>Debt Instrument [Line Items]</t>
        </is>
      </c>
    </row>
    <row r="66">
      <c r="A66" s="4" t="inlineStr">
        <is>
          <t>Aggregate principal amount</t>
        </is>
      </c>
      <c r="N66" s="5" t="n">
        <v>75000000</v>
      </c>
    </row>
    <row r="67">
      <c r="A67" s="4" t="inlineStr">
        <is>
          <t>Mortgage Bonds | Texas-New Mexico Power Company | TNMP 2020 Bond Purchase Agreement, Bond Series 3 | Subsequent event</t>
        </is>
      </c>
    </row>
    <row r="68">
      <c r="A68" s="3" t="inlineStr">
        <is>
          <t>Debt Instrument [Line Items]</t>
        </is>
      </c>
    </row>
    <row r="69">
      <c r="A69" s="4" t="inlineStr">
        <is>
          <t>Aggregate principal amount</t>
        </is>
      </c>
      <c r="N69" s="6" t="n">
        <v>25000000</v>
      </c>
    </row>
    <row r="70">
      <c r="A70" s="4" t="inlineStr">
        <is>
          <t>Stated interest rate</t>
        </is>
      </c>
      <c r="N70" s="4" t="inlineStr">
        <is>
          <t>2.93%</t>
        </is>
      </c>
    </row>
    <row r="71">
      <c r="A71" s="4" t="inlineStr">
        <is>
          <t>Mortgage Bonds | Texas-New Mexico Power Company | TNMP 2020 Bond Purchase Agreement, Bond Series 4 | Subsequent event</t>
        </is>
      </c>
    </row>
    <row r="72">
      <c r="A72" s="3" t="inlineStr">
        <is>
          <t>Debt Instrument [Line Items]</t>
        </is>
      </c>
    </row>
    <row r="73">
      <c r="A73" s="4" t="inlineStr">
        <is>
          <t>Aggregate principal amount</t>
        </is>
      </c>
      <c r="N73" s="6" t="n">
        <v>50000000</v>
      </c>
    </row>
    <row r="74">
      <c r="A74" s="4" t="inlineStr">
        <is>
          <t>Stated interest rate</t>
        </is>
      </c>
      <c r="N74" s="4" t="inlineStr">
        <is>
          <t>3.36%</t>
        </is>
      </c>
    </row>
    <row r="75">
      <c r="A75" s="4" t="inlineStr">
        <is>
          <t>Medium-term Notes | PNM | PNM 2020 250 Million Term Loan</t>
        </is>
      </c>
    </row>
    <row r="76">
      <c r="A76" s="3" t="inlineStr">
        <is>
          <t>Debt Instrument [Line Items]</t>
        </is>
      </c>
    </row>
    <row r="77">
      <c r="A77" s="4" t="inlineStr">
        <is>
          <t>Aggregate principal amount</t>
        </is>
      </c>
      <c r="E77" s="6" t="n">
        <v>250000000</v>
      </c>
    </row>
    <row r="78">
      <c r="A78" s="4" t="inlineStr">
        <is>
          <t>Variable interest rate</t>
        </is>
      </c>
      <c r="K78" s="4" t="inlineStr">
        <is>
          <t>2.70%</t>
        </is>
      </c>
    </row>
    <row r="79">
      <c r="A79" s="4" t="inlineStr">
        <is>
          <t>Medium-term Notes | PNM | PNM 2019 Term Loan</t>
        </is>
      </c>
    </row>
    <row r="80">
      <c r="A80" s="3" t="inlineStr">
        <is>
          <t>Debt Instrument [Line Items]</t>
        </is>
      </c>
    </row>
    <row r="81">
      <c r="A81" s="4" t="inlineStr">
        <is>
          <t>Repayments of debt</t>
        </is>
      </c>
      <c r="E81" s="6" t="n">
        <v>250000000</v>
      </c>
    </row>
    <row r="82">
      <c r="A82" s="4" t="inlineStr">
        <is>
          <t>Senior Unsecured Notes</t>
        </is>
      </c>
    </row>
    <row r="83">
      <c r="A83" s="3" t="inlineStr">
        <is>
          <t>Debt Instrument [Line Items]</t>
        </is>
      </c>
    </row>
    <row r="84">
      <c r="A84" s="4" t="inlineStr">
        <is>
          <t>Aggregate principal amount</t>
        </is>
      </c>
      <c r="K84" s="6" t="n">
        <v>300000000</v>
      </c>
    </row>
    <row r="85">
      <c r="A85" s="4" t="inlineStr">
        <is>
          <t>Senior Notes | Senior Unsecured Notes, 3.21% Series A, due April 2030</t>
        </is>
      </c>
    </row>
    <row r="86">
      <c r="A86" s="3" t="inlineStr">
        <is>
          <t>Debt Instrument [Line Items]</t>
        </is>
      </c>
    </row>
    <row r="87">
      <c r="A87" s="4" t="inlineStr">
        <is>
          <t>Aggregate principal amount</t>
        </is>
      </c>
      <c r="C87" s="6" t="n">
        <v>150000000</v>
      </c>
    </row>
    <row r="88">
      <c r="A88" s="4" t="inlineStr">
        <is>
          <t>Stated interest rate</t>
        </is>
      </c>
      <c r="C88" s="4" t="inlineStr">
        <is>
          <t>3.21%</t>
        </is>
      </c>
    </row>
    <row r="89">
      <c r="A89" s="4" t="inlineStr">
        <is>
          <t>Senior Notes | Senior Unsecured Notes, 3.57% Series B, due April 2039</t>
        </is>
      </c>
    </row>
    <row r="90">
      <c r="A90" s="3" t="inlineStr">
        <is>
          <t>Debt Instrument [Line Items]</t>
        </is>
      </c>
    </row>
    <row r="91">
      <c r="A91" s="4" t="inlineStr">
        <is>
          <t>Aggregate principal amount</t>
        </is>
      </c>
      <c r="C91" s="6" t="n">
        <v>50000000</v>
      </c>
    </row>
    <row r="92">
      <c r="A92" s="4" t="inlineStr">
        <is>
          <t>Stated interest rate</t>
        </is>
      </c>
      <c r="C92" s="4" t="inlineStr">
        <is>
          <t>3.57%</t>
        </is>
      </c>
    </row>
    <row r="93">
      <c r="A93" s="4" t="inlineStr">
        <is>
          <t>Senior Notes | PNM</t>
        </is>
      </c>
    </row>
    <row r="94">
      <c r="A94" s="3" t="inlineStr">
        <is>
          <t>Debt Instrument [Line Items]</t>
        </is>
      </c>
    </row>
    <row r="95">
      <c r="A95" s="4" t="inlineStr">
        <is>
          <t>Ratio of debt to capital (less than or equal to)</t>
        </is>
      </c>
      <c r="C95" s="4" t="inlineStr">
        <is>
          <t>65.00%</t>
        </is>
      </c>
    </row>
    <row r="96">
      <c r="A96" s="4" t="inlineStr">
        <is>
          <t>Aggregate principal amount</t>
        </is>
      </c>
      <c r="C96" s="6" t="n">
        <v>200000000</v>
      </c>
    </row>
    <row r="97">
      <c r="A97" s="4" t="inlineStr">
        <is>
          <t>Senior Notes | PNM | PNM 2020 250 Million Term Loan</t>
        </is>
      </c>
    </row>
    <row r="98">
      <c r="A98" s="3" t="inlineStr">
        <is>
          <t>Debt Instrument [Line Items]</t>
        </is>
      </c>
    </row>
    <row r="99">
      <c r="A99" s="4" t="inlineStr">
        <is>
          <t>Repayments of debt</t>
        </is>
      </c>
      <c r="C99" s="6" t="n">
        <v>100000000</v>
      </c>
    </row>
    <row r="100">
      <c r="A100" s="4" t="inlineStr">
        <is>
          <t>Bonds</t>
        </is>
      </c>
    </row>
    <row r="101">
      <c r="A101" s="3" t="inlineStr">
        <is>
          <t>Debt Instrument [Line Items]</t>
        </is>
      </c>
    </row>
    <row r="102">
      <c r="A102" s="4" t="inlineStr">
        <is>
          <t>Aggregate principal amount</t>
        </is>
      </c>
      <c r="K102" s="5" t="n">
        <v>302500000</v>
      </c>
    </row>
    <row r="103">
      <c r="A103" s="4" t="inlineStr">
        <is>
          <t>Repayments of debt</t>
        </is>
      </c>
      <c r="B103" s="6" t="n">
        <v>302500000</v>
      </c>
    </row>
    <row r="104">
      <c r="A104" s="4" t="inlineStr">
        <is>
          <t>Bonds | City of Farmington, New Mexico</t>
        </is>
      </c>
    </row>
    <row r="105">
      <c r="A105" s="3" t="inlineStr">
        <is>
          <t>Debt Instrument [Line Items]</t>
        </is>
      </c>
    </row>
    <row r="106">
      <c r="A106" s="4" t="inlineStr">
        <is>
          <t>Aggregate principal amount</t>
        </is>
      </c>
      <c r="O106" s="6" t="n">
        <v>266500000</v>
      </c>
    </row>
    <row r="107">
      <c r="A107" s="4" t="inlineStr">
        <is>
          <t>Bonds | Pollution Control Revenue Bonds</t>
        </is>
      </c>
    </row>
    <row r="108">
      <c r="A108" s="3" t="inlineStr">
        <is>
          <t>Debt Instrument [Line Items]</t>
        </is>
      </c>
    </row>
    <row r="109">
      <c r="A109" s="4" t="inlineStr">
        <is>
          <t>Aggregate principal amount</t>
        </is>
      </c>
      <c r="K109" s="5" t="n">
        <v>100300000</v>
      </c>
    </row>
    <row r="110">
      <c r="A110" s="4" t="inlineStr">
        <is>
          <t>Term loans</t>
        </is>
      </c>
      <c r="P110" s="6" t="n">
        <v>100300000</v>
      </c>
    </row>
    <row r="111">
      <c r="A111" s="4" t="inlineStr">
        <is>
          <t>Bonds | Pollution Control Revenue Bonds | Subsequent event</t>
        </is>
      </c>
    </row>
    <row r="112">
      <c r="A112" s="3" t="inlineStr">
        <is>
          <t>Debt Instrument [Line Items]</t>
        </is>
      </c>
    </row>
    <row r="113">
      <c r="A113" s="4" t="inlineStr">
        <is>
          <t>Stated interest rate</t>
        </is>
      </c>
      <c r="M113" s="4" t="inlineStr">
        <is>
          <t>0.47%</t>
        </is>
      </c>
    </row>
    <row r="114">
      <c r="A114" s="4" t="inlineStr">
        <is>
          <t>Bonds | Pollution Control Revenue Bonds, Due 2040</t>
        </is>
      </c>
    </row>
    <row r="115">
      <c r="A115" s="3" t="inlineStr">
        <is>
          <t>Debt Instrument [Line Items]</t>
        </is>
      </c>
    </row>
    <row r="116">
      <c r="A116" s="4" t="inlineStr">
        <is>
          <t>Term loans</t>
        </is>
      </c>
      <c r="P116" s="5" t="n">
        <v>40000000</v>
      </c>
    </row>
    <row r="117">
      <c r="A117" s="4" t="inlineStr">
        <is>
          <t>Bonds | Pollution Control Revenue Bonds, Due 2043, Series 1</t>
        </is>
      </c>
    </row>
    <row r="118">
      <c r="A118" s="3" t="inlineStr">
        <is>
          <t>Debt Instrument [Line Items]</t>
        </is>
      </c>
    </row>
    <row r="119">
      <c r="A119" s="4" t="inlineStr">
        <is>
          <t>Term loans</t>
        </is>
      </c>
      <c r="P119" s="5" t="n">
        <v>39300000</v>
      </c>
    </row>
    <row r="120">
      <c r="A120" s="4" t="inlineStr">
        <is>
          <t>Bonds | Pollution Control Revenue Bonds, Due 2043, Series 2</t>
        </is>
      </c>
    </row>
    <row r="121">
      <c r="A121" s="3" t="inlineStr">
        <is>
          <t>Debt Instrument [Line Items]</t>
        </is>
      </c>
    </row>
    <row r="122">
      <c r="A122" s="4" t="inlineStr">
        <is>
          <t>Term loans</t>
        </is>
      </c>
      <c r="P122" s="5" t="n">
        <v>21000000</v>
      </c>
    </row>
    <row r="123">
      <c r="A123" s="4" t="inlineStr">
        <is>
          <t>Bonds | Pollution Control Revenue Bonds, 5.90%, Callable | City of Farmington, New Mexico</t>
        </is>
      </c>
    </row>
    <row r="124">
      <c r="A124" s="3" t="inlineStr">
        <is>
          <t>Debt Instrument [Line Items]</t>
        </is>
      </c>
    </row>
    <row r="125">
      <c r="A125" s="4" t="inlineStr">
        <is>
          <t>Aggregate principal amount</t>
        </is>
      </c>
      <c r="K125" s="6" t="n">
        <v>255000000</v>
      </c>
      <c r="P125" s="6" t="n">
        <v>255000000</v>
      </c>
    </row>
    <row r="126">
      <c r="A126" s="4" t="inlineStr">
        <is>
          <t>Stated interest rate</t>
        </is>
      </c>
      <c r="K126" s="4" t="inlineStr">
        <is>
          <t>5.90%</t>
        </is>
      </c>
      <c r="P126" s="4" t="inlineStr">
        <is>
          <t>5.90%</t>
        </is>
      </c>
    </row>
    <row r="127">
      <c r="A127" s="4" t="inlineStr">
        <is>
          <t>Bonds | Pollution Control Revenue Bonds, 6.25%, Callable | Maricopa County, Arizona Pollution Control Corporation</t>
        </is>
      </c>
    </row>
    <row r="128">
      <c r="A128" s="3" t="inlineStr">
        <is>
          <t>Debt Instrument [Line Items]</t>
        </is>
      </c>
    </row>
    <row r="129">
      <c r="A129" s="4" t="inlineStr">
        <is>
          <t>Aggregate principal amount</t>
        </is>
      </c>
      <c r="K129" s="6" t="n">
        <v>36000000</v>
      </c>
      <c r="P129" s="6" t="n">
        <v>36000000</v>
      </c>
    </row>
    <row r="130">
      <c r="A130" s="4" t="inlineStr">
        <is>
          <t>Stated interest rate</t>
        </is>
      </c>
      <c r="P130" s="4" t="inlineStr">
        <is>
          <t>6.25%</t>
        </is>
      </c>
    </row>
    <row r="131">
      <c r="A131" s="4" t="inlineStr">
        <is>
          <t>Debt instrument, redemption price, percentage</t>
        </is>
      </c>
      <c r="I131" s="4" t="inlineStr">
        <is>
          <t>101.00%</t>
        </is>
      </c>
    </row>
    <row r="132">
      <c r="A132" s="4" t="inlineStr">
        <is>
          <t>Bonds | Pollution Control Revenue Bonds, 6.25%, Callable | City of Farmington, New Mexico</t>
        </is>
      </c>
    </row>
    <row r="133">
      <c r="A133" s="3" t="inlineStr">
        <is>
          <t>Debt Instrument [Line Items]</t>
        </is>
      </c>
    </row>
    <row r="134">
      <c r="A134" s="4" t="inlineStr">
        <is>
          <t>Aggregate principal amount</t>
        </is>
      </c>
      <c r="K134" s="6" t="n">
        <v>11500000</v>
      </c>
      <c r="P134" s="6" t="n">
        <v>11500000</v>
      </c>
    </row>
    <row r="135">
      <c r="A135" s="4" t="inlineStr">
        <is>
          <t>Stated interest rate</t>
        </is>
      </c>
      <c r="K135" s="4" t="inlineStr">
        <is>
          <t>6.25%</t>
        </is>
      </c>
      <c r="P135" s="4" t="inlineStr">
        <is>
          <t>6.25%</t>
        </is>
      </c>
    </row>
    <row r="136">
      <c r="A136" s="4" t="inlineStr">
        <is>
          <t>Bonds | Pollution Control Revenue Bonds, 1.05 Percent Due 2022</t>
        </is>
      </c>
    </row>
    <row r="137">
      <c r="A137" s="3" t="inlineStr">
        <is>
          <t>Debt Instrument [Line Items]</t>
        </is>
      </c>
    </row>
    <row r="138">
      <c r="A138" s="4" t="inlineStr">
        <is>
          <t>Aggregate principal amount</t>
        </is>
      </c>
      <c r="K138" s="6" t="n">
        <v>36000000</v>
      </c>
    </row>
    <row r="139">
      <c r="A139" s="4" t="inlineStr">
        <is>
          <t>Stated interest rate</t>
        </is>
      </c>
      <c r="K139" s="4" t="inlineStr">
        <is>
          <t>1.05%</t>
        </is>
      </c>
    </row>
    <row r="140">
      <c r="A140" s="4" t="inlineStr">
        <is>
          <t>Bonds | Pollution Control Revenue Bonds, 1.20 Percent Due 2022</t>
        </is>
      </c>
    </row>
    <row r="141">
      <c r="A141" s="3" t="inlineStr">
        <is>
          <t>Debt Instrument [Line Items]</t>
        </is>
      </c>
    </row>
    <row r="142">
      <c r="A142" s="4" t="inlineStr">
        <is>
          <t>Aggregate principal amount</t>
        </is>
      </c>
      <c r="K142" s="6" t="n">
        <v>11500000</v>
      </c>
    </row>
    <row r="143">
      <c r="A143" s="4" t="inlineStr">
        <is>
          <t>Stated interest rate</t>
        </is>
      </c>
      <c r="K143" s="4" t="inlineStr">
        <is>
          <t>1.20%</t>
        </is>
      </c>
    </row>
    <row r="144">
      <c r="A144" s="4" t="inlineStr">
        <is>
          <t>Bonds | Pollution Control Revenue Bonds, 1.10 Percent Due 2023</t>
        </is>
      </c>
    </row>
    <row r="145">
      <c r="A145" s="3" t="inlineStr">
        <is>
          <t>Debt Instrument [Line Items]</t>
        </is>
      </c>
    </row>
    <row r="146">
      <c r="A146" s="4" t="inlineStr">
        <is>
          <t>Aggregate principal amount</t>
        </is>
      </c>
      <c r="K146" s="6" t="n">
        <v>130000000</v>
      </c>
    </row>
    <row r="147">
      <c r="A147" s="4" t="inlineStr">
        <is>
          <t>Stated interest rate</t>
        </is>
      </c>
      <c r="K147" s="4" t="inlineStr">
        <is>
          <t>1.10%</t>
        </is>
      </c>
    </row>
    <row r="148">
      <c r="A148" s="4" t="inlineStr">
        <is>
          <t>Bonds | Pollution Control Revenue Bonds, 1.15 Percent Due 2024</t>
        </is>
      </c>
    </row>
    <row r="149">
      <c r="A149" s="3" t="inlineStr">
        <is>
          <t>Debt Instrument [Line Items]</t>
        </is>
      </c>
    </row>
    <row r="150">
      <c r="A150" s="4" t="inlineStr">
        <is>
          <t>Aggregate principal amount</t>
        </is>
      </c>
      <c r="K150" s="6" t="n">
        <v>125000000</v>
      </c>
    </row>
    <row r="151">
      <c r="A151" s="4" t="inlineStr">
        <is>
          <t>Stated interest rate</t>
        </is>
      </c>
      <c r="K151" s="4" t="inlineStr">
        <is>
          <t>1.15%</t>
        </is>
      </c>
    </row>
    <row r="152">
      <c r="A152" s="4" t="inlineStr">
        <is>
          <t>Term loan agreement with banks | PNM | PNM 2020 250 Million Term Loan</t>
        </is>
      </c>
    </row>
    <row r="153">
      <c r="A153" s="3" t="inlineStr">
        <is>
          <t>Debt Instrument [Line Items]</t>
        </is>
      </c>
    </row>
    <row r="154">
      <c r="A154" s="4" t="inlineStr">
        <is>
          <t>Aggregate principal amount</t>
        </is>
      </c>
      <c r="K154" s="6" t="n">
        <v>150000000</v>
      </c>
    </row>
    <row r="155">
      <c r="A155" s="4" t="inlineStr">
        <is>
          <t>Term loan agreement with banks | PNM | PNM 2019 Term Loan</t>
        </is>
      </c>
    </row>
    <row r="156">
      <c r="A156" s="3" t="inlineStr">
        <is>
          <t>Debt Instrument [Line Items]</t>
        </is>
      </c>
    </row>
    <row r="157">
      <c r="A157" s="4" t="inlineStr">
        <is>
          <t>Aggregate principal amount</t>
        </is>
      </c>
      <c r="K157" s="6" t="n">
        <v>150000000</v>
      </c>
    </row>
    <row r="158">
      <c r="A158" s="4" t="inlineStr">
        <is>
          <t>Term loan agreement with banks | PNM | PNM 2020 Term Loan</t>
        </is>
      </c>
    </row>
    <row r="159">
      <c r="A159" s="3" t="inlineStr">
        <is>
          <t>Debt Instrument [Line Items]</t>
        </is>
      </c>
    </row>
    <row r="160">
      <c r="A160" s="4" t="inlineStr">
        <is>
          <t>Variable interest rate</t>
        </is>
      </c>
      <c r="K160" s="4" t="inlineStr">
        <is>
          <t>2.70%</t>
        </is>
      </c>
    </row>
    <row r="161">
      <c r="A161" s="4" t="inlineStr">
        <is>
          <t>Term loan agreement with banks | Texas-New Mexico Power Company | PNMR Development Term Loan</t>
        </is>
      </c>
    </row>
    <row r="162">
      <c r="A162" s="3" t="inlineStr">
        <is>
          <t>Debt Instrument [Line Items]</t>
        </is>
      </c>
    </row>
    <row r="163">
      <c r="A163" s="4" t="inlineStr">
        <is>
          <t>Aggregate principal amount</t>
        </is>
      </c>
      <c r="K163" s="6" t="n">
        <v>90000000</v>
      </c>
    </row>
    <row r="164">
      <c r="A164" s="4" t="inlineStr">
        <is>
          <t>Variable interest rate</t>
        </is>
      </c>
      <c r="K164" s="4" t="inlineStr">
        <is>
          <t>0.98%</t>
        </is>
      </c>
    </row>
    <row r="165">
      <c r="A165" s="4" t="inlineStr">
        <is>
          <t>San Juan Generating Station | PNM</t>
        </is>
      </c>
    </row>
    <row r="166">
      <c r="A166" s="3" t="inlineStr">
        <is>
          <t>Debt Instrument [Line Items]</t>
        </is>
      </c>
    </row>
    <row r="167">
      <c r="A167" s="4" t="inlineStr">
        <is>
          <t>Request issuance of energy transition bonds</t>
        </is>
      </c>
      <c r="F167" s="6" t="n">
        <v>361000000</v>
      </c>
      <c r="J167" s="6" t="n">
        <v>36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70" customWidth="1" min="1" max="1"/>
    <col width="21" customWidth="1" min="2" max="2"/>
    <col width="31" customWidth="1" min="3" max="3"/>
    <col width="21" customWidth="1" min="4" max="4"/>
    <col width="21" customWidth="1" min="5" max="5"/>
    <col width="21" customWidth="1" min="6" max="6"/>
    <col width="21" customWidth="1" min="7" max="7"/>
  </cols>
  <sheetData>
    <row r="1">
      <c r="A1" s="1" t="inlineStr">
        <is>
          <t>Financing - Short-term Debt and Liquidity (Details)</t>
        </is>
      </c>
      <c r="B1" s="2" t="inlineStr">
        <is>
          <t>6 Months Ended</t>
        </is>
      </c>
      <c r="C1" s="2" t="inlineStr">
        <is>
          <t>12 Months Ended</t>
        </is>
      </c>
    </row>
    <row r="2">
      <c r="B2" s="2" t="inlineStr">
        <is>
          <t>Jun. 30, 2020USD ($)</t>
        </is>
      </c>
      <c r="C2" s="2" t="inlineStr">
        <is>
          <t>Dec. 31, 2017USD ($)derivative</t>
        </is>
      </c>
      <c r="D2" s="2" t="inlineStr">
        <is>
          <t>Jul. 24, 2020USD ($)</t>
        </is>
      </c>
      <c r="E2" s="2" t="inlineStr">
        <is>
          <t>Dec. 31, 2019USD ($)</t>
        </is>
      </c>
      <c r="F2" s="2" t="inlineStr">
        <is>
          <t>Jul. 22, 2019USD ($)</t>
        </is>
      </c>
      <c r="G2" s="2" t="inlineStr">
        <is>
          <t>Jul. 21, 2019USD ($)</t>
        </is>
      </c>
    </row>
    <row r="3">
      <c r="A3" s="3" t="inlineStr">
        <is>
          <t>Short-term Debt [Line Items]</t>
        </is>
      </c>
    </row>
    <row r="4">
      <c r="A4" s="4" t="inlineStr">
        <is>
          <t>Financing capacity</t>
        </is>
      </c>
      <c r="F4" s="6" t="n">
        <v>50000000</v>
      </c>
      <c r="G4" s="6" t="n">
        <v>40000000</v>
      </c>
    </row>
    <row r="5">
      <c r="A5" s="4" t="inlineStr">
        <is>
          <t>Short-term debt</t>
        </is>
      </c>
      <c r="B5" s="6" t="n">
        <v>252549000</v>
      </c>
      <c r="E5" s="6" t="n">
        <v>185100000</v>
      </c>
    </row>
    <row r="6">
      <c r="A6" s="4" t="inlineStr">
        <is>
          <t>Letters of credit outstanding</t>
        </is>
      </c>
      <c r="B6" s="5" t="n">
        <v>4600000</v>
      </c>
    </row>
    <row r="7">
      <c r="A7" s="4" t="inlineStr">
        <is>
          <t>Senior Unsecured Notes</t>
        </is>
      </c>
    </row>
    <row r="8">
      <c r="A8" s="3" t="inlineStr">
        <is>
          <t>Short-term Debt [Line Items]</t>
        </is>
      </c>
    </row>
    <row r="9">
      <c r="A9" s="4" t="inlineStr">
        <is>
          <t>Aggregate principal amount</t>
        </is>
      </c>
      <c r="B9" s="5" t="n">
        <v>300000000</v>
      </c>
    </row>
    <row r="10">
      <c r="A10" s="4" t="inlineStr">
        <is>
          <t>Bonds</t>
        </is>
      </c>
    </row>
    <row r="11">
      <c r="A11" s="3" t="inlineStr">
        <is>
          <t>Short-term Debt [Line Items]</t>
        </is>
      </c>
    </row>
    <row r="12">
      <c r="A12" s="4" t="inlineStr">
        <is>
          <t>Aggregate principal amount</t>
        </is>
      </c>
      <c r="B12" s="5" t="n">
        <v>302500000</v>
      </c>
    </row>
    <row r="13">
      <c r="A13" s="4" t="inlineStr">
        <is>
          <t>Pollution Control Revenue Bonds | Bonds</t>
        </is>
      </c>
    </row>
    <row r="14">
      <c r="A14" s="3" t="inlineStr">
        <is>
          <t>Short-term Debt [Line Items]</t>
        </is>
      </c>
    </row>
    <row r="15">
      <c r="A15" s="4" t="inlineStr">
        <is>
          <t>Aggregate principal amount</t>
        </is>
      </c>
      <c r="B15" s="5" t="n">
        <v>100300000</v>
      </c>
    </row>
    <row r="16">
      <c r="A16" s="4" t="inlineStr">
        <is>
          <t>Long-term debt</t>
        </is>
      </c>
      <c r="E16" s="5" t="n">
        <v>100300000</v>
      </c>
    </row>
    <row r="17">
      <c r="A17" s="4" t="inlineStr">
        <is>
          <t>Variable Rate Short-Term Debt</t>
        </is>
      </c>
    </row>
    <row r="18">
      <c r="A18" s="3" t="inlineStr">
        <is>
          <t>Short-term Debt [Line Items]</t>
        </is>
      </c>
    </row>
    <row r="19">
      <c r="A19" s="4" t="inlineStr">
        <is>
          <t>Term of derivatives</t>
        </is>
      </c>
      <c r="C19" s="4" t="inlineStr">
        <is>
          <t>4 years</t>
        </is>
      </c>
    </row>
    <row r="20">
      <c r="A20" s="4" t="inlineStr">
        <is>
          <t>Aggregate principal amount</t>
        </is>
      </c>
      <c r="C20" s="6" t="n">
        <v>50000000</v>
      </c>
    </row>
    <row r="21">
      <c r="A21" s="4" t="inlineStr">
        <is>
          <t>PNMR Development Term Loan</t>
        </is>
      </c>
    </row>
    <row r="22">
      <c r="A22" s="3" t="inlineStr">
        <is>
          <t>Short-term Debt [Line Items]</t>
        </is>
      </c>
    </row>
    <row r="23">
      <c r="A23" s="4" t="inlineStr">
        <is>
          <t>Aggregate principal amount</t>
        </is>
      </c>
      <c r="B23" s="5" t="n">
        <v>90000000</v>
      </c>
    </row>
    <row r="24">
      <c r="A24" s="4" t="inlineStr">
        <is>
          <t>PNMR 2018 Two Year Term Loan</t>
        </is>
      </c>
    </row>
    <row r="25">
      <c r="A25" s="3" t="inlineStr">
        <is>
          <t>Short-term Debt [Line Items]</t>
        </is>
      </c>
    </row>
    <row r="26">
      <c r="A26" s="4" t="inlineStr">
        <is>
          <t>Aggregate principal amount</t>
        </is>
      </c>
      <c r="B26" s="5" t="n">
        <v>50000000</v>
      </c>
    </row>
    <row r="27">
      <c r="A27" s="4" t="inlineStr">
        <is>
          <t>Long-term debt</t>
        </is>
      </c>
      <c r="B27" s="6" t="n">
        <v>50000000</v>
      </c>
    </row>
    <row r="28">
      <c r="A28" s="4" t="inlineStr">
        <is>
          <t>Term of loan</t>
        </is>
      </c>
      <c r="B28" s="4" t="inlineStr">
        <is>
          <t>2 years</t>
        </is>
      </c>
    </row>
    <row r="29">
      <c r="A29" s="4" t="inlineStr">
        <is>
          <t>PNMR Revolving Credit Facility | PNMR</t>
        </is>
      </c>
    </row>
    <row r="30">
      <c r="A30" s="3" t="inlineStr">
        <is>
          <t>Short-term Debt [Line Items]</t>
        </is>
      </c>
    </row>
    <row r="31">
      <c r="A31" s="4" t="inlineStr">
        <is>
          <t>Line of credit facility, interest rate at period end</t>
        </is>
      </c>
      <c r="B31" s="4" t="inlineStr">
        <is>
          <t>1.68%</t>
        </is>
      </c>
    </row>
    <row r="32">
      <c r="A32" s="4" t="inlineStr">
        <is>
          <t>PNM</t>
        </is>
      </c>
    </row>
    <row r="33">
      <c r="A33" s="3" t="inlineStr">
        <is>
          <t>Short-term Debt [Line Items]</t>
        </is>
      </c>
    </row>
    <row r="34">
      <c r="A34" s="4" t="inlineStr">
        <is>
          <t>Short-term debt</t>
        </is>
      </c>
      <c r="B34" s="6" t="n">
        <v>87055000</v>
      </c>
      <c r="E34" s="5" t="n">
        <v>58000000</v>
      </c>
    </row>
    <row r="35">
      <c r="A35" s="4" t="inlineStr">
        <is>
          <t>Letters of credit outstanding</t>
        </is>
      </c>
      <c r="B35" s="5" t="n">
        <v>2200000</v>
      </c>
    </row>
    <row r="36">
      <c r="A36" s="4" t="inlineStr">
        <is>
          <t>PNM | Lines of credit</t>
        </is>
      </c>
    </row>
    <row r="37">
      <c r="A37" s="3" t="inlineStr">
        <is>
          <t>Short-term Debt [Line Items]</t>
        </is>
      </c>
    </row>
    <row r="38">
      <c r="A38" s="4" t="inlineStr">
        <is>
          <t>NMPRC approved credit facility</t>
        </is>
      </c>
      <c r="B38" s="5" t="n">
        <v>40000000</v>
      </c>
    </row>
    <row r="39">
      <c r="A39" s="4" t="inlineStr">
        <is>
          <t>Short-term debt</t>
        </is>
      </c>
      <c r="B39" s="5" t="n">
        <v>40000000</v>
      </c>
      <c r="E39" s="5" t="n">
        <v>10000000</v>
      </c>
    </row>
    <row r="40">
      <c r="A40" s="4" t="inlineStr">
        <is>
          <t>PNM | PNM 2019 Term Loan | Term loan agreement with banks</t>
        </is>
      </c>
    </row>
    <row r="41">
      <c r="A41" s="3" t="inlineStr">
        <is>
          <t>Short-term Debt [Line Items]</t>
        </is>
      </c>
    </row>
    <row r="42">
      <c r="A42" s="4" t="inlineStr">
        <is>
          <t>Aggregate principal amount</t>
        </is>
      </c>
      <c r="B42" s="5" t="n">
        <v>150000000</v>
      </c>
    </row>
    <row r="43">
      <c r="A43" s="4" t="inlineStr">
        <is>
          <t>PNM | PNM 2019 40 Million Term Loan</t>
        </is>
      </c>
    </row>
    <row r="44">
      <c r="A44" s="3" t="inlineStr">
        <is>
          <t>Short-term Debt [Line Items]</t>
        </is>
      </c>
    </row>
    <row r="45">
      <c r="A45" s="4" t="inlineStr">
        <is>
          <t>Aggregate principal amount</t>
        </is>
      </c>
      <c r="B45" s="5" t="n">
        <v>40000000</v>
      </c>
    </row>
    <row r="46">
      <c r="A46" s="4" t="inlineStr">
        <is>
          <t>PNM | PNM 2020 250 Million Term Loan | Term loan agreement with banks</t>
        </is>
      </c>
    </row>
    <row r="47">
      <c r="A47" s="3" t="inlineStr">
        <is>
          <t>Short-term Debt [Line Items]</t>
        </is>
      </c>
    </row>
    <row r="48">
      <c r="A48" s="4" t="inlineStr">
        <is>
          <t>Aggregate principal amount</t>
        </is>
      </c>
      <c r="B48" s="6" t="n">
        <v>150000000</v>
      </c>
    </row>
    <row r="49">
      <c r="A49" s="4" t="inlineStr">
        <is>
          <t>PNM | PNM Revolving Credit Facility</t>
        </is>
      </c>
    </row>
    <row r="50">
      <c r="A50" s="3" t="inlineStr">
        <is>
          <t>Short-term Debt [Line Items]</t>
        </is>
      </c>
    </row>
    <row r="51">
      <c r="A51" s="4" t="inlineStr">
        <is>
          <t>Line of credit facility, interest rate at period end</t>
        </is>
      </c>
      <c r="B51" s="4" t="inlineStr">
        <is>
          <t>1.43%</t>
        </is>
      </c>
    </row>
    <row r="52">
      <c r="A52" s="4" t="inlineStr">
        <is>
          <t>PNM | PNM 2017 New Mexico Credit Facility</t>
        </is>
      </c>
    </row>
    <row r="53">
      <c r="A53" s="3" t="inlineStr">
        <is>
          <t>Short-term Debt [Line Items]</t>
        </is>
      </c>
    </row>
    <row r="54">
      <c r="A54" s="4" t="inlineStr">
        <is>
          <t>Line of credit facility, interest rate at period end</t>
        </is>
      </c>
      <c r="B54" s="4" t="inlineStr">
        <is>
          <t>1.44%</t>
        </is>
      </c>
    </row>
    <row r="55">
      <c r="A55" s="4" t="inlineStr">
        <is>
          <t>PNM | PNMR Development Revolving Credit Facility</t>
        </is>
      </c>
    </row>
    <row r="56">
      <c r="A56" s="3" t="inlineStr">
        <is>
          <t>Short-term Debt [Line Items]</t>
        </is>
      </c>
    </row>
    <row r="57">
      <c r="A57" s="4" t="inlineStr">
        <is>
          <t>Letters of credit outstanding</t>
        </is>
      </c>
      <c r="B57" s="6" t="n">
        <v>0</v>
      </c>
    </row>
    <row r="58">
      <c r="A58" s="4" t="inlineStr">
        <is>
          <t>TNMP</t>
        </is>
      </c>
    </row>
    <row r="59">
      <c r="A59" s="3" t="inlineStr">
        <is>
          <t>Short-term Debt [Line Items]</t>
        </is>
      </c>
    </row>
    <row r="60">
      <c r="A60" s="4" t="inlineStr">
        <is>
          <t>Short-term debt</t>
        </is>
      </c>
      <c r="B60" s="5" t="n">
        <v>13094000</v>
      </c>
      <c r="E60" s="5" t="n">
        <v>15000000</v>
      </c>
    </row>
    <row r="61">
      <c r="A61" s="4" t="inlineStr">
        <is>
          <t>Letters of credit outstanding</t>
        </is>
      </c>
      <c r="B61" s="5" t="n">
        <v>100000</v>
      </c>
    </row>
    <row r="62">
      <c r="A62" s="4" t="inlineStr">
        <is>
          <t>TNMP | PNMR Development Term Loan | Term loan agreement with banks</t>
        </is>
      </c>
    </row>
    <row r="63">
      <c r="A63" s="3" t="inlineStr">
        <is>
          <t>Short-term Debt [Line Items]</t>
        </is>
      </c>
    </row>
    <row r="64">
      <c r="A64" s="4" t="inlineStr">
        <is>
          <t>Aggregate principal amount</t>
        </is>
      </c>
      <c r="B64" s="6" t="n">
        <v>90000000</v>
      </c>
    </row>
    <row r="65">
      <c r="A65" s="4" t="inlineStr">
        <is>
          <t>TNMP | TNMP Revolving Credit Facility</t>
        </is>
      </c>
    </row>
    <row r="66">
      <c r="A66" s="3" t="inlineStr">
        <is>
          <t>Short-term Debt [Line Items]</t>
        </is>
      </c>
    </row>
    <row r="67">
      <c r="A67" s="4" t="inlineStr">
        <is>
          <t>Line of credit facility, interest rate at period end</t>
        </is>
      </c>
      <c r="B67" s="4" t="inlineStr">
        <is>
          <t>0.91%</t>
        </is>
      </c>
    </row>
    <row r="68">
      <c r="A68" s="4" t="inlineStr">
        <is>
          <t>Revolving credit facility</t>
        </is>
      </c>
    </row>
    <row r="69">
      <c r="A69" s="3" t="inlineStr">
        <is>
          <t>Short-term Debt [Line Items]</t>
        </is>
      </c>
    </row>
    <row r="70">
      <c r="A70" s="4" t="inlineStr">
        <is>
          <t>Financing capacity</t>
        </is>
      </c>
      <c r="B70" s="6" t="n">
        <v>300000000</v>
      </c>
    </row>
    <row r="71">
      <c r="A71" s="4" t="inlineStr">
        <is>
          <t>Short-term debt</t>
        </is>
      </c>
      <c r="B71" s="5" t="n">
        <v>152400000</v>
      </c>
      <c r="E71" s="5" t="n">
        <v>112100000</v>
      </c>
    </row>
    <row r="72">
      <c r="A72" s="4" t="inlineStr">
        <is>
          <t>Revolving credit facility | PNM</t>
        </is>
      </c>
    </row>
    <row r="73">
      <c r="A73" s="3" t="inlineStr">
        <is>
          <t>Short-term Debt [Line Items]</t>
        </is>
      </c>
    </row>
    <row r="74">
      <c r="A74" s="4" t="inlineStr">
        <is>
          <t>Financing capacity</t>
        </is>
      </c>
      <c r="B74" s="5" t="n">
        <v>400000000</v>
      </c>
    </row>
    <row r="75">
      <c r="A75" s="4" t="inlineStr">
        <is>
          <t>Short-term debt</t>
        </is>
      </c>
      <c r="B75" s="5" t="n">
        <v>47055000</v>
      </c>
      <c r="E75" s="5" t="n">
        <v>48000000</v>
      </c>
    </row>
    <row r="76">
      <c r="A76" s="4" t="inlineStr">
        <is>
          <t>Revolving credit facility | TNMP</t>
        </is>
      </c>
    </row>
    <row r="77">
      <c r="A77" s="3" t="inlineStr">
        <is>
          <t>Short-term Debt [Line Items]</t>
        </is>
      </c>
    </row>
    <row r="78">
      <c r="A78" s="4" t="inlineStr">
        <is>
          <t>Financing capacity</t>
        </is>
      </c>
      <c r="B78" s="5" t="n">
        <v>75000000</v>
      </c>
    </row>
    <row r="79">
      <c r="A79" s="4" t="inlineStr">
        <is>
          <t>Short-term debt</t>
        </is>
      </c>
      <c r="B79" s="5" t="n">
        <v>12600000</v>
      </c>
      <c r="E79" s="5" t="n">
        <v>15000000</v>
      </c>
    </row>
    <row r="80">
      <c r="A80" s="4" t="inlineStr">
        <is>
          <t>Revolving credit facility | TNMP | First mortgage bonds</t>
        </is>
      </c>
    </row>
    <row r="81">
      <c r="A81" s="3" t="inlineStr">
        <is>
          <t>Short-term Debt [Line Items]</t>
        </is>
      </c>
    </row>
    <row r="82">
      <c r="A82" s="4" t="inlineStr">
        <is>
          <t>Collateral amount</t>
        </is>
      </c>
      <c r="B82" s="5" t="n">
        <v>75000000</v>
      </c>
    </row>
    <row r="83">
      <c r="A83" s="4" t="inlineStr">
        <is>
          <t>Bonds | TNMP</t>
        </is>
      </c>
    </row>
    <row r="84">
      <c r="A84" s="3" t="inlineStr">
        <is>
          <t>Short-term Debt [Line Items]</t>
        </is>
      </c>
    </row>
    <row r="85">
      <c r="A85" s="4" t="inlineStr">
        <is>
          <t>Short-term debt</t>
        </is>
      </c>
      <c r="B85" s="5" t="n">
        <v>494000</v>
      </c>
      <c r="E85" s="5" t="n">
        <v>0</v>
      </c>
    </row>
    <row r="86">
      <c r="A86" s="4" t="inlineStr">
        <is>
          <t>Interest rate contract</t>
        </is>
      </c>
    </row>
    <row r="87">
      <c r="A87" s="3" t="inlineStr">
        <is>
          <t>Short-term Debt [Line Items]</t>
        </is>
      </c>
    </row>
    <row r="88">
      <c r="A88" s="4" t="inlineStr">
        <is>
          <t>Number of derivatives | derivative</t>
        </is>
      </c>
      <c r="C88" s="5" t="n">
        <v>3</v>
      </c>
    </row>
    <row r="89">
      <c r="A89" s="4" t="inlineStr">
        <is>
          <t>Interest rate 1 | Variable Rate Short-Term Debt</t>
        </is>
      </c>
    </row>
    <row r="90">
      <c r="A90" s="3" t="inlineStr">
        <is>
          <t>Short-term Debt [Line Items]</t>
        </is>
      </c>
    </row>
    <row r="91">
      <c r="A91" s="4" t="inlineStr">
        <is>
          <t>Fixed interest rate</t>
        </is>
      </c>
      <c r="C91" s="4" t="inlineStr">
        <is>
          <t>1.926%</t>
        </is>
      </c>
    </row>
    <row r="92">
      <c r="A92" s="4" t="inlineStr">
        <is>
          <t>Interest rate 2 | Variable Rate Short-Term Debt</t>
        </is>
      </c>
    </row>
    <row r="93">
      <c r="A93" s="3" t="inlineStr">
        <is>
          <t>Short-term Debt [Line Items]</t>
        </is>
      </c>
    </row>
    <row r="94">
      <c r="A94" s="4" t="inlineStr">
        <is>
          <t>Fixed interest rate</t>
        </is>
      </c>
      <c r="C94" s="4" t="inlineStr">
        <is>
          <t>1.823%</t>
        </is>
      </c>
    </row>
    <row r="95">
      <c r="A95" s="4" t="inlineStr">
        <is>
          <t>Interest rate 3 | Variable Rate Short-Term Debt</t>
        </is>
      </c>
    </row>
    <row r="96">
      <c r="A96" s="3" t="inlineStr">
        <is>
          <t>Short-term Debt [Line Items]</t>
        </is>
      </c>
    </row>
    <row r="97">
      <c r="A97" s="4" t="inlineStr">
        <is>
          <t>Fixed interest rate</t>
        </is>
      </c>
      <c r="C97" s="4" t="inlineStr">
        <is>
          <t>1.629%</t>
        </is>
      </c>
    </row>
    <row r="98">
      <c r="A98" s="4" t="inlineStr">
        <is>
          <t>Interest rate 3 | Level 2 | Cash Flow Hedge</t>
        </is>
      </c>
    </row>
    <row r="99">
      <c r="A99" s="3" t="inlineStr">
        <is>
          <t>Short-term Debt [Line Items]</t>
        </is>
      </c>
    </row>
    <row r="100">
      <c r="A100" s="4" t="inlineStr">
        <is>
          <t>Current derivative liability</t>
        </is>
      </c>
      <c r="B100" s="6" t="n">
        <v>2100000</v>
      </c>
      <c r="E100" s="6" t="n">
        <v>400000</v>
      </c>
    </row>
    <row r="101">
      <c r="A101" s="4" t="inlineStr">
        <is>
          <t>Subsequent event</t>
        </is>
      </c>
    </row>
    <row r="102">
      <c r="A102" s="3" t="inlineStr">
        <is>
          <t>Short-term Debt [Line Items]</t>
        </is>
      </c>
    </row>
    <row r="103">
      <c r="A103" s="4" t="inlineStr">
        <is>
          <t>Remaining borrowing capacity</t>
        </is>
      </c>
      <c r="D103" s="6" t="n">
        <v>609300000</v>
      </c>
    </row>
    <row r="104">
      <c r="A104" s="4" t="inlineStr">
        <is>
          <t>Subsequent event | PNMR</t>
        </is>
      </c>
    </row>
    <row r="105">
      <c r="A105" s="3" t="inlineStr">
        <is>
          <t>Short-term Debt [Line Items]</t>
        </is>
      </c>
    </row>
    <row r="106">
      <c r="A106" s="4" t="inlineStr">
        <is>
          <t>Remaining borrowing capacity</t>
        </is>
      </c>
      <c r="D106" s="5" t="n">
        <v>153500000</v>
      </c>
    </row>
    <row r="107">
      <c r="A107" s="4" t="inlineStr">
        <is>
          <t>Consolidated invested cash</t>
        </is>
      </c>
      <c r="D107" s="5" t="n">
        <v>900000</v>
      </c>
    </row>
    <row r="108">
      <c r="A108" s="4" t="inlineStr">
        <is>
          <t>Subsequent event | PNM</t>
        </is>
      </c>
    </row>
    <row r="109">
      <c r="A109" s="3" t="inlineStr">
        <is>
          <t>Short-term Debt [Line Items]</t>
        </is>
      </c>
    </row>
    <row r="110">
      <c r="A110" s="4" t="inlineStr">
        <is>
          <t>Remaining borrowing capacity</t>
        </is>
      </c>
      <c r="D110" s="5" t="n">
        <v>343900000</v>
      </c>
    </row>
    <row r="111">
      <c r="A111" s="4" t="inlineStr">
        <is>
          <t>Consolidated invested cash</t>
        </is>
      </c>
      <c r="D111" s="5" t="n">
        <v>0</v>
      </c>
    </row>
    <row r="112">
      <c r="A112" s="4" t="inlineStr">
        <is>
          <t>Subsequent event | PNM | Lines of credit</t>
        </is>
      </c>
    </row>
    <row r="113">
      <c r="A113" s="3" t="inlineStr">
        <is>
          <t>Short-term Debt [Line Items]</t>
        </is>
      </c>
    </row>
    <row r="114">
      <c r="A114" s="4" t="inlineStr">
        <is>
          <t>Remaining borrowing capacity</t>
        </is>
      </c>
      <c r="D114" s="5" t="n">
        <v>0</v>
      </c>
    </row>
    <row r="115">
      <c r="A115" s="4" t="inlineStr">
        <is>
          <t>Subsequent event | TNMP</t>
        </is>
      </c>
    </row>
    <row r="116">
      <c r="A116" s="3" t="inlineStr">
        <is>
          <t>Short-term Debt [Line Items]</t>
        </is>
      </c>
    </row>
    <row r="117">
      <c r="A117" s="4" t="inlineStr">
        <is>
          <t>Remaining borrowing capacity</t>
        </is>
      </c>
      <c r="D117" s="5" t="n">
        <v>74900000</v>
      </c>
    </row>
    <row r="118">
      <c r="A118" s="4" t="inlineStr">
        <is>
          <t>Consolidated invested cash</t>
        </is>
      </c>
      <c r="D118" s="5" t="n">
        <v>63500000</v>
      </c>
    </row>
    <row r="119">
      <c r="A119" s="4" t="inlineStr">
        <is>
          <t>Subsequent event | PNMR Development</t>
        </is>
      </c>
    </row>
    <row r="120">
      <c r="A120" s="3" t="inlineStr">
        <is>
          <t>Short-term Debt [Line Items]</t>
        </is>
      </c>
    </row>
    <row r="121">
      <c r="A121" s="4" t="inlineStr">
        <is>
          <t>Remaining borrowing capacity</t>
        </is>
      </c>
      <c r="D121" s="6" t="n">
        <v>37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NM | Pension Plan</t>
        </is>
      </c>
    </row>
    <row r="4">
      <c r="A4" s="3" t="inlineStr">
        <is>
          <t>Components of Net Periodic Benefit Cost</t>
        </is>
      </c>
    </row>
    <row r="5">
      <c r="A5" s="4" t="inlineStr">
        <is>
          <t>Service cost</t>
        </is>
      </c>
      <c r="B5" s="6" t="n">
        <v>0</v>
      </c>
      <c r="C5" s="6" t="n">
        <v>0</v>
      </c>
      <c r="D5" s="6" t="n">
        <v>0</v>
      </c>
      <c r="E5" s="6" t="n">
        <v>0</v>
      </c>
    </row>
    <row r="6">
      <c r="A6" s="4" t="inlineStr">
        <is>
          <t>Interest cost</t>
        </is>
      </c>
      <c r="B6" s="5" t="n">
        <v>4985000</v>
      </c>
      <c r="C6" s="5" t="n">
        <v>6294000</v>
      </c>
      <c r="D6" s="5" t="n">
        <v>9971000</v>
      </c>
      <c r="E6" s="5" t="n">
        <v>12587000</v>
      </c>
    </row>
    <row r="7">
      <c r="A7" s="4" t="inlineStr">
        <is>
          <t>Expected return on plan assets</t>
        </is>
      </c>
      <c r="B7" s="5" t="n">
        <v>-7363000</v>
      </c>
      <c r="C7" s="5" t="n">
        <v>-8527000</v>
      </c>
      <c r="D7" s="5" t="n">
        <v>-14726000</v>
      </c>
      <c r="E7" s="5" t="n">
        <v>-17051000</v>
      </c>
    </row>
    <row r="8">
      <c r="A8" s="4" t="inlineStr">
        <is>
          <t>Amortization of net (gain) loss</t>
        </is>
      </c>
      <c r="B8" s="5" t="n">
        <v>4465000</v>
      </c>
      <c r="C8" s="5" t="n">
        <v>3880000</v>
      </c>
      <c r="D8" s="5" t="n">
        <v>8930000</v>
      </c>
      <c r="E8" s="5" t="n">
        <v>7759000</v>
      </c>
    </row>
    <row r="9">
      <c r="A9" s="4" t="inlineStr">
        <is>
          <t>Amortization of prior service cost</t>
        </is>
      </c>
      <c r="B9" s="5" t="n">
        <v>-138000</v>
      </c>
      <c r="C9" s="5" t="n">
        <v>-241000</v>
      </c>
      <c r="D9" s="5" t="n">
        <v>-277000</v>
      </c>
      <c r="E9" s="5" t="n">
        <v>-483000</v>
      </c>
    </row>
    <row r="10">
      <c r="A10" s="4" t="inlineStr">
        <is>
          <t>Net Periodic Benefit Cost (Income)</t>
        </is>
      </c>
      <c r="B10" s="5" t="n">
        <v>1949000</v>
      </c>
      <c r="C10" s="5" t="n">
        <v>1406000</v>
      </c>
      <c r="D10" s="5" t="n">
        <v>3898000</v>
      </c>
      <c r="E10" s="5" t="n">
        <v>2812000</v>
      </c>
    </row>
    <row r="11">
      <c r="A11" s="4" t="inlineStr">
        <is>
          <t>Contributions by employer</t>
        </is>
      </c>
      <c r="D11" s="5" t="n">
        <v>0</v>
      </c>
      <c r="E11" s="5" t="n">
        <v>0</v>
      </c>
    </row>
    <row r="12">
      <c r="A12" s="4" t="inlineStr">
        <is>
          <t>Expected employer contributions, remainder of fiscal year</t>
        </is>
      </c>
      <c r="B12" s="5" t="n">
        <v>0</v>
      </c>
      <c r="D12" s="5" t="n">
        <v>0</v>
      </c>
    </row>
    <row r="13">
      <c r="A13" s="4" t="inlineStr">
        <is>
          <t>Estimated employer contributions in next fiscal year</t>
        </is>
      </c>
      <c r="B13" s="5" t="n">
        <v>0</v>
      </c>
      <c r="D13" s="5" t="n">
        <v>0</v>
      </c>
    </row>
    <row r="14">
      <c r="A14" s="4" t="inlineStr">
        <is>
          <t>Expected employer contributions in year 3</t>
        </is>
      </c>
      <c r="B14" s="5" t="n">
        <v>4600000</v>
      </c>
      <c r="D14" s="5" t="n">
        <v>4600000</v>
      </c>
    </row>
    <row r="15">
      <c r="A15" s="4" t="inlineStr">
        <is>
          <t>Expected employer contributions in year 4</t>
        </is>
      </c>
      <c r="B15" s="5" t="n">
        <v>19100000</v>
      </c>
      <c r="D15" s="5" t="n">
        <v>19100000</v>
      </c>
    </row>
    <row r="16">
      <c r="A16" s="4" t="inlineStr">
        <is>
          <t>Expected employer contributions in year 5</t>
        </is>
      </c>
      <c r="B16" s="5" t="n">
        <v>19000000</v>
      </c>
      <c r="D16" s="6" t="n">
        <v>19000000</v>
      </c>
    </row>
    <row r="17">
      <c r="A17" s="4" t="inlineStr">
        <is>
          <t>PNM | Pension Plan | Minimum</t>
        </is>
      </c>
    </row>
    <row r="18">
      <c r="A18" s="3" t="inlineStr">
        <is>
          <t>Components of Net Periodic Benefit Cost</t>
        </is>
      </c>
    </row>
    <row r="19">
      <c r="A19" s="4" t="inlineStr">
        <is>
          <t>Assumptions used calculating net periodic benefit cost, discount rate</t>
        </is>
      </c>
      <c r="D19" s="4" t="inlineStr">
        <is>
          <t>3.40%</t>
        </is>
      </c>
    </row>
    <row r="20">
      <c r="A20" s="4" t="inlineStr">
        <is>
          <t>PNM | Pension Plan | Maximum</t>
        </is>
      </c>
    </row>
    <row r="21">
      <c r="A21" s="3" t="inlineStr">
        <is>
          <t>Components of Net Periodic Benefit Cost</t>
        </is>
      </c>
    </row>
    <row r="22">
      <c r="A22" s="4" t="inlineStr">
        <is>
          <t>Assumptions used calculating net periodic benefit cost, discount rate</t>
        </is>
      </c>
      <c r="D22" s="4" t="inlineStr">
        <is>
          <t>3.50%</t>
        </is>
      </c>
    </row>
    <row r="23">
      <c r="A23" s="4" t="inlineStr">
        <is>
          <t>PNM | OPEB Plan</t>
        </is>
      </c>
    </row>
    <row r="24">
      <c r="A24" s="3" t="inlineStr">
        <is>
          <t>Components of Net Periodic Benefit Cost</t>
        </is>
      </c>
    </row>
    <row r="25">
      <c r="A25" s="4" t="inlineStr">
        <is>
          <t>Service cost</t>
        </is>
      </c>
      <c r="B25" s="5" t="n">
        <v>10000</v>
      </c>
      <c r="C25" s="5" t="n">
        <v>13000</v>
      </c>
      <c r="D25" s="6" t="n">
        <v>20000</v>
      </c>
      <c r="E25" s="5" t="n">
        <v>26000</v>
      </c>
    </row>
    <row r="26">
      <c r="A26" s="4" t="inlineStr">
        <is>
          <t>Interest cost</t>
        </is>
      </c>
      <c r="B26" s="5" t="n">
        <v>613000</v>
      </c>
      <c r="C26" s="5" t="n">
        <v>829000</v>
      </c>
      <c r="D26" s="5" t="n">
        <v>1227000</v>
      </c>
      <c r="E26" s="5" t="n">
        <v>1658000</v>
      </c>
    </row>
    <row r="27">
      <c r="A27" s="4" t="inlineStr">
        <is>
          <t>Expected return on plan assets</t>
        </is>
      </c>
      <c r="B27" s="5" t="n">
        <v>-1387000</v>
      </c>
      <c r="C27" s="5" t="n">
        <v>-1318000</v>
      </c>
      <c r="D27" s="5" t="n">
        <v>-2774000</v>
      </c>
      <c r="E27" s="5" t="n">
        <v>-2636000</v>
      </c>
    </row>
    <row r="28">
      <c r="A28" s="4" t="inlineStr">
        <is>
          <t>Amortization of net (gain) loss</t>
        </is>
      </c>
      <c r="B28" s="5" t="n">
        <v>87000</v>
      </c>
      <c r="C28" s="5" t="n">
        <v>169000</v>
      </c>
      <c r="D28" s="5" t="n">
        <v>174000</v>
      </c>
      <c r="E28" s="5" t="n">
        <v>338000</v>
      </c>
    </row>
    <row r="29">
      <c r="A29" s="4" t="inlineStr">
        <is>
          <t>Amortization of prior service cost</t>
        </is>
      </c>
      <c r="B29" s="5" t="n">
        <v>0</v>
      </c>
      <c r="C29" s="5" t="n">
        <v>-99000</v>
      </c>
      <c r="D29" s="5" t="n">
        <v>0</v>
      </c>
      <c r="E29" s="5" t="n">
        <v>-198000</v>
      </c>
    </row>
    <row r="30">
      <c r="A30" s="4" t="inlineStr">
        <is>
          <t>Net Periodic Benefit Cost (Income)</t>
        </is>
      </c>
      <c r="B30" s="5" t="n">
        <v>-677000</v>
      </c>
      <c r="C30" s="5" t="n">
        <v>-406000</v>
      </c>
      <c r="D30" s="5" t="n">
        <v>-1353000</v>
      </c>
      <c r="E30" s="5" t="n">
        <v>-812000</v>
      </c>
    </row>
    <row r="31">
      <c r="A31" s="4" t="inlineStr">
        <is>
          <t>Contributions by employer</t>
        </is>
      </c>
      <c r="D31" s="5" t="n">
        <v>0</v>
      </c>
      <c r="E31" s="5" t="n">
        <v>0</v>
      </c>
    </row>
    <row r="32">
      <c r="A32" s="4" t="inlineStr">
        <is>
          <t>Disbursements by employer</t>
        </is>
      </c>
      <c r="B32" s="5" t="n">
        <v>1000000</v>
      </c>
      <c r="C32" s="5" t="n">
        <v>700000</v>
      </c>
      <c r="D32" s="5" t="n">
        <v>2100000</v>
      </c>
      <c r="E32" s="5" t="n">
        <v>1500000</v>
      </c>
    </row>
    <row r="33">
      <c r="A33" s="4" t="inlineStr">
        <is>
          <t>Expected employer disbursements in year 2 through 5</t>
        </is>
      </c>
      <c r="B33" s="5" t="n">
        <v>13500000</v>
      </c>
      <c r="D33" s="5" t="n">
        <v>13500000</v>
      </c>
    </row>
    <row r="34">
      <c r="A34" s="4" t="inlineStr">
        <is>
          <t>Total expected employer disbursements for remainder of fiscal year</t>
        </is>
      </c>
      <c r="B34" s="5" t="n">
        <v>3700000</v>
      </c>
      <c r="D34" s="5" t="n">
        <v>3700000</v>
      </c>
    </row>
    <row r="35">
      <c r="A35" s="4" t="inlineStr">
        <is>
          <t>PNM | Executive Retirement Program</t>
        </is>
      </c>
    </row>
    <row r="36">
      <c r="A36" s="3" t="inlineStr">
        <is>
          <t>Components of Net Periodic Benefit Cost</t>
        </is>
      </c>
    </row>
    <row r="37">
      <c r="A37" s="4" t="inlineStr">
        <is>
          <t>Service cost</t>
        </is>
      </c>
      <c r="B37" s="5" t="n">
        <v>0</v>
      </c>
      <c r="C37" s="5" t="n">
        <v>0</v>
      </c>
      <c r="D37" s="5" t="n">
        <v>0</v>
      </c>
      <c r="E37" s="5" t="n">
        <v>0</v>
      </c>
    </row>
    <row r="38">
      <c r="A38" s="4" t="inlineStr">
        <is>
          <t>Interest cost</t>
        </is>
      </c>
      <c r="B38" s="5" t="n">
        <v>122000</v>
      </c>
      <c r="C38" s="5" t="n">
        <v>162000</v>
      </c>
      <c r="D38" s="5" t="n">
        <v>244000</v>
      </c>
      <c r="E38" s="5" t="n">
        <v>324000</v>
      </c>
    </row>
    <row r="39">
      <c r="A39" s="4" t="inlineStr">
        <is>
          <t>Expected return on plan assets</t>
        </is>
      </c>
      <c r="B39" s="5" t="n">
        <v>0</v>
      </c>
      <c r="C39" s="5" t="n">
        <v>0</v>
      </c>
      <c r="D39" s="5" t="n">
        <v>0</v>
      </c>
      <c r="E39" s="5" t="n">
        <v>0</v>
      </c>
    </row>
    <row r="40">
      <c r="A40" s="4" t="inlineStr">
        <is>
          <t>Amortization of net (gain) loss</t>
        </is>
      </c>
      <c r="B40" s="5" t="n">
        <v>101000</v>
      </c>
      <c r="C40" s="5" t="n">
        <v>79000</v>
      </c>
      <c r="D40" s="5" t="n">
        <v>201000</v>
      </c>
      <c r="E40" s="5" t="n">
        <v>158000</v>
      </c>
    </row>
    <row r="41">
      <c r="A41" s="4" t="inlineStr">
        <is>
          <t>Amortization of prior service cost</t>
        </is>
      </c>
      <c r="B41" s="5" t="n">
        <v>0</v>
      </c>
      <c r="C41" s="5" t="n">
        <v>0</v>
      </c>
      <c r="D41" s="5" t="n">
        <v>0</v>
      </c>
      <c r="E41" s="5" t="n">
        <v>0</v>
      </c>
    </row>
    <row r="42">
      <c r="A42" s="4" t="inlineStr">
        <is>
          <t>Net Periodic Benefit Cost (Income)</t>
        </is>
      </c>
      <c r="B42" s="5" t="n">
        <v>223000</v>
      </c>
      <c r="C42" s="5" t="n">
        <v>241000</v>
      </c>
      <c r="D42" s="5" t="n">
        <v>445000</v>
      </c>
      <c r="E42" s="5" t="n">
        <v>482000</v>
      </c>
    </row>
    <row r="43">
      <c r="A43" s="4" t="inlineStr">
        <is>
          <t>Disbursements by employer</t>
        </is>
      </c>
      <c r="B43" s="5" t="n">
        <v>300000</v>
      </c>
      <c r="C43" s="5" t="n">
        <v>400000</v>
      </c>
      <c r="D43" s="5" t="n">
        <v>800000</v>
      </c>
      <c r="E43" s="5" t="n">
        <v>700000</v>
      </c>
    </row>
    <row r="44">
      <c r="A44" s="4" t="inlineStr">
        <is>
          <t>Expected employer disbursements in year 2 through 5</t>
        </is>
      </c>
      <c r="B44" s="5" t="n">
        <v>5400000</v>
      </c>
      <c r="D44" s="5" t="n">
        <v>5400000</v>
      </c>
    </row>
    <row r="45">
      <c r="A45" s="4" t="inlineStr">
        <is>
          <t>Total expected employer disbursements for remainder of fiscal year</t>
        </is>
      </c>
      <c r="B45" s="5" t="n">
        <v>1500000</v>
      </c>
      <c r="D45" s="5" t="n">
        <v>1500000</v>
      </c>
    </row>
    <row r="46">
      <c r="A46" s="4" t="inlineStr">
        <is>
          <t>TNMP | Pension Plan</t>
        </is>
      </c>
    </row>
    <row r="47">
      <c r="A47" s="3" t="inlineStr">
        <is>
          <t>Components of Net Periodic Benefit Cost</t>
        </is>
      </c>
    </row>
    <row r="48">
      <c r="A48" s="4" t="inlineStr">
        <is>
          <t>Service cost</t>
        </is>
      </c>
      <c r="B48" s="5" t="n">
        <v>0</v>
      </c>
      <c r="C48" s="5" t="n">
        <v>0</v>
      </c>
      <c r="D48" s="5" t="n">
        <v>0</v>
      </c>
      <c r="E48" s="5" t="n">
        <v>0</v>
      </c>
    </row>
    <row r="49">
      <c r="A49" s="4" t="inlineStr">
        <is>
          <t>Interest cost</t>
        </is>
      </c>
      <c r="B49" s="5" t="n">
        <v>544000</v>
      </c>
      <c r="C49" s="5" t="n">
        <v>672000</v>
      </c>
      <c r="D49" s="5" t="n">
        <v>1088000</v>
      </c>
      <c r="E49" s="5" t="n">
        <v>1344000</v>
      </c>
    </row>
    <row r="50">
      <c r="A50" s="4" t="inlineStr">
        <is>
          <t>Expected return on plan assets</t>
        </is>
      </c>
      <c r="B50" s="5" t="n">
        <v>-821000</v>
      </c>
      <c r="C50" s="5" t="n">
        <v>-967000</v>
      </c>
      <c r="D50" s="5" t="n">
        <v>-1642000</v>
      </c>
      <c r="E50" s="5" t="n">
        <v>-1934000</v>
      </c>
    </row>
    <row r="51">
      <c r="A51" s="4" t="inlineStr">
        <is>
          <t>Amortization of net (gain) loss</t>
        </is>
      </c>
      <c r="B51" s="5" t="n">
        <v>315000</v>
      </c>
      <c r="C51" s="5" t="n">
        <v>235000</v>
      </c>
      <c r="D51" s="5" t="n">
        <v>629000</v>
      </c>
      <c r="E51" s="5" t="n">
        <v>470000</v>
      </c>
    </row>
    <row r="52">
      <c r="A52" s="4" t="inlineStr">
        <is>
          <t>Amortization of prior service cost</t>
        </is>
      </c>
      <c r="B52" s="5" t="n">
        <v>0</v>
      </c>
      <c r="C52" s="5" t="n">
        <v>0</v>
      </c>
      <c r="D52" s="5" t="n">
        <v>0</v>
      </c>
      <c r="E52" s="5" t="n">
        <v>0</v>
      </c>
    </row>
    <row r="53">
      <c r="A53" s="4" t="inlineStr">
        <is>
          <t>Net Periodic Benefit Cost (Income)</t>
        </is>
      </c>
      <c r="B53" s="5" t="n">
        <v>38000</v>
      </c>
      <c r="C53" s="5" t="n">
        <v>-60000</v>
      </c>
      <c r="D53" s="5" t="n">
        <v>75000</v>
      </c>
      <c r="E53" s="5" t="n">
        <v>-120000</v>
      </c>
    </row>
    <row r="54">
      <c r="A54" s="4" t="inlineStr">
        <is>
          <t>Contributions by employer</t>
        </is>
      </c>
      <c r="D54" s="5" t="n">
        <v>0</v>
      </c>
      <c r="E54" s="5" t="n">
        <v>0</v>
      </c>
    </row>
    <row r="55">
      <c r="A55" s="4" t="inlineStr">
        <is>
          <t>Expected employer contributions in year 4</t>
        </is>
      </c>
      <c r="B55" s="5" t="n">
        <v>1100000</v>
      </c>
      <c r="D55" s="5" t="n">
        <v>1100000</v>
      </c>
    </row>
    <row r="56">
      <c r="A56" s="4" t="inlineStr">
        <is>
          <t>Expected employer contributions in year 5</t>
        </is>
      </c>
      <c r="B56" s="5" t="n">
        <v>2800000</v>
      </c>
      <c r="D56" s="5" t="n">
        <v>2800000</v>
      </c>
    </row>
    <row r="57">
      <c r="A57" s="4" t="inlineStr">
        <is>
          <t>Estimated employer contributions remainder of fiscal year through year three</t>
        </is>
      </c>
      <c r="B57" s="5" t="n">
        <v>0</v>
      </c>
      <c r="D57" s="6" t="n">
        <v>0</v>
      </c>
    </row>
    <row r="58">
      <c r="A58" s="4" t="inlineStr">
        <is>
          <t>TNMP | Pension Plan | Minimum</t>
        </is>
      </c>
    </row>
    <row r="59">
      <c r="A59" s="3" t="inlineStr">
        <is>
          <t>Components of Net Periodic Benefit Cost</t>
        </is>
      </c>
    </row>
    <row r="60">
      <c r="A60" s="4" t="inlineStr">
        <is>
          <t>Assumptions used calculating net periodic benefit cost, discount rate</t>
        </is>
      </c>
      <c r="D60" s="4" t="inlineStr">
        <is>
          <t>3.40%</t>
        </is>
      </c>
    </row>
    <row r="61">
      <c r="A61" s="4" t="inlineStr">
        <is>
          <t>TNMP | Pension Plan | Maximum</t>
        </is>
      </c>
    </row>
    <row r="62">
      <c r="A62" s="3" t="inlineStr">
        <is>
          <t>Components of Net Periodic Benefit Cost</t>
        </is>
      </c>
    </row>
    <row r="63">
      <c r="A63" s="4" t="inlineStr">
        <is>
          <t>Assumptions used calculating net periodic benefit cost, discount rate</t>
        </is>
      </c>
      <c r="D63" s="4" t="inlineStr">
        <is>
          <t>3.50%</t>
        </is>
      </c>
    </row>
    <row r="64">
      <c r="A64" s="4" t="inlineStr">
        <is>
          <t>TNMP | OPEB Plan</t>
        </is>
      </c>
    </row>
    <row r="65">
      <c r="A65" s="3" t="inlineStr">
        <is>
          <t>Components of Net Periodic Benefit Cost</t>
        </is>
      </c>
    </row>
    <row r="66">
      <c r="A66" s="4" t="inlineStr">
        <is>
          <t>Service cost</t>
        </is>
      </c>
      <c r="B66" s="5" t="n">
        <v>12000</v>
      </c>
      <c r="C66" s="5" t="n">
        <v>13000</v>
      </c>
      <c r="D66" s="6" t="n">
        <v>23000</v>
      </c>
      <c r="E66" s="5" t="n">
        <v>26000</v>
      </c>
    </row>
    <row r="67">
      <c r="A67" s="4" t="inlineStr">
        <is>
          <t>Interest cost</t>
        </is>
      </c>
      <c r="B67" s="5" t="n">
        <v>93000</v>
      </c>
      <c r="C67" s="5" t="n">
        <v>113000</v>
      </c>
      <c r="D67" s="5" t="n">
        <v>187000</v>
      </c>
      <c r="E67" s="5" t="n">
        <v>226000</v>
      </c>
    </row>
    <row r="68">
      <c r="A68" s="4" t="inlineStr">
        <is>
          <t>Expected return on plan assets</t>
        </is>
      </c>
      <c r="B68" s="5" t="n">
        <v>-135000</v>
      </c>
      <c r="C68" s="5" t="n">
        <v>-129000</v>
      </c>
      <c r="D68" s="5" t="n">
        <v>-268000</v>
      </c>
      <c r="E68" s="5" t="n">
        <v>-258000</v>
      </c>
    </row>
    <row r="69">
      <c r="A69" s="4" t="inlineStr">
        <is>
          <t>Amortization of net (gain) loss</t>
        </is>
      </c>
      <c r="B69" s="5" t="n">
        <v>-80000</v>
      </c>
      <c r="C69" s="5" t="n">
        <v>-110000</v>
      </c>
      <c r="D69" s="5" t="n">
        <v>-162000</v>
      </c>
      <c r="E69" s="5" t="n">
        <v>-220000</v>
      </c>
    </row>
    <row r="70">
      <c r="A70" s="4" t="inlineStr">
        <is>
          <t>Amortization of prior service cost</t>
        </is>
      </c>
      <c r="B70" s="5" t="n">
        <v>0</v>
      </c>
      <c r="C70" s="5" t="n">
        <v>0</v>
      </c>
      <c r="D70" s="5" t="n">
        <v>0</v>
      </c>
      <c r="E70" s="5" t="n">
        <v>0</v>
      </c>
    </row>
    <row r="71">
      <c r="A71" s="4" t="inlineStr">
        <is>
          <t>Net Periodic Benefit Cost (Income)</t>
        </is>
      </c>
      <c r="B71" s="5" t="n">
        <v>-110000</v>
      </c>
      <c r="C71" s="5" t="n">
        <v>-113000</v>
      </c>
      <c r="D71" s="5" t="n">
        <v>-220000</v>
      </c>
      <c r="E71" s="5" t="n">
        <v>-226000</v>
      </c>
    </row>
    <row r="72">
      <c r="A72" s="4" t="inlineStr">
        <is>
          <t>Disbursements by employer</t>
        </is>
      </c>
      <c r="B72" s="5" t="n">
        <v>200000</v>
      </c>
      <c r="C72" s="5" t="n">
        <v>100000</v>
      </c>
      <c r="D72" s="5" t="n">
        <v>300000</v>
      </c>
      <c r="E72" s="5" t="n">
        <v>200000</v>
      </c>
    </row>
    <row r="73">
      <c r="A73" s="4" t="inlineStr">
        <is>
          <t>Estimated employer contributions for remainder of fiscal year through year 5</t>
        </is>
      </c>
      <c r="B73" s="5" t="n">
        <v>0</v>
      </c>
      <c r="D73" s="5" t="n">
        <v>0</v>
      </c>
    </row>
    <row r="74">
      <c r="A74" s="4" t="inlineStr">
        <is>
          <t>TNMP | Executive Retirement Program</t>
        </is>
      </c>
    </row>
    <row r="75">
      <c r="A75" s="3" t="inlineStr">
        <is>
          <t>Components of Net Periodic Benefit Cost</t>
        </is>
      </c>
    </row>
    <row r="76">
      <c r="A76" s="4" t="inlineStr">
        <is>
          <t>Service cost</t>
        </is>
      </c>
      <c r="B76" s="5" t="n">
        <v>0</v>
      </c>
      <c r="C76" s="5" t="n">
        <v>0</v>
      </c>
      <c r="D76" s="5" t="n">
        <v>0</v>
      </c>
      <c r="E76" s="5" t="n">
        <v>0</v>
      </c>
    </row>
    <row r="77">
      <c r="A77" s="4" t="inlineStr">
        <is>
          <t>Interest cost</t>
        </is>
      </c>
      <c r="B77" s="5" t="n">
        <v>6000</v>
      </c>
      <c r="C77" s="5" t="n">
        <v>8000</v>
      </c>
      <c r="D77" s="5" t="n">
        <v>11000</v>
      </c>
      <c r="E77" s="5" t="n">
        <v>16000</v>
      </c>
    </row>
    <row r="78">
      <c r="A78" s="4" t="inlineStr">
        <is>
          <t>Expected return on plan assets</t>
        </is>
      </c>
      <c r="B78" s="5" t="n">
        <v>0</v>
      </c>
      <c r="C78" s="5" t="n">
        <v>0</v>
      </c>
      <c r="D78" s="5" t="n">
        <v>0</v>
      </c>
      <c r="E78" s="5" t="n">
        <v>0</v>
      </c>
    </row>
    <row r="79">
      <c r="A79" s="4" t="inlineStr">
        <is>
          <t>Amortization of net (gain) loss</t>
        </is>
      </c>
      <c r="B79" s="5" t="n">
        <v>6000</v>
      </c>
      <c r="C79" s="5" t="n">
        <v>4000</v>
      </c>
      <c r="D79" s="5" t="n">
        <v>12000</v>
      </c>
      <c r="E79" s="5" t="n">
        <v>8000</v>
      </c>
    </row>
    <row r="80">
      <c r="A80" s="4" t="inlineStr">
        <is>
          <t>Amortization of prior service cost</t>
        </is>
      </c>
      <c r="B80" s="5" t="n">
        <v>0</v>
      </c>
      <c r="C80" s="5" t="n">
        <v>0</v>
      </c>
      <c r="D80" s="5" t="n">
        <v>0</v>
      </c>
      <c r="E80" s="5" t="n">
        <v>0</v>
      </c>
    </row>
    <row r="81">
      <c r="A81" s="4" t="inlineStr">
        <is>
          <t>Net Periodic Benefit Cost (Income)</t>
        </is>
      </c>
      <c r="B81" s="5" t="n">
        <v>12000</v>
      </c>
      <c r="C81" s="5" t="n">
        <v>12000</v>
      </c>
      <c r="D81" s="5" t="n">
        <v>23000</v>
      </c>
      <c r="E81" s="5" t="n">
        <v>24000</v>
      </c>
    </row>
    <row r="82">
      <c r="A82" s="4" t="inlineStr">
        <is>
          <t>Expected employer disbursements in year 2 through 5</t>
        </is>
      </c>
      <c r="B82" s="5" t="n">
        <v>300000</v>
      </c>
      <c r="D82" s="5" t="n">
        <v>300000</v>
      </c>
    </row>
    <row r="83">
      <c r="A83" s="4" t="inlineStr">
        <is>
          <t>Total expected employer disbursements for remainder of fiscal year</t>
        </is>
      </c>
      <c r="B83" s="5" t="n">
        <v>100000</v>
      </c>
      <c r="D83" s="5" t="n">
        <v>100000</v>
      </c>
    </row>
    <row r="84">
      <c r="A84" s="4" t="inlineStr">
        <is>
          <t>TNMP | Executive Retirement Program | Maximum</t>
        </is>
      </c>
    </row>
    <row r="85">
      <c r="A85" s="3" t="inlineStr">
        <is>
          <t>Components of Net Periodic Benefit Cost</t>
        </is>
      </c>
    </row>
    <row r="86">
      <c r="A86" s="4" t="inlineStr">
        <is>
          <t>Disbursements by employer</t>
        </is>
      </c>
      <c r="B86" s="6" t="n">
        <v>0</v>
      </c>
      <c r="C86" s="6" t="n">
        <v>0</v>
      </c>
      <c r="D86" s="6" t="n">
        <v>0</v>
      </c>
      <c r="E8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Details) - PNM - Nuclear spent fuel and waste disposal - Palo Verde Nuclear Generating Station - USD ($) $ in Millions</t>
        </is>
      </c>
      <c r="B1" s="2" t="inlineStr">
        <is>
          <t>Jun. 30, 2020</t>
        </is>
      </c>
      <c r="C1" s="2" t="inlineStr">
        <is>
          <t>Dec. 31, 2019</t>
        </is>
      </c>
    </row>
    <row r="2">
      <c r="A2" s="3" t="inlineStr">
        <is>
          <t>Public Utilities, Commitments And Contingencies [Line Items]</t>
        </is>
      </c>
    </row>
    <row r="3">
      <c r="A3" s="4" t="inlineStr">
        <is>
          <t>Estimate of possible loss</t>
        </is>
      </c>
      <c r="B3" s="11" t="n">
        <v>59.6</v>
      </c>
    </row>
    <row r="4">
      <c r="A4" s="4" t="inlineStr">
        <is>
          <t>Other deferred credits</t>
        </is>
      </c>
    </row>
    <row r="5">
      <c r="A5" s="3" t="inlineStr">
        <is>
          <t>Public Utilities, Commitments And Contingencies [Line Items]</t>
        </is>
      </c>
    </row>
    <row r="6">
      <c r="A6" s="4" t="inlineStr">
        <is>
          <t>Loss contingency accrual</t>
        </is>
      </c>
      <c r="B6" s="6" t="n">
        <v>13</v>
      </c>
      <c r="C6" s="11" t="n">
        <v>1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31" customWidth="1" min="3" max="3"/>
    <col width="19" customWidth="1" min="4" max="4"/>
    <col width="31" customWidth="1" min="5" max="5"/>
    <col width="31" customWidth="1" min="6" max="6"/>
    <col width="25" customWidth="1" min="7" max="7"/>
    <col width="19" customWidth="1" min="8" max="8"/>
  </cols>
  <sheetData>
    <row r="1">
      <c r="A1" s="1" t="inlineStr">
        <is>
          <t>Commitments and Contingencies - The Clean Air Act (Details)</t>
        </is>
      </c>
      <c r="B1" s="2" t="inlineStr">
        <is>
          <t>6 Months Ended</t>
        </is>
      </c>
    </row>
    <row r="2">
      <c r="B2" s="2" t="inlineStr">
        <is>
          <t>Jun. 30, 2020optionT</t>
        </is>
      </c>
      <c r="C2" s="2" t="inlineStr">
        <is>
          <t>Feb. 25, 2019parts_per_billion</t>
        </is>
      </c>
      <c r="D2" s="2" t="inlineStr">
        <is>
          <t>Feb. 09, 2016state</t>
        </is>
      </c>
      <c r="E2" s="2" t="inlineStr">
        <is>
          <t>Dec. 31, 2015parts_per_billion</t>
        </is>
      </c>
      <c r="F2" s="2" t="inlineStr">
        <is>
          <t>Oct. 01, 2015parts_per_billion</t>
        </is>
      </c>
      <c r="G2" s="2" t="inlineStr">
        <is>
          <t>May 14, 2015lb_PER_MMBTU</t>
        </is>
      </c>
      <c r="H2" s="2" t="inlineStr">
        <is>
          <t>Dec. 31, 1999state</t>
        </is>
      </c>
    </row>
    <row r="3">
      <c r="A3" s="3" t="inlineStr">
        <is>
          <t>Public Utilities, Commitments And Contingencies [Line Items]</t>
        </is>
      </c>
    </row>
    <row r="4">
      <c r="A4" s="4" t="inlineStr">
        <is>
          <t>Number of options for meeting BTA standards | option</t>
        </is>
      </c>
      <c r="B4" s="5" t="n">
        <v>7</v>
      </c>
    </row>
    <row r="5">
      <c r="A5" s="4" t="inlineStr">
        <is>
          <t>Clean Air Act related to regional haze</t>
        </is>
      </c>
    </row>
    <row r="6">
      <c r="A6" s="3" t="inlineStr">
        <is>
          <t>Public Utilities, Commitments And Contingencies [Line Items]</t>
        </is>
      </c>
    </row>
    <row r="7">
      <c r="A7" s="4" t="inlineStr">
        <is>
          <t>Number of states to address regional haze (in states)</t>
        </is>
      </c>
      <c r="H7" s="5" t="n">
        <v>50</v>
      </c>
    </row>
    <row r="8">
      <c r="A8" s="4" t="inlineStr">
        <is>
          <t>Potential to emit tons per year of visibility impairing pollution (in tons, more than) | T</t>
        </is>
      </c>
      <c r="B8" s="5" t="n">
        <v>250</v>
      </c>
    </row>
    <row r="9">
      <c r="A9" s="4" t="inlineStr">
        <is>
          <t>Clean Power Plan</t>
        </is>
      </c>
    </row>
    <row r="10">
      <c r="A10" s="3" t="inlineStr">
        <is>
          <t>Public Utilities, Commitments And Contingencies [Line Items]</t>
        </is>
      </c>
    </row>
    <row r="11">
      <c r="A11" s="4" t="inlineStr">
        <is>
          <t>Number of states that filed a petition against the Clean Power Plan</t>
        </is>
      </c>
      <c r="D11" s="5" t="n">
        <v>29</v>
      </c>
    </row>
    <row r="12">
      <c r="A12" s="4" t="inlineStr">
        <is>
          <t>Maximum | PNM | San Juan Generating Station and Four Corners</t>
        </is>
      </c>
    </row>
    <row r="13">
      <c r="A13" s="3" t="inlineStr">
        <is>
          <t>Public Utilities, Commitments And Contingencies [Line Items]</t>
        </is>
      </c>
    </row>
    <row r="14">
      <c r="A14" s="4" t="inlineStr">
        <is>
          <t>Government standard emission limit (in ozone parts per million) | parts_per_billion</t>
        </is>
      </c>
      <c r="C14" s="5" t="n">
        <v>75</v>
      </c>
      <c r="E14" s="5" t="n">
        <v>75</v>
      </c>
      <c r="F14" s="5" t="n">
        <v>70</v>
      </c>
    </row>
    <row r="15">
      <c r="A15" s="4" t="inlineStr">
        <is>
          <t>San Juan Generating Station | PNM | National Ambient Air Quality Standards</t>
        </is>
      </c>
    </row>
    <row r="16">
      <c r="A16" s="3" t="inlineStr">
        <is>
          <t>Public Utilities, Commitments And Contingencies [Line Items]</t>
        </is>
      </c>
    </row>
    <row r="17">
      <c r="A17" s="4" t="inlineStr">
        <is>
          <t>Revised SO2 emissions (in pounds per MMBTU) | lb_PER_MMBTU</t>
        </is>
      </c>
      <c r="G17" s="8"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Jun. 30, 2020</t>
        </is>
      </c>
      <c r="C1" s="2" t="inlineStr">
        <is>
          <t>Dec. 31, 2019</t>
        </is>
      </c>
      <c r="D1" s="2" t="inlineStr">
        <is>
          <t>Jun. 30, 2019</t>
        </is>
      </c>
      <c r="E1" s="2" t="inlineStr">
        <is>
          <t>Dec. 31, 2018</t>
        </is>
      </c>
    </row>
    <row r="2">
      <c r="A2" s="3" t="inlineStr">
        <is>
          <t>Current Assets:</t>
        </is>
      </c>
    </row>
    <row r="3">
      <c r="A3" s="4" t="inlineStr">
        <is>
          <t>Cash and cash equivalents</t>
        </is>
      </c>
      <c r="B3" s="6" t="n">
        <v>2823</v>
      </c>
      <c r="C3" s="6" t="n">
        <v>3833</v>
      </c>
      <c r="D3" s="6" t="n">
        <v>4226</v>
      </c>
      <c r="E3" s="6" t="n">
        <v>2122</v>
      </c>
    </row>
    <row r="4">
      <c r="A4" s="4" t="inlineStr">
        <is>
          <t>Accounts receivable, net of allowance for credit losses</t>
        </is>
      </c>
      <c r="B4" s="5" t="n">
        <v>96209</v>
      </c>
      <c r="C4" s="5" t="n">
        <v>85889</v>
      </c>
    </row>
    <row r="5">
      <c r="A5" s="4" t="inlineStr">
        <is>
          <t>Unbilled revenues</t>
        </is>
      </c>
      <c r="B5" s="5" t="n">
        <v>70480</v>
      </c>
      <c r="C5" s="5" t="n">
        <v>57416</v>
      </c>
    </row>
    <row r="6">
      <c r="A6" s="4" t="inlineStr">
        <is>
          <t>Other receivables</t>
        </is>
      </c>
      <c r="B6" s="5" t="n">
        <v>10349</v>
      </c>
      <c r="C6" s="5" t="n">
        <v>12165</v>
      </c>
    </row>
    <row r="7">
      <c r="A7" s="4" t="inlineStr">
        <is>
          <t>Materials, supplies, and fuel stock</t>
        </is>
      </c>
      <c r="B7" s="5" t="n">
        <v>69676</v>
      </c>
      <c r="C7" s="5" t="n">
        <v>77929</v>
      </c>
    </row>
    <row r="8">
      <c r="A8" s="4" t="inlineStr">
        <is>
          <t>Regulatory assets</t>
        </is>
      </c>
      <c r="B8" s="5" t="n">
        <v>21574</v>
      </c>
      <c r="C8" s="5" t="n">
        <v>7373</v>
      </c>
    </row>
    <row r="9">
      <c r="A9" s="4" t="inlineStr">
        <is>
          <t>Income taxes receivable</t>
        </is>
      </c>
      <c r="B9" s="5" t="n">
        <v>4494</v>
      </c>
      <c r="C9" s="5" t="n">
        <v>4933</v>
      </c>
    </row>
    <row r="10">
      <c r="A10" s="4" t="inlineStr">
        <is>
          <t>Other current assets</t>
        </is>
      </c>
      <c r="B10" s="5" t="n">
        <v>51279</v>
      </c>
      <c r="C10" s="5" t="n">
        <v>44472</v>
      </c>
    </row>
    <row r="11">
      <c r="A11" s="4" t="inlineStr">
        <is>
          <t>Total current assets</t>
        </is>
      </c>
      <c r="B11" s="5" t="n">
        <v>326884</v>
      </c>
      <c r="C11" s="5" t="n">
        <v>294010</v>
      </c>
    </row>
    <row r="12">
      <c r="A12" s="3" t="inlineStr">
        <is>
          <t>Other Property and Investments:</t>
        </is>
      </c>
    </row>
    <row r="13">
      <c r="A13" s="4" t="inlineStr">
        <is>
          <t>Investment securities</t>
        </is>
      </c>
      <c r="B13" s="5" t="n">
        <v>389452</v>
      </c>
      <c r="C13" s="5" t="n">
        <v>388832</v>
      </c>
    </row>
    <row r="14">
      <c r="A14" s="4" t="inlineStr">
        <is>
          <t>Equity investment in NMRD</t>
        </is>
      </c>
      <c r="B14" s="5" t="n">
        <v>84037</v>
      </c>
      <c r="C14" s="5" t="n">
        <v>65159</v>
      </c>
    </row>
    <row r="15">
      <c r="A15" s="4" t="inlineStr">
        <is>
          <t>Other investments</t>
        </is>
      </c>
      <c r="B15" s="5" t="n">
        <v>336</v>
      </c>
      <c r="C15" s="5" t="n">
        <v>356</v>
      </c>
    </row>
    <row r="16">
      <c r="A16" s="4" t="inlineStr">
        <is>
          <t>Non-utility property, net</t>
        </is>
      </c>
      <c r="B16" s="5" t="n">
        <v>19679</v>
      </c>
      <c r="C16" s="5" t="n">
        <v>12459</v>
      </c>
    </row>
    <row r="17">
      <c r="A17" s="4" t="inlineStr">
        <is>
          <t>Total other property and investments</t>
        </is>
      </c>
      <c r="B17" s="5" t="n">
        <v>493504</v>
      </c>
      <c r="C17" s="5" t="n">
        <v>466806</v>
      </c>
    </row>
    <row r="18">
      <c r="A18" s="3" t="inlineStr">
        <is>
          <t>Utility Plant:</t>
        </is>
      </c>
    </row>
    <row r="19">
      <c r="A19" s="4" t="inlineStr">
        <is>
          <t>Plant in service, held for future use, and to be abandoned</t>
        </is>
      </c>
      <c r="B19" s="5" t="n">
        <v>8030505</v>
      </c>
      <c r="C19" s="5" t="n">
        <v>7918601</v>
      </c>
    </row>
    <row r="20">
      <c r="A20" s="4" t="inlineStr">
        <is>
          <t>Less accumulated depreciation and amortization</t>
        </is>
      </c>
      <c r="B20" s="5" t="n">
        <v>2773434</v>
      </c>
      <c r="C20" s="5" t="n">
        <v>2713503</v>
      </c>
    </row>
    <row r="21">
      <c r="A21" s="4" t="inlineStr">
        <is>
          <t>Net plant in service and plant held for future use</t>
        </is>
      </c>
      <c r="B21" s="5" t="n">
        <v>5257071</v>
      </c>
      <c r="C21" s="5" t="n">
        <v>5205098</v>
      </c>
    </row>
    <row r="22">
      <c r="A22" s="4" t="inlineStr">
        <is>
          <t>Construction work in progress</t>
        </is>
      </c>
      <c r="B22" s="5" t="n">
        <v>309513</v>
      </c>
      <c r="C22" s="5" t="n">
        <v>161106</v>
      </c>
    </row>
    <row r="23">
      <c r="A23" s="4" t="inlineStr">
        <is>
          <t>Nuclear fuel, net of accumulated amortization</t>
        </is>
      </c>
      <c r="B23" s="5" t="n">
        <v>101994</v>
      </c>
      <c r="C23" s="5" t="n">
        <v>99805</v>
      </c>
    </row>
    <row r="24">
      <c r="A24" s="4" t="inlineStr">
        <is>
          <t>Net utility plant</t>
        </is>
      </c>
      <c r="B24" s="5" t="n">
        <v>5668578</v>
      </c>
      <c r="C24" s="5" t="n">
        <v>5466009</v>
      </c>
    </row>
    <row r="25">
      <c r="A25" s="3" t="inlineStr">
        <is>
          <t>Deferred Charges and Other Assets:</t>
        </is>
      </c>
    </row>
    <row r="26">
      <c r="A26" s="4" t="inlineStr">
        <is>
          <t>Regulatory assets</t>
        </is>
      </c>
      <c r="B26" s="5" t="n">
        <v>582586</v>
      </c>
      <c r="C26" s="5" t="n">
        <v>556930</v>
      </c>
    </row>
    <row r="27">
      <c r="A27" s="4" t="inlineStr">
        <is>
          <t>Goodwill</t>
        </is>
      </c>
      <c r="B27" s="5" t="n">
        <v>278297</v>
      </c>
      <c r="C27" s="5" t="n">
        <v>278297</v>
      </c>
      <c r="D27" s="5" t="n">
        <v>278297</v>
      </c>
    </row>
    <row r="28">
      <c r="A28" s="4" t="inlineStr">
        <is>
          <t>Operating lease right-of-use assets, net of accumulated amortization</t>
        </is>
      </c>
      <c r="B28" s="5" t="n">
        <v>118140</v>
      </c>
      <c r="C28" s="5" t="n">
        <v>131212</v>
      </c>
    </row>
    <row r="29">
      <c r="A29" s="4" t="inlineStr">
        <is>
          <t>Other deferred charges</t>
        </is>
      </c>
      <c r="B29" s="5" t="n">
        <v>106478</v>
      </c>
      <c r="C29" s="5" t="n">
        <v>105510</v>
      </c>
    </row>
    <row r="30">
      <c r="A30" s="4" t="inlineStr">
        <is>
          <t>Total deferred charges and other assets</t>
        </is>
      </c>
      <c r="B30" s="5" t="n">
        <v>1085501</v>
      </c>
      <c r="C30" s="5" t="n">
        <v>1071949</v>
      </c>
    </row>
    <row r="31">
      <c r="A31" s="4" t="inlineStr">
        <is>
          <t>Assets</t>
        </is>
      </c>
      <c r="B31" s="5" t="n">
        <v>7574467</v>
      </c>
      <c r="C31" s="5" t="n">
        <v>7298774</v>
      </c>
      <c r="D31" s="5" t="n">
        <v>7048667</v>
      </c>
    </row>
    <row r="32">
      <c r="A32" s="3" t="inlineStr">
        <is>
          <t>Current Liabilities:</t>
        </is>
      </c>
    </row>
    <row r="33">
      <c r="A33" s="4" t="inlineStr">
        <is>
          <t>Short-term debt</t>
        </is>
      </c>
      <c r="B33" s="5" t="n">
        <v>252549</v>
      </c>
      <c r="C33" s="5" t="n">
        <v>185100</v>
      </c>
    </row>
    <row r="34">
      <c r="A34" s="4" t="inlineStr">
        <is>
          <t>Current installments of long-term debt</t>
        </is>
      </c>
      <c r="B34" s="5" t="n">
        <v>779372</v>
      </c>
      <c r="C34" s="5" t="n">
        <v>490268</v>
      </c>
    </row>
    <row r="35">
      <c r="A35" s="4" t="inlineStr">
        <is>
          <t>Accounts payable</t>
        </is>
      </c>
      <c r="B35" s="5" t="n">
        <v>75933</v>
      </c>
      <c r="C35" s="5" t="n">
        <v>103118</v>
      </c>
    </row>
    <row r="36">
      <c r="A36" s="4" t="inlineStr">
        <is>
          <t>Customer deposits</t>
        </is>
      </c>
      <c r="B36" s="5" t="n">
        <v>10004</v>
      </c>
      <c r="C36" s="5" t="n">
        <v>10585</v>
      </c>
    </row>
    <row r="37">
      <c r="A37" s="4" t="inlineStr">
        <is>
          <t>Accrued interest and taxes</t>
        </is>
      </c>
      <c r="B37" s="5" t="n">
        <v>60807</v>
      </c>
      <c r="C37" s="5" t="n">
        <v>76815</v>
      </c>
    </row>
    <row r="38">
      <c r="A38" s="4" t="inlineStr">
        <is>
          <t>Regulatory liabilities</t>
        </is>
      </c>
      <c r="B38" s="5" t="n">
        <v>3659</v>
      </c>
      <c r="C38" s="5" t="n">
        <v>505</v>
      </c>
    </row>
    <row r="39">
      <c r="A39" s="4" t="inlineStr">
        <is>
          <t>Operating lease liabilities</t>
        </is>
      </c>
      <c r="B39" s="5" t="n">
        <v>26744</v>
      </c>
      <c r="C39" s="5" t="n">
        <v>29068</v>
      </c>
    </row>
    <row r="40">
      <c r="A40" s="4" t="inlineStr">
        <is>
          <t>Dividends declared</t>
        </is>
      </c>
      <c r="B40" s="5" t="n">
        <v>132</v>
      </c>
      <c r="C40" s="5" t="n">
        <v>24625</v>
      </c>
    </row>
    <row r="41">
      <c r="A41" s="4" t="inlineStr">
        <is>
          <t>Other current liabilities</t>
        </is>
      </c>
      <c r="B41" s="5" t="n">
        <v>56574</v>
      </c>
      <c r="C41" s="5" t="n">
        <v>47397</v>
      </c>
    </row>
    <row r="42">
      <c r="A42" s="4" t="inlineStr">
        <is>
          <t>Total current liabilities</t>
        </is>
      </c>
      <c r="B42" s="5" t="n">
        <v>1265774</v>
      </c>
      <c r="C42" s="5" t="n">
        <v>967481</v>
      </c>
    </row>
    <row r="43">
      <c r="A43" s="4" t="inlineStr">
        <is>
          <t>Long-term Debt, net of Unamortized Premiums, Discounts, and Debt Issuance Costs</t>
        </is>
      </c>
      <c r="B43" s="5" t="n">
        <v>2437246</v>
      </c>
      <c r="C43" s="5" t="n">
        <v>2517449</v>
      </c>
    </row>
    <row r="44">
      <c r="A44" s="3" t="inlineStr">
        <is>
          <t>Deferred Credits and Other Liabilities:</t>
        </is>
      </c>
    </row>
    <row r="45">
      <c r="A45" s="4" t="inlineStr">
        <is>
          <t>Accumulated deferred income taxes</t>
        </is>
      </c>
      <c r="B45" s="5" t="n">
        <v>647883</v>
      </c>
      <c r="C45" s="5" t="n">
        <v>626058</v>
      </c>
    </row>
    <row r="46">
      <c r="A46" s="4" t="inlineStr">
        <is>
          <t>Regulatory liabilities</t>
        </is>
      </c>
      <c r="B46" s="5" t="n">
        <v>867953</v>
      </c>
      <c r="C46" s="5" t="n">
        <v>866243</v>
      </c>
    </row>
    <row r="47">
      <c r="A47" s="4" t="inlineStr">
        <is>
          <t>Asset retirement obligations</t>
        </is>
      </c>
      <c r="B47" s="5" t="n">
        <v>181805</v>
      </c>
      <c r="C47" s="5" t="n">
        <v>181962</v>
      </c>
    </row>
    <row r="48">
      <c r="A48" s="4" t="inlineStr">
        <is>
          <t>Accrued pension liability and postretirement benefit cost</t>
        </is>
      </c>
      <c r="B48" s="5" t="n">
        <v>87248</v>
      </c>
      <c r="C48" s="5" t="n">
        <v>95037</v>
      </c>
    </row>
    <row r="49">
      <c r="A49" s="4" t="inlineStr">
        <is>
          <t>Operating lease liabilities</t>
        </is>
      </c>
      <c r="B49" s="5" t="n">
        <v>91320</v>
      </c>
      <c r="C49" s="5" t="n">
        <v>105512</v>
      </c>
    </row>
    <row r="50">
      <c r="A50" s="4" t="inlineStr">
        <is>
          <t>Other deferred credits</t>
        </is>
      </c>
      <c r="B50" s="5" t="n">
        <v>227282</v>
      </c>
      <c r="C50" s="5" t="n">
        <v>185753</v>
      </c>
    </row>
    <row r="51">
      <c r="A51" s="4" t="inlineStr">
        <is>
          <t>Total deferred credits and other liabilities</t>
        </is>
      </c>
      <c r="B51" s="5" t="n">
        <v>2103491</v>
      </c>
      <c r="C51" s="5" t="n">
        <v>2060565</v>
      </c>
    </row>
    <row r="52">
      <c r="A52" s="4" t="inlineStr">
        <is>
          <t>Total liabilities</t>
        </is>
      </c>
      <c r="B52" s="5" t="n">
        <v>5806511</v>
      </c>
      <c r="C52" s="5" t="n">
        <v>5545495</v>
      </c>
    </row>
    <row r="53">
      <c r="A53" s="4" t="inlineStr">
        <is>
          <t>Commitments and Contingencies (Note 11)</t>
        </is>
      </c>
      <c r="B53" s="4" t="inlineStr">
        <is>
          <t xml:space="preserve"> </t>
        </is>
      </c>
      <c r="C53" s="4" t="inlineStr">
        <is>
          <t xml:space="preserve"> </t>
        </is>
      </c>
    </row>
    <row r="54">
      <c r="A54" s="4" t="inlineStr">
        <is>
          <t>Cumulative Preferred Stock of Subsidiary without mandatory redemption requirements ($100 stated value; 10,000,000 shares authorized; issued and outstanding 115,293 shares)</t>
        </is>
      </c>
      <c r="B54" s="5" t="n">
        <v>11529</v>
      </c>
      <c r="C54" s="5" t="n">
        <v>11529</v>
      </c>
    </row>
    <row r="55">
      <c r="A55" s="3" t="inlineStr">
        <is>
          <t>Company common stockholders’ equity:</t>
        </is>
      </c>
    </row>
    <row r="56">
      <c r="A56" s="4" t="inlineStr">
        <is>
          <t>Common stock</t>
        </is>
      </c>
      <c r="B56" s="5" t="n">
        <v>1143822</v>
      </c>
      <c r="C56" s="5" t="n">
        <v>1150552</v>
      </c>
    </row>
    <row r="57">
      <c r="A57" s="4" t="inlineStr">
        <is>
          <t>Accumulated other comprehensive income (loss), net of income taxes</t>
        </is>
      </c>
      <c r="B57" s="5" t="n">
        <v>-92581</v>
      </c>
      <c r="C57" s="5" t="n">
        <v>-99377</v>
      </c>
    </row>
    <row r="58">
      <c r="A58" s="4" t="inlineStr">
        <is>
          <t>Retained earnings</t>
        </is>
      </c>
      <c r="B58" s="5" t="n">
        <v>645259</v>
      </c>
      <c r="C58" s="5" t="n">
        <v>627523</v>
      </c>
    </row>
    <row r="59">
      <c r="A59" s="4" t="inlineStr">
        <is>
          <t>Total stockholders' equity</t>
        </is>
      </c>
      <c r="B59" s="5" t="n">
        <v>1696500</v>
      </c>
      <c r="C59" s="5" t="n">
        <v>1678698</v>
      </c>
    </row>
    <row r="60">
      <c r="A60" s="4" t="inlineStr">
        <is>
          <t>Non-controlling interest in Valencia</t>
        </is>
      </c>
      <c r="B60" s="5" t="n">
        <v>59927</v>
      </c>
      <c r="C60" s="5" t="n">
        <v>63052</v>
      </c>
    </row>
    <row r="61">
      <c r="A61" s="4" t="inlineStr">
        <is>
          <t>Total equity</t>
        </is>
      </c>
      <c r="B61" s="5" t="n">
        <v>1756427</v>
      </c>
      <c r="C61" s="5" t="n">
        <v>1741750</v>
      </c>
      <c r="D61" s="5" t="n">
        <v>1674740</v>
      </c>
      <c r="E61" s="5" t="n">
        <v>1752594</v>
      </c>
    </row>
    <row r="62">
      <c r="A62" s="4" t="inlineStr">
        <is>
          <t>Total liabilities and stockholders' equity</t>
        </is>
      </c>
      <c r="B62" s="5" t="n">
        <v>7574467</v>
      </c>
      <c r="C62" s="5" t="n">
        <v>7298774</v>
      </c>
    </row>
    <row r="63">
      <c r="A63" s="4" t="inlineStr">
        <is>
          <t>PNM</t>
        </is>
      </c>
    </row>
    <row r="64">
      <c r="A64" s="3" t="inlineStr">
        <is>
          <t>Current Assets:</t>
        </is>
      </c>
    </row>
    <row r="65">
      <c r="A65" s="4" t="inlineStr">
        <is>
          <t>Cash and cash equivalents</t>
        </is>
      </c>
      <c r="B65" s="5" t="n">
        <v>946</v>
      </c>
      <c r="C65" s="5" t="n">
        <v>1001</v>
      </c>
      <c r="D65" s="5" t="n">
        <v>2239</v>
      </c>
      <c r="E65" s="5" t="n">
        <v>85</v>
      </c>
    </row>
    <row r="66">
      <c r="A66" s="4" t="inlineStr">
        <is>
          <t>Accounts receivable, net of allowance for credit losses</t>
        </is>
      </c>
      <c r="B66" s="5" t="n">
        <v>66618</v>
      </c>
      <c r="C66" s="5" t="n">
        <v>60447</v>
      </c>
    </row>
    <row r="67">
      <c r="A67" s="4" t="inlineStr">
        <is>
          <t>Unbilled revenues</t>
        </is>
      </c>
      <c r="B67" s="5" t="n">
        <v>58592</v>
      </c>
      <c r="C67" s="5" t="n">
        <v>46602</v>
      </c>
    </row>
    <row r="68">
      <c r="A68" s="4" t="inlineStr">
        <is>
          <t>Other receivables</t>
        </is>
      </c>
      <c r="B68" s="5" t="n">
        <v>9459</v>
      </c>
      <c r="C68" s="5" t="n">
        <v>11039</v>
      </c>
    </row>
    <row r="69">
      <c r="A69" s="4" t="inlineStr">
        <is>
          <t>Affiliate receivables</t>
        </is>
      </c>
      <c r="B69" s="5" t="n">
        <v>8941</v>
      </c>
      <c r="C69" s="5" t="n">
        <v>8825</v>
      </c>
    </row>
    <row r="70">
      <c r="A70" s="4" t="inlineStr">
        <is>
          <t>Materials, supplies, and fuel stock</t>
        </is>
      </c>
      <c r="B70" s="5" t="n">
        <v>63452</v>
      </c>
      <c r="C70" s="5" t="n">
        <v>72225</v>
      </c>
    </row>
    <row r="71">
      <c r="A71" s="4" t="inlineStr">
        <is>
          <t>Regulatory assets</t>
        </is>
      </c>
      <c r="B71" s="5" t="n">
        <v>17722</v>
      </c>
      <c r="C71" s="5" t="n">
        <v>7373</v>
      </c>
    </row>
    <row r="72">
      <c r="A72" s="4" t="inlineStr">
        <is>
          <t>Income taxes receivable</t>
        </is>
      </c>
      <c r="B72" s="5" t="n">
        <v>15448</v>
      </c>
      <c r="C72" s="5" t="n">
        <v>15122</v>
      </c>
    </row>
    <row r="73">
      <c r="A73" s="4" t="inlineStr">
        <is>
          <t>Other current assets</t>
        </is>
      </c>
      <c r="B73" s="5" t="n">
        <v>40114</v>
      </c>
      <c r="C73" s="5" t="n">
        <v>36561</v>
      </c>
    </row>
    <row r="74">
      <c r="A74" s="4" t="inlineStr">
        <is>
          <t>Total current assets</t>
        </is>
      </c>
      <c r="B74" s="5" t="n">
        <v>281292</v>
      </c>
      <c r="C74" s="5" t="n">
        <v>259195</v>
      </c>
    </row>
    <row r="75">
      <c r="A75" s="3" t="inlineStr">
        <is>
          <t>Other Property and Investments:</t>
        </is>
      </c>
    </row>
    <row r="76">
      <c r="A76" s="4" t="inlineStr">
        <is>
          <t>Investment securities</t>
        </is>
      </c>
      <c r="B76" s="5" t="n">
        <v>389452</v>
      </c>
      <c r="C76" s="5" t="n">
        <v>388832</v>
      </c>
    </row>
    <row r="77">
      <c r="A77" s="4" t="inlineStr">
        <is>
          <t>Other investments</t>
        </is>
      </c>
      <c r="B77" s="5" t="n">
        <v>158</v>
      </c>
      <c r="C77" s="5" t="n">
        <v>178</v>
      </c>
    </row>
    <row r="78">
      <c r="A78" s="4" t="inlineStr">
        <is>
          <t>Non-utility property, net</t>
        </is>
      </c>
      <c r="B78" s="5" t="n">
        <v>7587</v>
      </c>
      <c r="C78" s="5" t="n">
        <v>4470</v>
      </c>
    </row>
    <row r="79">
      <c r="A79" s="4" t="inlineStr">
        <is>
          <t>Total other property and investments</t>
        </is>
      </c>
      <c r="B79" s="5" t="n">
        <v>397197</v>
      </c>
      <c r="C79" s="5" t="n">
        <v>393480</v>
      </c>
    </row>
    <row r="80">
      <c r="A80" s="3" t="inlineStr">
        <is>
          <t>Utility Plant:</t>
        </is>
      </c>
    </row>
    <row r="81">
      <c r="A81" s="4" t="inlineStr">
        <is>
          <t>Plant in service, held for future use, and to be abandoned</t>
        </is>
      </c>
      <c r="B81" s="5" t="n">
        <v>5807772</v>
      </c>
      <c r="C81" s="5" t="n">
        <v>5753267</v>
      </c>
    </row>
    <row r="82">
      <c r="A82" s="4" t="inlineStr">
        <is>
          <t>Less accumulated depreciation and amortization</t>
        </is>
      </c>
      <c r="B82" s="5" t="n">
        <v>2112706</v>
      </c>
      <c r="C82" s="5" t="n">
        <v>2076291</v>
      </c>
    </row>
    <row r="83">
      <c r="A83" s="4" t="inlineStr">
        <is>
          <t>Net plant in service and plant held for future use</t>
        </is>
      </c>
      <c r="B83" s="5" t="n">
        <v>3695066</v>
      </c>
      <c r="C83" s="5" t="n">
        <v>3676976</v>
      </c>
    </row>
    <row r="84">
      <c r="A84" s="4" t="inlineStr">
        <is>
          <t>Construction work in progress</t>
        </is>
      </c>
      <c r="B84" s="5" t="n">
        <v>175076</v>
      </c>
      <c r="C84" s="5" t="n">
        <v>108787</v>
      </c>
    </row>
    <row r="85">
      <c r="A85" s="4" t="inlineStr">
        <is>
          <t>Nuclear fuel, net of accumulated amortization</t>
        </is>
      </c>
      <c r="B85" s="5" t="n">
        <v>101994</v>
      </c>
      <c r="C85" s="5" t="n">
        <v>99805</v>
      </c>
    </row>
    <row r="86">
      <c r="A86" s="4" t="inlineStr">
        <is>
          <t>Net utility plant</t>
        </is>
      </c>
      <c r="B86" s="5" t="n">
        <v>3972136</v>
      </c>
      <c r="C86" s="5" t="n">
        <v>3885568</v>
      </c>
    </row>
    <row r="87">
      <c r="A87" s="3" t="inlineStr">
        <is>
          <t>Deferred Charges and Other Assets:</t>
        </is>
      </c>
    </row>
    <row r="88">
      <c r="A88" s="4" t="inlineStr">
        <is>
          <t>Regulatory assets</t>
        </is>
      </c>
      <c r="B88" s="5" t="n">
        <v>471696</v>
      </c>
      <c r="C88" s="5" t="n">
        <v>435467</v>
      </c>
    </row>
    <row r="89">
      <c r="A89" s="4" t="inlineStr">
        <is>
          <t>Goodwill</t>
        </is>
      </c>
      <c r="B89" s="5" t="n">
        <v>51632</v>
      </c>
      <c r="C89" s="5" t="n">
        <v>51632</v>
      </c>
    </row>
    <row r="90">
      <c r="A90" s="4" t="inlineStr">
        <is>
          <t>Operating lease right-of-use assets, net of accumulated amortization</t>
        </is>
      </c>
      <c r="B90" s="5" t="n">
        <v>109042</v>
      </c>
      <c r="C90" s="5" t="n">
        <v>120585</v>
      </c>
    </row>
    <row r="91">
      <c r="A91" s="4" t="inlineStr">
        <is>
          <t>Other deferred charges</t>
        </is>
      </c>
      <c r="B91" s="5" t="n">
        <v>94427</v>
      </c>
      <c r="C91" s="5" t="n">
        <v>97064</v>
      </c>
    </row>
    <row r="92">
      <c r="A92" s="4" t="inlineStr">
        <is>
          <t>Total deferred charges and other assets</t>
        </is>
      </c>
      <c r="B92" s="5" t="n">
        <v>726797</v>
      </c>
      <c r="C92" s="5" t="n">
        <v>704748</v>
      </c>
    </row>
    <row r="93">
      <c r="A93" s="4" t="inlineStr">
        <is>
          <t>Assets</t>
        </is>
      </c>
      <c r="B93" s="5" t="n">
        <v>5377422</v>
      </c>
      <c r="C93" s="5" t="n">
        <v>5242991</v>
      </c>
    </row>
    <row r="94">
      <c r="A94" s="3" t="inlineStr">
        <is>
          <t>Current Liabilities:</t>
        </is>
      </c>
    </row>
    <row r="95">
      <c r="A95" s="4" t="inlineStr">
        <is>
          <t>Short-term debt</t>
        </is>
      </c>
      <c r="B95" s="5" t="n">
        <v>87055</v>
      </c>
      <c r="C95" s="5" t="n">
        <v>58000</v>
      </c>
    </row>
    <row r="96">
      <c r="A96" s="4" t="inlineStr">
        <is>
          <t>Current installments of long-term debt</t>
        </is>
      </c>
      <c r="B96" s="5" t="n">
        <v>189921</v>
      </c>
      <c r="C96" s="5" t="n">
        <v>350268</v>
      </c>
    </row>
    <row r="97">
      <c r="A97" s="4" t="inlineStr">
        <is>
          <t>Accounts payable</t>
        </is>
      </c>
      <c r="B97" s="5" t="n">
        <v>52418</v>
      </c>
      <c r="C97" s="5" t="n">
        <v>66746</v>
      </c>
    </row>
    <row r="98">
      <c r="A98" s="4" t="inlineStr">
        <is>
          <t>Affiliate payables</t>
        </is>
      </c>
      <c r="B98" s="5" t="n">
        <v>15708</v>
      </c>
      <c r="C98" s="5" t="n">
        <v>12524</v>
      </c>
    </row>
    <row r="99">
      <c r="A99" s="4" t="inlineStr">
        <is>
          <t>Customer deposits</t>
        </is>
      </c>
      <c r="B99" s="5" t="n">
        <v>10004</v>
      </c>
      <c r="C99" s="5" t="n">
        <v>10585</v>
      </c>
    </row>
    <row r="100">
      <c r="A100" s="4" t="inlineStr">
        <is>
          <t>Accrued interest and taxes</t>
        </is>
      </c>
      <c r="B100" s="5" t="n">
        <v>34439</v>
      </c>
      <c r="C100" s="5" t="n">
        <v>43617</v>
      </c>
    </row>
    <row r="101">
      <c r="A101" s="4" t="inlineStr">
        <is>
          <t>Regulatory liabilities</t>
        </is>
      </c>
      <c r="B101" s="5" t="n">
        <v>2741</v>
      </c>
      <c r="C101" s="5" t="n">
        <v>371</v>
      </c>
    </row>
    <row r="102">
      <c r="A102" s="4" t="inlineStr">
        <is>
          <t>Operating lease liabilities</t>
        </is>
      </c>
      <c r="B102" s="5" t="n">
        <v>24039</v>
      </c>
      <c r="C102" s="5" t="n">
        <v>25927</v>
      </c>
    </row>
    <row r="103">
      <c r="A103" s="4" t="inlineStr">
        <is>
          <t>Dividends declared</t>
        </is>
      </c>
      <c r="B103" s="5" t="n">
        <v>132</v>
      </c>
      <c r="C103" s="5" t="n">
        <v>132</v>
      </c>
    </row>
    <row r="104">
      <c r="A104" s="4" t="inlineStr">
        <is>
          <t>Other current liabilities</t>
        </is>
      </c>
      <c r="B104" s="5" t="n">
        <v>31051</v>
      </c>
      <c r="C104" s="5" t="n">
        <v>25066</v>
      </c>
    </row>
    <row r="105">
      <c r="A105" s="4" t="inlineStr">
        <is>
          <t>Total current liabilities</t>
        </is>
      </c>
      <c r="B105" s="5" t="n">
        <v>447508</v>
      </c>
      <c r="C105" s="5" t="n">
        <v>593236</v>
      </c>
    </row>
    <row r="106">
      <c r="A106" s="4" t="inlineStr">
        <is>
          <t>Long-term Debt, net of Unamortized Premiums, Discounts, and Debt Issuance Costs</t>
        </is>
      </c>
      <c r="B106" s="5" t="n">
        <v>1656684</v>
      </c>
      <c r="C106" s="5" t="n">
        <v>1397752</v>
      </c>
    </row>
    <row r="107">
      <c r="A107" s="3" t="inlineStr">
        <is>
          <t>Deferred Credits and Other Liabilities:</t>
        </is>
      </c>
    </row>
    <row r="108">
      <c r="A108" s="4" t="inlineStr">
        <is>
          <t>Accumulated deferred income taxes</t>
        </is>
      </c>
      <c r="B108" s="5" t="n">
        <v>540434</v>
      </c>
      <c r="C108" s="5" t="n">
        <v>521990</v>
      </c>
    </row>
    <row r="109">
      <c r="A109" s="4" t="inlineStr">
        <is>
          <t>Regulatory liabilities</t>
        </is>
      </c>
      <c r="B109" s="5" t="n">
        <v>676454</v>
      </c>
      <c r="C109" s="5" t="n">
        <v>683398</v>
      </c>
    </row>
    <row r="110">
      <c r="A110" s="4" t="inlineStr">
        <is>
          <t>Asset retirement obligations</t>
        </is>
      </c>
      <c r="B110" s="5" t="n">
        <v>180888</v>
      </c>
      <c r="C110" s="5" t="n">
        <v>181081</v>
      </c>
    </row>
    <row r="111">
      <c r="A111" s="4" t="inlineStr">
        <is>
          <t>Accrued pension liability and postretirement benefit cost</t>
        </is>
      </c>
      <c r="B111" s="5" t="n">
        <v>80715</v>
      </c>
      <c r="C111" s="5" t="n">
        <v>87838</v>
      </c>
    </row>
    <row r="112">
      <c r="A112" s="4" t="inlineStr">
        <is>
          <t>Operating lease liabilities</t>
        </is>
      </c>
      <c r="B112" s="5" t="n">
        <v>85028</v>
      </c>
      <c r="C112" s="5" t="n">
        <v>97992</v>
      </c>
    </row>
    <row r="113">
      <c r="A113" s="4" t="inlineStr">
        <is>
          <t>Other deferred credits</t>
        </is>
      </c>
      <c r="B113" s="5" t="n">
        <v>191984</v>
      </c>
      <c r="C113" s="5" t="n">
        <v>155744</v>
      </c>
    </row>
    <row r="114">
      <c r="A114" s="4" t="inlineStr">
        <is>
          <t>Total deferred credits and other liabilities</t>
        </is>
      </c>
      <c r="B114" s="5" t="n">
        <v>1755503</v>
      </c>
      <c r="C114" s="5" t="n">
        <v>1728043</v>
      </c>
    </row>
    <row r="115">
      <c r="A115" s="4" t="inlineStr">
        <is>
          <t>Total liabilities</t>
        </is>
      </c>
      <c r="B115" s="5" t="n">
        <v>3859695</v>
      </c>
      <c r="C115" s="5" t="n">
        <v>3719031</v>
      </c>
    </row>
    <row r="116">
      <c r="A116" s="4" t="inlineStr">
        <is>
          <t>Commitments and Contingencies (Note 11)</t>
        </is>
      </c>
      <c r="B116" s="4" t="inlineStr">
        <is>
          <t xml:space="preserve"> </t>
        </is>
      </c>
      <c r="C116" s="4" t="inlineStr">
        <is>
          <t xml:space="preserve"> </t>
        </is>
      </c>
    </row>
    <row r="117">
      <c r="A117" s="4" t="inlineStr">
        <is>
          <t>Cumulative Preferred Stock of Subsidiary without mandatory redemption requirements ($100 stated value; 10,000,000 shares authorized; issued and outstanding 115,293 shares)</t>
        </is>
      </c>
      <c r="B117" s="5" t="n">
        <v>11529</v>
      </c>
      <c r="C117" s="5" t="n">
        <v>11529</v>
      </c>
    </row>
    <row r="118">
      <c r="A118" s="3" t="inlineStr">
        <is>
          <t>Company common stockholders’ equity:</t>
        </is>
      </c>
    </row>
    <row r="119">
      <c r="A119" s="4" t="inlineStr">
        <is>
          <t>Common stock</t>
        </is>
      </c>
      <c r="B119" s="5" t="n">
        <v>1264918</v>
      </c>
      <c r="C119" s="5" t="n">
        <v>1264918</v>
      </c>
    </row>
    <row r="120">
      <c r="A120" s="4" t="inlineStr">
        <is>
          <t>Accumulated other comprehensive income (loss), net of income taxes</t>
        </is>
      </c>
      <c r="B120" s="5" t="n">
        <v>-90992</v>
      </c>
      <c r="C120" s="5" t="n">
        <v>-99055</v>
      </c>
    </row>
    <row r="121">
      <c r="A121" s="4" t="inlineStr">
        <is>
          <t>Retained earnings</t>
        </is>
      </c>
      <c r="B121" s="5" t="n">
        <v>272345</v>
      </c>
      <c r="C121" s="5" t="n">
        <v>283516</v>
      </c>
    </row>
    <row r="122">
      <c r="A122" s="4" t="inlineStr">
        <is>
          <t>Total stockholders' equity</t>
        </is>
      </c>
      <c r="B122" s="5" t="n">
        <v>1446271</v>
      </c>
      <c r="C122" s="5" t="n">
        <v>1449379</v>
      </c>
    </row>
    <row r="123">
      <c r="A123" s="4" t="inlineStr">
        <is>
          <t>Non-controlling interest in Valencia</t>
        </is>
      </c>
      <c r="B123" s="5" t="n">
        <v>59927</v>
      </c>
      <c r="C123" s="5" t="n">
        <v>63052</v>
      </c>
    </row>
    <row r="124">
      <c r="A124" s="4" t="inlineStr">
        <is>
          <t>Total equity</t>
        </is>
      </c>
      <c r="B124" s="5" t="n">
        <v>1506198</v>
      </c>
      <c r="C124" s="5" t="n">
        <v>1512431</v>
      </c>
      <c r="D124" s="5" t="n">
        <v>1402493</v>
      </c>
      <c r="E124" s="5" t="n">
        <v>1461571</v>
      </c>
    </row>
    <row r="125">
      <c r="A125" s="4" t="inlineStr">
        <is>
          <t>Total liabilities and stockholders' equity</t>
        </is>
      </c>
      <c r="B125" s="5" t="n">
        <v>5377422</v>
      </c>
      <c r="C125" s="5" t="n">
        <v>5242991</v>
      </c>
    </row>
    <row r="126">
      <c r="A126" s="4" t="inlineStr">
        <is>
          <t>Texas-New Mexico Power Company</t>
        </is>
      </c>
    </row>
    <row r="127">
      <c r="A127" s="3" t="inlineStr">
        <is>
          <t>Current Assets:</t>
        </is>
      </c>
    </row>
    <row r="128">
      <c r="A128" s="4" t="inlineStr">
        <is>
          <t>Cash and cash equivalents</t>
        </is>
      </c>
      <c r="B128" s="5" t="n">
        <v>231</v>
      </c>
      <c r="C128" s="5" t="n">
        <v>1000</v>
      </c>
      <c r="D128" s="5" t="n">
        <v>0</v>
      </c>
      <c r="E128" s="5" t="n">
        <v>0</v>
      </c>
    </row>
    <row r="129">
      <c r="A129" s="4" t="inlineStr">
        <is>
          <t>Accounts receivable, net of allowance for credit losses</t>
        </is>
      </c>
      <c r="B129" s="5" t="n">
        <v>29591</v>
      </c>
      <c r="C129" s="5" t="n">
        <v>25442</v>
      </c>
    </row>
    <row r="130">
      <c r="A130" s="4" t="inlineStr">
        <is>
          <t>Unbilled revenues</t>
        </is>
      </c>
      <c r="B130" s="5" t="n">
        <v>11888</v>
      </c>
      <c r="C130" s="5" t="n">
        <v>10814</v>
      </c>
    </row>
    <row r="131">
      <c r="A131" s="4" t="inlineStr">
        <is>
          <t>Other receivables</t>
        </is>
      </c>
      <c r="B131" s="5" t="n">
        <v>2512</v>
      </c>
      <c r="C131" s="5" t="n">
        <v>2713</v>
      </c>
    </row>
    <row r="132">
      <c r="A132" s="4" t="inlineStr">
        <is>
          <t>Materials, supplies, and fuel stock</t>
        </is>
      </c>
      <c r="B132" s="5" t="n">
        <v>6224</v>
      </c>
      <c r="C132" s="5" t="n">
        <v>5704</v>
      </c>
    </row>
    <row r="133">
      <c r="A133" s="4" t="inlineStr">
        <is>
          <t>Regulatory assets</t>
        </is>
      </c>
      <c r="B133" s="5" t="n">
        <v>3852</v>
      </c>
      <c r="C133" s="5" t="n">
        <v>0</v>
      </c>
    </row>
    <row r="134">
      <c r="A134" s="4" t="inlineStr">
        <is>
          <t>Other current assets</t>
        </is>
      </c>
      <c r="B134" s="5" t="n">
        <v>2135</v>
      </c>
      <c r="C134" s="5" t="n">
        <v>1280</v>
      </c>
    </row>
    <row r="135">
      <c r="A135" s="4" t="inlineStr">
        <is>
          <t>Total current assets</t>
        </is>
      </c>
      <c r="B135" s="5" t="n">
        <v>56433</v>
      </c>
      <c r="C135" s="5" t="n">
        <v>46953</v>
      </c>
    </row>
    <row r="136">
      <c r="A136" s="3" t="inlineStr">
        <is>
          <t>Other Property and Investments:</t>
        </is>
      </c>
    </row>
    <row r="137">
      <c r="A137" s="4" t="inlineStr">
        <is>
          <t>Other investments</t>
        </is>
      </c>
      <c r="B137" s="5" t="n">
        <v>178</v>
      </c>
      <c r="C137" s="5" t="n">
        <v>178</v>
      </c>
    </row>
    <row r="138">
      <c r="A138" s="4" t="inlineStr">
        <is>
          <t>Non-utility property, net</t>
        </is>
      </c>
      <c r="B138" s="5" t="n">
        <v>10814</v>
      </c>
      <c r="C138" s="5" t="n">
        <v>6684</v>
      </c>
    </row>
    <row r="139">
      <c r="A139" s="4" t="inlineStr">
        <is>
          <t>Total other property and investments</t>
        </is>
      </c>
      <c r="B139" s="5" t="n">
        <v>10992</v>
      </c>
      <c r="C139" s="5" t="n">
        <v>6862</v>
      </c>
    </row>
    <row r="140">
      <c r="A140" s="3" t="inlineStr">
        <is>
          <t>Utility Plant:</t>
        </is>
      </c>
    </row>
    <row r="141">
      <c r="A141" s="4" t="inlineStr">
        <is>
          <t>Plant in service, held for future use, and to be abandoned</t>
        </is>
      </c>
      <c r="B141" s="5" t="n">
        <v>1971908</v>
      </c>
      <c r="C141" s="5" t="n">
        <v>1919256</v>
      </c>
    </row>
    <row r="142">
      <c r="A142" s="4" t="inlineStr">
        <is>
          <t>Less accumulated depreciation and amortization</t>
        </is>
      </c>
      <c r="B142" s="5" t="n">
        <v>530230</v>
      </c>
      <c r="C142" s="5" t="n">
        <v>516795</v>
      </c>
    </row>
    <row r="143">
      <c r="A143" s="4" t="inlineStr">
        <is>
          <t>Net plant in service and plant held for future use</t>
        </is>
      </c>
      <c r="B143" s="5" t="n">
        <v>1441678</v>
      </c>
      <c r="C143" s="5" t="n">
        <v>1402461</v>
      </c>
    </row>
    <row r="144">
      <c r="A144" s="4" t="inlineStr">
        <is>
          <t>Construction work in progress</t>
        </is>
      </c>
      <c r="B144" s="5" t="n">
        <v>124383</v>
      </c>
      <c r="C144" s="5" t="n">
        <v>42554</v>
      </c>
    </row>
    <row r="145">
      <c r="A145" s="4" t="inlineStr">
        <is>
          <t>Net utility plant</t>
        </is>
      </c>
      <c r="B145" s="5" t="n">
        <v>1566061</v>
      </c>
      <c r="C145" s="5" t="n">
        <v>1445015</v>
      </c>
    </row>
    <row r="146">
      <c r="A146" s="3" t="inlineStr">
        <is>
          <t>Deferred Charges and Other Assets:</t>
        </is>
      </c>
    </row>
    <row r="147">
      <c r="A147" s="4" t="inlineStr">
        <is>
          <t>Regulatory assets</t>
        </is>
      </c>
      <c r="B147" s="5" t="n">
        <v>110890</v>
      </c>
      <c r="C147" s="5" t="n">
        <v>121463</v>
      </c>
    </row>
    <row r="148">
      <c r="A148" s="4" t="inlineStr">
        <is>
          <t>Goodwill</t>
        </is>
      </c>
      <c r="B148" s="5" t="n">
        <v>226665</v>
      </c>
      <c r="C148" s="5" t="n">
        <v>226665</v>
      </c>
    </row>
    <row r="149">
      <c r="A149" s="4" t="inlineStr">
        <is>
          <t>Operating lease right-of-use assets, net of accumulated amortization</t>
        </is>
      </c>
      <c r="B149" s="5" t="n">
        <v>8535</v>
      </c>
      <c r="C149" s="5" t="n">
        <v>9954</v>
      </c>
    </row>
    <row r="150">
      <c r="A150" s="4" t="inlineStr">
        <is>
          <t>Other deferred charges</t>
        </is>
      </c>
      <c r="B150" s="5" t="n">
        <v>6145</v>
      </c>
      <c r="C150" s="5" t="n">
        <v>3527</v>
      </c>
    </row>
    <row r="151">
      <c r="A151" s="4" t="inlineStr">
        <is>
          <t>Total deferred charges and other assets</t>
        </is>
      </c>
      <c r="B151" s="5" t="n">
        <v>352235</v>
      </c>
      <c r="C151" s="5" t="n">
        <v>361609</v>
      </c>
    </row>
    <row r="152">
      <c r="A152" s="4" t="inlineStr">
        <is>
          <t>Assets</t>
        </is>
      </c>
      <c r="B152" s="5" t="n">
        <v>1985721</v>
      </c>
      <c r="C152" s="5" t="n">
        <v>1860439</v>
      </c>
    </row>
    <row r="153">
      <c r="A153" s="3" t="inlineStr">
        <is>
          <t>Current Liabilities:</t>
        </is>
      </c>
    </row>
    <row r="154">
      <c r="A154" s="4" t="inlineStr">
        <is>
          <t>Short-term debt</t>
        </is>
      </c>
      <c r="B154" s="5" t="n">
        <v>13094</v>
      </c>
      <c r="C154" s="5" t="n">
        <v>15000</v>
      </c>
    </row>
    <row r="155">
      <c r="A155" s="4" t="inlineStr">
        <is>
          <t>Accounts payable</t>
        </is>
      </c>
      <c r="B155" s="5" t="n">
        <v>16674</v>
      </c>
      <c r="C155" s="5" t="n">
        <v>20598</v>
      </c>
    </row>
    <row r="156">
      <c r="A156" s="4" t="inlineStr">
        <is>
          <t>Affiliate payables</t>
        </is>
      </c>
      <c r="B156" s="5" t="n">
        <v>7020</v>
      </c>
      <c r="C156" s="5" t="n">
        <v>5419</v>
      </c>
    </row>
    <row r="157">
      <c r="A157" s="4" t="inlineStr">
        <is>
          <t>Accrued interest and taxes</t>
        </is>
      </c>
      <c r="B157" s="5" t="n">
        <v>42961</v>
      </c>
      <c r="C157" s="5" t="n">
        <v>42068</v>
      </c>
    </row>
    <row r="158">
      <c r="A158" s="4" t="inlineStr">
        <is>
          <t>Regulatory liabilities</t>
        </is>
      </c>
      <c r="B158" s="5" t="n">
        <v>918</v>
      </c>
      <c r="C158" s="5" t="n">
        <v>134</v>
      </c>
    </row>
    <row r="159">
      <c r="A159" s="4" t="inlineStr">
        <is>
          <t>Operating lease liabilities</t>
        </is>
      </c>
      <c r="B159" s="5" t="n">
        <v>2428</v>
      </c>
      <c r="C159" s="5" t="n">
        <v>2753</v>
      </c>
    </row>
    <row r="160">
      <c r="A160" s="4" t="inlineStr">
        <is>
          <t>Other current liabilities</t>
        </is>
      </c>
      <c r="B160" s="5" t="n">
        <v>5823</v>
      </c>
      <c r="C160" s="5" t="n">
        <v>3565</v>
      </c>
    </row>
    <row r="161">
      <c r="A161" s="4" t="inlineStr">
        <is>
          <t>Total current liabilities</t>
        </is>
      </c>
      <c r="B161" s="5" t="n">
        <v>88918</v>
      </c>
      <c r="C161" s="5" t="n">
        <v>89537</v>
      </c>
    </row>
    <row r="162">
      <c r="A162" s="4" t="inlineStr">
        <is>
          <t>Long-term Debt, net of Unamortized Premiums, Discounts, and Debt Issuance Costs</t>
        </is>
      </c>
      <c r="B162" s="5" t="n">
        <v>780561</v>
      </c>
      <c r="C162" s="5" t="n">
        <v>670691</v>
      </c>
    </row>
    <row r="163">
      <c r="A163" s="3" t="inlineStr">
        <is>
          <t>Deferred Credits and Other Liabilities:</t>
        </is>
      </c>
    </row>
    <row r="164">
      <c r="A164" s="4" t="inlineStr">
        <is>
          <t>Accumulated deferred income taxes</t>
        </is>
      </c>
      <c r="B164" s="5" t="n">
        <v>139855</v>
      </c>
      <c r="C164" s="5" t="n">
        <v>140151</v>
      </c>
    </row>
    <row r="165">
      <c r="A165" s="4" t="inlineStr">
        <is>
          <t>Regulatory liabilities</t>
        </is>
      </c>
      <c r="B165" s="5" t="n">
        <v>191499</v>
      </c>
      <c r="C165" s="5" t="n">
        <v>182845</v>
      </c>
    </row>
    <row r="166">
      <c r="A166" s="4" t="inlineStr">
        <is>
          <t>Asset retirement obligations</t>
        </is>
      </c>
      <c r="B166" s="5" t="n">
        <v>917</v>
      </c>
      <c r="C166" s="5" t="n">
        <v>881</v>
      </c>
    </row>
    <row r="167">
      <c r="A167" s="4" t="inlineStr">
        <is>
          <t>Accrued pension liability and postretirement benefit cost</t>
        </is>
      </c>
      <c r="B167" s="5" t="n">
        <v>6533</v>
      </c>
      <c r="C167" s="5" t="n">
        <v>7199</v>
      </c>
    </row>
    <row r="168">
      <c r="A168" s="4" t="inlineStr">
        <is>
          <t>Operating lease liabilities</t>
        </is>
      </c>
      <c r="B168" s="5" t="n">
        <v>5897</v>
      </c>
      <c r="C168" s="5" t="n">
        <v>7039</v>
      </c>
    </row>
    <row r="169">
      <c r="A169" s="4" t="inlineStr">
        <is>
          <t>Other deferred credits</t>
        </is>
      </c>
      <c r="B169" s="5" t="n">
        <v>12087</v>
      </c>
      <c r="C169" s="5" t="n">
        <v>7469</v>
      </c>
    </row>
    <row r="170">
      <c r="A170" s="4" t="inlineStr">
        <is>
          <t>Total deferred credits and other liabilities</t>
        </is>
      </c>
      <c r="B170" s="5" t="n">
        <v>356788</v>
      </c>
      <c r="C170" s="5" t="n">
        <v>345584</v>
      </c>
    </row>
    <row r="171">
      <c r="A171" s="4" t="inlineStr">
        <is>
          <t>Total liabilities</t>
        </is>
      </c>
      <c r="B171" s="5" t="n">
        <v>1226267</v>
      </c>
      <c r="C171" s="5" t="n">
        <v>1105812</v>
      </c>
    </row>
    <row r="172">
      <c r="A172" s="4" t="inlineStr">
        <is>
          <t>Commitments and Contingencies (Note 11)</t>
        </is>
      </c>
      <c r="B172" s="4" t="inlineStr">
        <is>
          <t xml:space="preserve"> </t>
        </is>
      </c>
      <c r="C172" s="4" t="inlineStr">
        <is>
          <t xml:space="preserve"> </t>
        </is>
      </c>
    </row>
    <row r="173">
      <c r="A173" s="3" t="inlineStr">
        <is>
          <t>Company common stockholders’ equity:</t>
        </is>
      </c>
    </row>
    <row r="174">
      <c r="A174" s="4" t="inlineStr">
        <is>
          <t>Common stock</t>
        </is>
      </c>
      <c r="B174" s="5" t="n">
        <v>64</v>
      </c>
      <c r="C174" s="5" t="n">
        <v>64</v>
      </c>
    </row>
    <row r="175">
      <c r="A175" s="4" t="inlineStr">
        <is>
          <t>Paid-in-capital</t>
        </is>
      </c>
      <c r="B175" s="5" t="n">
        <v>614166</v>
      </c>
      <c r="C175" s="5" t="n">
        <v>614166</v>
      </c>
    </row>
    <row r="176">
      <c r="A176" s="4" t="inlineStr">
        <is>
          <t>Retained earnings</t>
        </is>
      </c>
      <c r="B176" s="5" t="n">
        <v>145224</v>
      </c>
      <c r="C176" s="5" t="n">
        <v>140397</v>
      </c>
    </row>
    <row r="177">
      <c r="A177" s="4" t="inlineStr">
        <is>
          <t>Total stockholders' equity</t>
        </is>
      </c>
      <c r="B177" s="5" t="n">
        <v>759454</v>
      </c>
      <c r="C177" s="5" t="n">
        <v>754627</v>
      </c>
      <c r="D177" s="6" t="n">
        <v>678647</v>
      </c>
      <c r="E177" s="6" t="n">
        <v>674093</v>
      </c>
    </row>
    <row r="178">
      <c r="A178" s="4" t="inlineStr">
        <is>
          <t>Total liabilities and stockholders' equity</t>
        </is>
      </c>
      <c r="B178" s="6" t="n">
        <v>1985721</v>
      </c>
      <c r="C178" s="6" t="n">
        <v>1860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s and Contingencies - Coal Supply (Details) - USD ($) $ in Thousands</t>
        </is>
      </c>
      <c r="B1" s="2" t="inlineStr">
        <is>
          <t>1 Months Ended</t>
        </is>
      </c>
      <c r="D1" s="2" t="inlineStr">
        <is>
          <t>3 Months Ended</t>
        </is>
      </c>
      <c r="E1" s="2" t="inlineStr">
        <is>
          <t>12 Months Ended</t>
        </is>
      </c>
    </row>
    <row r="2">
      <c r="B2" s="2" t="inlineStr">
        <is>
          <t>Dec. 31, 2019</t>
        </is>
      </c>
      <c r="C2" s="2" t="inlineStr">
        <is>
          <t>Jun. 30, 2019</t>
        </is>
      </c>
      <c r="D2" s="2" t="inlineStr">
        <is>
          <t>Dec. 31, 2019</t>
        </is>
      </c>
      <c r="E2" s="2" t="inlineStr">
        <is>
          <t>Dec. 31, 2018</t>
        </is>
      </c>
      <c r="F2" s="2" t="inlineStr">
        <is>
          <t>Jun. 30, 2020</t>
        </is>
      </c>
      <c r="G2" s="2" t="inlineStr">
        <is>
          <t>Jan. 31, 2016</t>
        </is>
      </c>
    </row>
    <row r="3">
      <c r="A3" s="3" t="inlineStr">
        <is>
          <t>Public Utilities, Commitments And Contingencies [Line Items]</t>
        </is>
      </c>
    </row>
    <row r="4">
      <c r="A4" s="4" t="inlineStr">
        <is>
          <t>Other current assets</t>
        </is>
      </c>
      <c r="B4" s="6" t="n">
        <v>44472</v>
      </c>
      <c r="D4" s="6" t="n">
        <v>44472</v>
      </c>
      <c r="F4" s="6" t="n">
        <v>51279</v>
      </c>
    </row>
    <row r="5">
      <c r="A5" s="4" t="inlineStr">
        <is>
          <t>PNM</t>
        </is>
      </c>
    </row>
    <row r="6">
      <c r="A6" s="3" t="inlineStr">
        <is>
          <t>Public Utilities, Commitments And Contingencies [Line Items]</t>
        </is>
      </c>
    </row>
    <row r="7">
      <c r="A7" s="4" t="inlineStr">
        <is>
          <t>Other current assets</t>
        </is>
      </c>
      <c r="B7" s="5" t="n">
        <v>36561</v>
      </c>
      <c r="D7" s="5" t="n">
        <v>36561</v>
      </c>
      <c r="F7" s="5" t="n">
        <v>40114</v>
      </c>
    </row>
    <row r="8">
      <c r="A8" s="4" t="inlineStr">
        <is>
          <t>PNM | Loss on long-term purchase commitment | Surface</t>
        </is>
      </c>
    </row>
    <row r="9">
      <c r="A9" s="3" t="inlineStr">
        <is>
          <t>Public Utilities, Commitments And Contingencies [Line Items]</t>
        </is>
      </c>
    </row>
    <row r="10">
      <c r="A10" s="4" t="inlineStr">
        <is>
          <t>Final reclamation, capped amount to be collected</t>
        </is>
      </c>
      <c r="E10" s="6" t="n">
        <v>100000</v>
      </c>
    </row>
    <row r="11">
      <c r="A11" s="4" t="inlineStr">
        <is>
          <t>Loss contingency accrual</t>
        </is>
      </c>
      <c r="B11" s="5" t="n">
        <v>70300</v>
      </c>
      <c r="D11" s="5" t="n">
        <v>70300</v>
      </c>
      <c r="F11" s="5" t="n">
        <v>69900</v>
      </c>
    </row>
    <row r="12">
      <c r="A12" s="4" t="inlineStr">
        <is>
          <t>PNM | Loss on long-term purchase commitment | Underground</t>
        </is>
      </c>
    </row>
    <row r="13">
      <c r="A13" s="3" t="inlineStr">
        <is>
          <t>Public Utilities, Commitments And Contingencies [Line Items]</t>
        </is>
      </c>
    </row>
    <row r="14">
      <c r="A14" s="4" t="inlineStr">
        <is>
          <t>Loss contingency accrual</t>
        </is>
      </c>
      <c r="B14" s="5" t="n">
        <v>25300</v>
      </c>
      <c r="D14" s="5" t="n">
        <v>25300</v>
      </c>
      <c r="F14" s="5" t="n">
        <v>26400</v>
      </c>
    </row>
    <row r="15">
      <c r="A15" s="4" t="inlineStr">
        <is>
          <t>PNM | Loss on long-term purchase commitment | San Juan Generating Station | Surface</t>
        </is>
      </c>
    </row>
    <row r="16">
      <c r="A16" s="3" t="inlineStr">
        <is>
          <t>Public Utilities, Commitments And Contingencies [Line Items]</t>
        </is>
      </c>
    </row>
    <row r="17">
      <c r="A17" s="4" t="inlineStr">
        <is>
          <t>Estimate of possible loss</t>
        </is>
      </c>
      <c r="F17" s="5" t="n">
        <v>90600</v>
      </c>
    </row>
    <row r="18">
      <c r="A18" s="4" t="inlineStr">
        <is>
          <t>PNM | Loss on long-term purchase commitment | San Juan Generating Station | Underground</t>
        </is>
      </c>
    </row>
    <row r="19">
      <c r="A19" s="3" t="inlineStr">
        <is>
          <t>Public Utilities, Commitments And Contingencies [Line Items]</t>
        </is>
      </c>
    </row>
    <row r="20">
      <c r="A20" s="4" t="inlineStr">
        <is>
          <t>Estimate of possible loss</t>
        </is>
      </c>
      <c r="F20" s="5" t="n">
        <v>40000</v>
      </c>
    </row>
    <row r="21">
      <c r="A21" s="4" t="inlineStr">
        <is>
          <t>Coal supply | PNM | San Juan Generating Station</t>
        </is>
      </c>
    </row>
    <row r="22">
      <c r="A22" s="3" t="inlineStr">
        <is>
          <t>Public Utilities, Commitments And Contingencies [Line Items]</t>
        </is>
      </c>
    </row>
    <row r="23">
      <c r="A23" s="4" t="inlineStr">
        <is>
          <t>Other current assets</t>
        </is>
      </c>
      <c r="B23" s="5" t="n">
        <v>26300</v>
      </c>
      <c r="D23" s="5" t="n">
        <v>26300</v>
      </c>
      <c r="F23" s="5" t="n">
        <v>26300</v>
      </c>
    </row>
    <row r="24">
      <c r="A24" s="4" t="inlineStr">
        <is>
          <t>Coal supply | NM Capital | San Juan Generating Station</t>
        </is>
      </c>
    </row>
    <row r="25">
      <c r="A25" s="3" t="inlineStr">
        <is>
          <t>Public Utilities, Commitments And Contingencies [Line Items]</t>
        </is>
      </c>
    </row>
    <row r="26">
      <c r="A26" s="4" t="inlineStr">
        <is>
          <t>Requirement to post reclamation bonds</t>
        </is>
      </c>
      <c r="F26" s="5" t="n">
        <v>118700</v>
      </c>
    </row>
    <row r="27">
      <c r="A27" s="4" t="inlineStr">
        <is>
          <t>Cash used to support bank letter or credit arrangement</t>
        </is>
      </c>
      <c r="F27" s="5" t="n">
        <v>30300</v>
      </c>
      <c r="G27" s="6" t="n">
        <v>30300</v>
      </c>
    </row>
    <row r="28">
      <c r="A28" s="4" t="inlineStr">
        <is>
          <t>Increase in coal mine decommissioning liability | PNM</t>
        </is>
      </c>
    </row>
    <row r="29">
      <c r="A29" s="3" t="inlineStr">
        <is>
          <t>Public Utilities, Commitments And Contingencies [Line Items]</t>
        </is>
      </c>
    </row>
    <row r="30">
      <c r="A30" s="4" t="inlineStr">
        <is>
          <t>Regulatory disallowance, additional amount recorded</t>
        </is>
      </c>
      <c r="C30" s="6" t="n">
        <v>300</v>
      </c>
      <c r="D30" s="6" t="n">
        <v>1100</v>
      </c>
    </row>
    <row r="31">
      <c r="A31" s="4" t="inlineStr">
        <is>
          <t>Increase in coal mine decommissioning liability | PNM | Underground and Surface</t>
        </is>
      </c>
    </row>
    <row r="32">
      <c r="A32" s="3" t="inlineStr">
        <is>
          <t>Public Utilities, Commitments And Contingencies [Line Items]</t>
        </is>
      </c>
    </row>
    <row r="33">
      <c r="A33" s="4" t="inlineStr">
        <is>
          <t>Regulatory disallowance, additional amount recorded</t>
        </is>
      </c>
      <c r="E33" s="5" t="n">
        <v>39200</v>
      </c>
    </row>
    <row r="34">
      <c r="A34" s="4" t="inlineStr">
        <is>
          <t>Increase in coal mine decommissioning liability | PNM | Underground</t>
        </is>
      </c>
    </row>
    <row r="35">
      <c r="A35" s="3" t="inlineStr">
        <is>
          <t>Public Utilities, Commitments And Contingencies [Line Items]</t>
        </is>
      </c>
    </row>
    <row r="36">
      <c r="A36" s="4" t="inlineStr">
        <is>
          <t>Regulatory disallowance, additional amount recorded</t>
        </is>
      </c>
      <c r="E36" s="6" t="n">
        <v>9400</v>
      </c>
    </row>
    <row r="37">
      <c r="A37" s="4" t="inlineStr">
        <is>
          <t>Mine Reclamation Trust | PNM</t>
        </is>
      </c>
    </row>
    <row r="38">
      <c r="A38" s="3" t="inlineStr">
        <is>
          <t>Public Utilities, Commitments And Contingencies [Line Items]</t>
        </is>
      </c>
    </row>
    <row r="39">
      <c r="A39" s="4" t="inlineStr">
        <is>
          <t>Required contribution to reclamation trust, current fiscal year</t>
        </is>
      </c>
      <c r="F39" s="5" t="n">
        <v>8800</v>
      </c>
    </row>
    <row r="40">
      <c r="A40" s="4" t="inlineStr">
        <is>
          <t>Reclamation trust funding, year 2</t>
        </is>
      </c>
      <c r="F40" s="5" t="n">
        <v>10900</v>
      </c>
    </row>
    <row r="41">
      <c r="A41" s="4" t="inlineStr">
        <is>
          <t>Reclamation trust funding, year 3</t>
        </is>
      </c>
      <c r="F41" s="5" t="n">
        <v>11700</v>
      </c>
    </row>
    <row r="42">
      <c r="A42" s="4" t="inlineStr">
        <is>
          <t>Four Corners CSA | PNM</t>
        </is>
      </c>
    </row>
    <row r="43">
      <c r="A43" s="3" t="inlineStr">
        <is>
          <t>Public Utilities, Commitments And Contingencies [Line Items]</t>
        </is>
      </c>
    </row>
    <row r="44">
      <c r="A44" s="4" t="inlineStr">
        <is>
          <t>Other commitment, due in first year</t>
        </is>
      </c>
      <c r="F44" s="5" t="n">
        <v>2100</v>
      </c>
    </row>
    <row r="45">
      <c r="A45" s="4" t="inlineStr">
        <is>
          <t>Other commitment, due in second year</t>
        </is>
      </c>
      <c r="F45" s="5" t="n">
        <v>1900</v>
      </c>
    </row>
    <row r="46">
      <c r="A46" s="4" t="inlineStr">
        <is>
          <t>Other commitment, due in third year</t>
        </is>
      </c>
      <c r="F46" s="5" t="n">
        <v>1900</v>
      </c>
    </row>
    <row r="47">
      <c r="A47" s="4" t="inlineStr">
        <is>
          <t>Other commitment, due in fourth year</t>
        </is>
      </c>
      <c r="F47" s="5" t="n">
        <v>1900</v>
      </c>
    </row>
    <row r="48">
      <c r="A48" s="4" t="inlineStr">
        <is>
          <t>Other commitment, due in fifth year</t>
        </is>
      </c>
      <c r="F48" s="6" t="n">
        <v>1900</v>
      </c>
    </row>
    <row r="49">
      <c r="A49" s="4" t="inlineStr">
        <is>
          <t>San Juan Generating Station | Loss on long-term purchase commitment | PNM</t>
        </is>
      </c>
    </row>
    <row r="50">
      <c r="A50" s="3" t="inlineStr">
        <is>
          <t>Public Utilities, Commitments And Contingencies [Line Items]</t>
        </is>
      </c>
    </row>
    <row r="51">
      <c r="A51" s="4" t="inlineStr">
        <is>
          <t>Annual funding post-term reclamation trust</t>
        </is>
      </c>
      <c r="B51" s="6" t="n">
        <v>5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3" customWidth="1" min="2" max="2"/>
    <col width="18" customWidth="1" min="3" max="3"/>
    <col width="36" customWidth="1" min="4" max="4"/>
    <col width="30" customWidth="1" min="5" max="5"/>
    <col width="15" customWidth="1" min="6" max="6"/>
    <col width="30" customWidth="1" min="7" max="7"/>
    <col width="14" customWidth="1" min="8" max="8"/>
  </cols>
  <sheetData>
    <row r="1">
      <c r="A1" s="1" t="inlineStr">
        <is>
          <t>Commitments and Contingencies - Royalty Rates, Tax Assessment, Insurance and Other Matters (Details)</t>
        </is>
      </c>
      <c r="B1" s="2" t="inlineStr">
        <is>
          <t>1 Months Ended</t>
        </is>
      </c>
      <c r="D1" s="2" t="inlineStr">
        <is>
          <t>6 Months Ended</t>
        </is>
      </c>
    </row>
    <row r="2">
      <c r="B2" s="2" t="inlineStr">
        <is>
          <t>Sep. 30, 2012landowner</t>
        </is>
      </c>
      <c r="C2" s="2" t="inlineStr">
        <is>
          <t>Apr. 30, 2010city</t>
        </is>
      </c>
      <c r="D2" s="2" t="inlineStr">
        <is>
          <t>Jun. 30, 2020USD ($)generating_unit</t>
        </is>
      </c>
      <c r="E2" s="2" t="inlineStr">
        <is>
          <t>Dec. 01, 2015Allotment_Parcel</t>
        </is>
      </c>
      <c r="F2" s="2" t="inlineStr">
        <is>
          <t>Jul. 13, 2015a</t>
        </is>
      </c>
      <c r="G2" s="2" t="inlineStr">
        <is>
          <t>Jan. 22, 2015Allotment_Parcel</t>
        </is>
      </c>
      <c r="H2" s="2" t="inlineStr">
        <is>
          <t>Aug. 31, 2013</t>
        </is>
      </c>
    </row>
    <row r="3">
      <c r="A3" s="4" t="inlineStr">
        <is>
          <t>Continuous highwall mining | San Juan Generating Station</t>
        </is>
      </c>
    </row>
    <row r="4">
      <c r="A4" s="3" t="inlineStr">
        <is>
          <t>Public Utilities, Commitments And Contingencies [Line Items]</t>
        </is>
      </c>
    </row>
    <row r="5">
      <c r="A5" s="4" t="inlineStr">
        <is>
          <t>Proposed retroactive surface mining royalty rate</t>
        </is>
      </c>
      <c r="H5" s="4" t="inlineStr">
        <is>
          <t>12.50%</t>
        </is>
      </c>
    </row>
    <row r="6">
      <c r="A6" s="4" t="inlineStr">
        <is>
          <t>Surface mining royalty rate applied</t>
        </is>
      </c>
      <c r="D6" s="4" t="inlineStr">
        <is>
          <t>8.00%</t>
        </is>
      </c>
    </row>
    <row r="7">
      <c r="A7" s="4" t="inlineStr">
        <is>
          <t>Estimated underpaid surface mining royalties under proposed rate change</t>
        </is>
      </c>
      <c r="D7" s="6" t="n">
        <v>5000000</v>
      </c>
    </row>
    <row r="8">
      <c r="A8" s="4" t="inlineStr">
        <is>
          <t>PNM's share estimated underpaid surface mining royalties under proposed rate change</t>
        </is>
      </c>
      <c r="D8" s="4" t="inlineStr">
        <is>
          <t>46.30%</t>
        </is>
      </c>
    </row>
    <row r="9">
      <c r="A9" s="4" t="inlineStr">
        <is>
          <t>PNM</t>
        </is>
      </c>
    </row>
    <row r="10">
      <c r="A10" s="3" t="inlineStr">
        <is>
          <t>Public Utilities, Commitments And Contingencies [Line Items]</t>
        </is>
      </c>
    </row>
    <row r="11">
      <c r="A11" s="4" t="inlineStr">
        <is>
          <t>Franchise fee agreement term</t>
        </is>
      </c>
      <c r="D11" s="4" t="inlineStr">
        <is>
          <t>15 years</t>
        </is>
      </c>
    </row>
    <row r="12">
      <c r="A12" s="4" t="inlineStr">
        <is>
          <t>PNM | Navajo Nation Allottee Matters</t>
        </is>
      </c>
    </row>
    <row r="13">
      <c r="A13" s="3" t="inlineStr">
        <is>
          <t>Public Utilities, Commitments And Contingencies [Line Items]</t>
        </is>
      </c>
    </row>
    <row r="14">
      <c r="A14" s="4" t="inlineStr">
        <is>
          <t>Number of landowners involved in the appeal | landowner</t>
        </is>
      </c>
      <c r="B14" s="5" t="n">
        <v>43</v>
      </c>
    </row>
    <row r="15">
      <c r="A15" s="4" t="inlineStr">
        <is>
          <t>Number of allotments where landowners are revoking rights of way renewal consents (in allotment parcels) | Allotment_Parcel</t>
        </is>
      </c>
      <c r="E15" s="5" t="n">
        <v>2</v>
      </c>
      <c r="G15" s="5" t="n">
        <v>10</v>
      </c>
    </row>
    <row r="16">
      <c r="A16" s="4" t="inlineStr">
        <is>
          <t>Area of land (in acres) | a</t>
        </is>
      </c>
      <c r="F16" s="8" t="n">
        <v>15.49</v>
      </c>
    </row>
    <row r="17">
      <c r="A17" s="4" t="inlineStr">
        <is>
          <t>Number of allotment parcels at issue that are not to be condemned | Allotment_Parcel</t>
        </is>
      </c>
      <c r="E17" s="5" t="n">
        <v>2</v>
      </c>
    </row>
    <row r="18">
      <c r="A18" s="4" t="inlineStr">
        <is>
          <t>Number of allotment parcels at issue | Allotment_Parcel</t>
        </is>
      </c>
      <c r="E18" s="5" t="n">
        <v>5</v>
      </c>
    </row>
    <row r="19">
      <c r="A19" s="4" t="inlineStr">
        <is>
          <t>PNM | Palo Verde Nuclear Generating Station</t>
        </is>
      </c>
    </row>
    <row r="20">
      <c r="A20" s="3" t="inlineStr">
        <is>
          <t>Public Utilities, Commitments And Contingencies [Line Items]</t>
        </is>
      </c>
    </row>
    <row r="21">
      <c r="A21" s="4" t="inlineStr">
        <is>
          <t>Number of cities to provide cooling water | city</t>
        </is>
      </c>
      <c r="C21" s="5" t="n">
        <v>5</v>
      </c>
    </row>
    <row r="22">
      <c r="A22" s="4" t="inlineStr">
        <is>
          <t>Term of agreement for cooling water</t>
        </is>
      </c>
      <c r="C22" s="4" t="inlineStr">
        <is>
          <t>40 years</t>
        </is>
      </c>
    </row>
    <row r="23">
      <c r="A23" s="4" t="inlineStr">
        <is>
          <t>PNM | Palo Verde Nuclear Generating Station | Nuclear plant</t>
        </is>
      </c>
    </row>
    <row r="24">
      <c r="A24" s="3" t="inlineStr">
        <is>
          <t>Public Utilities, Commitments And Contingencies [Line Items]</t>
        </is>
      </c>
    </row>
    <row r="25">
      <c r="A25" s="4" t="inlineStr">
        <is>
          <t>Ownership percentage in nuclear reactor</t>
        </is>
      </c>
      <c r="D25" s="4" t="inlineStr">
        <is>
          <t>10.20%</t>
        </is>
      </c>
    </row>
    <row r="26">
      <c r="A26" s="4" t="inlineStr">
        <is>
          <t>Number of units | generating_unit</t>
        </is>
      </c>
      <c r="D26" s="5" t="n">
        <v>3</v>
      </c>
    </row>
    <row r="27">
      <c r="A27" s="4" t="inlineStr">
        <is>
          <t>Maximum potential assessment per incident</t>
        </is>
      </c>
      <c r="D27" s="6" t="n">
        <v>42100000</v>
      </c>
    </row>
    <row r="28">
      <c r="A28" s="4" t="inlineStr">
        <is>
          <t>Annual payment limitation related to incident</t>
        </is>
      </c>
      <c r="D28" s="5" t="n">
        <v>6200000</v>
      </c>
    </row>
    <row r="29">
      <c r="A29" s="4" t="inlineStr">
        <is>
          <t>Aggregate amount of all risk insurance</t>
        </is>
      </c>
      <c r="D29" s="5" t="n">
        <v>2800000000</v>
      </c>
    </row>
    <row r="30">
      <c r="A30" s="4" t="inlineStr">
        <is>
          <t>Maximum amount under Nuclear Electric Insurance Limited</t>
        </is>
      </c>
      <c r="D30" s="5" t="n">
        <v>5400000</v>
      </c>
    </row>
    <row r="31">
      <c r="A31" s="4" t="inlineStr">
        <is>
          <t>Asset retirement obligation, revision of estimate</t>
        </is>
      </c>
      <c r="D31" s="5" t="n">
        <v>6400000</v>
      </c>
    </row>
    <row r="32">
      <c r="A32" s="4" t="inlineStr">
        <is>
          <t>PNM | Maximum | Palo Verde Nuclear Generating Station | Nuclear plant</t>
        </is>
      </c>
    </row>
    <row r="33">
      <c r="A33" s="3" t="inlineStr">
        <is>
          <t>Public Utilities, Commitments And Contingencies [Line Items]</t>
        </is>
      </c>
    </row>
    <row r="34">
      <c r="A34" s="4" t="inlineStr">
        <is>
          <t>Liability insurance coverage</t>
        </is>
      </c>
      <c r="D34" s="5" t="n">
        <v>13900000000</v>
      </c>
    </row>
    <row r="35">
      <c r="A35" s="4" t="inlineStr">
        <is>
          <t>Liability insurance coverage sublimit</t>
        </is>
      </c>
      <c r="D35" s="5" t="n">
        <v>2250000000</v>
      </c>
    </row>
    <row r="36">
      <c r="A36" s="4" t="inlineStr">
        <is>
          <t>Commercial providers | PNM | Palo Verde Nuclear Generating Station | Nuclear plant</t>
        </is>
      </c>
    </row>
    <row r="37">
      <c r="A37" s="3" t="inlineStr">
        <is>
          <t>Public Utilities, Commitments And Contingencies [Line Items]</t>
        </is>
      </c>
    </row>
    <row r="38">
      <c r="A38" s="4" t="inlineStr">
        <is>
          <t>Liability insurance coverage</t>
        </is>
      </c>
      <c r="D38" s="5" t="n">
        <v>450000000</v>
      </c>
    </row>
    <row r="39">
      <c r="A39" s="4" t="inlineStr">
        <is>
          <t>Industry Wide Retrospective Assessment Program | PNM | Palo Verde Nuclear Generating Station | Nuclear plant</t>
        </is>
      </c>
    </row>
    <row r="40">
      <c r="A40" s="3" t="inlineStr">
        <is>
          <t>Public Utilities, Commitments And Contingencies [Line Items]</t>
        </is>
      </c>
    </row>
    <row r="41">
      <c r="A41" s="4" t="inlineStr">
        <is>
          <t>Liability insurance coverage</t>
        </is>
      </c>
      <c r="D41" s="6" t="n">
        <v>13500000000</v>
      </c>
    </row>
    <row r="42">
      <c r="A42" s="4" t="inlineStr">
        <is>
          <t>Pending litigation</t>
        </is>
      </c>
    </row>
    <row r="43">
      <c r="A43" s="3" t="inlineStr">
        <is>
          <t>Public Utilities, Commitments And Contingencies [Line Items]</t>
        </is>
      </c>
    </row>
    <row r="44">
      <c r="A44" s="4" t="inlineStr">
        <is>
          <t>Written notification to terminate agreement, minimum period of time required</t>
        </is>
      </c>
      <c r="D44" s="4" t="inlineStr">
        <is>
          <t>3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cols>
    <col width="80" customWidth="1" min="1" max="1"/>
    <col width="21" customWidth="1" min="2" max="2"/>
    <col width="20" customWidth="1" min="3" max="3"/>
    <col width="31" customWidth="1" min="4" max="4"/>
    <col width="14" customWidth="1" min="5" max="5"/>
    <col width="21" customWidth="1" min="6" max="6"/>
    <col width="14" customWidth="1" min="7" max="7"/>
    <col width="21" customWidth="1" min="8" max="8"/>
    <col width="28" customWidth="1" min="9" max="9"/>
    <col width="21" customWidth="1" min="10" max="10"/>
    <col width="28" customWidth="1" min="11" max="11"/>
    <col width="23" customWidth="1" min="12" max="12"/>
    <col width="14" customWidth="1" min="13" max="13"/>
    <col width="21" customWidth="1" min="14" max="14"/>
    <col width="21" customWidth="1" min="15" max="15"/>
    <col width="23" customWidth="1" min="16" max="16"/>
    <col width="21" customWidth="1" min="17" max="17"/>
    <col width="24" customWidth="1" min="18" max="18"/>
    <col width="14" customWidth="1" min="19" max="19"/>
    <col width="16" customWidth="1" min="20" max="20"/>
    <col width="15" customWidth="1" min="21" max="21"/>
    <col width="16" customWidth="1" min="22" max="22"/>
    <col width="16" customWidth="1" min="23" max="23"/>
  </cols>
  <sheetData>
    <row r="1">
      <c r="A1" s="1" t="inlineStr">
        <is>
          <t>Regulatory and Rate Matters - PNM (Details)</t>
        </is>
      </c>
      <c r="B1" s="2" t="inlineStr">
        <is>
          <t>Jun. 01, 2020USD ($)</t>
        </is>
      </c>
      <c r="C1" s="2" t="inlineStr">
        <is>
          <t>May 28, 2020USD ($)</t>
        </is>
      </c>
      <c r="D1" s="2" t="inlineStr">
        <is>
          <t>Apr. 15, 2020USD ($)MMBTUmeter</t>
        </is>
      </c>
      <c r="E1" s="2" t="inlineStr">
        <is>
          <t>Feb. 01, 2018</t>
        </is>
      </c>
      <c r="F1" s="2" t="inlineStr">
        <is>
          <t>Jan. 10, 2018USD ($)</t>
        </is>
      </c>
      <c r="G1" s="2" t="inlineStr">
        <is>
          <t>Jul. 03, 2017</t>
        </is>
      </c>
      <c r="H1" s="2" t="inlineStr">
        <is>
          <t>Dec. 07, 2016USD ($)</t>
        </is>
      </c>
      <c r="I1" s="2" t="inlineStr">
        <is>
          <t>Sep. 28, 2016USD ($)leaseMW</t>
        </is>
      </c>
      <c r="J1" s="2" t="inlineStr">
        <is>
          <t>Aug. 27, 2015USD ($)</t>
        </is>
      </c>
      <c r="K1" s="2" t="inlineStr">
        <is>
          <t>Aug. 31, 2016USD ($)leaseMW</t>
        </is>
      </c>
      <c r="L1" s="2" t="inlineStr">
        <is>
          <t>Jun. 30, 2020USD ($)MW</t>
        </is>
      </c>
      <c r="M1" s="2" t="inlineStr">
        <is>
          <t>Sep. 30, 2019</t>
        </is>
      </c>
      <c r="N1" s="2" t="inlineStr">
        <is>
          <t>Jun. 30, 2019USD ($)</t>
        </is>
      </c>
      <c r="O1" s="2" t="inlineStr">
        <is>
          <t>Mar. 31, 2019USD ($)</t>
        </is>
      </c>
      <c r="P1" s="2" t="inlineStr">
        <is>
          <t>Jun. 30, 2020USD ($)MW</t>
        </is>
      </c>
      <c r="Q1" s="2" t="inlineStr">
        <is>
          <t>Jun. 30, 2019USD ($)</t>
        </is>
      </c>
      <c r="R1" s="2" t="inlineStr">
        <is>
          <t>Dec. 31, 2019USD ($)GWh</t>
        </is>
      </c>
      <c r="S1" s="2" t="inlineStr">
        <is>
          <t>Dec. 31, 2017</t>
        </is>
      </c>
      <c r="T1" s="2" t="inlineStr">
        <is>
          <t>Mar. 27, 2020MW</t>
        </is>
      </c>
      <c r="U1" s="2" t="inlineStr">
        <is>
          <t>May 16, 2019MW</t>
        </is>
      </c>
      <c r="V1" s="2" t="inlineStr">
        <is>
          <t>Sep. 30, 2016MW</t>
        </is>
      </c>
      <c r="W1" s="2" t="inlineStr">
        <is>
          <t>Jan. 31, 2016MW</t>
        </is>
      </c>
    </row>
    <row r="2">
      <c r="A2" s="3" t="inlineStr">
        <is>
          <t>Public Utilities, Commitments And Contingencies [Line Items]</t>
        </is>
      </c>
    </row>
    <row r="3">
      <c r="A3" s="4" t="inlineStr">
        <is>
          <t>Income taxes (benefit)</t>
        </is>
      </c>
      <c r="L3" s="6" t="n">
        <v>-4275000</v>
      </c>
      <c r="N3" s="6" t="n">
        <v>42831000</v>
      </c>
      <c r="P3" s="6" t="n">
        <v>-2395000</v>
      </c>
      <c r="Q3" s="6" t="n">
        <v>41608000</v>
      </c>
    </row>
    <row r="4">
      <c r="A4" s="4" t="inlineStr">
        <is>
          <t>Regulatory disallowances and restructuring costs</t>
        </is>
      </c>
      <c r="L4" s="6" t="n">
        <v>0</v>
      </c>
      <c r="N4" s="5" t="n">
        <v>149254000</v>
      </c>
      <c r="P4" s="6" t="n">
        <v>0</v>
      </c>
      <c r="Q4" s="5" t="n">
        <v>150599000</v>
      </c>
    </row>
    <row r="5">
      <c r="A5" s="4" t="inlineStr">
        <is>
          <t>Percent of non-fuel revenue requirement change implemented</t>
        </is>
      </c>
      <c r="E5" s="4" t="inlineStr">
        <is>
          <t>50.00%</t>
        </is>
      </c>
    </row>
    <row r="6">
      <c r="A6" s="4" t="inlineStr">
        <is>
          <t>Excess return on jurisdictional equity that would require refund</t>
        </is>
      </c>
      <c r="L6" s="4" t="inlineStr">
        <is>
          <t>0.50%</t>
        </is>
      </c>
      <c r="P6" s="4" t="inlineStr">
        <is>
          <t>0.50%</t>
        </is>
      </c>
    </row>
    <row r="7">
      <c r="A7" s="4" t="inlineStr">
        <is>
          <t>PNM</t>
        </is>
      </c>
    </row>
    <row r="8">
      <c r="A8" s="3" t="inlineStr">
        <is>
          <t>Public Utilities, Commitments And Contingencies [Line Items]</t>
        </is>
      </c>
    </row>
    <row r="9">
      <c r="A9" s="4" t="inlineStr">
        <is>
          <t>Income taxes (benefit)</t>
        </is>
      </c>
      <c r="L9" s="6" t="n">
        <v>-4895000</v>
      </c>
      <c r="N9" s="5" t="n">
        <v>43481000</v>
      </c>
      <c r="P9" s="6" t="n">
        <v>-2536000</v>
      </c>
      <c r="Q9" s="5" t="n">
        <v>41508000</v>
      </c>
    </row>
    <row r="10">
      <c r="A10" s="4" t="inlineStr">
        <is>
          <t>Regulatory disallowances and restructuring costs</t>
        </is>
      </c>
      <c r="L10" s="6" t="n">
        <v>0</v>
      </c>
      <c r="N10" s="5" t="n">
        <v>149254000</v>
      </c>
      <c r="P10" s="6" t="n">
        <v>0</v>
      </c>
      <c r="Q10" s="5" t="n">
        <v>150599000</v>
      </c>
    </row>
    <row r="11">
      <c r="A11" s="4" t="inlineStr">
        <is>
          <t>Solar generation capacity (in megawatts) | MW</t>
        </is>
      </c>
      <c r="T11" s="5" t="n">
        <v>300</v>
      </c>
    </row>
    <row r="12">
      <c r="A12" s="4" t="inlineStr">
        <is>
          <t>Action plan, covered period</t>
        </is>
      </c>
      <c r="G12" s="4" t="inlineStr">
        <is>
          <t>4 years</t>
        </is>
      </c>
    </row>
    <row r="13">
      <c r="A13" s="4" t="inlineStr">
        <is>
          <t>2015 Electric Rate Case | PNM</t>
        </is>
      </c>
    </row>
    <row r="14">
      <c r="A14" s="3" t="inlineStr">
        <is>
          <t>Public Utilities, Commitments And Contingencies [Line Items]</t>
        </is>
      </c>
    </row>
    <row r="15">
      <c r="A15" s="4" t="inlineStr">
        <is>
          <t>Requested rate increase (decrease)</t>
        </is>
      </c>
      <c r="J15" s="6" t="n">
        <v>123500000</v>
      </c>
    </row>
    <row r="16">
      <c r="A16" s="4" t="inlineStr">
        <is>
          <t>Requested rate increase (decrease) of non-fuel revenue</t>
        </is>
      </c>
      <c r="J16" s="6" t="n">
        <v>121700000</v>
      </c>
    </row>
    <row r="17">
      <c r="A17" s="4" t="inlineStr">
        <is>
          <t>Approved rate increase (decrease)</t>
        </is>
      </c>
      <c r="I17" s="6" t="n">
        <v>61200000</v>
      </c>
    </row>
    <row r="18">
      <c r="A18" s="4" t="inlineStr">
        <is>
          <t>Renewable Portfolio Standard | PNM</t>
        </is>
      </c>
    </row>
    <row r="19">
      <c r="A19" s="3" t="inlineStr">
        <is>
          <t>Public Utilities, Commitments And Contingencies [Line Items]</t>
        </is>
      </c>
    </row>
    <row r="20">
      <c r="A20" s="4" t="inlineStr">
        <is>
          <t>Number of megawatts of Solar PV facilities | MW</t>
        </is>
      </c>
      <c r="L20" s="5" t="n">
        <v>157</v>
      </c>
      <c r="P20" s="5" t="n">
        <v>157</v>
      </c>
    </row>
    <row r="21">
      <c r="A21" s="4" t="inlineStr">
        <is>
          <t>Current output in the geothermal facility (in megawatts) | MW</t>
        </is>
      </c>
      <c r="L21" s="5" t="n">
        <v>15</v>
      </c>
      <c r="P21" s="5" t="n">
        <v>15</v>
      </c>
    </row>
    <row r="22">
      <c r="A22" s="4" t="inlineStr">
        <is>
          <t>Solar generation capacity (in megawatts) | MW</t>
        </is>
      </c>
      <c r="L22" s="12" t="n">
        <v>138.6</v>
      </c>
      <c r="P22" s="12" t="n">
        <v>138.6</v>
      </c>
    </row>
    <row r="23">
      <c r="A23" s="4" t="inlineStr">
        <is>
          <t>Energy Efficiency and Load Management Program | PNM</t>
        </is>
      </c>
    </row>
    <row r="24">
      <c r="A24" s="3" t="inlineStr">
        <is>
          <t>Public Utilities, Commitments And Contingencies [Line Items]</t>
        </is>
      </c>
    </row>
    <row r="25">
      <c r="A25" s="4" t="inlineStr">
        <is>
          <t>Energy efficiency and load management programs targeted energy savings (in Gigawatts) | MMBTU</t>
        </is>
      </c>
      <c r="D25" s="5" t="n">
        <v>80</v>
      </c>
    </row>
    <row r="26">
      <c r="A26" s="4" t="inlineStr">
        <is>
          <t>Program costs related to energy efficiency, in year two</t>
        </is>
      </c>
      <c r="D26" s="6" t="n">
        <v>31400000</v>
      </c>
    </row>
    <row r="27">
      <c r="A27" s="4" t="inlineStr">
        <is>
          <t>Program costs related to energy efficiency, in year three</t>
        </is>
      </c>
      <c r="D27" s="5" t="n">
        <v>31000000</v>
      </c>
    </row>
    <row r="28">
      <c r="A28" s="4" t="inlineStr">
        <is>
          <t>Program costs related to energy efficiency, in year four</t>
        </is>
      </c>
      <c r="D28" s="6" t="n">
        <v>29600000</v>
      </c>
    </row>
    <row r="29">
      <c r="A29" s="4" t="inlineStr">
        <is>
          <t>Number of AMI meters to be installed | meter</t>
        </is>
      </c>
      <c r="D29" s="5" t="n">
        <v>5000</v>
      </c>
    </row>
    <row r="30">
      <c r="A30" s="4" t="inlineStr">
        <is>
          <t>Program costs related to meter installation</t>
        </is>
      </c>
      <c r="D30" s="6" t="n">
        <v>2900000</v>
      </c>
    </row>
    <row r="31">
      <c r="A31" s="4" t="inlineStr">
        <is>
          <t>Integrated Resource Plan, 2011 | PNM</t>
        </is>
      </c>
    </row>
    <row r="32">
      <c r="A32" s="3" t="inlineStr">
        <is>
          <t>Public Utilities, Commitments And Contingencies [Line Items]</t>
        </is>
      </c>
    </row>
    <row r="33">
      <c r="A33" s="4" t="inlineStr">
        <is>
          <t>Frequency of IRP filings</t>
        </is>
      </c>
      <c r="P33" s="4" t="inlineStr">
        <is>
          <t>3 years</t>
        </is>
      </c>
    </row>
    <row r="34">
      <c r="A34" s="4" t="inlineStr">
        <is>
          <t>Planning period covered of IRP</t>
        </is>
      </c>
      <c r="P34" s="4" t="inlineStr">
        <is>
          <t>20 years</t>
        </is>
      </c>
    </row>
    <row r="35">
      <c r="A35" s="4" t="inlineStr">
        <is>
          <t>Integrated Resource Plan, 2017 | PNM</t>
        </is>
      </c>
    </row>
    <row r="36">
      <c r="A36" s="3" t="inlineStr">
        <is>
          <t>Public Utilities, Commitments And Contingencies [Line Items]</t>
        </is>
      </c>
    </row>
    <row r="37">
      <c r="A37" s="4" t="inlineStr">
        <is>
          <t>Planning period covered of IRP</t>
        </is>
      </c>
      <c r="G37" s="4" t="inlineStr">
        <is>
          <t>20 years</t>
        </is>
      </c>
    </row>
    <row r="38">
      <c r="A38" s="4" t="inlineStr">
        <is>
          <t>Integrated Resource Plan, 2020 | PNM</t>
        </is>
      </c>
    </row>
    <row r="39">
      <c r="A39" s="3" t="inlineStr">
        <is>
          <t>Public Utilities, Commitments And Contingencies [Line Items]</t>
        </is>
      </c>
    </row>
    <row r="40">
      <c r="A40" s="4" t="inlineStr">
        <is>
          <t>Planning period covered of IRP</t>
        </is>
      </c>
      <c r="M40" s="4" t="inlineStr">
        <is>
          <t>20 years</t>
        </is>
      </c>
    </row>
    <row r="41">
      <c r="A41" s="4" t="inlineStr">
        <is>
          <t>NMPRC</t>
        </is>
      </c>
    </row>
    <row r="42">
      <c r="A42" s="3" t="inlineStr">
        <is>
          <t>Public Utilities, Commitments And Contingencies [Line Items]</t>
        </is>
      </c>
    </row>
    <row r="43">
      <c r="A43" s="4" t="inlineStr">
        <is>
          <t>Requested rate increase (decrease)</t>
        </is>
      </c>
      <c r="H43" s="6" t="n">
        <v>99200000</v>
      </c>
    </row>
    <row r="44">
      <c r="A44" s="4" t="inlineStr">
        <is>
          <t>Requested return on equity</t>
        </is>
      </c>
      <c r="H44" s="4" t="inlineStr">
        <is>
          <t>10.125%</t>
        </is>
      </c>
    </row>
    <row r="45">
      <c r="A45" s="4" t="inlineStr">
        <is>
          <t>Period of time for proposed return to customers the benefit of the reduction in New Mexico's corporate income tax rate</t>
        </is>
      </c>
      <c r="S45" s="4" t="inlineStr">
        <is>
          <t>3 years</t>
        </is>
      </c>
    </row>
    <row r="46">
      <c r="A46" s="4" t="inlineStr">
        <is>
          <t>Action plan, covered period</t>
        </is>
      </c>
      <c r="P46" s="4" t="inlineStr">
        <is>
          <t>4 years</t>
        </is>
      </c>
    </row>
    <row r="47">
      <c r="A47" s="4" t="inlineStr">
        <is>
          <t>NMPRC | PNM</t>
        </is>
      </c>
    </row>
    <row r="48">
      <c r="A48" s="3" t="inlineStr">
        <is>
          <t>Public Utilities, Commitments And Contingencies [Line Items]</t>
        </is>
      </c>
    </row>
    <row r="49">
      <c r="A49" s="4" t="inlineStr">
        <is>
          <t>Requested rate increase (decrease)</t>
        </is>
      </c>
      <c r="F49" s="6" t="n">
        <v>10300000</v>
      </c>
    </row>
    <row r="50">
      <c r="A50" s="4" t="inlineStr">
        <is>
          <t>Requested return on equity</t>
        </is>
      </c>
      <c r="F50" s="4" t="inlineStr">
        <is>
          <t>9.575%</t>
        </is>
      </c>
    </row>
    <row r="51">
      <c r="A51" s="4" t="inlineStr">
        <is>
          <t>Period of time for proposed return to customers the benefit of the reduction in New Mexico's corporate income tax rate</t>
        </is>
      </c>
      <c r="F51" s="4" t="inlineStr">
        <is>
          <t>3 years</t>
        </is>
      </c>
    </row>
    <row r="52">
      <c r="A52" s="4" t="inlineStr">
        <is>
          <t>Proposed revision to rider that will allow for recovery</t>
        </is>
      </c>
      <c r="R52" s="6" t="n">
        <v>49600000</v>
      </c>
    </row>
    <row r="53">
      <c r="A53" s="4" t="inlineStr">
        <is>
          <t>NMPRC | Renewable Energy Rider | PNM</t>
        </is>
      </c>
    </row>
    <row r="54">
      <c r="A54" s="3" t="inlineStr">
        <is>
          <t>Public Utilities, Commitments And Contingencies [Line Items]</t>
        </is>
      </c>
    </row>
    <row r="55">
      <c r="A55" s="4" t="inlineStr">
        <is>
          <t>Proposed revision to rider that will allow for recovery</t>
        </is>
      </c>
      <c r="B55" s="6" t="n">
        <v>67800000</v>
      </c>
    </row>
    <row r="56">
      <c r="A56" s="4" t="inlineStr">
        <is>
          <t>Revenue from renewable energy rider, year two</t>
        </is>
      </c>
      <c r="P56" s="6" t="n">
        <v>58900000</v>
      </c>
    </row>
    <row r="57">
      <c r="A57" s="4" t="inlineStr">
        <is>
          <t>Recorded revenues from renewable rider</t>
        </is>
      </c>
      <c r="L57" s="6" t="n">
        <v>15200000</v>
      </c>
      <c r="N57" s="6" t="n">
        <v>12800000</v>
      </c>
      <c r="P57" s="6" t="n">
        <v>30300000</v>
      </c>
      <c r="Q57" s="5" t="n">
        <v>25500000</v>
      </c>
    </row>
    <row r="58">
      <c r="A58" s="4" t="inlineStr">
        <is>
          <t>NMPRC | Renewable Energy Rider, Sky Blue Energy Program | PNM</t>
        </is>
      </c>
    </row>
    <row r="59">
      <c r="A59" s="3" t="inlineStr">
        <is>
          <t>Public Utilities, Commitments And Contingencies [Line Items]</t>
        </is>
      </c>
    </row>
    <row r="60">
      <c r="A60" s="4" t="inlineStr">
        <is>
          <t>Proposed revision to rider that will allow for recovery</t>
        </is>
      </c>
      <c r="B60" s="6" t="n">
        <v>2300000</v>
      </c>
    </row>
    <row r="61">
      <c r="A61" s="4" t="inlineStr">
        <is>
          <t>Required Percentage by 2011 | Renewable Portfolio Standard | PNM</t>
        </is>
      </c>
    </row>
    <row r="62">
      <c r="A62" s="3" t="inlineStr">
        <is>
          <t>Public Utilities, Commitments And Contingencies [Line Items]</t>
        </is>
      </c>
    </row>
    <row r="63">
      <c r="A63" s="4" t="inlineStr">
        <is>
          <t>Required percentage of renewable energy in portfolio to electric sales</t>
        </is>
      </c>
      <c r="L63" s="4" t="inlineStr">
        <is>
          <t>10.00%</t>
        </is>
      </c>
      <c r="P63" s="4" t="inlineStr">
        <is>
          <t>10.00%</t>
        </is>
      </c>
    </row>
    <row r="64">
      <c r="A64" s="4" t="inlineStr">
        <is>
          <t>Required Percentage by 2015 | Renewable Portfolio Standard | PNM</t>
        </is>
      </c>
    </row>
    <row r="65">
      <c r="A65" s="3" t="inlineStr">
        <is>
          <t>Public Utilities, Commitments And Contingencies [Line Items]</t>
        </is>
      </c>
    </row>
    <row r="66">
      <c r="A66" s="4" t="inlineStr">
        <is>
          <t>Required percentage of renewable energy in portfolio to electric sales</t>
        </is>
      </c>
      <c r="L66" s="4" t="inlineStr">
        <is>
          <t>15.00%</t>
        </is>
      </c>
      <c r="P66" s="4" t="inlineStr">
        <is>
          <t>15.00%</t>
        </is>
      </c>
    </row>
    <row r="67">
      <c r="A67" s="4" t="inlineStr">
        <is>
          <t>Required Percentage by 2020 | Renewable Portfolio Standard | PNM</t>
        </is>
      </c>
    </row>
    <row r="68">
      <c r="A68" s="3" t="inlineStr">
        <is>
          <t>Public Utilities, Commitments And Contingencies [Line Items]</t>
        </is>
      </c>
    </row>
    <row r="69">
      <c r="A69" s="4" t="inlineStr">
        <is>
          <t>Required percentage of renewable energy in portfolio to electric sales</t>
        </is>
      </c>
      <c r="L69" s="4" t="inlineStr">
        <is>
          <t>20.00%</t>
        </is>
      </c>
      <c r="P69" s="4" t="inlineStr">
        <is>
          <t>20.00%</t>
        </is>
      </c>
    </row>
    <row r="70">
      <c r="A70" s="4" t="inlineStr">
        <is>
          <t>Minimum | Renewable Portfolio Standard | PNM</t>
        </is>
      </c>
    </row>
    <row r="71">
      <c r="A71" s="3" t="inlineStr">
        <is>
          <t>Public Utilities, Commitments And Contingencies [Line Items]</t>
        </is>
      </c>
    </row>
    <row r="72">
      <c r="A72" s="4" t="inlineStr">
        <is>
          <t>Profit incentive sliding scale multiplier</t>
        </is>
      </c>
      <c r="D72" s="13" t="n">
        <v>0.07099999999999999</v>
      </c>
      <c r="R72" s="13" t="n">
        <v>0.07099999999999999</v>
      </c>
    </row>
    <row r="73">
      <c r="A73" s="4" t="inlineStr">
        <is>
          <t>Energy efficiency and load management programs targeted energy savings (in Gigawatts) | MMBTU</t>
        </is>
      </c>
      <c r="D73" s="5" t="n">
        <v>80</v>
      </c>
    </row>
    <row r="74">
      <c r="A74" s="4" t="inlineStr">
        <is>
          <t>Maximum | Renewable Portfolio Standard | PNM</t>
        </is>
      </c>
    </row>
    <row r="75">
      <c r="A75" s="3" t="inlineStr">
        <is>
          <t>Public Utilities, Commitments And Contingencies [Line Items]</t>
        </is>
      </c>
    </row>
    <row r="76">
      <c r="A76" s="4" t="inlineStr">
        <is>
          <t>Reasonable cost threshold in megawatts per hour</t>
        </is>
      </c>
      <c r="L76" s="6" t="n">
        <v>60</v>
      </c>
      <c r="P76" s="6" t="n">
        <v>60</v>
      </c>
    </row>
    <row r="77">
      <c r="A77" s="4" t="inlineStr">
        <is>
          <t>Palo Verde Nuclear Generating Station, Unit 2 Leases | PNM</t>
        </is>
      </c>
    </row>
    <row r="78">
      <c r="A78" s="3" t="inlineStr">
        <is>
          <t>Public Utilities, Commitments And Contingencies [Line Items]</t>
        </is>
      </c>
    </row>
    <row r="79">
      <c r="A79" s="4" t="inlineStr">
        <is>
          <t>Number of megawatts purchased (in megawatts) | MW</t>
        </is>
      </c>
      <c r="I79" s="12" t="n">
        <v>64.09999999999999</v>
      </c>
      <c r="K79" s="12" t="n">
        <v>64.09999999999999</v>
      </c>
      <c r="V79" s="12" t="n">
        <v>64.09999999999999</v>
      </c>
      <c r="W79" s="12" t="n">
        <v>64.09999999999999</v>
      </c>
    </row>
    <row r="80">
      <c r="A80" s="4" t="inlineStr">
        <is>
          <t>Number of megawatts nuclear generation (in megawatts) | MW</t>
        </is>
      </c>
      <c r="I80" s="12" t="n">
        <v>114.6</v>
      </c>
      <c r="K80" s="12" t="n">
        <v>114.6</v>
      </c>
      <c r="U80" s="12" t="n">
        <v>114.6</v>
      </c>
      <c r="V80" s="12" t="n">
        <v>114.6</v>
      </c>
    </row>
    <row r="81">
      <c r="A81" s="4" t="inlineStr">
        <is>
          <t>Number of leases under which assets were purchased | lease</t>
        </is>
      </c>
      <c r="I81" s="5" t="n">
        <v>3</v>
      </c>
      <c r="K81" s="5" t="n">
        <v>3</v>
      </c>
    </row>
    <row r="82">
      <c r="A82" s="4" t="inlineStr">
        <is>
          <t>Public utilities, aggregate annual rent expense</t>
        </is>
      </c>
      <c r="K82" s="6" t="n">
        <v>18100000</v>
      </c>
    </row>
    <row r="83">
      <c r="A83" s="4" t="inlineStr">
        <is>
          <t>Palo Verde Nuclear Generating Station, Unit 2 Leases | 2015 Electric Rate Case | PNM</t>
        </is>
      </c>
    </row>
    <row r="84">
      <c r="A84" s="3" t="inlineStr">
        <is>
          <t>Public Utilities, Commitments And Contingencies [Line Items]</t>
        </is>
      </c>
    </row>
    <row r="85">
      <c r="A85" s="4" t="inlineStr">
        <is>
          <t>Hearing examiner's proposed disallowance of recovery</t>
        </is>
      </c>
      <c r="K85" s="6" t="n">
        <v>163300000</v>
      </c>
    </row>
    <row r="86">
      <c r="A86" s="4" t="inlineStr">
        <is>
          <t>Initial rate base value</t>
        </is>
      </c>
      <c r="I86" s="6" t="n">
        <v>83700000</v>
      </c>
    </row>
    <row r="87">
      <c r="A87" s="4" t="inlineStr">
        <is>
          <t>Disallowance of the recovery undepreciated costs of capitalized leasehold improvements</t>
        </is>
      </c>
      <c r="I87" s="6" t="n">
        <v>43800000</v>
      </c>
    </row>
    <row r="88">
      <c r="A88" s="4" t="inlineStr">
        <is>
          <t>Pre-tax regulatory disallowance</t>
        </is>
      </c>
      <c r="O88" s="6" t="n">
        <v>19700000</v>
      </c>
    </row>
    <row r="89">
      <c r="A89" s="4" t="inlineStr">
        <is>
          <t>New Mexico Wind | Renewable Portfolio Standard 2014 | PNM</t>
        </is>
      </c>
    </row>
    <row r="90">
      <c r="A90" s="3" t="inlineStr">
        <is>
          <t>Public Utilities, Commitments And Contingencies [Line Items]</t>
        </is>
      </c>
    </row>
    <row r="91">
      <c r="A91" s="4" t="inlineStr">
        <is>
          <t>Number of megawatts for wind energy | MW</t>
        </is>
      </c>
      <c r="P91" s="5" t="n">
        <v>204</v>
      </c>
    </row>
    <row r="92">
      <c r="A92" s="4" t="inlineStr">
        <is>
          <t>Red Mesa Wind | Renewable Portfolio Standard 2014 | PNM</t>
        </is>
      </c>
    </row>
    <row r="93">
      <c r="A93" s="3" t="inlineStr">
        <is>
          <t>Public Utilities, Commitments And Contingencies [Line Items]</t>
        </is>
      </c>
    </row>
    <row r="94">
      <c r="A94" s="4" t="inlineStr">
        <is>
          <t>Number of megawatts for wind energy | MW</t>
        </is>
      </c>
      <c r="P94" s="5" t="n">
        <v>102</v>
      </c>
    </row>
    <row r="95">
      <c r="A95" s="4" t="inlineStr">
        <is>
          <t>La Joya Wind | Renewable Portfolio Standard | PNM</t>
        </is>
      </c>
    </row>
    <row r="96">
      <c r="A96" s="3" t="inlineStr">
        <is>
          <t>Public Utilities, Commitments And Contingencies [Line Items]</t>
        </is>
      </c>
    </row>
    <row r="97">
      <c r="A97" s="4" t="inlineStr">
        <is>
          <t>Number of megawatts for wind energy | MW</t>
        </is>
      </c>
      <c r="P97" s="5" t="n">
        <v>140</v>
      </c>
    </row>
    <row r="98">
      <c r="A98" s="4" t="inlineStr">
        <is>
          <t>Four Corners</t>
        </is>
      </c>
    </row>
    <row r="99">
      <c r="A99" s="3" t="inlineStr">
        <is>
          <t>Public Utilities, Commitments And Contingencies [Line Items]</t>
        </is>
      </c>
    </row>
    <row r="100">
      <c r="A100" s="4" t="inlineStr">
        <is>
          <t>Regulatory disallowances and restructuring costs</t>
        </is>
      </c>
      <c r="F100" s="6" t="n">
        <v>47600000</v>
      </c>
    </row>
    <row r="101">
      <c r="A101" s="4" t="inlineStr">
        <is>
          <t>Regulatory disallowance</t>
        </is>
      </c>
      <c r="F101" s="6" t="n">
        <v>148100000</v>
      </c>
    </row>
    <row r="102">
      <c r="A102" s="4" t="inlineStr">
        <is>
          <t>New Mexico 2015 Rate Case | PNM</t>
        </is>
      </c>
    </row>
    <row r="103">
      <c r="A103" s="3" t="inlineStr">
        <is>
          <t>Public Utilities, Commitments And Contingencies [Line Items]</t>
        </is>
      </c>
    </row>
    <row r="104">
      <c r="A104" s="4" t="inlineStr">
        <is>
          <t>Pre-tax impairment of investments</t>
        </is>
      </c>
      <c r="O104" s="6" t="n">
        <v>1300000</v>
      </c>
      <c r="Q104" s="6" t="n">
        <v>150600000</v>
      </c>
    </row>
    <row r="105">
      <c r="A105" s="4" t="inlineStr">
        <is>
          <t>Undepreciated capitalized improvements</t>
        </is>
      </c>
      <c r="L105" s="6" t="n">
        <v>39700000</v>
      </c>
      <c r="P105" s="6" t="n">
        <v>39700000</v>
      </c>
    </row>
    <row r="106">
      <c r="A106" s="4" t="inlineStr">
        <is>
          <t>New Mexico 2015 Rate Case | Palo Verde Nuclear Generating Station, Unit 2 Leases | PNM</t>
        </is>
      </c>
    </row>
    <row r="107">
      <c r="A107" s="3" t="inlineStr">
        <is>
          <t>Public Utilities, Commitments And Contingencies [Line Items]</t>
        </is>
      </c>
    </row>
    <row r="108">
      <c r="A108" s="4" t="inlineStr">
        <is>
          <t>Number of megawatts purchased (in megawatts) | MW</t>
        </is>
      </c>
      <c r="L108" s="12" t="n">
        <v>64.09999999999999</v>
      </c>
      <c r="P108" s="12" t="n">
        <v>64.09999999999999</v>
      </c>
      <c r="U108" s="12" t="n">
        <v>64.09999999999999</v>
      </c>
    </row>
    <row r="109">
      <c r="A109" s="4" t="inlineStr">
        <is>
          <t>Portion of purchase price</t>
        </is>
      </c>
      <c r="P109" s="6" t="n">
        <v>73200000</v>
      </c>
    </row>
    <row r="110">
      <c r="A110" s="4" t="inlineStr">
        <is>
          <t>Income taxes (benefit)</t>
        </is>
      </c>
      <c r="P110" s="5" t="n">
        <v>45700000</v>
      </c>
    </row>
    <row r="111">
      <c r="A111" s="4" t="inlineStr">
        <is>
          <t>Leaseholds and Leasehold Improvements | New Mexico 2015 Rate Case | Palo Verde Nuclear Generating Station, Unit 1 and 4 Leases | PNM</t>
        </is>
      </c>
    </row>
    <row r="112">
      <c r="A112" s="3" t="inlineStr">
        <is>
          <t>Public Utilities, Commitments And Contingencies [Line Items]</t>
        </is>
      </c>
    </row>
    <row r="113">
      <c r="A113" s="4" t="inlineStr">
        <is>
          <t>Undepreciated capitalized improvements</t>
        </is>
      </c>
      <c r="L113" s="6" t="n">
        <v>37700000</v>
      </c>
      <c r="P113" s="6" t="n">
        <v>37700000</v>
      </c>
    </row>
    <row r="114">
      <c r="A114" s="4" t="inlineStr">
        <is>
          <t>Disincentives and Incentives Added | 2017 Energy Efficiency and Load Management Program | PNM</t>
        </is>
      </c>
    </row>
    <row r="115">
      <c r="A115" s="3" t="inlineStr">
        <is>
          <t>Public Utilities, Commitments And Contingencies [Line Items]</t>
        </is>
      </c>
    </row>
    <row r="116">
      <c r="A116" s="4" t="inlineStr">
        <is>
          <t>Energy efficiency and load management programs profit incentive, minimum</t>
        </is>
      </c>
      <c r="R116" s="6" t="n">
        <v>1800000</v>
      </c>
    </row>
    <row r="117">
      <c r="A117" s="4" t="inlineStr">
        <is>
          <t>Energy efficiency and load management programs targeted energy savings (in Gigawatts) | GWh</t>
        </is>
      </c>
      <c r="R117" s="5" t="n">
        <v>59</v>
      </c>
    </row>
    <row r="118">
      <c r="A118" s="4" t="inlineStr">
        <is>
          <t>Energy efficiency and load management programs additional incentive targeted energy savings (in Gigawatts) | GWh</t>
        </is>
      </c>
      <c r="R118" s="5" t="n">
        <v>68</v>
      </c>
    </row>
    <row r="119">
      <c r="A119" s="4" t="inlineStr">
        <is>
          <t>Disincentives and Incentives Added | 2019 Energy Efficiency and Load Management Program | PNM</t>
        </is>
      </c>
    </row>
    <row r="120">
      <c r="A120" s="3" t="inlineStr">
        <is>
          <t>Public Utilities, Commitments And Contingencies [Line Items]</t>
        </is>
      </c>
    </row>
    <row r="121">
      <c r="A121" s="4" t="inlineStr">
        <is>
          <t>Energy efficiency and load management programs profit incentive, minimum</t>
        </is>
      </c>
      <c r="C121" s="6"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15" customWidth="1" min="5" max="5"/>
    <col width="23" customWidth="1" min="6" max="6"/>
    <col width="23" customWidth="1" min="7" max="7"/>
    <col width="21" customWidth="1" min="8" max="8"/>
    <col width="16" customWidth="1" min="9" max="9"/>
    <col width="21" customWidth="1" min="10" max="10"/>
    <col width="21" customWidth="1" min="11" max="11"/>
    <col width="21" customWidth="1" min="12" max="12"/>
  </cols>
  <sheetData>
    <row r="1">
      <c r="A1" s="1" t="inlineStr">
        <is>
          <t>Regulatory and Rate Matters - SJGS Abandonment Application (Details) $ in Thousands</t>
        </is>
      </c>
      <c r="B1" s="2" t="inlineStr">
        <is>
          <t>Apr. 01, 2020USD ($)</t>
        </is>
      </c>
      <c r="C1" s="2" t="inlineStr">
        <is>
          <t>Jul. 10, 2019</t>
        </is>
      </c>
      <c r="D1" s="2" t="inlineStr">
        <is>
          <t>Jul. 01, 2019USD ($)scenarioMW</t>
        </is>
      </c>
      <c r="E1" s="2" t="inlineStr">
        <is>
          <t>May 31, 2019MW</t>
        </is>
      </c>
      <c r="F1" s="2" t="inlineStr">
        <is>
          <t>Jun. 30, 2020USD ($)MW</t>
        </is>
      </c>
      <c r="G1" s="2" t="inlineStr">
        <is>
          <t>Jun. 30, 2020USD ($)MW</t>
        </is>
      </c>
      <c r="H1" s="2" t="inlineStr">
        <is>
          <t>Jun. 30, 2019USD ($)</t>
        </is>
      </c>
      <c r="I1" s="2" t="inlineStr">
        <is>
          <t>Jun. 24, 2020MW</t>
        </is>
      </c>
      <c r="J1" s="2" t="inlineStr">
        <is>
          <t>Mar. 31, 2020USD ($)</t>
        </is>
      </c>
      <c r="K1" s="2" t="inlineStr">
        <is>
          <t>Mar. 27, 2020MMBTUMW</t>
        </is>
      </c>
      <c r="L1" s="2" t="inlineStr">
        <is>
          <t>Feb. 21, 2020USD ($)</t>
        </is>
      </c>
    </row>
    <row r="2">
      <c r="A2" s="3" t="inlineStr">
        <is>
          <t>Public Utilities, General Disclosures [Line Items]</t>
        </is>
      </c>
    </row>
    <row r="3">
      <c r="A3" s="4" t="inlineStr">
        <is>
          <t>Increase (decrease) in allowance for equity funds used during construction | $</t>
        </is>
      </c>
      <c r="G3" s="6" t="n">
        <v>3475</v>
      </c>
      <c r="H3" s="6" t="n">
        <v>4158</v>
      </c>
    </row>
    <row r="4">
      <c r="A4" s="4" t="inlineStr">
        <is>
          <t>NMPRC</t>
        </is>
      </c>
    </row>
    <row r="5">
      <c r="A5" s="3" t="inlineStr">
        <is>
          <t>Public Utilities, General Disclosures [Line Items]</t>
        </is>
      </c>
    </row>
    <row r="6">
      <c r="A6" s="4" t="inlineStr">
        <is>
          <t>Deadline extension period to issue abandonment and financing order</t>
        </is>
      </c>
      <c r="C6" s="4" t="inlineStr">
        <is>
          <t>9 months</t>
        </is>
      </c>
    </row>
    <row r="7">
      <c r="A7" s="4" t="inlineStr">
        <is>
          <t>Deadline extension period to issue replacement resources order</t>
        </is>
      </c>
      <c r="C7" s="4" t="inlineStr">
        <is>
          <t>15 months</t>
        </is>
      </c>
    </row>
    <row r="8">
      <c r="A8" s="4" t="inlineStr">
        <is>
          <t>COVID-19</t>
        </is>
      </c>
    </row>
    <row r="9">
      <c r="A9" s="3" t="inlineStr">
        <is>
          <t>Public Utilities, General Disclosures [Line Items]</t>
        </is>
      </c>
    </row>
    <row r="10">
      <c r="A10" s="4" t="inlineStr">
        <is>
          <t>Deferred incremental costs | $</t>
        </is>
      </c>
      <c r="F10" s="6" t="n">
        <v>1300</v>
      </c>
      <c r="G10" s="6" t="n">
        <v>1300</v>
      </c>
    </row>
    <row r="11">
      <c r="A11" s="4" t="inlineStr">
        <is>
          <t>PNM Solar Direct</t>
        </is>
      </c>
    </row>
    <row r="12">
      <c r="A12" s="3" t="inlineStr">
        <is>
          <t>Public Utilities, General Disclosures [Line Items]</t>
        </is>
      </c>
    </row>
    <row r="13">
      <c r="A13" s="4" t="inlineStr">
        <is>
          <t>Solar generation capacity (in megawatts)</t>
        </is>
      </c>
      <c r="E13" s="5" t="n">
        <v>50</v>
      </c>
    </row>
    <row r="14">
      <c r="A14" s="4" t="inlineStr">
        <is>
          <t>Power purchase agreement term</t>
        </is>
      </c>
      <c r="E14" s="4" t="inlineStr">
        <is>
          <t>15 years</t>
        </is>
      </c>
    </row>
    <row r="15">
      <c r="A15" s="4" t="inlineStr">
        <is>
          <t>Replacement Resource Portfolio Two | Hearing Examiners Approach Two</t>
        </is>
      </c>
    </row>
    <row r="16">
      <c r="A16" s="3" t="inlineStr">
        <is>
          <t>Public Utilities, General Disclosures [Line Items]</t>
        </is>
      </c>
    </row>
    <row r="17">
      <c r="A17" s="4" t="inlineStr">
        <is>
          <t>Number of megawatts for natural gas facility (in Megawatts)</t>
        </is>
      </c>
      <c r="I17" s="5" t="n">
        <v>200</v>
      </c>
    </row>
    <row r="18">
      <c r="A18" s="4" t="inlineStr">
        <is>
          <t>Replacement Resource Portfolio Four | Hearing Examiners Approach One</t>
        </is>
      </c>
    </row>
    <row r="19">
      <c r="A19" s="3" t="inlineStr">
        <is>
          <t>Public Utilities, General Disclosures [Line Items]</t>
        </is>
      </c>
    </row>
    <row r="20">
      <c r="A20" s="4" t="inlineStr">
        <is>
          <t>Number of megawatts for demand response (in Megawatts)</t>
        </is>
      </c>
      <c r="I20" s="5" t="n">
        <v>24</v>
      </c>
    </row>
    <row r="21">
      <c r="A21" s="4" t="inlineStr">
        <is>
          <t>Required Percentage by 2020 | Energy Transition Act | Electric-Generation Portfolio Standard</t>
        </is>
      </c>
    </row>
    <row r="22">
      <c r="A22" s="3" t="inlineStr">
        <is>
          <t>Public Utilities, General Disclosures [Line Items]</t>
        </is>
      </c>
    </row>
    <row r="23">
      <c r="A23" s="4" t="inlineStr">
        <is>
          <t>Renewable energy, percentage</t>
        </is>
      </c>
      <c r="F23" s="8" t="n">
        <v>0.2</v>
      </c>
      <c r="G23" s="8" t="n">
        <v>0.2</v>
      </c>
    </row>
    <row r="24">
      <c r="A24" s="4" t="inlineStr">
        <is>
          <t>Required Percentage by 2025 | Energy Transition Act | Electric-Generation Portfolio Standard</t>
        </is>
      </c>
    </row>
    <row r="25">
      <c r="A25" s="3" t="inlineStr">
        <is>
          <t>Public Utilities, General Disclosures [Line Items]</t>
        </is>
      </c>
    </row>
    <row r="26">
      <c r="A26" s="4" t="inlineStr">
        <is>
          <t>Renewable energy, percentage</t>
        </is>
      </c>
      <c r="F26" s="8" t="n">
        <v>0.4</v>
      </c>
      <c r="G26" s="8" t="n">
        <v>0.4</v>
      </c>
    </row>
    <row r="27">
      <c r="A27" s="4" t="inlineStr">
        <is>
          <t>Required Percentage by 2030 | Energy Transition Act | Electric-Generation Portfolio Standard</t>
        </is>
      </c>
    </row>
    <row r="28">
      <c r="A28" s="3" t="inlineStr">
        <is>
          <t>Public Utilities, General Disclosures [Line Items]</t>
        </is>
      </c>
    </row>
    <row r="29">
      <c r="A29" s="4" t="inlineStr">
        <is>
          <t>Renewable energy, percentage</t>
        </is>
      </c>
      <c r="F29" s="8" t="n">
        <v>0.5</v>
      </c>
      <c r="G29" s="8" t="n">
        <v>0.5</v>
      </c>
    </row>
    <row r="30">
      <c r="A30" s="4" t="inlineStr">
        <is>
          <t>Required Percentage by 2040 | Energy Transition Act | Electric-Generation Portfolio Standard</t>
        </is>
      </c>
    </row>
    <row r="31">
      <c r="A31" s="3" t="inlineStr">
        <is>
          <t>Public Utilities, General Disclosures [Line Items]</t>
        </is>
      </c>
    </row>
    <row r="32">
      <c r="A32" s="4" t="inlineStr">
        <is>
          <t>Renewable energy, percentage</t>
        </is>
      </c>
      <c r="F32" s="8" t="n">
        <v>0.8</v>
      </c>
      <c r="G32" s="8" t="n">
        <v>0.8</v>
      </c>
    </row>
    <row r="33">
      <c r="A33" s="4" t="inlineStr">
        <is>
          <t>Required Percentage by 2045 | Energy Transition Act | Electric-Generation Portfolio Standard</t>
        </is>
      </c>
    </row>
    <row r="34">
      <c r="A34" s="3" t="inlineStr">
        <is>
          <t>Public Utilities, General Disclosures [Line Items]</t>
        </is>
      </c>
    </row>
    <row r="35">
      <c r="A35" s="4" t="inlineStr">
        <is>
          <t>Renewable energy, percentage</t>
        </is>
      </c>
      <c r="F35" s="5" t="n">
        <v>1</v>
      </c>
      <c r="G35" s="5" t="n">
        <v>1</v>
      </c>
    </row>
    <row r="36">
      <c r="A36" s="4" t="inlineStr">
        <is>
          <t>PNM</t>
        </is>
      </c>
    </row>
    <row r="37">
      <c r="A37" s="3" t="inlineStr">
        <is>
          <t>Public Utilities, General Disclosures [Line Items]</t>
        </is>
      </c>
    </row>
    <row r="38">
      <c r="A38" s="4" t="inlineStr">
        <is>
          <t>Number of megawatts in battery storage facilities (in megawatts)</t>
        </is>
      </c>
      <c r="K38" s="5" t="n">
        <v>40</v>
      </c>
    </row>
    <row r="39">
      <c r="A39" s="4" t="inlineStr">
        <is>
          <t>Solar generation capacity (in megawatts)</t>
        </is>
      </c>
      <c r="K39" s="5" t="n">
        <v>300</v>
      </c>
    </row>
    <row r="40">
      <c r="A40" s="4" t="inlineStr">
        <is>
          <t>Solar generation capacity, power purchase agreements (in Megawatts) | MMBTU</t>
        </is>
      </c>
      <c r="K40" s="5" t="n">
        <v>20</v>
      </c>
    </row>
    <row r="41">
      <c r="A41" s="4" t="inlineStr">
        <is>
          <t>Increase (decrease) in allowance for equity funds used during construction | $</t>
        </is>
      </c>
      <c r="G41" s="6" t="n">
        <v>2399</v>
      </c>
      <c r="H41" s="6" t="n">
        <v>3456</v>
      </c>
    </row>
    <row r="42">
      <c r="A42" s="4" t="inlineStr">
        <is>
          <t>PNM | Audit Of PNM’s Compliance With OATT And Financial Reporting</t>
        </is>
      </c>
    </row>
    <row r="43">
      <c r="A43" s="3" t="inlineStr">
        <is>
          <t>Public Utilities, General Disclosures [Line Items]</t>
        </is>
      </c>
    </row>
    <row r="44">
      <c r="A44" s="4" t="inlineStr">
        <is>
          <t>Interest expense, debt | $</t>
        </is>
      </c>
      <c r="G44" s="5" t="n">
        <v>1900</v>
      </c>
    </row>
    <row r="45">
      <c r="A45" s="4" t="inlineStr">
        <is>
          <t>Increase (decrease) in allowance for equity funds used during construction | $</t>
        </is>
      </c>
      <c r="F45" s="6" t="n">
        <v>100</v>
      </c>
      <c r="G45" s="6" t="n">
        <v>100</v>
      </c>
    </row>
    <row r="46">
      <c r="A46" s="4" t="inlineStr">
        <is>
          <t>PNM | Renewable Portfolio Standard</t>
        </is>
      </c>
    </row>
    <row r="47">
      <c r="A47" s="3" t="inlineStr">
        <is>
          <t>Public Utilities, General Disclosures [Line Items]</t>
        </is>
      </c>
    </row>
    <row r="48">
      <c r="A48" s="4" t="inlineStr">
        <is>
          <t>Solar generation capacity (in megawatts)</t>
        </is>
      </c>
      <c r="F48" s="12" t="n">
        <v>138.6</v>
      </c>
      <c r="G48" s="12" t="n">
        <v>138.6</v>
      </c>
    </row>
    <row r="49">
      <c r="A49" s="4" t="inlineStr">
        <is>
          <t>PNM | PNM Solar Direct</t>
        </is>
      </c>
    </row>
    <row r="50">
      <c r="A50" s="3" t="inlineStr">
        <is>
          <t>Public Utilities, General Disclosures [Line Items]</t>
        </is>
      </c>
    </row>
    <row r="51">
      <c r="A51" s="4" t="inlineStr">
        <is>
          <t>Solar generation capacity (in megawatts)</t>
        </is>
      </c>
      <c r="K51" s="5" t="n">
        <v>50</v>
      </c>
    </row>
    <row r="52">
      <c r="A52" s="4" t="inlineStr">
        <is>
          <t>PNM | Replacement Resource Portfolio One | Hearing Examiners Approach One</t>
        </is>
      </c>
    </row>
    <row r="53">
      <c r="A53" s="3" t="inlineStr">
        <is>
          <t>Public Utilities, General Disclosures [Line Items]</t>
        </is>
      </c>
    </row>
    <row r="54">
      <c r="A54" s="4" t="inlineStr">
        <is>
          <t>Number of megawatts in battery storage facilities (in megawatts)</t>
        </is>
      </c>
      <c r="I54" s="5" t="n">
        <v>150</v>
      </c>
    </row>
    <row r="55">
      <c r="A55" s="4" t="inlineStr">
        <is>
          <t>Solar generation capacity (in megawatts)</t>
        </is>
      </c>
      <c r="I55" s="5" t="n">
        <v>300</v>
      </c>
    </row>
    <row r="56">
      <c r="A56" s="4" t="inlineStr">
        <is>
          <t>PNM | Replacement Resource Portfolio Two | Hearing Examiners Approach One</t>
        </is>
      </c>
    </row>
    <row r="57">
      <c r="A57" s="3" t="inlineStr">
        <is>
          <t>Public Utilities, General Disclosures [Line Items]</t>
        </is>
      </c>
    </row>
    <row r="58">
      <c r="A58" s="4" t="inlineStr">
        <is>
          <t>Number of megawatts in battery storage facilities (in megawatts)</t>
        </is>
      </c>
      <c r="I58" s="5" t="n">
        <v>20</v>
      </c>
    </row>
    <row r="59">
      <c r="A59" s="4" t="inlineStr">
        <is>
          <t>Solar generation capacity (in megawatts)</t>
        </is>
      </c>
      <c r="I59" s="5" t="n">
        <v>50</v>
      </c>
    </row>
    <row r="60">
      <c r="A60" s="4" t="inlineStr">
        <is>
          <t>PNM | Replacement Resource Portfolio Three | Hearing Examiners Approach One</t>
        </is>
      </c>
    </row>
    <row r="61">
      <c r="A61" s="3" t="inlineStr">
        <is>
          <t>Public Utilities, General Disclosures [Line Items]</t>
        </is>
      </c>
    </row>
    <row r="62">
      <c r="A62" s="4" t="inlineStr">
        <is>
          <t>Number of megawatts in battery storage facilities (in megawatts)</t>
        </is>
      </c>
      <c r="I62" s="5" t="n">
        <v>100</v>
      </c>
    </row>
    <row r="63">
      <c r="A63" s="4" t="inlineStr">
        <is>
          <t>Solar generation capacity (in megawatts)</t>
        </is>
      </c>
      <c r="I63" s="5" t="n">
        <v>200</v>
      </c>
    </row>
    <row r="64">
      <c r="A64" s="4" t="inlineStr">
        <is>
          <t>PNM | Replacement Resource Portfolio Four | Hearing Examiners Approach One</t>
        </is>
      </c>
    </row>
    <row r="65">
      <c r="A65" s="3" t="inlineStr">
        <is>
          <t>Public Utilities, General Disclosures [Line Items]</t>
        </is>
      </c>
    </row>
    <row r="66">
      <c r="A66" s="4" t="inlineStr">
        <is>
          <t>Number of megawatts in battery storage facilities (in megawatts)</t>
        </is>
      </c>
      <c r="I66" s="5" t="n">
        <v>30</v>
      </c>
    </row>
    <row r="67">
      <c r="A67" s="4" t="inlineStr">
        <is>
          <t>Solar generation capacity (in megawatts)</t>
        </is>
      </c>
      <c r="I67" s="5" t="n">
        <v>100</v>
      </c>
    </row>
    <row r="68">
      <c r="A68" s="4" t="inlineStr">
        <is>
          <t>PNM | Required Percentage by 2011 | Renewable Portfolio Standard</t>
        </is>
      </c>
    </row>
    <row r="69">
      <c r="A69" s="3" t="inlineStr">
        <is>
          <t>Public Utilities, General Disclosures [Line Items]</t>
        </is>
      </c>
    </row>
    <row r="70">
      <c r="A70" s="4" t="inlineStr">
        <is>
          <t>Required percentage of renewable energy in portfolio to electric sales</t>
        </is>
      </c>
      <c r="F70" s="4" t="inlineStr">
        <is>
          <t>10.00%</t>
        </is>
      </c>
      <c r="G70" s="4" t="inlineStr">
        <is>
          <t>10.00%</t>
        </is>
      </c>
    </row>
    <row r="71">
      <c r="A71" s="4" t="inlineStr">
        <is>
          <t>PNM | Required Percentage by 2015 | Renewable Portfolio Standard</t>
        </is>
      </c>
    </row>
    <row r="72">
      <c r="A72" s="3" t="inlineStr">
        <is>
          <t>Public Utilities, General Disclosures [Line Items]</t>
        </is>
      </c>
    </row>
    <row r="73">
      <c r="A73" s="4" t="inlineStr">
        <is>
          <t>Required percentage of renewable energy in portfolio to electric sales</t>
        </is>
      </c>
      <c r="F73" s="4" t="inlineStr">
        <is>
          <t>15.00%</t>
        </is>
      </c>
      <c r="G73" s="4" t="inlineStr">
        <is>
          <t>15.00%</t>
        </is>
      </c>
    </row>
    <row r="74">
      <c r="A74" s="4" t="inlineStr">
        <is>
          <t>PNM | Required Percentage by 2020 | Renewable Portfolio Standard</t>
        </is>
      </c>
    </row>
    <row r="75">
      <c r="A75" s="3" t="inlineStr">
        <is>
          <t>Public Utilities, General Disclosures [Line Items]</t>
        </is>
      </c>
    </row>
    <row r="76">
      <c r="A76" s="4" t="inlineStr">
        <is>
          <t>Required percentage of renewable energy in portfolio to electric sales</t>
        </is>
      </c>
      <c r="F76" s="4" t="inlineStr">
        <is>
          <t>20.00%</t>
        </is>
      </c>
      <c r="G76" s="4" t="inlineStr">
        <is>
          <t>20.00%</t>
        </is>
      </c>
    </row>
    <row r="77">
      <c r="A77" s="4" t="inlineStr">
        <is>
          <t>San Juan Generating Station | Other deferred credits</t>
        </is>
      </c>
    </row>
    <row r="78">
      <c r="A78" s="3" t="inlineStr">
        <is>
          <t>Public Utilities, General Disclosures [Line Items]</t>
        </is>
      </c>
    </row>
    <row r="79">
      <c r="A79" s="4" t="inlineStr">
        <is>
          <t>Restructuring reserve | $</t>
        </is>
      </c>
      <c r="F79" s="6" t="n">
        <v>38100</v>
      </c>
      <c r="G79" s="6" t="n">
        <v>38100</v>
      </c>
    </row>
    <row r="80">
      <c r="A80" s="4" t="inlineStr">
        <is>
          <t>San Juan Generating Station | Employee Severance</t>
        </is>
      </c>
    </row>
    <row r="81">
      <c r="A81" s="3" t="inlineStr">
        <is>
          <t>Public Utilities, General Disclosures [Line Items]</t>
        </is>
      </c>
    </row>
    <row r="82">
      <c r="A82" s="4" t="inlineStr">
        <is>
          <t>Restructuring reserve | $</t>
        </is>
      </c>
      <c r="J82" s="6" t="n">
        <v>9400</v>
      </c>
    </row>
    <row r="83">
      <c r="A83" s="4" t="inlineStr">
        <is>
          <t>San Juan Generating Station | PNM</t>
        </is>
      </c>
    </row>
    <row r="84">
      <c r="A84" s="3" t="inlineStr">
        <is>
          <t>Public Utilities, General Disclosures [Line Items]</t>
        </is>
      </c>
    </row>
    <row r="85">
      <c r="A85" s="4" t="inlineStr">
        <is>
          <t>Number of megawatts in natural gas-fired peaking plant (in megawatts)</t>
        </is>
      </c>
      <c r="D85" s="5" t="n">
        <v>280</v>
      </c>
    </row>
    <row r="86">
      <c r="A86" s="4" t="inlineStr">
        <is>
          <t>Number of megawatts in battery storage facilities (in megawatts)</t>
        </is>
      </c>
      <c r="D86" s="5" t="n">
        <v>70</v>
      </c>
    </row>
    <row r="87">
      <c r="A87" s="4" t="inlineStr">
        <is>
          <t>Solar generation capacity (in megawatts)</t>
        </is>
      </c>
      <c r="D87" s="5" t="n">
        <v>350</v>
      </c>
    </row>
    <row r="88">
      <c r="A88" s="4" t="inlineStr">
        <is>
          <t>Number of megawatts in battery storage facilities, replacement resource scenario (in megawatts)</t>
        </is>
      </c>
      <c r="D88" s="5" t="n">
        <v>60</v>
      </c>
    </row>
    <row r="89">
      <c r="A89" s="4" t="inlineStr">
        <is>
          <t>Number of replacement resource scenarios | scenario</t>
        </is>
      </c>
      <c r="D89" s="5" t="n">
        <v>3</v>
      </c>
    </row>
    <row r="90">
      <c r="A90" s="4" t="inlineStr">
        <is>
          <t>Request issuance of energy transition bonds | $</t>
        </is>
      </c>
      <c r="B90" s="6" t="n">
        <v>361000</v>
      </c>
      <c r="D90" s="6" t="n">
        <v>361000</v>
      </c>
    </row>
    <row r="91">
      <c r="A91" s="4" t="inlineStr">
        <is>
          <t>Forecasted undepreciated investment | $</t>
        </is>
      </c>
      <c r="D91" s="5" t="n">
        <v>283000</v>
      </c>
      <c r="L91" s="6" t="n">
        <v>361000</v>
      </c>
    </row>
    <row r="92">
      <c r="A92" s="4" t="inlineStr">
        <is>
          <t>Plant decommissioning and coal mine reclamation costs | $</t>
        </is>
      </c>
      <c r="D92" s="5" t="n">
        <v>28600</v>
      </c>
    </row>
    <row r="93">
      <c r="A93" s="4" t="inlineStr">
        <is>
          <t>Upfront financing costs | $</t>
        </is>
      </c>
      <c r="D93" s="5" t="n">
        <v>9600</v>
      </c>
    </row>
    <row r="94">
      <c r="A94" s="4" t="inlineStr">
        <is>
          <t>Severance costs | $</t>
        </is>
      </c>
      <c r="D94" s="5" t="n">
        <v>20000</v>
      </c>
    </row>
    <row r="95">
      <c r="A95" s="4" t="inlineStr">
        <is>
          <t>Proceeds from securitization bonds | $</t>
        </is>
      </c>
      <c r="D95" s="6" t="n">
        <v>19800</v>
      </c>
    </row>
    <row r="96">
      <c r="A96" s="4" t="inlineStr">
        <is>
          <t>San Juan Generating Station | PNM | Other deferred credits</t>
        </is>
      </c>
    </row>
    <row r="97">
      <c r="A97" s="3" t="inlineStr">
        <is>
          <t>Public Utilities, General Disclosures [Line Items]</t>
        </is>
      </c>
    </row>
    <row r="98">
      <c r="A98" s="4" t="inlineStr">
        <is>
          <t>Restructuring reserve | $</t>
        </is>
      </c>
      <c r="F98" s="6" t="n">
        <v>36800</v>
      </c>
      <c r="G98" s="6" t="n">
        <v>36800</v>
      </c>
    </row>
    <row r="99">
      <c r="A99" s="4" t="inlineStr">
        <is>
          <t>San Juan Generating Station | PNM | Employee Severance</t>
        </is>
      </c>
    </row>
    <row r="100">
      <c r="A100" s="3" t="inlineStr">
        <is>
          <t>Public Utilities, General Disclosures [Line Items]</t>
        </is>
      </c>
    </row>
    <row r="101">
      <c r="A101" s="4" t="inlineStr">
        <is>
          <t>Restructuring reserve | $</t>
        </is>
      </c>
      <c r="J101" s="5" t="n">
        <v>8100</v>
      </c>
    </row>
    <row r="102">
      <c r="A102" s="4" t="inlineStr">
        <is>
          <t>San Juan Generating Station | PNM | Other Restructuring</t>
        </is>
      </c>
    </row>
    <row r="103">
      <c r="A103" s="3" t="inlineStr">
        <is>
          <t>Public Utilities, General Disclosures [Line Items]</t>
        </is>
      </c>
    </row>
    <row r="104">
      <c r="A104" s="4" t="inlineStr">
        <is>
          <t>Restructuring reserve | $</t>
        </is>
      </c>
      <c r="J104" s="5" t="n">
        <v>8900</v>
      </c>
    </row>
    <row r="105">
      <c r="A105" s="4" t="inlineStr">
        <is>
          <t>San Juan Generating Station | PNM | Economic Development and Workforce Training Costs</t>
        </is>
      </c>
    </row>
    <row r="106">
      <c r="A106" s="3" t="inlineStr">
        <is>
          <t>Public Utilities, General Disclosures [Line Items]</t>
        </is>
      </c>
    </row>
    <row r="107">
      <c r="A107" s="4" t="inlineStr">
        <is>
          <t>Restructuring reserve | $</t>
        </is>
      </c>
      <c r="J107" s="6" t="n">
        <v>19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0" customWidth="1" min="11" max="11"/>
    <col width="17" customWidth="1" min="12" max="12"/>
    <col width="21" customWidth="1" min="13" max="13"/>
    <col width="21" customWidth="1" min="14" max="14"/>
  </cols>
  <sheetData>
    <row r="1">
      <c r="A1" s="1" t="inlineStr">
        <is>
          <t>Regulatory and Rate Matters - TNMP Narrative (Details) - TNMP $ in Millions</t>
        </is>
      </c>
      <c r="B1" s="2" t="inlineStr">
        <is>
          <t>Jun. 26, 2020USD ($)</t>
        </is>
      </c>
      <c r="C1" s="2" t="inlineStr">
        <is>
          <t>Apr. 14, 2020USD ($)</t>
        </is>
      </c>
      <c r="D1" s="2" t="inlineStr">
        <is>
          <t>Dec. 20, 2018USD ($)</t>
        </is>
      </c>
      <c r="E1" s="2" t="inlineStr">
        <is>
          <t>May 30, 2018USD ($)</t>
        </is>
      </c>
      <c r="F1" s="2" t="inlineStr">
        <is>
          <t>Oct. 31, 2019USD ($)</t>
        </is>
      </c>
      <c r="G1" s="2" t="inlineStr">
        <is>
          <t>Aug. 31, 2019USD ($)</t>
        </is>
      </c>
      <c r="H1" s="2" t="inlineStr">
        <is>
          <t>Dec. 31, 2017USD ($)</t>
        </is>
      </c>
      <c r="I1" s="2" t="inlineStr">
        <is>
          <t>Jul. 27, 2020USD ($)</t>
        </is>
      </c>
      <c r="J1" s="2" t="inlineStr">
        <is>
          <t>Jun. 30, 2020USD ($)</t>
        </is>
      </c>
      <c r="K1" s="2" t="inlineStr">
        <is>
          <t>May 29, 2020USD ($)</t>
        </is>
      </c>
      <c r="L1" s="2" t="inlineStr">
        <is>
          <t>Mar. 30, 2020MWh</t>
        </is>
      </c>
      <c r="M1" s="2" t="inlineStr">
        <is>
          <t>Mar. 01, 2020USD ($)</t>
        </is>
      </c>
      <c r="N1" s="2" t="inlineStr">
        <is>
          <t>Dec. 31, 2019USD ($)</t>
        </is>
      </c>
    </row>
    <row r="2">
      <c r="A2" s="3" t="inlineStr">
        <is>
          <t>Public Utilities, Commitments And Contingencies [Line Items]</t>
        </is>
      </c>
    </row>
    <row r="3">
      <c r="A3" s="4" t="inlineStr">
        <is>
          <t>Net regulatory liability</t>
        </is>
      </c>
      <c r="H3" s="11" t="n">
        <v>37.8</v>
      </c>
    </row>
    <row r="4">
      <c r="A4" s="4" t="inlineStr">
        <is>
          <t>Annual distribution revenue requirement</t>
        </is>
      </c>
      <c r="B4" s="11" t="n">
        <v>14.3</v>
      </c>
    </row>
    <row r="5">
      <c r="A5" s="4" t="inlineStr">
        <is>
          <t>Energy efficiency cost recovery, requested change amount</t>
        </is>
      </c>
      <c r="K5" s="11" t="n">
        <v>5.9</v>
      </c>
      <c r="M5" s="11" t="n">
        <v>5.9</v>
      </c>
    </row>
    <row r="6">
      <c r="A6" s="4" t="inlineStr">
        <is>
          <t>Energy efficiency cost recovery, requested bonus</t>
        </is>
      </c>
      <c r="K6" s="6" t="n">
        <v>1</v>
      </c>
      <c r="M6" s="11" t="n">
        <v>0.8</v>
      </c>
    </row>
    <row r="7">
      <c r="A7" s="4" t="inlineStr">
        <is>
          <t>Rider charge from electricity relief program (per MWh) | MWh</t>
        </is>
      </c>
      <c r="L7" s="8" t="n">
        <v>0.33</v>
      </c>
    </row>
    <row r="8">
      <c r="A8" s="4" t="inlineStr">
        <is>
          <t>Proceeds from short-term debt</t>
        </is>
      </c>
      <c r="C8" s="11" t="n">
        <v>0.5</v>
      </c>
    </row>
    <row r="9">
      <c r="A9" s="4" t="inlineStr">
        <is>
          <t>COVID-19</t>
        </is>
      </c>
    </row>
    <row r="10">
      <c r="A10" s="3" t="inlineStr">
        <is>
          <t>Public Utilities, Commitments And Contingencies [Line Items]</t>
        </is>
      </c>
    </row>
    <row r="11">
      <c r="A11" s="4" t="inlineStr">
        <is>
          <t>Regulatory liability</t>
        </is>
      </c>
      <c r="J11" s="11" t="n">
        <v>0.4</v>
      </c>
    </row>
    <row r="12">
      <c r="A12" s="4" t="inlineStr">
        <is>
          <t>Other COVID-19 related costs</t>
        </is>
      </c>
      <c r="J12" s="11" t="n">
        <v>0.3</v>
      </c>
    </row>
    <row r="13">
      <c r="A13" s="4" t="inlineStr">
        <is>
          <t>Forecast</t>
        </is>
      </c>
    </row>
    <row r="14">
      <c r="A14" s="3" t="inlineStr">
        <is>
          <t>Public Utilities, Commitments And Contingencies [Line Items]</t>
        </is>
      </c>
    </row>
    <row r="15">
      <c r="A15" s="4" t="inlineStr">
        <is>
          <t>Energy efficiency cost recovery, requested bonus</t>
        </is>
      </c>
      <c r="I15" s="6" t="n">
        <v>1</v>
      </c>
    </row>
    <row r="16">
      <c r="A16" s="4" t="inlineStr">
        <is>
          <t>2018 TNMP Rate Case</t>
        </is>
      </c>
    </row>
    <row r="17">
      <c r="A17" s="3" t="inlineStr">
        <is>
          <t>Public Utilities, Commitments And Contingencies [Line Items]</t>
        </is>
      </c>
    </row>
    <row r="18">
      <c r="A18" s="4" t="inlineStr">
        <is>
          <t>Requested rate increase (decrease)</t>
        </is>
      </c>
      <c r="D18" s="6" t="n">
        <v>10</v>
      </c>
      <c r="E18" s="11" t="n">
        <v>25.9</v>
      </c>
    </row>
    <row r="19">
      <c r="A19" s="4" t="inlineStr">
        <is>
          <t>Requested return on equity</t>
        </is>
      </c>
      <c r="D19" s="4" t="inlineStr">
        <is>
          <t>9.65%</t>
        </is>
      </c>
      <c r="E19" s="4" t="inlineStr">
        <is>
          <t>10.50%</t>
        </is>
      </c>
    </row>
    <row r="20">
      <c r="A20" s="4" t="inlineStr">
        <is>
          <t>Requested cost of debt</t>
        </is>
      </c>
      <c r="D20" s="4" t="inlineStr">
        <is>
          <t>6.44%</t>
        </is>
      </c>
      <c r="E20" s="4" t="inlineStr">
        <is>
          <t>7.20%</t>
        </is>
      </c>
    </row>
    <row r="21">
      <c r="A21" s="4" t="inlineStr">
        <is>
          <t>Requested debt capital structure</t>
        </is>
      </c>
      <c r="D21" s="4" t="inlineStr">
        <is>
          <t>55.00%</t>
        </is>
      </c>
      <c r="E21" s="4" t="inlineStr">
        <is>
          <t>50.00%</t>
        </is>
      </c>
    </row>
    <row r="22">
      <c r="A22" s="4" t="inlineStr">
        <is>
          <t>Requested equity capital structure</t>
        </is>
      </c>
      <c r="D22" s="4" t="inlineStr">
        <is>
          <t>45.00%</t>
        </is>
      </c>
      <c r="E22" s="4" t="inlineStr">
        <is>
          <t>50.00%</t>
        </is>
      </c>
    </row>
    <row r="23">
      <c r="A23" s="4" t="inlineStr">
        <is>
          <t>Investments excluded from rate request</t>
        </is>
      </c>
      <c r="D23" s="11" t="n">
        <v>10.6</v>
      </c>
    </row>
    <row r="24">
      <c r="A24" s="4" t="inlineStr">
        <is>
          <t>Refund of federal income tax rates period</t>
        </is>
      </c>
      <c r="H24" s="4" t="inlineStr">
        <is>
          <t>5 years</t>
        </is>
      </c>
    </row>
    <row r="25">
      <c r="A25" s="4" t="inlineStr">
        <is>
          <t>Recovery of costs incurred</t>
        </is>
      </c>
      <c r="F25" s="11" t="n">
        <v>3.3</v>
      </c>
      <c r="G25" s="11" t="n">
        <v>3.8</v>
      </c>
    </row>
    <row r="26">
      <c r="A26" s="4" t="inlineStr">
        <is>
          <t>Recovery costs collection period</t>
        </is>
      </c>
      <c r="G26" s="4" t="inlineStr">
        <is>
          <t>3 years</t>
        </is>
      </c>
    </row>
    <row r="27">
      <c r="A27" s="4" t="inlineStr">
        <is>
          <t>Write off of regulatory disallowance</t>
        </is>
      </c>
      <c r="N27" s="11" t="n">
        <v>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and Rate Matters - Transmission Cost of Service Rates (Details) - TNMP - USD ($) $ in Millions</t>
        </is>
      </c>
      <c r="B1" s="2" t="inlineStr">
        <is>
          <t>Jul. 24, 2020</t>
        </is>
      </c>
      <c r="C1" s="2" t="inlineStr">
        <is>
          <t>Apr. 06, 2020</t>
        </is>
      </c>
      <c r="D1" s="2" t="inlineStr">
        <is>
          <t>Mar. 27, 2020</t>
        </is>
      </c>
      <c r="E1" s="2" t="inlineStr">
        <is>
          <t>Sep. 19, 2019</t>
        </is>
      </c>
      <c r="F1" s="2" t="inlineStr">
        <is>
          <t>Mar. 21, 2019</t>
        </is>
      </c>
    </row>
    <row r="2">
      <c r="A2" s="3" t="inlineStr">
        <is>
          <t>Public Utilities, General Disclosures [Line Items]</t>
        </is>
      </c>
    </row>
    <row r="3">
      <c r="A3" s="4" t="inlineStr">
        <is>
          <t>Requested increase in annual distribution revenue</t>
        </is>
      </c>
      <c r="C3" s="11" t="n">
        <v>14.7</v>
      </c>
    </row>
    <row r="4">
      <c r="A4" s="4" t="inlineStr">
        <is>
          <t>Incremental distribution investments</t>
        </is>
      </c>
      <c r="C4" s="11" t="n">
        <v>149.2</v>
      </c>
    </row>
    <row r="5">
      <c r="A5" s="4" t="inlineStr">
        <is>
          <t>PUCT</t>
        </is>
      </c>
    </row>
    <row r="6">
      <c r="A6" s="3" t="inlineStr">
        <is>
          <t>Public Utilities, General Disclosures [Line Items]</t>
        </is>
      </c>
    </row>
    <row r="7">
      <c r="A7" s="4" t="inlineStr">
        <is>
          <t>Approved Increase in Rate Base</t>
        </is>
      </c>
      <c r="D7" s="11" t="n">
        <v>59.2</v>
      </c>
      <c r="E7" s="11" t="n">
        <v>21.9</v>
      </c>
      <c r="F7" s="11" t="n">
        <v>111.8</v>
      </c>
    </row>
    <row r="8">
      <c r="A8" s="4" t="inlineStr">
        <is>
          <t>Annual Increase in Revenue</t>
        </is>
      </c>
      <c r="D8" s="11" t="n">
        <v>7.8</v>
      </c>
      <c r="E8" s="11" t="n">
        <v>3.3</v>
      </c>
      <c r="F8" s="11" t="n">
        <v>14.3</v>
      </c>
    </row>
    <row r="9">
      <c r="A9" s="4" t="inlineStr">
        <is>
          <t>PUCT | Forecast</t>
        </is>
      </c>
    </row>
    <row r="10">
      <c r="A10" s="3" t="inlineStr">
        <is>
          <t>Public Utilities, General Disclosures [Line Items]</t>
        </is>
      </c>
    </row>
    <row r="11">
      <c r="A11" s="4" t="inlineStr">
        <is>
          <t>Approved Increase in Rate Base</t>
        </is>
      </c>
      <c r="B11" s="11" t="n">
        <v>10.8</v>
      </c>
    </row>
    <row r="12">
      <c r="A12" s="4" t="inlineStr">
        <is>
          <t>Annual Increase in Revenue</t>
        </is>
      </c>
      <c r="B12"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19" customWidth="1" min="8" max="8"/>
    <col width="19" customWidth="1" min="9" max="9"/>
  </cols>
  <sheetData>
    <row r="1">
      <c r="A1" s="1" t="inlineStr">
        <is>
          <t>Lease Commitments - Narrative (Details) $ in Millions</t>
        </is>
      </c>
      <c r="B1" s="2" t="inlineStr">
        <is>
          <t>1 Months Ended</t>
        </is>
      </c>
      <c r="C1" s="2" t="inlineStr">
        <is>
          <t>3 Months Ended</t>
        </is>
      </c>
      <c r="E1" s="2" t="inlineStr">
        <is>
          <t>6 Months Ended</t>
        </is>
      </c>
    </row>
    <row r="2">
      <c r="B2" s="2" t="inlineStr">
        <is>
          <t>Apr. 30, 2019USD ($)</t>
        </is>
      </c>
      <c r="C2" s="2" t="inlineStr">
        <is>
          <t>Jun. 30, 2020USD ($)</t>
        </is>
      </c>
      <c r="D2" s="2" t="inlineStr">
        <is>
          <t>Jun. 30, 2019USD ($)</t>
        </is>
      </c>
      <c r="E2" s="2" t="inlineStr">
        <is>
          <t>Jun. 30, 2020USD ($)</t>
        </is>
      </c>
      <c r="F2" s="2" t="inlineStr">
        <is>
          <t>Jun. 30, 2019USD ($)</t>
        </is>
      </c>
      <c r="G2" s="2" t="inlineStr">
        <is>
          <t>Dec. 31, 2019USD ($)</t>
        </is>
      </c>
      <c r="H2" s="2" t="inlineStr">
        <is>
          <t>Jan. 16, 2016lease</t>
        </is>
      </c>
      <c r="I2" s="2" t="inlineStr">
        <is>
          <t>Jan. 15, 2015lease</t>
        </is>
      </c>
    </row>
    <row r="3">
      <c r="A3" s="3" t="inlineStr">
        <is>
          <t>Operating Leased Assets [Line Items]</t>
        </is>
      </c>
    </row>
    <row r="4">
      <c r="A4" s="4" t="inlineStr">
        <is>
          <t>Operating lease, payments to lessor upon occurrence of certain events</t>
        </is>
      </c>
      <c r="C4" s="11" t="n">
        <v>154.5</v>
      </c>
      <c r="E4" s="11" t="n">
        <v>154.5</v>
      </c>
    </row>
    <row r="5">
      <c r="A5" s="4" t="inlineStr">
        <is>
          <t>Unamortized cost, right-of-way lease payments</t>
        </is>
      </c>
      <c r="C5" s="12" t="n">
        <v>58.8</v>
      </c>
      <c r="E5" s="12" t="n">
        <v>58.8</v>
      </c>
      <c r="G5" s="11" t="n">
        <v>60.2</v>
      </c>
    </row>
    <row r="6">
      <c r="A6" s="4" t="inlineStr">
        <is>
          <t>Operating lease, right-of-use assets, amortization expense</t>
        </is>
      </c>
      <c r="C6" s="12" t="n">
        <v>0.9</v>
      </c>
      <c r="D6" s="11" t="n">
        <v>0.9</v>
      </c>
      <c r="E6" s="12" t="n">
        <v>1.9</v>
      </c>
      <c r="F6" s="11" t="n">
        <v>1.9</v>
      </c>
    </row>
    <row r="7">
      <c r="A7" s="4" t="inlineStr">
        <is>
          <t>Operating leases, capitalized financing costs, investing activities</t>
        </is>
      </c>
      <c r="E7" s="12" t="n">
        <v>1.8</v>
      </c>
      <c r="F7" s="5" t="n">
        <v>2</v>
      </c>
    </row>
    <row r="8">
      <c r="A8" s="4" t="inlineStr">
        <is>
          <t>Finance leases, capitalized financing costs, investing activities</t>
        </is>
      </c>
      <c r="E8" s="12" t="n">
        <v>1.1</v>
      </c>
      <c r="F8" s="12" t="n">
        <v>0.2</v>
      </c>
    </row>
    <row r="9">
      <c r="A9" s="4" t="inlineStr">
        <is>
          <t>Lessee, operating lease, unguaranteed residual value</t>
        </is>
      </c>
      <c r="C9" s="12" t="n">
        <v>24.8</v>
      </c>
      <c r="E9" s="12" t="n">
        <v>24.8</v>
      </c>
    </row>
    <row r="10">
      <c r="A10" s="4" t="inlineStr">
        <is>
          <t>PNM</t>
        </is>
      </c>
    </row>
    <row r="11">
      <c r="A11" s="3" t="inlineStr">
        <is>
          <t>Operating Leased Assets [Line Items]</t>
        </is>
      </c>
    </row>
    <row r="12">
      <c r="A12" s="4" t="inlineStr">
        <is>
          <t>Operating leases, capitalized financing costs, investing activities</t>
        </is>
      </c>
      <c r="E12" s="12" t="n">
        <v>0.5</v>
      </c>
      <c r="F12" s="12" t="n">
        <v>0.7</v>
      </c>
    </row>
    <row r="13">
      <c r="A13" s="4" t="inlineStr">
        <is>
          <t>Finance leases, capitalized financing costs, investing activities</t>
        </is>
      </c>
      <c r="E13" s="12" t="n">
        <v>0.4</v>
      </c>
      <c r="F13" s="12" t="n">
        <v>0.1</v>
      </c>
    </row>
    <row r="14">
      <c r="A14" s="4" t="inlineStr">
        <is>
          <t>Lessee, operating lease, unguaranteed residual value</t>
        </is>
      </c>
      <c r="C14" s="12" t="n">
        <v>10.1</v>
      </c>
      <c r="E14" s="12" t="n">
        <v>10.1</v>
      </c>
    </row>
    <row r="15">
      <c r="A15" s="4" t="inlineStr">
        <is>
          <t>PNM | Palo Verde Nuclear Generating Station, Unit 1 and 4 Leases</t>
        </is>
      </c>
    </row>
    <row r="16">
      <c r="A16" s="3" t="inlineStr">
        <is>
          <t>Operating Leased Assets [Line Items]</t>
        </is>
      </c>
    </row>
    <row r="17">
      <c r="A17" s="4" t="inlineStr">
        <is>
          <t>Number of leases, expiring | lease</t>
        </is>
      </c>
      <c r="I17" s="5" t="n">
        <v>4</v>
      </c>
    </row>
    <row r="18">
      <c r="A18" s="4" t="inlineStr">
        <is>
          <t>Number of leases under which lease term was extended | lease</t>
        </is>
      </c>
      <c r="I18" s="5" t="n">
        <v>4</v>
      </c>
    </row>
    <row r="19">
      <c r="A19" s="4" t="inlineStr">
        <is>
          <t>Annual lease payments during renewal period</t>
        </is>
      </c>
      <c r="E19" s="12" t="n">
        <v>16.5</v>
      </c>
    </row>
    <row r="20">
      <c r="A20" s="4" t="inlineStr">
        <is>
          <t>PNM | Palo Verde Nuclear Generating Station, Unit 2 Leases</t>
        </is>
      </c>
    </row>
    <row r="21">
      <c r="A21" s="3" t="inlineStr">
        <is>
          <t>Operating Leased Assets [Line Items]</t>
        </is>
      </c>
    </row>
    <row r="22">
      <c r="A22" s="4" t="inlineStr">
        <is>
          <t>Number of leases, expiring | lease</t>
        </is>
      </c>
      <c r="H22" s="5" t="n">
        <v>4</v>
      </c>
    </row>
    <row r="23">
      <c r="A23" s="4" t="inlineStr">
        <is>
          <t>Number of leases under which lease term was extended | lease</t>
        </is>
      </c>
      <c r="H23" s="5" t="n">
        <v>1</v>
      </c>
    </row>
    <row r="24">
      <c r="A24" s="4" t="inlineStr">
        <is>
          <t>Annual lease payments during renewal period</t>
        </is>
      </c>
      <c r="E24" s="12" t="n">
        <v>1.6</v>
      </c>
    </row>
    <row r="25">
      <c r="A25" s="4" t="inlineStr">
        <is>
          <t>PNM | Navajo Nation</t>
        </is>
      </c>
    </row>
    <row r="26">
      <c r="A26" s="3" t="inlineStr">
        <is>
          <t>Operating Leased Assets [Line Items]</t>
        </is>
      </c>
    </row>
    <row r="27">
      <c r="A27" s="4" t="inlineStr">
        <is>
          <t>Annual lease payments</t>
        </is>
      </c>
      <c r="E27" s="5" t="n">
        <v>6</v>
      </c>
    </row>
    <row r="28">
      <c r="A28" s="4" t="inlineStr">
        <is>
          <t>Right-of-way lease payments</t>
        </is>
      </c>
      <c r="B28" s="11" t="n">
        <v>7.1</v>
      </c>
    </row>
    <row r="29">
      <c r="A29" s="4" t="inlineStr">
        <is>
          <t>TNMP</t>
        </is>
      </c>
    </row>
    <row r="30">
      <c r="A30" s="3" t="inlineStr">
        <is>
          <t>Operating Leased Assets [Line Items]</t>
        </is>
      </c>
    </row>
    <row r="31">
      <c r="A31" s="4" t="inlineStr">
        <is>
          <t>Operating leases, capitalized financing costs, investing activities</t>
        </is>
      </c>
      <c r="E31" s="12" t="n">
        <v>1.2</v>
      </c>
      <c r="F31" s="12" t="n">
        <v>1.3</v>
      </c>
    </row>
    <row r="32">
      <c r="A32" s="4" t="inlineStr">
        <is>
          <t>Finance leases, capitalized financing costs, investing activities</t>
        </is>
      </c>
      <c r="E32" s="12" t="n">
        <v>0.7</v>
      </c>
      <c r="F32" s="11" t="n">
        <v>0.1</v>
      </c>
    </row>
    <row r="33">
      <c r="A33" s="4" t="inlineStr">
        <is>
          <t>Lessee, operating lease, unguaranteed residual value</t>
        </is>
      </c>
      <c r="C33" s="12" t="n">
        <v>14.7</v>
      </c>
      <c r="E33" s="12" t="n">
        <v>14.7</v>
      </c>
    </row>
    <row r="34">
      <c r="A34" s="4" t="inlineStr">
        <is>
          <t>Equipment</t>
        </is>
      </c>
    </row>
    <row r="35">
      <c r="A35" s="3" t="inlineStr">
        <is>
          <t>Operating Leased Assets [Line Items]</t>
        </is>
      </c>
    </row>
    <row r="36">
      <c r="A36" s="4" t="inlineStr">
        <is>
          <t>Operating lease, residual value of leased asset</t>
        </is>
      </c>
      <c r="C36" s="5" t="n">
        <v>2</v>
      </c>
      <c r="E36" s="5" t="n">
        <v>2</v>
      </c>
    </row>
    <row r="37">
      <c r="A37" s="4" t="inlineStr">
        <is>
          <t>Equipment | PNM</t>
        </is>
      </c>
    </row>
    <row r="38">
      <c r="A38" s="3" t="inlineStr">
        <is>
          <t>Operating Leased Assets [Line Items]</t>
        </is>
      </c>
    </row>
    <row r="39">
      <c r="A39" s="4" t="inlineStr">
        <is>
          <t>Operating lease, residual value of leased asset</t>
        </is>
      </c>
      <c r="C39" s="12" t="n">
        <v>0.7</v>
      </c>
      <c r="E39" s="12" t="n">
        <v>0.7</v>
      </c>
    </row>
    <row r="40">
      <c r="A40" s="4" t="inlineStr">
        <is>
          <t>Equipment | TNMP</t>
        </is>
      </c>
    </row>
    <row r="41">
      <c r="A41" s="3" t="inlineStr">
        <is>
          <t>Operating Leased Assets [Line Items]</t>
        </is>
      </c>
    </row>
    <row r="42">
      <c r="A42" s="4" t="inlineStr">
        <is>
          <t>Operating lease, residual value of leased asset</t>
        </is>
      </c>
      <c r="C42" s="11" t="n">
        <v>1.3</v>
      </c>
      <c r="E42" s="11" t="n">
        <v>1.3</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Lease Balance Sheet Information (Details) - USD ($) $ in Thousands</t>
        </is>
      </c>
      <c r="B1" s="2" t="inlineStr">
        <is>
          <t>Jun. 30, 2020</t>
        </is>
      </c>
      <c r="C1" s="2" t="inlineStr">
        <is>
          <t>Dec. 31, 2019</t>
        </is>
      </c>
    </row>
    <row r="2">
      <c r="A2" s="3" t="inlineStr">
        <is>
          <t>Operating leases:</t>
        </is>
      </c>
    </row>
    <row r="3">
      <c r="A3" s="4" t="inlineStr">
        <is>
          <t>Operating lease assets, net of amortization</t>
        </is>
      </c>
      <c r="B3" s="6" t="n">
        <v>118140</v>
      </c>
      <c r="C3" s="6" t="n">
        <v>131212</v>
      </c>
    </row>
    <row r="4">
      <c r="A4" s="4" t="inlineStr">
        <is>
          <t>Current portion of operating lease liabilities</t>
        </is>
      </c>
      <c r="B4" s="5" t="n">
        <v>26744</v>
      </c>
      <c r="C4" s="5" t="n">
        <v>29068</v>
      </c>
    </row>
    <row r="5">
      <c r="A5" s="4" t="inlineStr">
        <is>
          <t>Long-term portion of operating lease liabilities</t>
        </is>
      </c>
      <c r="B5" s="5" t="n">
        <v>91320</v>
      </c>
      <c r="C5" s="5" t="n">
        <v>105512</v>
      </c>
    </row>
    <row r="6">
      <c r="A6" s="4" t="inlineStr">
        <is>
          <t>PNM</t>
        </is>
      </c>
    </row>
    <row r="7">
      <c r="A7" s="3" t="inlineStr">
        <is>
          <t>Operating leases:</t>
        </is>
      </c>
    </row>
    <row r="8">
      <c r="A8" s="4" t="inlineStr">
        <is>
          <t>Operating lease assets, net of amortization</t>
        </is>
      </c>
      <c r="B8" s="5" t="n">
        <v>109042</v>
      </c>
      <c r="C8" s="5" t="n">
        <v>120585</v>
      </c>
    </row>
    <row r="9">
      <c r="A9" s="4" t="inlineStr">
        <is>
          <t>Current portion of operating lease liabilities</t>
        </is>
      </c>
      <c r="B9" s="5" t="n">
        <v>24039</v>
      </c>
      <c r="C9" s="5" t="n">
        <v>25927</v>
      </c>
    </row>
    <row r="10">
      <c r="A10" s="4" t="inlineStr">
        <is>
          <t>Long-term portion of operating lease liabilities</t>
        </is>
      </c>
      <c r="B10" s="5" t="n">
        <v>85028</v>
      </c>
      <c r="C10" s="5" t="n">
        <v>97992</v>
      </c>
    </row>
    <row r="11">
      <c r="A11" s="4" t="inlineStr">
        <is>
          <t>TNMP</t>
        </is>
      </c>
    </row>
    <row r="12">
      <c r="A12" s="3" t="inlineStr">
        <is>
          <t>Operating leases:</t>
        </is>
      </c>
    </row>
    <row r="13">
      <c r="A13" s="4" t="inlineStr">
        <is>
          <t>Operating lease assets, net of amortization</t>
        </is>
      </c>
      <c r="B13" s="5" t="n">
        <v>8535</v>
      </c>
      <c r="C13" s="5" t="n">
        <v>9954</v>
      </c>
    </row>
    <row r="14">
      <c r="A14" s="4" t="inlineStr">
        <is>
          <t>Current portion of operating lease liabilities</t>
        </is>
      </c>
      <c r="B14" s="5" t="n">
        <v>2428</v>
      </c>
      <c r="C14" s="5" t="n">
        <v>2753</v>
      </c>
    </row>
    <row r="15">
      <c r="A15" s="4" t="inlineStr">
        <is>
          <t>Long-term portion of operating lease liabilities</t>
        </is>
      </c>
      <c r="B15" s="6" t="n">
        <v>5897</v>
      </c>
      <c r="C15" s="6" t="n">
        <v>70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inance Lease Balance Sheet Information (Details) - USD ($) $ in Thousands</t>
        </is>
      </c>
      <c r="B1" s="2" t="inlineStr">
        <is>
          <t>Jun. 30, 2020</t>
        </is>
      </c>
      <c r="C1" s="2" t="inlineStr">
        <is>
          <t>Dec. 31, 2019</t>
        </is>
      </c>
    </row>
    <row r="2">
      <c r="A2" s="3" t="inlineStr">
        <is>
          <t>Financing leases:</t>
        </is>
      </c>
    </row>
    <row r="3">
      <c r="A3" s="4" t="inlineStr">
        <is>
          <t>Non-utility property</t>
        </is>
      </c>
      <c r="B3" s="6" t="n">
        <v>18540</v>
      </c>
      <c r="C3" s="6" t="n">
        <v>10028</v>
      </c>
    </row>
    <row r="4">
      <c r="A4" s="4" t="inlineStr">
        <is>
          <t>Accumulated depreciation</t>
        </is>
      </c>
      <c r="B4" s="5" t="n">
        <v>-2267</v>
      </c>
      <c r="C4" s="5" t="n">
        <v>-973</v>
      </c>
    </row>
    <row r="5">
      <c r="A5" s="4" t="inlineStr">
        <is>
          <t>Non-utility property, net</t>
        </is>
      </c>
      <c r="B5" s="5" t="n">
        <v>16273</v>
      </c>
      <c r="C5" s="5" t="n">
        <v>9055</v>
      </c>
    </row>
    <row r="6">
      <c r="A6" s="4" t="inlineStr">
        <is>
          <t>Other current liabilities</t>
        </is>
      </c>
      <c r="B6" s="5" t="n">
        <v>3203</v>
      </c>
      <c r="C6" s="5" t="n">
        <v>1637</v>
      </c>
    </row>
    <row r="7">
      <c r="A7" s="4" t="inlineStr">
        <is>
          <t>Other deferred credits</t>
        </is>
      </c>
      <c r="B7" s="5" t="n">
        <v>12800</v>
      </c>
      <c r="C7" s="5" t="n">
        <v>7102</v>
      </c>
    </row>
    <row r="8">
      <c r="A8" s="4" t="inlineStr">
        <is>
          <t>PNM</t>
        </is>
      </c>
    </row>
    <row r="9">
      <c r="A9" s="3" t="inlineStr">
        <is>
          <t>Financing leases:</t>
        </is>
      </c>
    </row>
    <row r="10">
      <c r="A10" s="4" t="inlineStr">
        <is>
          <t>Non-utility property</t>
        </is>
      </c>
      <c r="B10" s="5" t="n">
        <v>8561</v>
      </c>
      <c r="C10" s="5" t="n">
        <v>4857</v>
      </c>
    </row>
    <row r="11">
      <c r="A11" s="4" t="inlineStr">
        <is>
          <t>Accumulated depreciation</t>
        </is>
      </c>
      <c r="B11" s="5" t="n">
        <v>-1070</v>
      </c>
      <c r="C11" s="5" t="n">
        <v>-482</v>
      </c>
    </row>
    <row r="12">
      <c r="A12" s="4" t="inlineStr">
        <is>
          <t>Non-utility property, net</t>
        </is>
      </c>
      <c r="B12" s="5" t="n">
        <v>7491</v>
      </c>
      <c r="C12" s="5" t="n">
        <v>4375</v>
      </c>
    </row>
    <row r="13">
      <c r="A13" s="4" t="inlineStr">
        <is>
          <t>Other current liabilities</t>
        </is>
      </c>
      <c r="B13" s="5" t="n">
        <v>1512</v>
      </c>
      <c r="C13" s="5" t="n">
        <v>722</v>
      </c>
    </row>
    <row r="14">
      <c r="A14" s="4" t="inlineStr">
        <is>
          <t>Other deferred credits</t>
        </is>
      </c>
      <c r="B14" s="5" t="n">
        <v>5699</v>
      </c>
      <c r="C14" s="5" t="n">
        <v>3333</v>
      </c>
    </row>
    <row r="15">
      <c r="A15" s="4" t="inlineStr">
        <is>
          <t>TNMP</t>
        </is>
      </c>
    </row>
    <row r="16">
      <c r="A16" s="3" t="inlineStr">
        <is>
          <t>Financing leases:</t>
        </is>
      </c>
    </row>
    <row r="17">
      <c r="A17" s="4" t="inlineStr">
        <is>
          <t>Non-utility property</t>
        </is>
      </c>
      <c r="B17" s="5" t="n">
        <v>9712</v>
      </c>
      <c r="C17" s="5" t="n">
        <v>4910</v>
      </c>
    </row>
    <row r="18">
      <c r="A18" s="4" t="inlineStr">
        <is>
          <t>Accumulated depreciation</t>
        </is>
      </c>
      <c r="B18" s="5" t="n">
        <v>-1137</v>
      </c>
      <c r="C18" s="5" t="n">
        <v>-466</v>
      </c>
    </row>
    <row r="19">
      <c r="A19" s="4" t="inlineStr">
        <is>
          <t>Non-utility property, net</t>
        </is>
      </c>
      <c r="B19" s="5" t="n">
        <v>8575</v>
      </c>
      <c r="C19" s="5" t="n">
        <v>4444</v>
      </c>
    </row>
    <row r="20">
      <c r="A20" s="4" t="inlineStr">
        <is>
          <t>Other current liabilities</t>
        </is>
      </c>
      <c r="B20" s="5" t="n">
        <v>1623</v>
      </c>
      <c r="C20" s="5" t="n">
        <v>850</v>
      </c>
    </row>
    <row r="21">
      <c r="A21" s="4" t="inlineStr">
        <is>
          <t>Other deferred credits</t>
        </is>
      </c>
      <c r="B21" s="6" t="n">
        <v>6958</v>
      </c>
      <c r="C21" s="6" t="n">
        <v>35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Lease Commitments - Schedule of Weighted Average Remaining Lease Terms and Discount Rates (Details)</t>
        </is>
      </c>
      <c r="B1" s="2" t="inlineStr">
        <is>
          <t>Jun. 30, 2020</t>
        </is>
      </c>
    </row>
    <row r="2">
      <c r="A2" s="3" t="inlineStr">
        <is>
          <t>Weighted average remaining lease term (years):</t>
        </is>
      </c>
    </row>
    <row r="3">
      <c r="A3" s="4" t="inlineStr">
        <is>
          <t>Operating leases</t>
        </is>
      </c>
      <c r="B3" s="4" t="inlineStr">
        <is>
          <t>5 years 11 months 4 days</t>
        </is>
      </c>
    </row>
    <row r="4">
      <c r="A4" s="4" t="inlineStr">
        <is>
          <t>Financing leases</t>
        </is>
      </c>
      <c r="B4" s="4" t="inlineStr">
        <is>
          <t>5 years 2 months 15 days</t>
        </is>
      </c>
    </row>
    <row r="5">
      <c r="A5" s="3" t="inlineStr">
        <is>
          <t>Weighted average discount rate:</t>
        </is>
      </c>
    </row>
    <row r="6">
      <c r="A6" s="4" t="inlineStr">
        <is>
          <t>Operating leases</t>
        </is>
      </c>
      <c r="B6" s="4" t="inlineStr">
        <is>
          <t>3.91%</t>
        </is>
      </c>
    </row>
    <row r="7">
      <c r="A7" s="4" t="inlineStr">
        <is>
          <t>Financing leases</t>
        </is>
      </c>
      <c r="B7" s="4" t="inlineStr">
        <is>
          <t>3.19%</t>
        </is>
      </c>
    </row>
    <row r="8">
      <c r="A8" s="4" t="inlineStr">
        <is>
          <t>PNM</t>
        </is>
      </c>
    </row>
    <row r="9">
      <c r="A9" s="3" t="inlineStr">
        <is>
          <t>Weighted average remaining lease term (years):</t>
        </is>
      </c>
    </row>
    <row r="10">
      <c r="A10" s="4" t="inlineStr">
        <is>
          <t>Operating leases</t>
        </is>
      </c>
      <c r="B10" s="4" t="inlineStr">
        <is>
          <t>6 years 1 month 6 days</t>
        </is>
      </c>
    </row>
    <row r="11">
      <c r="A11" s="4" t="inlineStr">
        <is>
          <t>Financing leases</t>
        </is>
      </c>
      <c r="B11" s="4" t="inlineStr">
        <is>
          <t>4 years 11 months 8 days</t>
        </is>
      </c>
    </row>
    <row r="12">
      <c r="A12" s="3" t="inlineStr">
        <is>
          <t>Weighted average discount rate:</t>
        </is>
      </c>
    </row>
    <row r="13">
      <c r="A13" s="4" t="inlineStr">
        <is>
          <t>Operating leases</t>
        </is>
      </c>
      <c r="B13" s="4" t="inlineStr">
        <is>
          <t>3.90%</t>
        </is>
      </c>
    </row>
    <row r="14">
      <c r="A14" s="4" t="inlineStr">
        <is>
          <t>Financing leases</t>
        </is>
      </c>
      <c r="B14" s="4" t="inlineStr">
        <is>
          <t>3.12%</t>
        </is>
      </c>
    </row>
    <row r="15">
      <c r="A15" s="4" t="inlineStr">
        <is>
          <t>TNMP</t>
        </is>
      </c>
    </row>
    <row r="16">
      <c r="A16" s="3" t="inlineStr">
        <is>
          <t>Weighted average remaining lease term (years):</t>
        </is>
      </c>
    </row>
    <row r="17">
      <c r="A17" s="4" t="inlineStr">
        <is>
          <t>Operating leases</t>
        </is>
      </c>
      <c r="B17" s="4" t="inlineStr">
        <is>
          <t>3 years 10 months 6 days</t>
        </is>
      </c>
    </row>
    <row r="18">
      <c r="A18" s="4" t="inlineStr">
        <is>
          <t>Financing leases</t>
        </is>
      </c>
      <c r="B18" s="4" t="inlineStr">
        <is>
          <t>5 years 5 months 23 days</t>
        </is>
      </c>
    </row>
    <row r="19">
      <c r="A19" s="3" t="inlineStr">
        <is>
          <t>Weighted average discount rate:</t>
        </is>
      </c>
    </row>
    <row r="20">
      <c r="A20" s="4" t="inlineStr">
        <is>
          <t>Operating leases</t>
        </is>
      </c>
      <c r="B20" s="4" t="inlineStr">
        <is>
          <t>4.00%</t>
        </is>
      </c>
    </row>
    <row r="21">
      <c r="A21" s="4" t="inlineStr">
        <is>
          <t>Financing leases</t>
        </is>
      </c>
      <c r="B21" s="4" t="inlineStr">
        <is>
          <t>3.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uncollectible accounts</t>
        </is>
      </c>
      <c r="B2" s="6" t="n">
        <v>1911</v>
      </c>
      <c r="C2" s="6" t="n">
        <v>1163</v>
      </c>
    </row>
    <row r="3">
      <c r="A3" s="4" t="inlineStr">
        <is>
          <t>Accumulated depreciation, nuclear fuel</t>
        </is>
      </c>
      <c r="B3" s="6" t="n">
        <v>41140</v>
      </c>
      <c r="C3" s="6" t="n">
        <v>42354</v>
      </c>
    </row>
    <row r="4">
      <c r="A4" s="4" t="inlineStr">
        <is>
          <t>Cumulative preferred stock of subsidiary, stated value (in dollars per share)</t>
        </is>
      </c>
      <c r="B4" s="6" t="n">
        <v>100</v>
      </c>
      <c r="C4" s="6" t="n">
        <v>100</v>
      </c>
    </row>
    <row r="5">
      <c r="A5" s="4" t="inlineStr">
        <is>
          <t>Cumulative preferred stock of subsidiary, shares authorized (in shares)</t>
        </is>
      </c>
      <c r="B5" s="5" t="n">
        <v>10000000</v>
      </c>
      <c r="C5" s="5" t="n">
        <v>10000000</v>
      </c>
    </row>
    <row r="6">
      <c r="A6" s="4" t="inlineStr">
        <is>
          <t>Cumulative preferred stock of subsidiary, shares issued (in shares)</t>
        </is>
      </c>
      <c r="B6" s="5" t="n">
        <v>115293</v>
      </c>
      <c r="C6" s="5" t="n">
        <v>115293</v>
      </c>
    </row>
    <row r="7">
      <c r="A7" s="4" t="inlineStr">
        <is>
          <t>Cumulative preferred stock of subsidiary, shares outstanding (in shares)</t>
        </is>
      </c>
      <c r="B7" s="5" t="n">
        <v>115293</v>
      </c>
      <c r="C7" s="5" t="n">
        <v>115293</v>
      </c>
    </row>
    <row r="8">
      <c r="A8" s="4" t="inlineStr">
        <is>
          <t>Common stock, par value (in dollars per share)</t>
        </is>
      </c>
      <c r="B8" s="6" t="n">
        <v>0</v>
      </c>
      <c r="C8" s="6" t="n">
        <v>0</v>
      </c>
    </row>
    <row r="9">
      <c r="A9" s="4" t="inlineStr">
        <is>
          <t>Common stock, shares authorized (in shares)</t>
        </is>
      </c>
      <c r="B9" s="5" t="n">
        <v>120000000</v>
      </c>
      <c r="C9" s="5" t="n">
        <v>120000000</v>
      </c>
    </row>
    <row r="10">
      <c r="A10" s="4" t="inlineStr">
        <is>
          <t>Common stock, shares issued (in shares)</t>
        </is>
      </c>
      <c r="B10" s="5" t="n">
        <v>79653624</v>
      </c>
      <c r="C10" s="5" t="n">
        <v>79653624</v>
      </c>
    </row>
    <row r="11">
      <c r="A11" s="4" t="inlineStr">
        <is>
          <t>Common stock, shares outstanding (in shares)</t>
        </is>
      </c>
      <c r="B11" s="5" t="n">
        <v>79653624</v>
      </c>
      <c r="C11" s="5" t="n">
        <v>79653624</v>
      </c>
    </row>
    <row r="12">
      <c r="A12" s="4" t="inlineStr">
        <is>
          <t>PNM</t>
        </is>
      </c>
    </row>
    <row r="13">
      <c r="A13" s="4" t="inlineStr">
        <is>
          <t>Allowance for uncollectible accounts</t>
        </is>
      </c>
      <c r="B13" s="6" t="n">
        <v>1911</v>
      </c>
      <c r="C13" s="6" t="n">
        <v>1163</v>
      </c>
    </row>
    <row r="14">
      <c r="A14" s="4" t="inlineStr">
        <is>
          <t>Accumulated depreciation, nuclear fuel</t>
        </is>
      </c>
      <c r="B14" s="6" t="n">
        <v>41140</v>
      </c>
      <c r="C14" s="6" t="n">
        <v>42354</v>
      </c>
    </row>
    <row r="15">
      <c r="A15" s="4" t="inlineStr">
        <is>
          <t>Cumulative preferred stock, stated value (in dollars per share)</t>
        </is>
      </c>
      <c r="B15" s="6" t="n">
        <v>100</v>
      </c>
      <c r="C15" s="6" t="n">
        <v>100</v>
      </c>
    </row>
    <row r="16">
      <c r="A16" s="4" t="inlineStr">
        <is>
          <t>Cumulative preferred stock, shares authorized (in shares)</t>
        </is>
      </c>
      <c r="B16" s="5" t="n">
        <v>10000000</v>
      </c>
      <c r="C16" s="5" t="n">
        <v>10000000</v>
      </c>
    </row>
    <row r="17">
      <c r="A17" s="4" t="inlineStr">
        <is>
          <t>Cumulative preferred stock, shares issued (in shares)</t>
        </is>
      </c>
      <c r="B17" s="5" t="n">
        <v>115293</v>
      </c>
      <c r="C17" s="5" t="n">
        <v>115293</v>
      </c>
    </row>
    <row r="18">
      <c r="A18" s="4" t="inlineStr">
        <is>
          <t>Cumulative preferred stock, shares outstanding (in shares)</t>
        </is>
      </c>
      <c r="B18" s="5" t="n">
        <v>115293</v>
      </c>
      <c r="C18" s="5" t="n">
        <v>115293</v>
      </c>
    </row>
    <row r="19">
      <c r="A19" s="4" t="inlineStr">
        <is>
          <t>Common stock, par value (in dollars per share)</t>
        </is>
      </c>
      <c r="B19" s="6" t="n">
        <v>0</v>
      </c>
      <c r="C19" s="6" t="n">
        <v>0</v>
      </c>
    </row>
    <row r="20">
      <c r="A20" s="4" t="inlineStr">
        <is>
          <t>Common stock, shares authorized (in shares)</t>
        </is>
      </c>
      <c r="B20" s="5" t="n">
        <v>40000000</v>
      </c>
      <c r="C20" s="5" t="n">
        <v>40000000</v>
      </c>
    </row>
    <row r="21">
      <c r="A21" s="4" t="inlineStr">
        <is>
          <t>Common stock, shares issued (in shares)</t>
        </is>
      </c>
      <c r="B21" s="5" t="n">
        <v>39117799</v>
      </c>
      <c r="C21" s="5" t="n">
        <v>39117799</v>
      </c>
    </row>
    <row r="22">
      <c r="A22" s="4" t="inlineStr">
        <is>
          <t>Common stock, shares outstanding (in shares)</t>
        </is>
      </c>
      <c r="B22" s="5" t="n">
        <v>39117799</v>
      </c>
      <c r="C22" s="5" t="n">
        <v>39117799</v>
      </c>
    </row>
    <row r="23">
      <c r="A23" s="4" t="inlineStr">
        <is>
          <t>Texas-New Mexico Power Company</t>
        </is>
      </c>
    </row>
    <row r="24">
      <c r="A24" s="4" t="inlineStr">
        <is>
          <t>Common stock, par value (in dollars per share)</t>
        </is>
      </c>
      <c r="B24" s="6" t="n">
        <v>10</v>
      </c>
      <c r="C24" s="6" t="n">
        <v>10</v>
      </c>
    </row>
    <row r="25">
      <c r="A25" s="4" t="inlineStr">
        <is>
          <t>Common stock, shares authorized (in shares)</t>
        </is>
      </c>
      <c r="B25" s="5" t="n">
        <v>12000000</v>
      </c>
      <c r="C25" s="5" t="n">
        <v>12000000</v>
      </c>
    </row>
    <row r="26">
      <c r="A26" s="4" t="inlineStr">
        <is>
          <t>Common stock, shares issued (in shares)</t>
        </is>
      </c>
      <c r="B26" s="5" t="n">
        <v>6358</v>
      </c>
      <c r="C26" s="5" t="n">
        <v>6358</v>
      </c>
    </row>
    <row r="27">
      <c r="A27" s="4" t="inlineStr">
        <is>
          <t>Common stock, shares outstanding (in shares)</t>
        </is>
      </c>
      <c r="B27" s="5" t="n">
        <v>6358</v>
      </c>
      <c r="C27" s="5" t="n">
        <v>63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Line Items]</t>
        </is>
      </c>
    </row>
    <row r="4">
      <c r="A4" s="4" t="inlineStr">
        <is>
          <t>Operating lease cost:</t>
        </is>
      </c>
      <c r="B4" s="6" t="n">
        <v>7658</v>
      </c>
      <c r="C4" s="6" t="n">
        <v>7692</v>
      </c>
      <c r="D4" s="6" t="n">
        <v>15393</v>
      </c>
      <c r="E4" s="6" t="n">
        <v>16312</v>
      </c>
    </row>
    <row r="5">
      <c r="A5" s="4" t="inlineStr">
        <is>
          <t>Amounts capitalized</t>
        </is>
      </c>
      <c r="B5" s="5" t="n">
        <v>-849</v>
      </c>
      <c r="C5" s="5" t="n">
        <v>-1006</v>
      </c>
      <c r="D5" s="5" t="n">
        <v>-1774</v>
      </c>
      <c r="E5" s="5" t="n">
        <v>-2015</v>
      </c>
    </row>
    <row r="6">
      <c r="A6" s="4" t="inlineStr">
        <is>
          <t>Total operating lease expense</t>
        </is>
      </c>
      <c r="B6" s="5" t="n">
        <v>6809</v>
      </c>
      <c r="C6" s="5" t="n">
        <v>6686</v>
      </c>
      <c r="D6" s="5" t="n">
        <v>13619</v>
      </c>
      <c r="E6" s="5" t="n">
        <v>14297</v>
      </c>
    </row>
    <row r="7">
      <c r="A7" s="3" t="inlineStr">
        <is>
          <t>Financing lease cost:</t>
        </is>
      </c>
    </row>
    <row r="8">
      <c r="A8" s="4" t="inlineStr">
        <is>
          <t>Amortization of right-of-use assets</t>
        </is>
      </c>
      <c r="B8" s="5" t="n">
        <v>741</v>
      </c>
      <c r="C8" s="5" t="n">
        <v>158</v>
      </c>
      <c r="D8" s="5" t="n">
        <v>1294</v>
      </c>
      <c r="E8" s="5" t="n">
        <v>282</v>
      </c>
    </row>
    <row r="9">
      <c r="A9" s="4" t="inlineStr">
        <is>
          <t>Interest on lease liabilities</t>
        </is>
      </c>
      <c r="B9" s="5" t="n">
        <v>121</v>
      </c>
      <c r="C9" s="5" t="n">
        <v>31</v>
      </c>
      <c r="D9" s="5" t="n">
        <v>224</v>
      </c>
      <c r="E9" s="5" t="n">
        <v>64</v>
      </c>
    </row>
    <row r="10">
      <c r="A10" s="4" t="inlineStr">
        <is>
          <t>Amounts capitalized</t>
        </is>
      </c>
      <c r="B10" s="5" t="n">
        <v>-594</v>
      </c>
      <c r="C10" s="5" t="n">
        <v>-79</v>
      </c>
      <c r="D10" s="5" t="n">
        <v>-1053</v>
      </c>
      <c r="E10" s="5" t="n">
        <v>-157</v>
      </c>
    </row>
    <row r="11">
      <c r="A11" s="4" t="inlineStr">
        <is>
          <t>Total financing lease expense</t>
        </is>
      </c>
      <c r="B11" s="5" t="n">
        <v>268</v>
      </c>
      <c r="C11" s="5" t="n">
        <v>110</v>
      </c>
      <c r="D11" s="5" t="n">
        <v>465</v>
      </c>
      <c r="E11" s="5" t="n">
        <v>189</v>
      </c>
    </row>
    <row r="12">
      <c r="A12" s="4" t="inlineStr">
        <is>
          <t>Variable lease expense</t>
        </is>
      </c>
      <c r="B12" s="5" t="n">
        <v>63</v>
      </c>
      <c r="C12" s="5" t="n">
        <v>32</v>
      </c>
      <c r="D12" s="5" t="n">
        <v>95</v>
      </c>
      <c r="E12" s="5" t="n">
        <v>32</v>
      </c>
    </row>
    <row r="13">
      <c r="A13" s="4" t="inlineStr">
        <is>
          <t>Short-term lease expense</t>
        </is>
      </c>
      <c r="B13" s="5" t="n">
        <v>75</v>
      </c>
      <c r="C13" s="5" t="n">
        <v>101</v>
      </c>
      <c r="D13" s="5" t="n">
        <v>161</v>
      </c>
      <c r="E13" s="5" t="n">
        <v>195</v>
      </c>
    </row>
    <row r="14">
      <c r="A14" s="4" t="inlineStr">
        <is>
          <t>Total lease expense for the period</t>
        </is>
      </c>
      <c r="B14" s="5" t="n">
        <v>7215</v>
      </c>
      <c r="C14" s="5" t="n">
        <v>6929</v>
      </c>
      <c r="D14" s="5" t="n">
        <v>14340</v>
      </c>
      <c r="E14" s="5" t="n">
        <v>14713</v>
      </c>
    </row>
    <row r="15">
      <c r="A15" s="4" t="inlineStr">
        <is>
          <t>PNM</t>
        </is>
      </c>
    </row>
    <row r="16">
      <c r="A16" s="3" t="inlineStr">
        <is>
          <t>Lease, Cost [Line Items]</t>
        </is>
      </c>
    </row>
    <row r="17">
      <c r="A17" s="4" t="inlineStr">
        <is>
          <t>Operating lease cost:</t>
        </is>
      </c>
      <c r="B17" s="5" t="n">
        <v>6847</v>
      </c>
      <c r="C17" s="5" t="n">
        <v>6803</v>
      </c>
      <c r="D17" s="5" t="n">
        <v>13740</v>
      </c>
      <c r="E17" s="5" t="n">
        <v>14386</v>
      </c>
    </row>
    <row r="18">
      <c r="A18" s="4" t="inlineStr">
        <is>
          <t>Amounts capitalized</t>
        </is>
      </c>
      <c r="B18" s="5" t="n">
        <v>-247</v>
      </c>
      <c r="C18" s="5" t="n">
        <v>-344</v>
      </c>
      <c r="D18" s="5" t="n">
        <v>-538</v>
      </c>
      <c r="E18" s="5" t="n">
        <v>-696</v>
      </c>
    </row>
    <row r="19">
      <c r="A19" s="4" t="inlineStr">
        <is>
          <t>Total operating lease expense</t>
        </is>
      </c>
      <c r="B19" s="5" t="n">
        <v>6600</v>
      </c>
      <c r="C19" s="5" t="n">
        <v>6459</v>
      </c>
      <c r="D19" s="5" t="n">
        <v>13202</v>
      </c>
      <c r="E19" s="5" t="n">
        <v>13690</v>
      </c>
    </row>
    <row r="20">
      <c r="A20" s="3" t="inlineStr">
        <is>
          <t>Financing lease cost:</t>
        </is>
      </c>
    </row>
    <row r="21">
      <c r="A21" s="4" t="inlineStr">
        <is>
          <t>Amortization of right-of-use assets</t>
        </is>
      </c>
      <c r="B21" s="5" t="n">
        <v>341</v>
      </c>
      <c r="C21" s="5" t="n">
        <v>77</v>
      </c>
      <c r="D21" s="5" t="n">
        <v>588</v>
      </c>
      <c r="E21" s="5" t="n">
        <v>143</v>
      </c>
    </row>
    <row r="22">
      <c r="A22" s="4" t="inlineStr">
        <is>
          <t>Interest on lease liabilities</t>
        </is>
      </c>
      <c r="B22" s="5" t="n">
        <v>52</v>
      </c>
      <c r="C22" s="5" t="n">
        <v>14</v>
      </c>
      <c r="D22" s="5" t="n">
        <v>97</v>
      </c>
      <c r="E22" s="5" t="n">
        <v>30</v>
      </c>
    </row>
    <row r="23">
      <c r="A23" s="4" t="inlineStr">
        <is>
          <t>Amounts capitalized</t>
        </is>
      </c>
      <c r="B23" s="5" t="n">
        <v>-226</v>
      </c>
      <c r="C23" s="5" t="n">
        <v>-41</v>
      </c>
      <c r="D23" s="5" t="n">
        <v>-401</v>
      </c>
      <c r="E23" s="5" t="n">
        <v>-82</v>
      </c>
    </row>
    <row r="24">
      <c r="A24" s="4" t="inlineStr">
        <is>
          <t>Total financing lease expense</t>
        </is>
      </c>
      <c r="B24" s="5" t="n">
        <v>167</v>
      </c>
      <c r="C24" s="5" t="n">
        <v>50</v>
      </c>
      <c r="D24" s="5" t="n">
        <v>284</v>
      </c>
      <c r="E24" s="5" t="n">
        <v>91</v>
      </c>
    </row>
    <row r="25">
      <c r="A25" s="4" t="inlineStr">
        <is>
          <t>Variable lease expense</t>
        </is>
      </c>
      <c r="B25" s="5" t="n">
        <v>63</v>
      </c>
      <c r="C25" s="5" t="n">
        <v>32</v>
      </c>
      <c r="D25" s="5" t="n">
        <v>95</v>
      </c>
      <c r="E25" s="5" t="n">
        <v>32</v>
      </c>
    </row>
    <row r="26">
      <c r="A26" s="4" t="inlineStr">
        <is>
          <t>Short-term lease expense</t>
        </is>
      </c>
      <c r="B26" s="5" t="n">
        <v>75</v>
      </c>
      <c r="C26" s="5" t="n">
        <v>75</v>
      </c>
      <c r="D26" s="5" t="n">
        <v>160</v>
      </c>
      <c r="E26" s="5" t="n">
        <v>149</v>
      </c>
    </row>
    <row r="27">
      <c r="A27" s="4" t="inlineStr">
        <is>
          <t>Total lease expense for the period</t>
        </is>
      </c>
      <c r="B27" s="5" t="n">
        <v>6905</v>
      </c>
      <c r="C27" s="5" t="n">
        <v>6616</v>
      </c>
      <c r="D27" s="5" t="n">
        <v>13741</v>
      </c>
      <c r="E27" s="5" t="n">
        <v>13962</v>
      </c>
    </row>
    <row r="28">
      <c r="A28" s="4" t="inlineStr">
        <is>
          <t>TNMP</t>
        </is>
      </c>
    </row>
    <row r="29">
      <c r="A29" s="3" t="inlineStr">
        <is>
          <t>Lease, Cost [Line Items]</t>
        </is>
      </c>
    </row>
    <row r="30">
      <c r="A30" s="4" t="inlineStr">
        <is>
          <t>Operating lease cost:</t>
        </is>
      </c>
      <c r="B30" s="5" t="n">
        <v>746</v>
      </c>
      <c r="C30" s="5" t="n">
        <v>815</v>
      </c>
      <c r="D30" s="5" t="n">
        <v>1521</v>
      </c>
      <c r="E30" s="5" t="n">
        <v>1713</v>
      </c>
    </row>
    <row r="31">
      <c r="A31" s="4" t="inlineStr">
        <is>
          <t>Amounts capitalized</t>
        </is>
      </c>
      <c r="B31" s="5" t="n">
        <v>-602</v>
      </c>
      <c r="C31" s="5" t="n">
        <v>-662</v>
      </c>
      <c r="D31" s="5" t="n">
        <v>-1237</v>
      </c>
      <c r="E31" s="5" t="n">
        <v>-1319</v>
      </c>
    </row>
    <row r="32">
      <c r="A32" s="4" t="inlineStr">
        <is>
          <t>Total operating lease expense</t>
        </is>
      </c>
      <c r="B32" s="5" t="n">
        <v>144</v>
      </c>
      <c r="C32" s="5" t="n">
        <v>153</v>
      </c>
      <c r="D32" s="5" t="n">
        <v>284</v>
      </c>
      <c r="E32" s="5" t="n">
        <v>394</v>
      </c>
    </row>
    <row r="33">
      <c r="A33" s="3" t="inlineStr">
        <is>
          <t>Financing lease cost:</t>
        </is>
      </c>
    </row>
    <row r="34">
      <c r="A34" s="4" t="inlineStr">
        <is>
          <t>Amortization of right-of-use assets</t>
        </is>
      </c>
      <c r="B34" s="5" t="n">
        <v>382</v>
      </c>
      <c r="C34" s="5" t="n">
        <v>81</v>
      </c>
      <c r="D34" s="5" t="n">
        <v>672</v>
      </c>
      <c r="E34" s="5" t="n">
        <v>139</v>
      </c>
    </row>
    <row r="35">
      <c r="A35" s="4" t="inlineStr">
        <is>
          <t>Interest on lease liabilities</t>
        </is>
      </c>
      <c r="B35" s="5" t="n">
        <v>68</v>
      </c>
      <c r="C35" s="5" t="n">
        <v>17</v>
      </c>
      <c r="D35" s="5" t="n">
        <v>124</v>
      </c>
      <c r="E35" s="5" t="n">
        <v>34</v>
      </c>
    </row>
    <row r="36">
      <c r="A36" s="4" t="inlineStr">
        <is>
          <t>Amounts capitalized</t>
        </is>
      </c>
      <c r="B36" s="5" t="n">
        <v>-369</v>
      </c>
      <c r="C36" s="5" t="n">
        <v>-38</v>
      </c>
      <c r="D36" s="5" t="n">
        <v>-653</v>
      </c>
      <c r="E36" s="5" t="n">
        <v>-75</v>
      </c>
    </row>
    <row r="37">
      <c r="A37" s="4" t="inlineStr">
        <is>
          <t>Total financing lease expense</t>
        </is>
      </c>
      <c r="B37" s="5" t="n">
        <v>81</v>
      </c>
      <c r="C37" s="5" t="n">
        <v>60</v>
      </c>
      <c r="D37" s="5" t="n">
        <v>143</v>
      </c>
      <c r="E37" s="5" t="n">
        <v>98</v>
      </c>
    </row>
    <row r="38">
      <c r="A38" s="4" t="inlineStr">
        <is>
          <t>Variable lease expense</t>
        </is>
      </c>
      <c r="B38" s="5" t="n">
        <v>0</v>
      </c>
      <c r="C38" s="5" t="n">
        <v>0</v>
      </c>
      <c r="D38" s="5" t="n">
        <v>0</v>
      </c>
      <c r="E38" s="5" t="n">
        <v>0</v>
      </c>
    </row>
    <row r="39">
      <c r="A39" s="4" t="inlineStr">
        <is>
          <t>Short-term lease expense</t>
        </is>
      </c>
      <c r="B39" s="5" t="n">
        <v>1</v>
      </c>
      <c r="C39" s="5" t="n">
        <v>2</v>
      </c>
      <c r="D39" s="5" t="n">
        <v>1</v>
      </c>
      <c r="E39" s="5" t="n">
        <v>5</v>
      </c>
    </row>
    <row r="40">
      <c r="A40" s="4" t="inlineStr">
        <is>
          <t>Total lease expense for the period</t>
        </is>
      </c>
      <c r="B40" s="6" t="n">
        <v>226</v>
      </c>
      <c r="C40" s="6" t="n">
        <v>215</v>
      </c>
      <c r="D40" s="6" t="n">
        <v>428</v>
      </c>
      <c r="E40" s="6" t="n">
        <v>49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 Schedule of Supplemental Cash Flows Related to Lease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7125</v>
      </c>
      <c r="C4" s="6" t="n">
        <v>17494</v>
      </c>
    </row>
    <row r="5">
      <c r="A5" s="4" t="inlineStr">
        <is>
          <t>Operating cash flows from financing leases</t>
        </is>
      </c>
      <c r="B5" s="5" t="n">
        <v>59</v>
      </c>
      <c r="C5" s="5" t="n">
        <v>38</v>
      </c>
    </row>
    <row r="6">
      <c r="A6" s="4" t="inlineStr">
        <is>
          <t>Finance cash flows from financing leases</t>
        </is>
      </c>
      <c r="B6" s="5" t="n">
        <v>360</v>
      </c>
      <c r="C6" s="5" t="n">
        <v>130</v>
      </c>
    </row>
    <row r="7">
      <c r="A7" s="3" t="inlineStr">
        <is>
          <t>Non-cash information related to right-of-use assets obtained in exchange for lease obligations:</t>
        </is>
      </c>
    </row>
    <row r="8">
      <c r="A8" s="4" t="inlineStr">
        <is>
          <t>Operating leases</t>
        </is>
      </c>
      <c r="B8" s="5" t="n">
        <v>0</v>
      </c>
      <c r="C8" s="5" t="n">
        <v>157440</v>
      </c>
    </row>
    <row r="9">
      <c r="A9" s="4" t="inlineStr">
        <is>
          <t>Financing leases</t>
        </is>
      </c>
      <c r="B9" s="5" t="n">
        <v>8513</v>
      </c>
      <c r="C9" s="5" t="n">
        <v>4821</v>
      </c>
    </row>
    <row r="10">
      <c r="A10" s="4" t="inlineStr">
        <is>
          <t>PNM</t>
        </is>
      </c>
    </row>
    <row r="11">
      <c r="A11" s="3" t="inlineStr">
        <is>
          <t>Cash paid for amounts included in the measurement of lease liabilities:</t>
        </is>
      </c>
    </row>
    <row r="12">
      <c r="A12" s="4" t="inlineStr">
        <is>
          <t>Operating cash flows from operating leases</t>
        </is>
      </c>
      <c r="B12" s="5" t="n">
        <v>16511</v>
      </c>
      <c r="C12" s="5" t="n">
        <v>16704</v>
      </c>
    </row>
    <row r="13">
      <c r="A13" s="4" t="inlineStr">
        <is>
          <t>Operating cash flows from financing leases</t>
        </is>
      </c>
      <c r="B13" s="5" t="n">
        <v>36</v>
      </c>
      <c r="C13" s="5" t="n">
        <v>18</v>
      </c>
    </row>
    <row r="14">
      <c r="A14" s="4" t="inlineStr">
        <is>
          <t>Finance cash flows from financing leases</t>
        </is>
      </c>
      <c r="B14" s="5" t="n">
        <v>207</v>
      </c>
      <c r="C14" s="5" t="n">
        <v>54</v>
      </c>
    </row>
    <row r="15">
      <c r="A15" s="3" t="inlineStr">
        <is>
          <t>Non-cash information related to right-of-use assets obtained in exchange for lease obligations:</t>
        </is>
      </c>
    </row>
    <row r="16">
      <c r="A16" s="4" t="inlineStr">
        <is>
          <t>Operating leases</t>
        </is>
      </c>
      <c r="B16" s="5" t="n">
        <v>0</v>
      </c>
      <c r="C16" s="5" t="n">
        <v>143816</v>
      </c>
    </row>
    <row r="17">
      <c r="A17" s="4" t="inlineStr">
        <is>
          <t>Financing leases</t>
        </is>
      </c>
      <c r="B17" s="5" t="n">
        <v>3703</v>
      </c>
      <c r="C17" s="5" t="n">
        <v>2516</v>
      </c>
    </row>
    <row r="18">
      <c r="A18" s="4" t="inlineStr">
        <is>
          <t>TNMP</t>
        </is>
      </c>
    </row>
    <row r="19">
      <c r="A19" s="3" t="inlineStr">
        <is>
          <t>Cash paid for amounts included in the measurement of lease liabilities:</t>
        </is>
      </c>
    </row>
    <row r="20">
      <c r="A20" s="4" t="inlineStr">
        <is>
          <t>Operating cash flows from operating leases</t>
        </is>
      </c>
      <c r="B20" s="5" t="n">
        <v>331</v>
      </c>
      <c r="C20" s="5" t="n">
        <v>529</v>
      </c>
    </row>
    <row r="21">
      <c r="A21" s="4" t="inlineStr">
        <is>
          <t>Operating cash flows from financing leases</t>
        </is>
      </c>
      <c r="B21" s="5" t="n">
        <v>20</v>
      </c>
      <c r="C21" s="5" t="n">
        <v>20</v>
      </c>
    </row>
    <row r="22">
      <c r="A22" s="4" t="inlineStr">
        <is>
          <t>Finance cash flows from financing leases</t>
        </is>
      </c>
      <c r="B22" s="5" t="n">
        <v>120</v>
      </c>
      <c r="C22" s="5" t="n">
        <v>76</v>
      </c>
    </row>
    <row r="23">
      <c r="A23" s="3" t="inlineStr">
        <is>
          <t>Non-cash information related to right-of-use assets obtained in exchange for lease obligations:</t>
        </is>
      </c>
    </row>
    <row r="24">
      <c r="A24" s="4" t="inlineStr">
        <is>
          <t>Operating leases</t>
        </is>
      </c>
      <c r="B24" s="5" t="n">
        <v>0</v>
      </c>
      <c r="C24" s="5" t="n">
        <v>12942</v>
      </c>
    </row>
    <row r="25">
      <c r="A25" s="4" t="inlineStr">
        <is>
          <t>Financing leases</t>
        </is>
      </c>
      <c r="B25" s="6" t="n">
        <v>4802</v>
      </c>
      <c r="C25" s="6" t="n">
        <v>23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Expected Lease Payments (Details) $ in Thousands</t>
        </is>
      </c>
      <c r="B1" s="2" t="inlineStr">
        <is>
          <t>Jun. 30, 2020USD ($)</t>
        </is>
      </c>
    </row>
    <row r="2">
      <c r="A2" s="3" t="inlineStr">
        <is>
          <t>Financing</t>
        </is>
      </c>
    </row>
    <row r="3">
      <c r="A3" s="4" t="inlineStr">
        <is>
          <t>Remainder of 2020</t>
        </is>
      </c>
      <c r="B3" s="6" t="n">
        <v>1842</v>
      </c>
    </row>
    <row r="4">
      <c r="A4" s="4" t="inlineStr">
        <is>
          <t>2021</t>
        </is>
      </c>
      <c r="B4" s="5" t="n">
        <v>3606</v>
      </c>
    </row>
    <row r="5">
      <c r="A5" s="4" t="inlineStr">
        <is>
          <t>2022</t>
        </is>
      </c>
      <c r="B5" s="5" t="n">
        <v>3480</v>
      </c>
    </row>
    <row r="6">
      <c r="A6" s="4" t="inlineStr">
        <is>
          <t>2023</t>
        </is>
      </c>
      <c r="B6" s="5" t="n">
        <v>3241</v>
      </c>
    </row>
    <row r="7">
      <c r="A7" s="4" t="inlineStr">
        <is>
          <t>2024</t>
        </is>
      </c>
      <c r="B7" s="5" t="n">
        <v>2364</v>
      </c>
    </row>
    <row r="8">
      <c r="A8" s="4" t="inlineStr">
        <is>
          <t>Later years</t>
        </is>
      </c>
      <c r="B8" s="5" t="n">
        <v>2811</v>
      </c>
    </row>
    <row r="9">
      <c r="A9" s="4" t="inlineStr">
        <is>
          <t>Total minimum lease payments</t>
        </is>
      </c>
      <c r="B9" s="5" t="n">
        <v>17344</v>
      </c>
    </row>
    <row r="10">
      <c r="A10" s="4" t="inlineStr">
        <is>
          <t>Less: Imputed interest</t>
        </is>
      </c>
      <c r="B10" s="5" t="n">
        <v>1340</v>
      </c>
    </row>
    <row r="11">
      <c r="A11" s="4" t="inlineStr">
        <is>
          <t>Lease liabilities as of June 30, 2020</t>
        </is>
      </c>
      <c r="B11" s="5" t="n">
        <v>16004</v>
      </c>
    </row>
    <row r="12">
      <c r="A12" s="3" t="inlineStr">
        <is>
          <t>Operating</t>
        </is>
      </c>
    </row>
    <row r="13">
      <c r="A13" s="4" t="inlineStr">
        <is>
          <t>Remainder of 2020</t>
        </is>
      </c>
      <c r="B13" s="5" t="n">
        <v>11686</v>
      </c>
    </row>
    <row r="14">
      <c r="A14" s="4" t="inlineStr">
        <is>
          <t>2021</t>
        </is>
      </c>
      <c r="B14" s="5" t="n">
        <v>29316</v>
      </c>
    </row>
    <row r="15">
      <c r="A15" s="4" t="inlineStr">
        <is>
          <t>2022</t>
        </is>
      </c>
      <c r="B15" s="5" t="n">
        <v>28473</v>
      </c>
    </row>
    <row r="16">
      <c r="A16" s="4" t="inlineStr">
        <is>
          <t>2023</t>
        </is>
      </c>
      <c r="B16" s="5" t="n">
        <v>19423</v>
      </c>
    </row>
    <row r="17">
      <c r="A17" s="4" t="inlineStr">
        <is>
          <t>2024</t>
        </is>
      </c>
      <c r="B17" s="5" t="n">
        <v>8833</v>
      </c>
    </row>
    <row r="18">
      <c r="A18" s="4" t="inlineStr">
        <is>
          <t>Later years</t>
        </is>
      </c>
      <c r="B18" s="5" t="n">
        <v>35489</v>
      </c>
    </row>
    <row r="19">
      <c r="A19" s="4" t="inlineStr">
        <is>
          <t>Total minimum lease payments</t>
        </is>
      </c>
      <c r="B19" s="5" t="n">
        <v>133220</v>
      </c>
    </row>
    <row r="20">
      <c r="A20" s="4" t="inlineStr">
        <is>
          <t>Less: Imputed interest</t>
        </is>
      </c>
      <c r="B20" s="5" t="n">
        <v>15167</v>
      </c>
    </row>
    <row r="21">
      <c r="A21" s="4" t="inlineStr">
        <is>
          <t>Lease liabilities as of June 30, 2020</t>
        </is>
      </c>
      <c r="B21" s="5" t="n">
        <v>118053</v>
      </c>
    </row>
    <row r="22">
      <c r="A22" s="4" t="inlineStr">
        <is>
          <t>PNM</t>
        </is>
      </c>
    </row>
    <row r="23">
      <c r="A23" s="3" t="inlineStr">
        <is>
          <t>Financing</t>
        </is>
      </c>
    </row>
    <row r="24">
      <c r="A24" s="4" t="inlineStr">
        <is>
          <t>Remainder of 2020</t>
        </is>
      </c>
      <c r="B24" s="5" t="n">
        <v>862</v>
      </c>
    </row>
    <row r="25">
      <c r="A25" s="4" t="inlineStr">
        <is>
          <t>2021</t>
        </is>
      </c>
      <c r="B25" s="5" t="n">
        <v>1688</v>
      </c>
    </row>
    <row r="26">
      <c r="A26" s="4" t="inlineStr">
        <is>
          <t>2022</t>
        </is>
      </c>
      <c r="B26" s="5" t="n">
        <v>1642</v>
      </c>
    </row>
    <row r="27">
      <c r="A27" s="4" t="inlineStr">
        <is>
          <t>2023</t>
        </is>
      </c>
      <c r="B27" s="5" t="n">
        <v>1587</v>
      </c>
    </row>
    <row r="28">
      <c r="A28" s="4" t="inlineStr">
        <is>
          <t>2024</t>
        </is>
      </c>
      <c r="B28" s="5" t="n">
        <v>985</v>
      </c>
    </row>
    <row r="29">
      <c r="A29" s="4" t="inlineStr">
        <is>
          <t>Later years</t>
        </is>
      </c>
      <c r="B29" s="5" t="n">
        <v>1019</v>
      </c>
    </row>
    <row r="30">
      <c r="A30" s="4" t="inlineStr">
        <is>
          <t>Total minimum lease payments</t>
        </is>
      </c>
      <c r="B30" s="5" t="n">
        <v>7783</v>
      </c>
    </row>
    <row r="31">
      <c r="A31" s="4" t="inlineStr">
        <is>
          <t>Less: Imputed interest</t>
        </is>
      </c>
      <c r="B31" s="5" t="n">
        <v>572</v>
      </c>
    </row>
    <row r="32">
      <c r="A32" s="4" t="inlineStr">
        <is>
          <t>Lease liabilities as of June 30, 2020</t>
        </is>
      </c>
      <c r="B32" s="5" t="n">
        <v>7211</v>
      </c>
    </row>
    <row r="33">
      <c r="A33" s="3" t="inlineStr">
        <is>
          <t>Operating</t>
        </is>
      </c>
    </row>
    <row r="34">
      <c r="A34" s="4" t="inlineStr">
        <is>
          <t>Remainder of 2020</t>
        </is>
      </c>
      <c r="B34" s="5" t="n">
        <v>9979</v>
      </c>
    </row>
    <row r="35">
      <c r="A35" s="4" t="inlineStr">
        <is>
          <t>2021</t>
        </is>
      </c>
      <c r="B35" s="5" t="n">
        <v>26576</v>
      </c>
    </row>
    <row r="36">
      <c r="A36" s="4" t="inlineStr">
        <is>
          <t>2022</t>
        </is>
      </c>
      <c r="B36" s="5" t="n">
        <v>26266</v>
      </c>
    </row>
    <row r="37">
      <c r="A37" s="4" t="inlineStr">
        <is>
          <t>2023</t>
        </is>
      </c>
      <c r="B37" s="5" t="n">
        <v>17735</v>
      </c>
    </row>
    <row r="38">
      <c r="A38" s="4" t="inlineStr">
        <is>
          <t>2024</t>
        </is>
      </c>
      <c r="B38" s="5" t="n">
        <v>7908</v>
      </c>
    </row>
    <row r="39">
      <c r="A39" s="4" t="inlineStr">
        <is>
          <t>Later years</t>
        </is>
      </c>
      <c r="B39" s="5" t="n">
        <v>34466</v>
      </c>
    </row>
    <row r="40">
      <c r="A40" s="4" t="inlineStr">
        <is>
          <t>Total minimum lease payments</t>
        </is>
      </c>
      <c r="B40" s="5" t="n">
        <v>122930</v>
      </c>
    </row>
    <row r="41">
      <c r="A41" s="4" t="inlineStr">
        <is>
          <t>Less: Imputed interest</t>
        </is>
      </c>
      <c r="B41" s="5" t="n">
        <v>13863</v>
      </c>
    </row>
    <row r="42">
      <c r="A42" s="4" t="inlineStr">
        <is>
          <t>Lease liabilities as of June 30, 2020</t>
        </is>
      </c>
      <c r="B42" s="5" t="n">
        <v>109067</v>
      </c>
    </row>
    <row r="43">
      <c r="A43" s="4" t="inlineStr">
        <is>
          <t>TNMP</t>
        </is>
      </c>
    </row>
    <row r="44">
      <c r="A44" s="3" t="inlineStr">
        <is>
          <t>Financing</t>
        </is>
      </c>
    </row>
    <row r="45">
      <c r="A45" s="4" t="inlineStr">
        <is>
          <t>Remainder of 2020</t>
        </is>
      </c>
      <c r="B45" s="5" t="n">
        <v>944</v>
      </c>
    </row>
    <row r="46">
      <c r="A46" s="4" t="inlineStr">
        <is>
          <t>2021</t>
        </is>
      </c>
      <c r="B46" s="5" t="n">
        <v>1845</v>
      </c>
    </row>
    <row r="47">
      <c r="A47" s="4" t="inlineStr">
        <is>
          <t>2022</t>
        </is>
      </c>
      <c r="B47" s="5" t="n">
        <v>1766</v>
      </c>
    </row>
    <row r="48">
      <c r="A48" s="4" t="inlineStr">
        <is>
          <t>2023</t>
        </is>
      </c>
      <c r="B48" s="5" t="n">
        <v>1617</v>
      </c>
    </row>
    <row r="49">
      <c r="A49" s="4" t="inlineStr">
        <is>
          <t>2024</t>
        </is>
      </c>
      <c r="B49" s="5" t="n">
        <v>1379</v>
      </c>
    </row>
    <row r="50">
      <c r="A50" s="4" t="inlineStr">
        <is>
          <t>Later years</t>
        </is>
      </c>
      <c r="B50" s="5" t="n">
        <v>1791</v>
      </c>
    </row>
    <row r="51">
      <c r="A51" s="4" t="inlineStr">
        <is>
          <t>Total minimum lease payments</t>
        </is>
      </c>
      <c r="B51" s="5" t="n">
        <v>9342</v>
      </c>
    </row>
    <row r="52">
      <c r="A52" s="4" t="inlineStr">
        <is>
          <t>Less: Imputed interest</t>
        </is>
      </c>
      <c r="B52" s="5" t="n">
        <v>761</v>
      </c>
    </row>
    <row r="53">
      <c r="A53" s="4" t="inlineStr">
        <is>
          <t>Lease liabilities as of June 30, 2020</t>
        </is>
      </c>
      <c r="B53" s="5" t="n">
        <v>8581</v>
      </c>
    </row>
    <row r="54">
      <c r="A54" s="3" t="inlineStr">
        <is>
          <t>Operating</t>
        </is>
      </c>
    </row>
    <row r="55">
      <c r="A55" s="4" t="inlineStr">
        <is>
          <t>Remainder of 2020</t>
        </is>
      </c>
      <c r="B55" s="5" t="n">
        <v>1437</v>
      </c>
    </row>
    <row r="56">
      <c r="A56" s="4" t="inlineStr">
        <is>
          <t>2021</t>
        </is>
      </c>
      <c r="B56" s="5" t="n">
        <v>2448</v>
      </c>
    </row>
    <row r="57">
      <c r="A57" s="4" t="inlineStr">
        <is>
          <t>2022</t>
        </is>
      </c>
      <c r="B57" s="5" t="n">
        <v>1996</v>
      </c>
    </row>
    <row r="58">
      <c r="A58" s="4" t="inlineStr">
        <is>
          <t>2023</t>
        </is>
      </c>
      <c r="B58" s="5" t="n">
        <v>1508</v>
      </c>
    </row>
    <row r="59">
      <c r="A59" s="4" t="inlineStr">
        <is>
          <t>2024</t>
        </is>
      </c>
      <c r="B59" s="5" t="n">
        <v>877</v>
      </c>
    </row>
    <row r="60">
      <c r="A60" s="4" t="inlineStr">
        <is>
          <t>Later years</t>
        </is>
      </c>
      <c r="B60" s="5" t="n">
        <v>765</v>
      </c>
    </row>
    <row r="61">
      <c r="A61" s="4" t="inlineStr">
        <is>
          <t>Total minimum lease payments</t>
        </is>
      </c>
      <c r="B61" s="5" t="n">
        <v>9031</v>
      </c>
    </row>
    <row r="62">
      <c r="A62" s="4" t="inlineStr">
        <is>
          <t>Less: Imputed interest</t>
        </is>
      </c>
      <c r="B62" s="5" t="n">
        <v>705</v>
      </c>
    </row>
    <row r="63">
      <c r="A63" s="4" t="inlineStr">
        <is>
          <t>Lease liabilities as of June 30, 2020</t>
        </is>
      </c>
      <c r="B63" s="6" t="n">
        <v>83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t>
        </is>
      </c>
      <c r="B1" s="2" t="inlineStr">
        <is>
          <t>Jan. 10, 2018</t>
        </is>
      </c>
      <c r="C1" s="2" t="inlineStr">
        <is>
          <t>Jun. 30, 2020</t>
        </is>
      </c>
      <c r="D1" s="2" t="inlineStr">
        <is>
          <t>Jun. 30, 2020</t>
        </is>
      </c>
      <c r="E1" s="2" t="inlineStr">
        <is>
          <t>Dec. 31, 2017</t>
        </is>
      </c>
    </row>
    <row r="2">
      <c r="A2" s="3" t="inlineStr">
        <is>
          <t>Income Tax Contingency [Line Items]</t>
        </is>
      </c>
    </row>
    <row r="3">
      <c r="A3" s="4" t="inlineStr">
        <is>
          <t>Accelerated refund application amount of AMT tax, CARES act</t>
        </is>
      </c>
      <c r="C3" s="6" t="n">
        <v>5200000</v>
      </c>
      <c r="D3" s="6" t="n">
        <v>5200000</v>
      </c>
    </row>
    <row r="4">
      <c r="A4" s="4" t="inlineStr">
        <is>
          <t>Deferred federal, state and local, income tax expense (benefit)</t>
        </is>
      </c>
      <c r="D4" s="6" t="n">
        <v>30600000</v>
      </c>
    </row>
    <row r="5">
      <c r="A5" s="4" t="inlineStr">
        <is>
          <t>Effective tax rate</t>
        </is>
      </c>
      <c r="D5" s="4" t="inlineStr">
        <is>
          <t>6.21%</t>
        </is>
      </c>
    </row>
    <row r="6">
      <c r="A6" s="4" t="inlineStr">
        <is>
          <t>Tax benefits related to stock awards</t>
        </is>
      </c>
      <c r="C6" s="5" t="n">
        <v>0</v>
      </c>
      <c r="D6" s="6" t="n">
        <v>400000</v>
      </c>
    </row>
    <row r="7">
      <c r="A7" s="4" t="inlineStr">
        <is>
          <t>PNM</t>
        </is>
      </c>
    </row>
    <row r="8">
      <c r="A8" s="3" t="inlineStr">
        <is>
          <t>Income Tax Contingency [Line Items]</t>
        </is>
      </c>
    </row>
    <row r="9">
      <c r="A9" s="4" t="inlineStr">
        <is>
          <t>Deferred federal, state and local, income tax expense (benefit)</t>
        </is>
      </c>
      <c r="D9" s="6" t="n">
        <v>21600000</v>
      </c>
    </row>
    <row r="10">
      <c r="A10" s="4" t="inlineStr">
        <is>
          <t>Effective tax rate</t>
        </is>
      </c>
      <c r="D10" s="4" t="inlineStr">
        <is>
          <t>8.73%</t>
        </is>
      </c>
    </row>
    <row r="11">
      <c r="A11" s="4" t="inlineStr">
        <is>
          <t>Tax benefits related to stock awards</t>
        </is>
      </c>
      <c r="C11" s="5" t="n">
        <v>0</v>
      </c>
      <c r="D11" s="6" t="n">
        <v>300000</v>
      </c>
    </row>
    <row r="12">
      <c r="A12" s="4" t="inlineStr">
        <is>
          <t>TNMP</t>
        </is>
      </c>
    </row>
    <row r="13">
      <c r="A13" s="3" t="inlineStr">
        <is>
          <t>Income Tax Contingency [Line Items]</t>
        </is>
      </c>
    </row>
    <row r="14">
      <c r="A14" s="4" t="inlineStr">
        <is>
          <t>Deferred federal, state and local, income tax expense (benefit)</t>
        </is>
      </c>
      <c r="D14" s="6" t="n">
        <v>9000000</v>
      </c>
    </row>
    <row r="15">
      <c r="A15" s="4" t="inlineStr">
        <is>
          <t>Effective tax rate</t>
        </is>
      </c>
      <c r="D15" s="4" t="inlineStr">
        <is>
          <t>9.23%</t>
        </is>
      </c>
    </row>
    <row r="16">
      <c r="A16" s="4" t="inlineStr">
        <is>
          <t>Tax benefits related to stock awards</t>
        </is>
      </c>
      <c r="C16" s="6" t="n">
        <v>0</v>
      </c>
      <c r="D16" s="6" t="n">
        <v>100000</v>
      </c>
    </row>
    <row r="17">
      <c r="A17" s="4" t="inlineStr">
        <is>
          <t>NMPRC</t>
        </is>
      </c>
    </row>
    <row r="18">
      <c r="A18" s="3" t="inlineStr">
        <is>
          <t>Income Tax Contingency [Line Items]</t>
        </is>
      </c>
    </row>
    <row r="19">
      <c r="A19" s="4" t="inlineStr">
        <is>
          <t>Period of time for proposed return to customers the benefit of the reduction in federal corporate income tax rate</t>
        </is>
      </c>
      <c r="E19" s="4" t="inlineStr">
        <is>
          <t>23 years</t>
        </is>
      </c>
    </row>
    <row r="20">
      <c r="A20" s="4" t="inlineStr">
        <is>
          <t>Period of time for proposed return to customers the benefit of the reduction in New Mexico's corporate income tax rate</t>
        </is>
      </c>
      <c r="E20" s="4" t="inlineStr">
        <is>
          <t>3 years</t>
        </is>
      </c>
    </row>
    <row r="21">
      <c r="A21" s="4" t="inlineStr">
        <is>
          <t>NMPRC | PNM</t>
        </is>
      </c>
    </row>
    <row r="22">
      <c r="A22" s="3" t="inlineStr">
        <is>
          <t>Income Tax Contingency [Line Items]</t>
        </is>
      </c>
    </row>
    <row r="23">
      <c r="A23" s="4" t="inlineStr">
        <is>
          <t>Period of time for proposed return to customers the benefit of the reduction in New Mexico's corporate income tax rate</t>
        </is>
      </c>
      <c r="B23"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Ownership percentage</t>
        </is>
      </c>
      <c r="B4" s="4" t="inlineStr">
        <is>
          <t>50.00%</t>
        </is>
      </c>
      <c r="D4" s="4" t="inlineStr">
        <is>
          <t>50.00%</t>
        </is>
      </c>
    </row>
    <row r="5">
      <c r="A5" s="4" t="inlineStr">
        <is>
          <t>Services billings: | PNMR to PNM</t>
        </is>
      </c>
    </row>
    <row r="6">
      <c r="A6" s="3" t="inlineStr">
        <is>
          <t>Related Party Transaction [Line Items]</t>
        </is>
      </c>
    </row>
    <row r="7">
      <c r="A7" s="4" t="inlineStr">
        <is>
          <t>Amount of related party transaction</t>
        </is>
      </c>
      <c r="B7" s="6" t="n">
        <v>24521</v>
      </c>
      <c r="C7" s="6" t="n">
        <v>22925</v>
      </c>
      <c r="D7" s="6" t="n">
        <v>46644</v>
      </c>
      <c r="E7" s="6" t="n">
        <v>49751</v>
      </c>
    </row>
    <row r="8">
      <c r="A8" s="4" t="inlineStr">
        <is>
          <t>Services billings: | PNMR to TNMP</t>
        </is>
      </c>
    </row>
    <row r="9">
      <c r="A9" s="3" t="inlineStr">
        <is>
          <t>Related Party Transaction [Line Items]</t>
        </is>
      </c>
    </row>
    <row r="10">
      <c r="A10" s="4" t="inlineStr">
        <is>
          <t>Amount of related party transaction</t>
        </is>
      </c>
      <c r="B10" s="5" t="n">
        <v>9703</v>
      </c>
      <c r="C10" s="5" t="n">
        <v>8385</v>
      </c>
      <c r="D10" s="5" t="n">
        <v>18430</v>
      </c>
      <c r="E10" s="5" t="n">
        <v>18443</v>
      </c>
    </row>
    <row r="11">
      <c r="A11" s="4" t="inlineStr">
        <is>
          <t>Services billings: | PNM to TNMP</t>
        </is>
      </c>
    </row>
    <row r="12">
      <c r="A12" s="3" t="inlineStr">
        <is>
          <t>Related Party Transaction [Line Items]</t>
        </is>
      </c>
    </row>
    <row r="13">
      <c r="A13" s="4" t="inlineStr">
        <is>
          <t>Amount of related party transaction</t>
        </is>
      </c>
      <c r="B13" s="5" t="n">
        <v>113</v>
      </c>
      <c r="C13" s="5" t="n">
        <v>114</v>
      </c>
      <c r="D13" s="5" t="n">
        <v>189</v>
      </c>
      <c r="E13" s="5" t="n">
        <v>189</v>
      </c>
    </row>
    <row r="14">
      <c r="A14" s="4" t="inlineStr">
        <is>
          <t>Services billings: | TNMP to PNMR</t>
        </is>
      </c>
    </row>
    <row r="15">
      <c r="A15" s="3" t="inlineStr">
        <is>
          <t>Related Party Transaction [Line Items]</t>
        </is>
      </c>
    </row>
    <row r="16">
      <c r="A16" s="4" t="inlineStr">
        <is>
          <t>Amount of related party transaction</t>
        </is>
      </c>
      <c r="B16" s="5" t="n">
        <v>35</v>
      </c>
      <c r="C16" s="5" t="n">
        <v>36</v>
      </c>
      <c r="D16" s="5" t="n">
        <v>70</v>
      </c>
      <c r="E16" s="5" t="n">
        <v>71</v>
      </c>
    </row>
    <row r="17">
      <c r="A17" s="4" t="inlineStr">
        <is>
          <t>Services billings: | PNMR to NMRD</t>
        </is>
      </c>
    </row>
    <row r="18">
      <c r="A18" s="3" t="inlineStr">
        <is>
          <t>Related Party Transaction [Line Items]</t>
        </is>
      </c>
    </row>
    <row r="19">
      <c r="A19" s="4" t="inlineStr">
        <is>
          <t>Amount of related party transaction</t>
        </is>
      </c>
      <c r="B19" s="5" t="n">
        <v>49</v>
      </c>
      <c r="C19" s="5" t="n">
        <v>54</v>
      </c>
      <c r="D19" s="5" t="n">
        <v>125</v>
      </c>
      <c r="E19" s="5" t="n">
        <v>95</v>
      </c>
    </row>
    <row r="20">
      <c r="A20" s="4" t="inlineStr">
        <is>
          <t>Renewable energy purchases: | PNM from NMRD</t>
        </is>
      </c>
    </row>
    <row r="21">
      <c r="A21" s="3" t="inlineStr">
        <is>
          <t>Related Party Transaction [Line Items]</t>
        </is>
      </c>
    </row>
    <row r="22">
      <c r="A22" s="4" t="inlineStr">
        <is>
          <t>Amount of related party transaction</t>
        </is>
      </c>
      <c r="B22" s="5" t="n">
        <v>2404</v>
      </c>
      <c r="C22" s="5" t="n">
        <v>949</v>
      </c>
      <c r="D22" s="5" t="n">
        <v>3923</v>
      </c>
      <c r="E22" s="5" t="n">
        <v>1574</v>
      </c>
    </row>
    <row r="23">
      <c r="A23" s="4" t="inlineStr">
        <is>
          <t>Interconnection billings: | PNM from NMRD</t>
        </is>
      </c>
    </row>
    <row r="24">
      <c r="A24" s="3" t="inlineStr">
        <is>
          <t>Related Party Transaction [Line Items]</t>
        </is>
      </c>
    </row>
    <row r="25">
      <c r="A25" s="4" t="inlineStr">
        <is>
          <t>Amount of related party transaction</t>
        </is>
      </c>
      <c r="B25" s="5" t="n">
        <v>130</v>
      </c>
      <c r="C25" s="5" t="n">
        <v>0</v>
      </c>
      <c r="D25" s="5" t="n">
        <v>350</v>
      </c>
      <c r="E25" s="5" t="n">
        <v>0</v>
      </c>
    </row>
    <row r="26">
      <c r="A26" s="4" t="inlineStr">
        <is>
          <t>Interconnection billings: | PNM to PNMR</t>
        </is>
      </c>
    </row>
    <row r="27">
      <c r="A27" s="3" t="inlineStr">
        <is>
          <t>Related Party Transaction [Line Items]</t>
        </is>
      </c>
    </row>
    <row r="28">
      <c r="A28" s="4" t="inlineStr">
        <is>
          <t>Amount of related party transaction</t>
        </is>
      </c>
      <c r="B28" s="5" t="n">
        <v>0</v>
      </c>
      <c r="C28" s="5" t="n">
        <v>0</v>
      </c>
      <c r="D28" s="5" t="n">
        <v>0</v>
      </c>
      <c r="E28" s="5" t="n">
        <v>0</v>
      </c>
    </row>
    <row r="29">
      <c r="A29" s="4" t="inlineStr">
        <is>
          <t>Interest billings: | PNMR to PNM</t>
        </is>
      </c>
    </row>
    <row r="30">
      <c r="A30" s="3" t="inlineStr">
        <is>
          <t>Related Party Transaction [Line Items]</t>
        </is>
      </c>
    </row>
    <row r="31">
      <c r="A31" s="4" t="inlineStr">
        <is>
          <t>Amount of related party transaction</t>
        </is>
      </c>
      <c r="B31" s="5" t="n">
        <v>6</v>
      </c>
      <c r="C31" s="5" t="n">
        <v>972</v>
      </c>
      <c r="D31" s="5" t="n">
        <v>6</v>
      </c>
      <c r="E31" s="5" t="n">
        <v>1905</v>
      </c>
    </row>
    <row r="32">
      <c r="A32" s="4" t="inlineStr">
        <is>
          <t>Interest billings: | PNMR to TNMP</t>
        </is>
      </c>
    </row>
    <row r="33">
      <c r="A33" s="3" t="inlineStr">
        <is>
          <t>Related Party Transaction [Line Items]</t>
        </is>
      </c>
    </row>
    <row r="34">
      <c r="A34" s="4" t="inlineStr">
        <is>
          <t>Amount of related party transaction</t>
        </is>
      </c>
      <c r="B34" s="5" t="n">
        <v>1</v>
      </c>
      <c r="C34" s="5" t="n">
        <v>10</v>
      </c>
      <c r="D34" s="5" t="n">
        <v>2</v>
      </c>
      <c r="E34" s="5" t="n">
        <v>42</v>
      </c>
    </row>
    <row r="35">
      <c r="A35" s="4" t="inlineStr">
        <is>
          <t>Interest billings: | PNM to PNMR</t>
        </is>
      </c>
    </row>
    <row r="36">
      <c r="A36" s="3" t="inlineStr">
        <is>
          <t>Related Party Transaction [Line Items]</t>
        </is>
      </c>
    </row>
    <row r="37">
      <c r="A37" s="4" t="inlineStr">
        <is>
          <t>Amount of related party transaction</t>
        </is>
      </c>
      <c r="B37" s="5" t="n">
        <v>77</v>
      </c>
      <c r="C37" s="5" t="n">
        <v>77</v>
      </c>
      <c r="D37" s="5" t="n">
        <v>158</v>
      </c>
      <c r="E37" s="5" t="n">
        <v>149</v>
      </c>
    </row>
    <row r="38">
      <c r="A38" s="4" t="inlineStr">
        <is>
          <t>Income tax sharing payments: | PNMR to PNM</t>
        </is>
      </c>
    </row>
    <row r="39">
      <c r="A39" s="3" t="inlineStr">
        <is>
          <t>Related Party Transaction [Line Items]</t>
        </is>
      </c>
    </row>
    <row r="40">
      <c r="A40" s="4" t="inlineStr">
        <is>
          <t>Amount of related party transaction</t>
        </is>
      </c>
      <c r="B40" s="5" t="n">
        <v>0</v>
      </c>
      <c r="C40" s="5" t="n">
        <v>0</v>
      </c>
      <c r="D40" s="5" t="n">
        <v>0</v>
      </c>
      <c r="E40" s="5" t="n">
        <v>0</v>
      </c>
    </row>
    <row r="41">
      <c r="A41" s="4" t="inlineStr">
        <is>
          <t>Income tax sharing payments: | TNMP to PNMR</t>
        </is>
      </c>
    </row>
    <row r="42">
      <c r="A42" s="3" t="inlineStr">
        <is>
          <t>Related Party Transaction [Line Items]</t>
        </is>
      </c>
    </row>
    <row r="43">
      <c r="A43" s="4" t="inlineStr">
        <is>
          <t>Amount of related party transaction</t>
        </is>
      </c>
      <c r="B43" s="6" t="n">
        <v>0</v>
      </c>
      <c r="C43" s="6" t="n">
        <v>0</v>
      </c>
      <c r="D43" s="6" t="n">
        <v>0</v>
      </c>
      <c r="E43"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3" customWidth="1" min="2" max="2"/>
    <col width="21" customWidth="1" min="3" max="3"/>
  </cols>
  <sheetData>
    <row r="1">
      <c r="A1" s="1" t="inlineStr">
        <is>
          <t>Equity Method Investment (Details) - NMRD $ in Millions</t>
        </is>
      </c>
      <c r="B1" s="2" t="inlineStr">
        <is>
          <t>6 Months Ended</t>
        </is>
      </c>
    </row>
    <row r="2">
      <c r="B2" s="2" t="inlineStr">
        <is>
          <t>Jun. 30, 2020USD ($)MW</t>
        </is>
      </c>
      <c r="C2" s="2" t="inlineStr">
        <is>
          <t>Jun. 30, 2019USD ($)</t>
        </is>
      </c>
    </row>
    <row r="3">
      <c r="A3" s="3" t="inlineStr">
        <is>
          <t>Business Acquisition [Line Items]</t>
        </is>
      </c>
    </row>
    <row r="4">
      <c r="A4" s="4" t="inlineStr">
        <is>
          <t>Renewable energy capacity in operating (in mw) | MW</t>
        </is>
      </c>
      <c r="B4" s="12" t="n">
        <v>85.09999999999999</v>
      </c>
    </row>
    <row r="5">
      <c r="A5" s="4" t="inlineStr">
        <is>
          <t>PNMR Development</t>
        </is>
      </c>
    </row>
    <row r="6">
      <c r="A6" s="3" t="inlineStr">
        <is>
          <t>Business Acquisition [Line Items]</t>
        </is>
      </c>
    </row>
    <row r="7">
      <c r="A7" s="4" t="inlineStr">
        <is>
          <t>Ownership percentage</t>
        </is>
      </c>
      <c r="B7" s="4" t="inlineStr">
        <is>
          <t>50.00%</t>
        </is>
      </c>
    </row>
    <row r="8">
      <c r="A8" s="4" t="inlineStr">
        <is>
          <t>Contribution to construction activities | $</t>
        </is>
      </c>
      <c r="B8" s="11" t="n">
        <v>18.3</v>
      </c>
      <c r="C8" s="11" t="n">
        <v>1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Summariz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Abstract]</t>
        </is>
      </c>
    </row>
    <row r="4">
      <c r="A4" s="4" t="inlineStr">
        <is>
          <t>Revenues</t>
        </is>
      </c>
      <c r="B4" s="6" t="n">
        <v>357649</v>
      </c>
      <c r="C4" s="6" t="n">
        <v>330228</v>
      </c>
      <c r="D4" s="6" t="n">
        <v>691271</v>
      </c>
      <c r="E4" s="6" t="n">
        <v>679872</v>
      </c>
    </row>
    <row r="5">
      <c r="A5" s="3" t="inlineStr">
        <is>
          <t>Balance Sheet Related Disclosures [Abstract]</t>
        </is>
      </c>
    </row>
    <row r="6">
      <c r="A6" s="4" t="inlineStr">
        <is>
          <t>Construction work in progress</t>
        </is>
      </c>
      <c r="B6" s="5" t="n">
        <v>309513</v>
      </c>
      <c r="D6" s="5" t="n">
        <v>309513</v>
      </c>
      <c r="F6" s="6" t="n">
        <v>161106</v>
      </c>
    </row>
    <row r="7">
      <c r="A7" s="4" t="inlineStr">
        <is>
          <t>Assets</t>
        </is>
      </c>
      <c r="B7" s="5" t="n">
        <v>7574467</v>
      </c>
      <c r="C7" s="5" t="n">
        <v>7048667</v>
      </c>
      <c r="D7" s="5" t="n">
        <v>7574467</v>
      </c>
      <c r="E7" s="5" t="n">
        <v>7048667</v>
      </c>
      <c r="F7" s="5" t="n">
        <v>7298774</v>
      </c>
    </row>
    <row r="8">
      <c r="A8" s="4" t="inlineStr">
        <is>
          <t>Total stockholders' equity</t>
        </is>
      </c>
      <c r="B8" s="5" t="n">
        <v>1696500</v>
      </c>
      <c r="D8" s="5" t="n">
        <v>1696500</v>
      </c>
      <c r="F8" s="5" t="n">
        <v>1678698</v>
      </c>
    </row>
    <row r="9">
      <c r="A9" s="4" t="inlineStr">
        <is>
          <t>NMRD</t>
        </is>
      </c>
    </row>
    <row r="10">
      <c r="A10" s="3" t="inlineStr">
        <is>
          <t>Income Statement [Abstract]</t>
        </is>
      </c>
    </row>
    <row r="11">
      <c r="A11" s="4" t="inlineStr">
        <is>
          <t>Revenues</t>
        </is>
      </c>
      <c r="B11" s="5" t="n">
        <v>2641</v>
      </c>
      <c r="C11" s="5" t="n">
        <v>1103</v>
      </c>
      <c r="D11" s="5" t="n">
        <v>4308</v>
      </c>
      <c r="E11" s="5" t="n">
        <v>1828</v>
      </c>
    </row>
    <row r="12">
      <c r="A12" s="4" t="inlineStr">
        <is>
          <t>Operating Expenses</t>
        </is>
      </c>
      <c r="B12" s="5" t="n">
        <v>1472</v>
      </c>
      <c r="C12" s="5" t="n">
        <v>655</v>
      </c>
      <c r="D12" s="5" t="n">
        <v>3052</v>
      </c>
      <c r="E12" s="5" t="n">
        <v>1451</v>
      </c>
    </row>
    <row r="13">
      <c r="A13" s="4" t="inlineStr">
        <is>
          <t>Net Earnings (Loss) Attributable to PNMR</t>
        </is>
      </c>
      <c r="B13" s="5" t="n">
        <v>1169</v>
      </c>
      <c r="C13" s="6" t="n">
        <v>448</v>
      </c>
      <c r="D13" s="5" t="n">
        <v>1256</v>
      </c>
      <c r="E13" s="6" t="n">
        <v>377</v>
      </c>
    </row>
    <row r="14">
      <c r="A14" s="3" t="inlineStr">
        <is>
          <t>Balance Sheet Related Disclosures [Abstract]</t>
        </is>
      </c>
    </row>
    <row r="15">
      <c r="A15" s="4" t="inlineStr">
        <is>
          <t>Cash</t>
        </is>
      </c>
      <c r="B15" s="5" t="n">
        <v>5672</v>
      </c>
      <c r="D15" s="5" t="n">
        <v>5672</v>
      </c>
      <c r="F15" s="5" t="n">
        <v>7187</v>
      </c>
    </row>
    <row r="16">
      <c r="A16" s="4" t="inlineStr">
        <is>
          <t>Construction work in progress</t>
        </is>
      </c>
      <c r="B16" s="5" t="n">
        <v>163629</v>
      </c>
      <c r="D16" s="5" t="n">
        <v>163629</v>
      </c>
      <c r="F16" s="5" t="n">
        <v>132772</v>
      </c>
    </row>
    <row r="17">
      <c r="A17" s="4" t="inlineStr">
        <is>
          <t>Assets, Noncurrent</t>
        </is>
      </c>
      <c r="B17" s="5" t="n">
        <v>1214</v>
      </c>
      <c r="D17" s="5" t="n">
        <v>1214</v>
      </c>
      <c r="F17" s="5" t="n">
        <v>0</v>
      </c>
    </row>
    <row r="18">
      <c r="A18" s="4" t="inlineStr">
        <is>
          <t>Assets</t>
        </is>
      </c>
      <c r="B18" s="5" t="n">
        <v>170515</v>
      </c>
      <c r="D18" s="5" t="n">
        <v>170515</v>
      </c>
      <c r="F18" s="5" t="n">
        <v>139959</v>
      </c>
    </row>
    <row r="19">
      <c r="A19" s="4" t="inlineStr">
        <is>
          <t>Accounts Payable</t>
        </is>
      </c>
      <c r="B19" s="5" t="n">
        <v>2073</v>
      </c>
      <c r="D19" s="5" t="n">
        <v>2073</v>
      </c>
      <c r="F19" s="5" t="n">
        <v>9640</v>
      </c>
    </row>
    <row r="20">
      <c r="A20" s="4" t="inlineStr">
        <is>
          <t>Liabilities, Noncurrent</t>
        </is>
      </c>
      <c r="B20" s="5" t="n">
        <v>368</v>
      </c>
      <c r="D20" s="5" t="n">
        <v>368</v>
      </c>
      <c r="F20" s="5" t="n">
        <v>0</v>
      </c>
    </row>
    <row r="21">
      <c r="A21" s="4" t="inlineStr">
        <is>
          <t>Total stockholders' equity</t>
        </is>
      </c>
      <c r="B21" s="6" t="n">
        <v>168074</v>
      </c>
      <c r="D21" s="6" t="n">
        <v>168074</v>
      </c>
      <c r="F21" s="6" t="n">
        <v>1303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Goodwill (Details) - USD ($) $ in Thousands</t>
        </is>
      </c>
      <c r="B1" s="2" t="inlineStr">
        <is>
          <t>Jun. 30, 2020</t>
        </is>
      </c>
      <c r="C1" s="2" t="inlineStr">
        <is>
          <t>Dec. 31, 2019</t>
        </is>
      </c>
      <c r="D1" s="2" t="inlineStr">
        <is>
          <t>Jun. 30, 2019</t>
        </is>
      </c>
      <c r="E1" s="2" t="inlineStr">
        <is>
          <t>Apr. 01, 2018</t>
        </is>
      </c>
    </row>
    <row r="2">
      <c r="A2" s="3" t="inlineStr">
        <is>
          <t>Goodwill [Line Items]</t>
        </is>
      </c>
    </row>
    <row r="3">
      <c r="A3" s="4" t="inlineStr">
        <is>
          <t>Goodwill</t>
        </is>
      </c>
      <c r="B3" s="6" t="n">
        <v>278297</v>
      </c>
      <c r="C3" s="6" t="n">
        <v>278297</v>
      </c>
      <c r="D3" s="6" t="n">
        <v>278297</v>
      </c>
    </row>
    <row r="4">
      <c r="A4" s="4" t="inlineStr">
        <is>
          <t>PNM</t>
        </is>
      </c>
    </row>
    <row r="5">
      <c r="A5" s="3" t="inlineStr">
        <is>
          <t>Goodwill [Line Items]</t>
        </is>
      </c>
    </row>
    <row r="6">
      <c r="A6" s="4" t="inlineStr">
        <is>
          <t>Goodwill</t>
        </is>
      </c>
      <c r="B6" s="5" t="n">
        <v>51632</v>
      </c>
      <c r="C6" s="5" t="n">
        <v>51632</v>
      </c>
      <c r="E6" s="6" t="n">
        <v>51600</v>
      </c>
    </row>
    <row r="7">
      <c r="A7" s="4" t="inlineStr">
        <is>
          <t>Goodwill fair value exceeded by its carrying value</t>
        </is>
      </c>
      <c r="E7" s="4" t="inlineStr">
        <is>
          <t>19.00%</t>
        </is>
      </c>
    </row>
    <row r="8">
      <c r="A8" s="4" t="inlineStr">
        <is>
          <t>TNMP</t>
        </is>
      </c>
    </row>
    <row r="9">
      <c r="A9" s="3" t="inlineStr">
        <is>
          <t>Goodwill [Line Items]</t>
        </is>
      </c>
    </row>
    <row r="10">
      <c r="A10" s="4" t="inlineStr">
        <is>
          <t>Goodwill</t>
        </is>
      </c>
      <c r="B10" s="6" t="n">
        <v>226665</v>
      </c>
      <c r="C10" s="6" t="n">
        <v>226665</v>
      </c>
      <c r="E10" s="6" t="n">
        <v>226700</v>
      </c>
    </row>
    <row r="11">
      <c r="A11" s="4" t="inlineStr">
        <is>
          <t>Goodwill fair value exceeded by its carrying value</t>
        </is>
      </c>
      <c r="E11" s="4" t="inlineStr">
        <is>
          <t>3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65" customWidth="1" min="1" max="1"/>
    <col width="15" customWidth="1" min="2" max="2"/>
    <col width="39" customWidth="1" min="3" max="3"/>
    <col width="15" customWidth="1" min="4" max="4"/>
    <col width="14" customWidth="1" min="5" max="5"/>
    <col width="18" customWidth="1" min="6" max="6"/>
    <col width="38" customWidth="1" min="7" max="7"/>
    <col width="15" customWidth="1" min="8" max="8"/>
    <col width="42" customWidth="1" min="9" max="9"/>
    <col width="16" customWidth="1" min="10" max="10"/>
    <col width="14" customWidth="1" min="11" max="11"/>
    <col width="21" customWidth="1" min="12" max="12"/>
    <col width="41" customWidth="1" min="13" max="13"/>
    <col width="31" customWidth="1" min="14" max="14"/>
    <col width="43" customWidth="1" min="15" max="15"/>
    <col width="46" customWidth="1" min="16" max="16"/>
    <col width="48" customWidth="1" min="17" max="17"/>
  </cols>
  <sheetData>
    <row r="1">
      <c r="A1" s="1" t="inlineStr">
        <is>
          <t>Condensed Consolidated Statements of Changes in Equity - USD ($)</t>
        </is>
      </c>
      <c r="B1" s="2" t="inlineStr">
        <is>
          <t>Total</t>
        </is>
      </c>
      <c r="C1" s="2" t="inlineStr">
        <is>
          <t>Total PNMR Common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Total PNMR Common Stockholders’ Equity</t>
        </is>
      </c>
      <c r="J1" s="2" t="inlineStr">
        <is>
          <t>PNMCommon Stock</t>
        </is>
      </c>
      <c r="K1" s="2" t="inlineStr">
        <is>
          <t>PNMAOCI</t>
        </is>
      </c>
      <c r="L1" s="2" t="inlineStr">
        <is>
          <t>PNMRetained Earnings</t>
        </is>
      </c>
      <c r="M1" s="2" t="inlineStr">
        <is>
          <t>PNMNon- controlling Interest in Valencia</t>
        </is>
      </c>
      <c r="N1" s="2" t="inlineStr">
        <is>
          <t>Texas-New Mexico Power Company</t>
        </is>
      </c>
      <c r="O1" s="2" t="inlineStr">
        <is>
          <t>Texas-New Mexico Power CompanyCommon Stock</t>
        </is>
      </c>
      <c r="P1" s="2" t="inlineStr">
        <is>
          <t>Texas-New Mexico Power CompanyPaid-in Capital</t>
        </is>
      </c>
      <c r="Q1" s="2" t="inlineStr">
        <is>
          <t>Texas-New Mexico Power CompanyRetained Earnings</t>
        </is>
      </c>
    </row>
    <row r="2">
      <c r="A2" s="4" t="inlineStr">
        <is>
          <t>Beginning balance at Dec. 31, 2018</t>
        </is>
      </c>
      <c r="B2" s="6" t="n">
        <v>1752594000</v>
      </c>
      <c r="C2" s="6" t="n">
        <v>1688382000</v>
      </c>
      <c r="D2" s="6" t="n">
        <v>1153113000</v>
      </c>
      <c r="E2" s="6" t="n">
        <v>-108684000</v>
      </c>
      <c r="F2" s="6" t="n">
        <v>643953000</v>
      </c>
      <c r="G2" s="6" t="n">
        <v>64212000</v>
      </c>
      <c r="H2" s="6" t="n">
        <v>1461571000</v>
      </c>
      <c r="I2" s="6" t="n">
        <v>1397359000</v>
      </c>
      <c r="J2" s="6" t="n">
        <v>1264918000</v>
      </c>
      <c r="K2" s="6" t="n">
        <v>-110422000</v>
      </c>
      <c r="L2" s="6" t="n">
        <v>242863000</v>
      </c>
      <c r="M2" s="6" t="n">
        <v>64212000</v>
      </c>
    </row>
    <row r="3">
      <c r="A3" s="4" t="inlineStr">
        <is>
          <t>Beginning balance TNMP at Dec. 31, 2018</t>
        </is>
      </c>
      <c r="N3" s="6" t="n">
        <v>674093000</v>
      </c>
      <c r="O3" s="6" t="n">
        <v>64000</v>
      </c>
      <c r="P3" s="6" t="n">
        <v>534166000</v>
      </c>
      <c r="Q3" s="6" t="n">
        <v>139863000</v>
      </c>
    </row>
    <row r="4">
      <c r="A4" s="3" t="inlineStr">
        <is>
          <t>Increase (Decrease) in Stockholders' Equity [Roll Forward]</t>
        </is>
      </c>
    </row>
    <row r="5">
      <c r="A5" s="4" t="inlineStr">
        <is>
          <t>Net earnings before subsidiary preferred stock dividends</t>
        </is>
      </c>
      <c r="B5" s="5" t="n">
        <v>-50622000</v>
      </c>
      <c r="C5" s="5" t="n">
        <v>-56950000</v>
      </c>
      <c r="F5" s="5" t="n">
        <v>-56950000</v>
      </c>
      <c r="G5" s="5" t="n">
        <v>6328000</v>
      </c>
      <c r="H5" s="5" t="n">
        <v>-61340000</v>
      </c>
      <c r="I5" s="5" t="n">
        <v>-67668000</v>
      </c>
      <c r="L5" s="5" t="n">
        <v>-67668000</v>
      </c>
      <c r="M5" s="5" t="n">
        <v>6328000</v>
      </c>
    </row>
    <row r="6">
      <c r="A6" s="4" t="inlineStr">
        <is>
          <t>Net earnings</t>
        </is>
      </c>
      <c r="H6" s="5" t="n">
        <v>-67668000</v>
      </c>
      <c r="N6" s="5" t="n">
        <v>19365000</v>
      </c>
      <c r="Q6" s="5" t="n">
        <v>19365000</v>
      </c>
    </row>
    <row r="7">
      <c r="A7" s="4" t="inlineStr">
        <is>
          <t>Total other comprehensive income</t>
        </is>
      </c>
      <c r="B7" s="5" t="n">
        <v>8502000</v>
      </c>
      <c r="C7" s="5" t="n">
        <v>8502000</v>
      </c>
      <c r="E7" s="5" t="n">
        <v>8502000</v>
      </c>
      <c r="H7" s="5" t="n">
        <v>10474000</v>
      </c>
      <c r="I7" s="5" t="n">
        <v>10474000</v>
      </c>
      <c r="K7" s="5" t="n">
        <v>10474000</v>
      </c>
    </row>
    <row r="8">
      <c r="A8" s="4" t="inlineStr">
        <is>
          <t>Subsidiary preferred stock dividends</t>
        </is>
      </c>
      <c r="B8" s="5" t="n">
        <v>-264000</v>
      </c>
      <c r="C8" s="5" t="n">
        <v>-264000</v>
      </c>
      <c r="F8" s="5" t="n">
        <v>-264000</v>
      </c>
    </row>
    <row r="9">
      <c r="A9" s="4" t="inlineStr">
        <is>
          <t>Dividends declared on preferred stock</t>
        </is>
      </c>
      <c r="H9" s="5" t="n">
        <v>-264000</v>
      </c>
      <c r="I9" s="5" t="n">
        <v>-264000</v>
      </c>
      <c r="L9" s="5" t="n">
        <v>-264000</v>
      </c>
    </row>
    <row r="10">
      <c r="A10" s="4" t="inlineStr">
        <is>
          <t>Dividends declared on common stock</t>
        </is>
      </c>
      <c r="B10" s="5" t="n">
        <v>-23099000</v>
      </c>
      <c r="C10" s="5" t="n">
        <v>-23099000</v>
      </c>
      <c r="F10" s="5" t="n">
        <v>-23099000</v>
      </c>
      <c r="H10" s="5" t="n">
        <v>0</v>
      </c>
      <c r="N10" s="5" t="n">
        <v>-14811000</v>
      </c>
      <c r="Q10" s="5" t="n">
        <v>-14811000</v>
      </c>
    </row>
    <row r="11">
      <c r="A11" s="4" t="inlineStr">
        <is>
          <t>Proceeds from stock option exercise</t>
        </is>
      </c>
      <c r="B11" s="5" t="n">
        <v>943000</v>
      </c>
      <c r="C11" s="5" t="n">
        <v>943000</v>
      </c>
      <c r="D11" s="5" t="n">
        <v>943000</v>
      </c>
    </row>
    <row r="12">
      <c r="A12" s="4" t="inlineStr">
        <is>
          <t>Awards of common stock</t>
        </is>
      </c>
      <c r="B12" s="5" t="n">
        <v>-9892000</v>
      </c>
      <c r="C12" s="5" t="n">
        <v>-9892000</v>
      </c>
      <c r="D12" s="5" t="n">
        <v>-9892000</v>
      </c>
    </row>
    <row r="13">
      <c r="A13" s="4" t="inlineStr">
        <is>
          <t>Stock based compensation expense</t>
        </is>
      </c>
      <c r="B13" s="5" t="n">
        <v>4526000</v>
      </c>
      <c r="C13" s="5" t="n">
        <v>4526000</v>
      </c>
      <c r="D13" s="5" t="n">
        <v>4526000</v>
      </c>
    </row>
    <row r="14">
      <c r="A14" s="4" t="inlineStr">
        <is>
          <t>Valencia’s transactions with its owner</t>
        </is>
      </c>
      <c r="B14" s="5" t="n">
        <v>-7948000</v>
      </c>
      <c r="G14" s="5" t="n">
        <v>-7948000</v>
      </c>
      <c r="H14" s="5" t="n">
        <v>-7948000</v>
      </c>
      <c r="M14" s="5" t="n">
        <v>-7948000</v>
      </c>
    </row>
    <row r="15">
      <c r="A15" s="4" t="inlineStr">
        <is>
          <t>Ending balance at Jun. 30, 2019</t>
        </is>
      </c>
      <c r="B15" s="5" t="n">
        <v>1674740000</v>
      </c>
      <c r="C15" s="5" t="n">
        <v>1612148000</v>
      </c>
      <c r="D15" s="5" t="n">
        <v>1148690000</v>
      </c>
      <c r="E15" s="5" t="n">
        <v>-100182000</v>
      </c>
      <c r="F15" s="5" t="n">
        <v>563640000</v>
      </c>
      <c r="G15" s="5" t="n">
        <v>62592000</v>
      </c>
      <c r="H15" s="5" t="n">
        <v>1402493000</v>
      </c>
      <c r="I15" s="5" t="n">
        <v>1339901000</v>
      </c>
      <c r="J15" s="5" t="n">
        <v>1264918000</v>
      </c>
      <c r="K15" s="5" t="n">
        <v>-99948000</v>
      </c>
      <c r="L15" s="5" t="n">
        <v>174931000</v>
      </c>
      <c r="M15" s="5" t="n">
        <v>62592000</v>
      </c>
    </row>
    <row r="16">
      <c r="A16" s="4" t="inlineStr">
        <is>
          <t>Ending balance TNMP at Jun. 30, 2019</t>
        </is>
      </c>
      <c r="N16" s="5" t="n">
        <v>678647000</v>
      </c>
      <c r="O16" s="5" t="n">
        <v>64000</v>
      </c>
      <c r="P16" s="5" t="n">
        <v>534166000</v>
      </c>
      <c r="Q16" s="5" t="n">
        <v>144417000</v>
      </c>
    </row>
    <row r="17">
      <c r="A17" s="4" t="inlineStr">
        <is>
          <t>Beginning balance at Mar. 31, 2019</t>
        </is>
      </c>
      <c r="B17" s="5" t="n">
        <v>1747458000</v>
      </c>
      <c r="C17" s="5" t="n">
        <v>1684679000</v>
      </c>
      <c r="D17" s="5" t="n">
        <v>1148364000</v>
      </c>
      <c r="E17" s="5" t="n">
        <v>-103239000</v>
      </c>
      <c r="F17" s="5" t="n">
        <v>639554000</v>
      </c>
      <c r="G17" s="5" t="n">
        <v>62779000</v>
      </c>
      <c r="H17" s="5" t="n">
        <v>1485307000</v>
      </c>
      <c r="I17" s="5" t="n">
        <v>1422528000</v>
      </c>
      <c r="J17" s="5" t="n">
        <v>1264918000</v>
      </c>
      <c r="K17" s="5" t="n">
        <v>-104265000</v>
      </c>
      <c r="L17" s="5" t="n">
        <v>261875000</v>
      </c>
      <c r="M17" s="5" t="n">
        <v>62779000</v>
      </c>
    </row>
    <row r="18">
      <c r="A18" s="4" t="inlineStr">
        <is>
          <t>Beginning balance TNMP at Mar. 31, 2019</t>
        </is>
      </c>
      <c r="N18" s="5" t="n">
        <v>667478000</v>
      </c>
      <c r="O18" s="5" t="n">
        <v>64000</v>
      </c>
      <c r="P18" s="5" t="n">
        <v>534166000</v>
      </c>
      <c r="Q18" s="5" t="n">
        <v>133248000</v>
      </c>
    </row>
    <row r="19">
      <c r="A19" s="3" t="inlineStr">
        <is>
          <t>Increase (Decrease) in Stockholders' Equity [Roll Forward]</t>
        </is>
      </c>
    </row>
    <row r="20">
      <c r="A20" s="4" t="inlineStr">
        <is>
          <t>Net earnings before subsidiary preferred stock dividends</t>
        </is>
      </c>
      <c r="B20" s="5" t="n">
        <v>-72283000</v>
      </c>
      <c r="C20" s="5" t="n">
        <v>-75782000</v>
      </c>
      <c r="F20" s="5" t="n">
        <v>-75782000</v>
      </c>
      <c r="G20" s="5" t="n">
        <v>3499000</v>
      </c>
      <c r="H20" s="5" t="n">
        <v>-83313000</v>
      </c>
      <c r="I20" s="5" t="n">
        <v>-86812000</v>
      </c>
      <c r="L20" s="5" t="n">
        <v>-86812000</v>
      </c>
      <c r="M20" s="5" t="n">
        <v>3499000</v>
      </c>
    </row>
    <row r="21">
      <c r="A21" s="4" t="inlineStr">
        <is>
          <t>Net earnings</t>
        </is>
      </c>
      <c r="H21" s="5" t="n">
        <v>-86812000</v>
      </c>
      <c r="N21" s="5" t="n">
        <v>15267000</v>
      </c>
      <c r="Q21" s="5" t="n">
        <v>15267000</v>
      </c>
    </row>
    <row r="22">
      <c r="A22" s="4" t="inlineStr">
        <is>
          <t>Total other comprehensive income</t>
        </is>
      </c>
      <c r="B22" s="5" t="n">
        <v>3057000</v>
      </c>
      <c r="C22" s="5" t="n">
        <v>3057000</v>
      </c>
      <c r="E22" s="5" t="n">
        <v>3057000</v>
      </c>
      <c r="H22" s="5" t="n">
        <v>4317000</v>
      </c>
      <c r="I22" s="5" t="n">
        <v>4317000</v>
      </c>
      <c r="K22" s="5" t="n">
        <v>4317000</v>
      </c>
    </row>
    <row r="23">
      <c r="A23" s="4" t="inlineStr">
        <is>
          <t>Subsidiary preferred stock dividends</t>
        </is>
      </c>
      <c r="B23" s="5" t="n">
        <v>-132000</v>
      </c>
    </row>
    <row r="24">
      <c r="A24" s="4" t="inlineStr">
        <is>
          <t>Dividends declared on preferred stock</t>
        </is>
      </c>
      <c r="H24" s="5" t="n">
        <v>-132000</v>
      </c>
      <c r="I24" s="5" t="n">
        <v>-132000</v>
      </c>
      <c r="L24" s="5" t="n">
        <v>-132000</v>
      </c>
    </row>
    <row r="25">
      <c r="A25" s="4" t="inlineStr">
        <is>
          <t>Dividends declared on common stock</t>
        </is>
      </c>
      <c r="B25" s="5" t="n">
        <v>-132000</v>
      </c>
      <c r="C25" s="5" t="n">
        <v>-132000</v>
      </c>
      <c r="F25" s="5" t="n">
        <v>-132000</v>
      </c>
      <c r="H25" s="5" t="n">
        <v>0</v>
      </c>
      <c r="N25" s="5" t="n">
        <v>-4098000</v>
      </c>
      <c r="Q25" s="5" t="n">
        <v>-4098000</v>
      </c>
    </row>
    <row r="26">
      <c r="A26" s="4" t="inlineStr">
        <is>
          <t>Proceeds from stock option exercise</t>
        </is>
      </c>
      <c r="B26" s="5" t="n">
        <v>13000</v>
      </c>
      <c r="C26" s="5" t="n">
        <v>13000</v>
      </c>
      <c r="D26" s="5" t="n">
        <v>13000</v>
      </c>
    </row>
    <row r="27">
      <c r="A27" s="4" t="inlineStr">
        <is>
          <t>Awards of common stock</t>
        </is>
      </c>
      <c r="B27" s="5" t="n">
        <v>-956000</v>
      </c>
      <c r="C27" s="5" t="n">
        <v>-956000</v>
      </c>
      <c r="D27" s="5" t="n">
        <v>-956000</v>
      </c>
    </row>
    <row r="28">
      <c r="A28" s="4" t="inlineStr">
        <is>
          <t>Stock based compensation expense</t>
        </is>
      </c>
      <c r="B28" s="5" t="n">
        <v>1269000</v>
      </c>
      <c r="C28" s="5" t="n">
        <v>1269000</v>
      </c>
      <c r="D28" s="5" t="n">
        <v>1269000</v>
      </c>
    </row>
    <row r="29">
      <c r="A29" s="4" t="inlineStr">
        <is>
          <t>Valencia’s transactions with its owner</t>
        </is>
      </c>
      <c r="B29" s="5" t="n">
        <v>-3686000</v>
      </c>
      <c r="G29" s="5" t="n">
        <v>-3686000</v>
      </c>
      <c r="H29" s="5" t="n">
        <v>-3686000</v>
      </c>
      <c r="M29" s="5" t="n">
        <v>-3686000</v>
      </c>
    </row>
    <row r="30">
      <c r="A30" s="4" t="inlineStr">
        <is>
          <t>Ending balance at Jun. 30, 2019</t>
        </is>
      </c>
      <c r="B30" s="5" t="n">
        <v>1674740000</v>
      </c>
      <c r="C30" s="5" t="n">
        <v>1612148000</v>
      </c>
      <c r="D30" s="5" t="n">
        <v>1148690000</v>
      </c>
      <c r="E30" s="5" t="n">
        <v>-100182000</v>
      </c>
      <c r="F30" s="5" t="n">
        <v>563640000</v>
      </c>
      <c r="G30" s="5" t="n">
        <v>62592000</v>
      </c>
      <c r="H30" s="5" t="n">
        <v>1402493000</v>
      </c>
      <c r="I30" s="5" t="n">
        <v>1339901000</v>
      </c>
      <c r="J30" s="5" t="n">
        <v>1264918000</v>
      </c>
      <c r="K30" s="5" t="n">
        <v>-99948000</v>
      </c>
      <c r="L30" s="5" t="n">
        <v>174931000</v>
      </c>
      <c r="M30" s="5" t="n">
        <v>62592000</v>
      </c>
    </row>
    <row r="31">
      <c r="A31" s="4" t="inlineStr">
        <is>
          <t>Ending balance TNMP at Jun. 30, 2019</t>
        </is>
      </c>
      <c r="N31" s="5" t="n">
        <v>678647000</v>
      </c>
      <c r="O31" s="5" t="n">
        <v>64000</v>
      </c>
      <c r="P31" s="5" t="n">
        <v>534166000</v>
      </c>
      <c r="Q31" s="5" t="n">
        <v>144417000</v>
      </c>
    </row>
    <row r="32">
      <c r="A32" s="4" t="inlineStr">
        <is>
          <t>Beginning balance at Dec. 31, 2019</t>
        </is>
      </c>
      <c r="B32" s="5" t="n">
        <v>1741750000</v>
      </c>
      <c r="C32" s="5" t="n">
        <v>1678698000</v>
      </c>
      <c r="D32" s="5" t="n">
        <v>1150552000</v>
      </c>
      <c r="E32" s="5" t="n">
        <v>-99377000</v>
      </c>
      <c r="F32" s="5" t="n">
        <v>627523000</v>
      </c>
      <c r="G32" s="5" t="n">
        <v>63052000</v>
      </c>
      <c r="H32" s="5" t="n">
        <v>1512431000</v>
      </c>
      <c r="I32" s="5" t="n">
        <v>1449379000</v>
      </c>
      <c r="J32" s="5" t="n">
        <v>1264918000</v>
      </c>
      <c r="K32" s="5" t="n">
        <v>-99055000</v>
      </c>
      <c r="L32" s="5" t="n">
        <v>283516000</v>
      </c>
      <c r="M32" s="5" t="n">
        <v>63052000</v>
      </c>
    </row>
    <row r="33">
      <c r="A33" s="4" t="inlineStr">
        <is>
          <t>Beginning balance TNMP at Dec. 31, 2019</t>
        </is>
      </c>
      <c r="B33" s="5" t="n">
        <v>1678698000</v>
      </c>
      <c r="H33" s="5" t="n">
        <v>1449379000</v>
      </c>
      <c r="N33" s="5" t="n">
        <v>754627000</v>
      </c>
      <c r="O33" s="5" t="n">
        <v>64000</v>
      </c>
      <c r="P33" s="5" t="n">
        <v>614166000</v>
      </c>
      <c r="Q33" s="5" t="n">
        <v>140397000</v>
      </c>
    </row>
    <row r="34">
      <c r="A34" s="3" t="inlineStr">
        <is>
          <t>Increase (Decrease) in Stockholders' Equity [Roll Forward]</t>
        </is>
      </c>
    </row>
    <row r="35">
      <c r="A35" s="4" t="inlineStr">
        <is>
          <t>Net earnings before subsidiary preferred stock dividends</t>
        </is>
      </c>
      <c r="B35" s="5" t="n">
        <v>50162000</v>
      </c>
      <c r="C35" s="5" t="n">
        <v>42493000</v>
      </c>
      <c r="F35" s="5" t="n">
        <v>42493000</v>
      </c>
      <c r="G35" s="5" t="n">
        <v>7669000</v>
      </c>
      <c r="H35" s="5" t="n">
        <v>37416000</v>
      </c>
      <c r="I35" s="5" t="n">
        <v>29747000</v>
      </c>
      <c r="L35" s="5" t="n">
        <v>29747000</v>
      </c>
      <c r="M35" s="5" t="n">
        <v>7669000</v>
      </c>
    </row>
    <row r="36">
      <c r="A36" s="4" t="inlineStr">
        <is>
          <t>Net earnings</t>
        </is>
      </c>
      <c r="H36" s="5" t="n">
        <v>29747000</v>
      </c>
      <c r="N36" s="5" t="n">
        <v>23266000</v>
      </c>
      <c r="Q36" s="5" t="n">
        <v>23266000</v>
      </c>
    </row>
    <row r="37">
      <c r="A37" s="4" t="inlineStr">
        <is>
          <t>Total other comprehensive income</t>
        </is>
      </c>
      <c r="B37" s="5" t="n">
        <v>6796000</v>
      </c>
      <c r="C37" s="5" t="n">
        <v>6796000</v>
      </c>
      <c r="E37" s="5" t="n">
        <v>6796000</v>
      </c>
      <c r="H37" s="5" t="n">
        <v>8063000</v>
      </c>
      <c r="I37" s="5" t="n">
        <v>8063000</v>
      </c>
      <c r="K37" s="5" t="n">
        <v>8063000</v>
      </c>
    </row>
    <row r="38">
      <c r="A38" s="4" t="inlineStr">
        <is>
          <t>Subsidiary preferred stock dividends</t>
        </is>
      </c>
      <c r="B38" s="5" t="n">
        <v>-264000</v>
      </c>
      <c r="C38" s="5" t="n">
        <v>-264000</v>
      </c>
      <c r="F38" s="5" t="n">
        <v>-264000</v>
      </c>
    </row>
    <row r="39">
      <c r="A39" s="4" t="inlineStr">
        <is>
          <t>Dividends declared on preferred stock</t>
        </is>
      </c>
      <c r="H39" s="5" t="n">
        <v>-264000</v>
      </c>
      <c r="I39" s="5" t="n">
        <v>-264000</v>
      </c>
      <c r="L39" s="5" t="n">
        <v>-264000</v>
      </c>
    </row>
    <row r="40">
      <c r="A40" s="4" t="inlineStr">
        <is>
          <t>Dividends declared on common stock</t>
        </is>
      </c>
      <c r="B40" s="5" t="n">
        <v>-24493000</v>
      </c>
      <c r="C40" s="5" t="n">
        <v>-24493000</v>
      </c>
      <c r="F40" s="5" t="n">
        <v>-24493000</v>
      </c>
      <c r="H40" s="5" t="n">
        <v>-40654000</v>
      </c>
      <c r="I40" s="5" t="n">
        <v>-40654000</v>
      </c>
      <c r="L40" s="5" t="n">
        <v>-40654000</v>
      </c>
      <c r="N40" s="5" t="n">
        <v>-18439000</v>
      </c>
      <c r="Q40" s="5" t="n">
        <v>-18439000</v>
      </c>
    </row>
    <row r="41">
      <c r="A41" s="4" t="inlineStr">
        <is>
          <t>Proceeds from stock option exercise</t>
        </is>
      </c>
      <c r="B41" s="5" t="n">
        <v>24000</v>
      </c>
      <c r="C41" s="5" t="n">
        <v>24000</v>
      </c>
      <c r="D41" s="5" t="n">
        <v>24000</v>
      </c>
    </row>
    <row r="42">
      <c r="A42" s="4" t="inlineStr">
        <is>
          <t>Awards of common stock</t>
        </is>
      </c>
      <c r="B42" s="5" t="n">
        <v>-11984000</v>
      </c>
      <c r="C42" s="5" t="n">
        <v>-11984000</v>
      </c>
      <c r="D42" s="5" t="n">
        <v>-11984000</v>
      </c>
    </row>
    <row r="43">
      <c r="A43" s="4" t="inlineStr">
        <is>
          <t>Stock based compensation expense</t>
        </is>
      </c>
      <c r="B43" s="5" t="n">
        <v>5230000</v>
      </c>
      <c r="C43" s="5" t="n">
        <v>5230000</v>
      </c>
      <c r="D43" s="5" t="n">
        <v>5230000</v>
      </c>
    </row>
    <row r="44">
      <c r="A44" s="4" t="inlineStr">
        <is>
          <t>Valencia’s transactions with its owner</t>
        </is>
      </c>
      <c r="B44" s="5" t="n">
        <v>-10794000</v>
      </c>
      <c r="G44" s="5" t="n">
        <v>-10794000</v>
      </c>
      <c r="H44" s="5" t="n">
        <v>-10794000</v>
      </c>
      <c r="M44" s="5" t="n">
        <v>-10794000</v>
      </c>
    </row>
    <row r="45">
      <c r="A45" s="4" t="inlineStr">
        <is>
          <t>Ending balance at Jun. 30, 2020</t>
        </is>
      </c>
      <c r="B45" s="5" t="n">
        <v>1756427000</v>
      </c>
      <c r="C45" s="5" t="n">
        <v>1696500000</v>
      </c>
      <c r="D45" s="5" t="n">
        <v>1143822000</v>
      </c>
      <c r="E45" s="5" t="n">
        <v>-92581000</v>
      </c>
      <c r="F45" s="5" t="n">
        <v>645259000</v>
      </c>
      <c r="G45" s="5" t="n">
        <v>59927000</v>
      </c>
      <c r="H45" s="5" t="n">
        <v>1506198000</v>
      </c>
      <c r="I45" s="5" t="n">
        <v>1446271000</v>
      </c>
      <c r="J45" s="5" t="n">
        <v>1264918000</v>
      </c>
      <c r="K45" s="5" t="n">
        <v>-90992000</v>
      </c>
      <c r="L45" s="5" t="n">
        <v>272345000</v>
      </c>
      <c r="M45" s="5" t="n">
        <v>59927000</v>
      </c>
    </row>
    <row r="46">
      <c r="A46" s="4" t="inlineStr">
        <is>
          <t>Ending balance TNMP at Jun. 30, 2020</t>
        </is>
      </c>
      <c r="B46" s="5" t="n">
        <v>1696500000</v>
      </c>
      <c r="H46" s="5" t="n">
        <v>1446271000</v>
      </c>
      <c r="N46" s="5" t="n">
        <v>759454000</v>
      </c>
      <c r="O46" s="5" t="n">
        <v>64000</v>
      </c>
      <c r="P46" s="5" t="n">
        <v>614166000</v>
      </c>
      <c r="Q46" s="5" t="n">
        <v>145224000</v>
      </c>
    </row>
    <row r="47">
      <c r="A47" s="4" t="inlineStr">
        <is>
          <t>Beginning balance at Mar. 31, 2020</t>
        </is>
      </c>
      <c r="B47" s="5" t="n">
        <v>1687569000</v>
      </c>
      <c r="C47" s="5" t="n">
        <v>1627222000</v>
      </c>
      <c r="D47" s="5" t="n">
        <v>1142879000</v>
      </c>
      <c r="E47" s="5" t="n">
        <v>-103427000</v>
      </c>
      <c r="F47" s="5" t="n">
        <v>587770000</v>
      </c>
      <c r="G47" s="5" t="n">
        <v>60347000</v>
      </c>
      <c r="H47" s="5" t="n">
        <v>1450484000</v>
      </c>
      <c r="I47" s="5" t="n">
        <v>1390137000</v>
      </c>
      <c r="J47" s="5" t="n">
        <v>1264918000</v>
      </c>
      <c r="K47" s="5" t="n">
        <v>-101586000</v>
      </c>
      <c r="L47" s="5" t="n">
        <v>226805000</v>
      </c>
      <c r="M47" s="5" t="n">
        <v>60347000</v>
      </c>
    </row>
    <row r="48">
      <c r="A48" s="4" t="inlineStr">
        <is>
          <t>Beginning balance TNMP at Mar. 31, 2020</t>
        </is>
      </c>
      <c r="N48" s="5" t="n">
        <v>750372000</v>
      </c>
      <c r="O48" s="5" t="n">
        <v>64000</v>
      </c>
      <c r="P48" s="5" t="n">
        <v>614166000</v>
      </c>
      <c r="Q48" s="5" t="n">
        <v>136142000</v>
      </c>
    </row>
    <row r="49">
      <c r="A49" s="3" t="inlineStr">
        <is>
          <t>Increase (Decrease) in Stockholders' Equity [Roll Forward]</t>
        </is>
      </c>
    </row>
    <row r="50">
      <c r="A50" s="4" t="inlineStr">
        <is>
          <t>Net earnings before subsidiary preferred stock dividends</t>
        </is>
      </c>
      <c r="B50" s="5" t="n">
        <v>61561000</v>
      </c>
      <c r="C50" s="5" t="n">
        <v>57621000</v>
      </c>
      <c r="F50" s="5" t="n">
        <v>57621000</v>
      </c>
      <c r="G50" s="5" t="n">
        <v>3940000</v>
      </c>
      <c r="H50" s="5" t="n">
        <v>49612000</v>
      </c>
      <c r="I50" s="5" t="n">
        <v>45672000</v>
      </c>
      <c r="L50" s="5" t="n">
        <v>45672000</v>
      </c>
      <c r="M50" s="5" t="n">
        <v>3940000</v>
      </c>
    </row>
    <row r="51">
      <c r="A51" s="4" t="inlineStr">
        <is>
          <t>Net earnings</t>
        </is>
      </c>
      <c r="H51" s="5" t="n">
        <v>45672000</v>
      </c>
      <c r="N51" s="5" t="n">
        <v>16174000</v>
      </c>
      <c r="Q51" s="5" t="n">
        <v>16174000</v>
      </c>
    </row>
    <row r="52">
      <c r="A52" s="4" t="inlineStr">
        <is>
          <t>Total other comprehensive income</t>
        </is>
      </c>
      <c r="B52" s="5" t="n">
        <v>10846000</v>
      </c>
      <c r="C52" s="5" t="n">
        <v>10846000</v>
      </c>
      <c r="E52" s="5" t="n">
        <v>10846000</v>
      </c>
      <c r="H52" s="5" t="n">
        <v>10594000</v>
      </c>
      <c r="I52" s="5" t="n">
        <v>10594000</v>
      </c>
      <c r="K52" s="5" t="n">
        <v>10594000</v>
      </c>
    </row>
    <row r="53">
      <c r="A53" s="4" t="inlineStr">
        <is>
          <t>Subsidiary preferred stock dividends</t>
        </is>
      </c>
      <c r="B53" s="5" t="n">
        <v>-132000</v>
      </c>
      <c r="C53" s="5" t="n">
        <v>-132000</v>
      </c>
      <c r="F53" s="5" t="n">
        <v>-132000</v>
      </c>
    </row>
    <row r="54">
      <c r="A54" s="4" t="inlineStr">
        <is>
          <t>Dividends declared on preferred stock</t>
        </is>
      </c>
      <c r="H54" s="5" t="n">
        <v>-132000</v>
      </c>
      <c r="I54" s="5" t="n">
        <v>-132000</v>
      </c>
      <c r="L54" s="5" t="n">
        <v>-132000</v>
      </c>
    </row>
    <row r="55">
      <c r="A55" s="4" t="inlineStr">
        <is>
          <t>Dividends declared on common stock</t>
        </is>
      </c>
      <c r="H55" s="5" t="n">
        <v>-40700000</v>
      </c>
      <c r="N55" s="5" t="n">
        <v>-7092000</v>
      </c>
      <c r="Q55" s="5" t="n">
        <v>-7092000</v>
      </c>
    </row>
    <row r="56">
      <c r="A56" s="4" t="inlineStr">
        <is>
          <t>Awards of common stock</t>
        </is>
      </c>
      <c r="B56" s="5" t="n">
        <v>-486000</v>
      </c>
      <c r="C56" s="5" t="n">
        <v>-486000</v>
      </c>
      <c r="D56" s="5" t="n">
        <v>-486000</v>
      </c>
    </row>
    <row r="57">
      <c r="A57" s="4" t="inlineStr">
        <is>
          <t>Stock based compensation expense</t>
        </is>
      </c>
      <c r="B57" s="5" t="n">
        <v>1429000</v>
      </c>
      <c r="C57" s="5" t="n">
        <v>1429000</v>
      </c>
      <c r="D57" s="5" t="n">
        <v>1429000</v>
      </c>
    </row>
    <row r="58">
      <c r="A58" s="4" t="inlineStr">
        <is>
          <t>Valencia’s transactions with its owner</t>
        </is>
      </c>
      <c r="B58" s="5" t="n">
        <v>-4360000</v>
      </c>
      <c r="G58" s="5" t="n">
        <v>-4360000</v>
      </c>
      <c r="H58" s="5" t="n">
        <v>-4360000</v>
      </c>
      <c r="M58" s="5" t="n">
        <v>-4360000</v>
      </c>
    </row>
    <row r="59">
      <c r="A59" s="4" t="inlineStr">
        <is>
          <t>Ending balance at Jun. 30, 2020</t>
        </is>
      </c>
      <c r="B59" s="5" t="n">
        <v>1756427000</v>
      </c>
      <c r="C59" s="6" t="n">
        <v>1696500000</v>
      </c>
      <c r="D59" s="6" t="n">
        <v>1143822000</v>
      </c>
      <c r="E59" s="6" t="n">
        <v>-92581000</v>
      </c>
      <c r="F59" s="6" t="n">
        <v>645259000</v>
      </c>
      <c r="G59" s="6" t="n">
        <v>59927000</v>
      </c>
      <c r="H59" s="5" t="n">
        <v>1506198000</v>
      </c>
      <c r="I59" s="6" t="n">
        <v>1446271000</v>
      </c>
      <c r="J59" s="6" t="n">
        <v>1264918000</v>
      </c>
      <c r="K59" s="6" t="n">
        <v>-90992000</v>
      </c>
      <c r="L59" s="6" t="n">
        <v>272345000</v>
      </c>
      <c r="M59" s="6" t="n">
        <v>59927000</v>
      </c>
    </row>
    <row r="60">
      <c r="A60" s="4" t="inlineStr">
        <is>
          <t>Ending balance TNMP at Jun. 30, 2020</t>
        </is>
      </c>
      <c r="B60" s="6" t="n">
        <v>1696500000</v>
      </c>
      <c r="H60" s="6" t="n">
        <v>1446271000</v>
      </c>
      <c r="N60" s="6" t="n">
        <v>759454000</v>
      </c>
      <c r="O60" s="6" t="n">
        <v>64000</v>
      </c>
      <c r="P60" s="6" t="n">
        <v>614166000</v>
      </c>
      <c r="Q60" s="6" t="n">
        <v>14522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Responsibility for Financial Statements</t>
        </is>
      </c>
      <c r="B1" s="2" t="inlineStr">
        <is>
          <t>6 Months Ended</t>
        </is>
      </c>
    </row>
    <row r="2">
      <c r="B2" s="2" t="inlineStr">
        <is>
          <t>Jun. 30, 2020</t>
        </is>
      </c>
    </row>
    <row r="3">
      <c r="A3" s="3" t="inlineStr">
        <is>
          <t>Accounting Policies [Abstract]</t>
        </is>
      </c>
    </row>
    <row r="4">
      <c r="A4" s="4" t="inlineStr">
        <is>
          <t>Significant Accounting Policies and Responsibility for Financial Statements</t>
        </is>
      </c>
      <c r="B4" s="4" t="inlineStr">
        <is>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June 30, 2020 and December 31, 2019, and the consolidated results of operations and comprehensive income for the three and six months ended June 30, 2020 and 2019, and cash flows for the six months ended June 30, 2020 and 2019.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9 Condensed Consolidated Financial Statements and Notes thereto have been reclassified to conform to the 2020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9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See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as well as equity transactions, and interconnection billings. See Note 15. All intercompany transactions and balances have been eliminated. Dividends on Common Stock Dividends on PNMR’s common stock are declared by the Board. The timing of the declaration of dividends is dependent on the timing of meetings and other actions of the Board. This has historically resulted in dividends attributable to the second quarter of each year being declared through actions of the Board during the third quarter of the year. The Board declared dividends on common stock considered to be for the second quarter of $0.3075 per share in July 2020 and $0.2900 per share in July 2019, which are reflected as being in the second quarter within "Dividends Declared per Common Share" on the PNMR Condensed Consolidated Statements of Earnings. PNM paid cash dividends on its common stock to PNMR of $40.7 million in the three and six months ended June 30, 2020 that were declared in the three months ended March 31, 2020. PNM did not pay cash dividends on its common stock to PNMR in the three and sixth months ended June 30, 2019. TNMP declared and paid cash dividends on its common stock to PNMR of $7.1 million and $18.4 million in the three and six months ended June 30, 2020 and paid $4.1 million and $14.8 million in the three and six months ended June 30, 2019.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8-14 – Compensation – Retirement Benefits – Defined Benefit Plans (Topic 715) Disclosure Framework: Changes to the Disclosure Requirements for Defined Benefit Plans In August 2018, the FASB issued ASU 2018-14 to improve benefit plan sponsors’ disclosures for defined benefit pension and other post-employment benefit plans. ASU 2018-14 removes the requirement to disclose the amounts in other comprehensive income expected to be recognized as benefit cost over the next fiscal year and the requirement to disclose the impact of a one-percentage-point change in the assumed health care cost trend rate; clarifies the disclosure requirements for plans with assets that are less than their projected benefit, or accumulated benefit obligation; and requires significant gains and losses affecting benefit obligations during the period be disclosed. ASU 2018-14 is effective for the Company on December 31, 2020, although early adoption is permitted, and requires retrospective application. As discussed in Note 11 of the Notes to the Consolidated Financial Statements in the 2019 Annual Reports on Form 10-K and in Note 10, PNM and TNMP maintain qualified defined benefit, other postretirement benefit plans providing medical and dental benefits, and executive retirement programs. The Company is in the process of evaluating the requirements of ASU 2018-14 but does not anticipate these changes will have a significant impact on the Company’s defined benefit and other postretirement benefit plan disclosures. Accounting Standards Update 2019-12 – Income Taxes (Topic 740): Simplifying the Accounting for Income Taxes In December 2019, the FASB issued ASU 2019-12 as part of its initiative to reduce complexity in accounting standards. The amendments in ASU 2019-12 simplify accounting for income taxes by removing several accounting exceptions to accounting for income taxes. ASU 2019-12 also eliminates or simplifies other income tax accounting requirements, including a requirement that entities recognize franchise tax (or similar tax) that is partially based on income as an income-based tax. ASU 2019-12 is effective for the Company beginning on January 1, 2021 and allows for early adoption. ASU 2019-12 is to be applied prospectively or retrospectively in the period of adoption depending on the type of amendment. The Company is in the process of analyzing the impacts of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4:49Z</dcterms:created>
  <dcterms:modified xmlns:dcterms="http://purl.org/dc/terms/" xmlns:xsi="http://www.w3.org/2001/XMLSchema-instance" xsi:type="dcterms:W3CDTF">2020-07-31T16:04:49Z</dcterms:modified>
</cp:coreProperties>
</file>